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t" sheetId="3" r:id="rId3"/>
    <s:sheet name="Condensed Statements of Operati" sheetId="4" r:id="rId4"/>
    <s:sheet name="Condensed Statements of Compreh" sheetId="5" r:id="rId5"/>
    <s:sheet name="Condensed Statements of Changes" sheetId="6" r:id="rId6"/>
    <s:sheet name="Statements of Cash Flows" sheetId="7" r:id="rId7"/>
    <s:sheet name="Business, Basis of Presentation" sheetId="8" r:id="rId8"/>
    <s:sheet name="Investments" sheetId="9" r:id="rId9"/>
    <s:sheet name="Derivative Financial Instrument" sheetId="10" r:id="rId10"/>
    <s:sheet name="Fair Value Measurements" sheetId="11" r:id="rId11"/>
    <s:sheet name="Deferred Policy Acquisition Cos" sheetId="12" r:id="rId12"/>
    <s:sheet name="Sales Inducements" sheetId="13" r:id="rId13"/>
    <s:sheet name="Reinsurance" sheetId="14" r:id="rId14"/>
    <s:sheet name="Guaranteed Benefit Features" sheetId="15" r:id="rId15"/>
    <s:sheet name="Capital Contributions, Dividend" sheetId="16" r:id="rId16"/>
    <s:sheet name="Accumulated Other Comprehensive" sheetId="17" r:id="rId17"/>
    <s:sheet name="Income Taxes" sheetId="18" r:id="rId18"/>
    <s:sheet name="Benefit Plans" sheetId="19" r:id="rId19"/>
    <s:sheet name="Commitments and Contingencies" sheetId="20" r:id="rId20"/>
    <s:sheet name="Related Party Transactions" sheetId="21" r:id="rId21"/>
    <s:sheet name="Schedule I. Summary of Investme" sheetId="22" r:id="rId22"/>
    <s:sheet name="Schedule IV - Reinsurance Infor" sheetId="23" r:id="rId23"/>
    <s:sheet name="Business, Basis of Presentati24" sheetId="24" r:id="rId24"/>
    <s:sheet name="Investments (Tables)" sheetId="25" r:id="rId25"/>
    <s:sheet name="Derivative Financial Instrume26" sheetId="26" r:id="rId26"/>
    <s:sheet name="Fair Value Measurements (Tables" sheetId="27" r:id="rId27"/>
    <s:sheet name="Deferred Policy Acquisition C28" sheetId="28" r:id="rId28"/>
    <s:sheet name="Reinsurance (Tables)" sheetId="29" r:id="rId29"/>
    <s:sheet name="Guaranteed Benefit Features (Ta" sheetId="30" r:id="rId30"/>
    <s:sheet name="Accumulated Other Comprehensi31" sheetId="31" r:id="rId31"/>
    <s:sheet name="Income Taxes (Tables)" sheetId="32" r:id="rId32"/>
    <s:sheet name="Benefit Plans (Tables)" sheetId="33" r:id="rId33"/>
    <s:sheet name="Commitments and Contingencies (" sheetId="34" r:id="rId34"/>
    <s:sheet name="Business, Basis of Presentati35" sheetId="35" r:id="rId35"/>
    <s:sheet name="Business, Basis of Presentati36" sheetId="36" r:id="rId36"/>
    <s:sheet name="Investments - Fixed Maturities " sheetId="37" r:id="rId37"/>
    <s:sheet name="Investments - Debt Maturities (" sheetId="38" r:id="rId38"/>
    <s:sheet name="Investments - Composition of US" sheetId="39" r:id="rId39"/>
    <s:sheet name="Investments - Repurchase Agreee" sheetId="40" r:id="rId40"/>
    <s:sheet name="Investments - Unrealized Capita" sheetId="41" r:id="rId41"/>
    <s:sheet name="Investments - Unrealized Capi42" sheetId="42" r:id="rId42"/>
    <s:sheet name="Investments - Troubled Debt Res" sheetId="43" r:id="rId43"/>
    <s:sheet name="Investments - Mortgage Loans on" sheetId="44" r:id="rId44"/>
    <s:sheet name="Investments - Allowance for Loa" sheetId="45" r:id="rId45"/>
    <s:sheet name="Investments - Impaired Loans (D" sheetId="46" r:id="rId46"/>
    <s:sheet name="Investments - Impaired Loans 2 " sheetId="47" r:id="rId47"/>
    <s:sheet name="Investments - Loans by Loan to " sheetId="48" r:id="rId48"/>
    <s:sheet name="Investments - Loans by Debt Ser" sheetId="49" r:id="rId49"/>
    <s:sheet name="Investments - Loans by U.S. Reg" sheetId="50" r:id="rId50"/>
    <s:sheet name="Investments - Loans by Property" sheetId="51" r:id="rId51"/>
    <s:sheet name="Investments - Mortgages by Year" sheetId="52" r:id="rId52"/>
    <s:sheet name="Investments - OTTI (Details)" sheetId="53" r:id="rId53"/>
    <s:sheet name="Investments - OTTI OCI (Details" sheetId="54" r:id="rId54"/>
    <s:sheet name="Investments - Net Investment In" sheetId="55" r:id="rId55"/>
    <s:sheet name="Investments - Net Realized Capi" sheetId="56" r:id="rId56"/>
    <s:sheet name="Derivative Financial Instrume57" sheetId="57" r:id="rId57"/>
    <s:sheet name="Derivative Financial Instrume58" sheetId="58" r:id="rId58"/>
    <s:sheet name="Derivative Financial Instrume59" sheetId="59" r:id="rId59"/>
    <s:sheet name="Derivative Financial Instrume60" sheetId="60" r:id="rId60"/>
    <s:sheet name="Fair Value Measurements Fair Va" sheetId="61" r:id="rId61"/>
    <s:sheet name="Fair Value Measurements Level 3" sheetId="62" r:id="rId62"/>
    <s:sheet name="Fair Value Measurements Signifi" sheetId="63" r:id="rId63"/>
    <s:sheet name="Fair Value Measurements Other F" sheetId="64" r:id="rId64"/>
    <s:sheet name="Deferred Policy Acquisition C65" sheetId="65" r:id="rId65"/>
    <s:sheet name="Sales Inducements (Details)" sheetId="66" r:id="rId66"/>
    <s:sheet name="Reinsurance (Details)" sheetId="67" r:id="rId67"/>
    <s:sheet name="Reinsurance - Reinsurance Net R" sheetId="68" r:id="rId68"/>
    <s:sheet name="Reinsurance (Premiums) (Details" sheetId="69" r:id="rId69"/>
    <s:sheet name="Guaranteed Benefit Features  - " sheetId="70" r:id="rId70"/>
    <s:sheet name="Guaranteed Benefit Features  71" sheetId="71" r:id="rId71"/>
    <s:sheet name="Guaranteed Benefit Features - N" sheetId="72" r:id="rId72"/>
    <s:sheet name="Guaranteed Benefit Features -73" sheetId="73" r:id="rId73"/>
    <s:sheet name="Capital Contributions, Divide74" sheetId="74" r:id="rId74"/>
    <s:sheet name="Accumulated Other Comprehensi75" sheetId="75" r:id="rId75"/>
    <s:sheet name="Accumulated Other Comprehensi76" sheetId="76" r:id="rId76"/>
    <s:sheet name="Income Taxes - Components of In" sheetId="77" r:id="rId77"/>
    <s:sheet name="Income Taxes - Income Tax Recon" sheetId="78" r:id="rId78"/>
    <s:sheet name="Income Taxes - Temporary Differ" sheetId="79" r:id="rId79"/>
    <s:sheet name="Income Taxes - Narrative (Detai" sheetId="80" r:id="rId80"/>
    <s:sheet name="Income Taxes - Unrecognized Tax" sheetId="81" r:id="rId81"/>
    <s:sheet name="Benefit Plans - Schedule Of Ben" sheetId="82" r:id="rId82"/>
    <s:sheet name="Benefit Plans - Schedule of Amo" sheetId="83" r:id="rId83"/>
    <s:sheet name="Benefit Plans - Weighted Averag" sheetId="84" r:id="rId84"/>
    <s:sheet name="Benefit Plans - Weighted Aver85" sheetId="85" r:id="rId85"/>
    <s:sheet name="Benefit Plans - Schedule of Net" sheetId="86" r:id="rId86"/>
    <s:sheet name="Benefit Plans - Narrative (Deta" sheetId="87" r:id="rId87"/>
    <s:sheet name="Commitments and Contingencies88" sheetId="88" r:id="rId88"/>
    <s:sheet name="Commitments and Contingencies -" sheetId="89" r:id="rId89"/>
    <s:sheet name="Related Party Transactions - Op" sheetId="90" r:id="rId90"/>
    <s:sheet name="Related Party Transactions - Re" sheetId="91" r:id="rId91"/>
    <s:sheet name="Related Party Transactions - De" sheetId="92" r:id="rId92"/>
    <s:sheet name="Schedule I. Summary of Invest93" sheetId="93" r:id="rId93"/>
    <s:sheet name="Schedule IV. Reinsurance Inform" sheetId="94" r:id="rId94"/>
  </s:sheets>
  <s:definedNames/>
  <s:calcPr calcId="124519" calcMode="auto" fullCalcOnLoad="1"/>
</s:workbook>
</file>

<file path=xl/sharedStrings.xml><?xml version="1.0" encoding="utf-8"?>
<sst xmlns="http://schemas.openxmlformats.org/spreadsheetml/2006/main" uniqueCount="1398">
  <si>
    <t>Document and Entity Information - USD ($)</t>
  </si>
  <si>
    <t>12 Months Ended</t>
  </si>
  <si>
    <t>Dec. 31, 2015</t>
  </si>
  <si>
    <t>Mar. 14, 2016</t>
  </si>
  <si>
    <t>Document and Entity Information [Abstract]</t>
  </si>
  <si>
    <t>Entity Registrant Name</t>
  </si>
  <si>
    <t>VOYA INSURANCE &amp; ANNUITY CO.</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densed Balance Sheets - USD ($) $ in Millions</t>
  </si>
  <si>
    <t>Dec. 31, 2014</t>
  </si>
  <si>
    <t>Investments:</t>
  </si>
  <si>
    <t>Fixed maturities, available-for-sale, at fair value (amortized cost of $22,069.6 as of 2015 and $20,814.2 as of 2014)</t>
  </si>
  <si>
    <t>Fixed maturities, at fair value using the fair value option</t>
  </si>
  <si>
    <t>Equity securities, available-for-sale, at fair value (cost of $15.4 as of 2015 and $3.1 as of 2014)</t>
  </si>
  <si>
    <t>Short-term investments</t>
  </si>
  <si>
    <t>Mortgage loans on real estate, net of valuation allowance of $1.0 as of 2015 and $0.8 as of 2014</t>
  </si>
  <si>
    <t>Policy loans</t>
  </si>
  <si>
    <t>Limited partnerships/corporations</t>
  </si>
  <si>
    <t>Derivatives</t>
  </si>
  <si>
    <t>Other investments</t>
  </si>
  <si>
    <t>Securities pledged (amortized cost of $633.3 as of 2015 and $567.3 as of 2014)</t>
  </si>
  <si>
    <t>Total investments</t>
  </si>
  <si>
    <t>Cash and cash equivalents</t>
  </si>
  <si>
    <t>Short-term investments under securities loan agreement, including collateral delivered</t>
  </si>
  <si>
    <t>Accrued investment income</t>
  </si>
  <si>
    <t>Deposits and reinsurance recoverable</t>
  </si>
  <si>
    <t>Deferred policy acquisition costs, Value of business acquired and Sales inducements to contract owners</t>
  </si>
  <si>
    <t>Due from affiliates</t>
  </si>
  <si>
    <t>Deferred income taxes</t>
  </si>
  <si>
    <t>Other assets</t>
  </si>
  <si>
    <t>Assets held in separate accounts</t>
  </si>
  <si>
    <t>Total assets</t>
  </si>
  <si>
    <t>Liabilities and Shareholder's Equity</t>
  </si>
  <si>
    <t>Future policy benefits and contract owner account balances</t>
  </si>
  <si>
    <t>Payable for securities purchased</t>
  </si>
  <si>
    <t>Payables under securities loan agreement, including collateral held</t>
  </si>
  <si>
    <t>Long-term debt</t>
  </si>
  <si>
    <t>Due to affiliates</t>
  </si>
  <si>
    <t>Funds held under reinsurance treaties with affiliates</t>
  </si>
  <si>
    <t>Current income tax payable to Parent</t>
  </si>
  <si>
    <t>Other liabilities</t>
  </si>
  <si>
    <t>Liabilities related to separate accounts</t>
  </si>
  <si>
    <t>Total liabilities</t>
  </si>
  <si>
    <t>Commitments and Contingencies (Note 13)</t>
  </si>
  <si>
    <t xml:space="preserve"> </t>
  </si>
  <si>
    <t>Shareholder's equity:</t>
  </si>
  <si>
    <t>Common stock (250,000 shares authorized, issued and outstanding as of 2015 and 2014; $10 par value per share)</t>
  </si>
  <si>
    <t>Additional paid-in capital</t>
  </si>
  <si>
    <t>Accumulated other comprehensive income (loss)</t>
  </si>
  <si>
    <t>Retained earnings (deficit)</t>
  </si>
  <si>
    <t>Total shareholder's equity</t>
  </si>
  <si>
    <t>Total liabilities and shareholder's equity</t>
  </si>
  <si>
    <t>Condensed Balance Sheets Parenthetical - USD ($) $ in Millions</t>
  </si>
  <si>
    <t>Statement of Financial Position [Abstract]</t>
  </si>
  <si>
    <t>Fixed maturities - amortized cost</t>
  </si>
  <si>
    <t>Equity securities cost</t>
  </si>
  <si>
    <t>Mortgage loans on real estate valuation allowance</t>
  </si>
  <si>
    <t>Securities pledged - amortized cost</t>
  </si>
  <si>
    <t>Common Stock, shares authorized</t>
  </si>
  <si>
    <t>Common stock, shares issued</t>
  </si>
  <si>
    <t>Common stock, shares outstanding</t>
  </si>
  <si>
    <t>Common stock, per share value (in dollars per share)</t>
  </si>
  <si>
    <t>Condensed Statements of Operations - USD ($) $ in Millions</t>
  </si>
  <si>
    <t>Dec. 31, 2013</t>
  </si>
  <si>
    <t>Revenues:</t>
  </si>
  <si>
    <t>Net investment income</t>
  </si>
  <si>
    <t>Fee income</t>
  </si>
  <si>
    <t>Premiums</t>
  </si>
  <si>
    <t>Net realized capital gains (losses):</t>
  </si>
  <si>
    <t>Total other-than-temporary impairments</t>
  </si>
  <si>
    <t>Less: Portion of other-than-temporary impairments recognized in Other comprehensive income (loss)</t>
  </si>
  <si>
    <t>Net other-than-temporary impairments recognized in earnings</t>
  </si>
  <si>
    <t>Other net realized capital gains (losses)</t>
  </si>
  <si>
    <t>Total net realized capital gains (losses)</t>
  </si>
  <si>
    <t>Other revenue</t>
  </si>
  <si>
    <t>Total revenue</t>
  </si>
  <si>
    <t>Benefits and expenses:</t>
  </si>
  <si>
    <t>Interest credited and other benefits to contract owners/policyholders</t>
  </si>
  <si>
    <t>Operating expenses</t>
  </si>
  <si>
    <t>Net amortization of deferred policy acquisition costs and value of business acquired</t>
  </si>
  <si>
    <t>Interest expense</t>
  </si>
  <si>
    <t>Other expense</t>
  </si>
  <si>
    <t>Total benefits and expenses</t>
  </si>
  <si>
    <t>Income (loss) before income taxes</t>
  </si>
  <si>
    <t>Income tax expense (benefit)</t>
  </si>
  <si>
    <t>Net income (loss)</t>
  </si>
  <si>
    <t>Condensed Statements of Comprehensive Income - USD ($) $ in Millions</t>
  </si>
  <si>
    <t>Statement of Comprehensive Income [Abstract]</t>
  </si>
  <si>
    <t>Other comprehensive income (loss), before tax:</t>
  </si>
  <si>
    <t>Unrealized gains/losses on securities</t>
  </si>
  <si>
    <t>Other-than-temporary impairments</t>
  </si>
  <si>
    <t>Pension and other post-employment benefit liability</t>
  </si>
  <si>
    <t>Other comprehensive income (loss), before tax</t>
  </si>
  <si>
    <t>Income tax expense (benefit) related to items of other comprehensive income (loss)</t>
  </si>
  <si>
    <t>Other comprehensive income (loss), after tax</t>
  </si>
  <si>
    <t>Comprehensive income (loss)</t>
  </si>
  <si>
    <t>Condensed Statements of Changes in Shareholder's Equity - USD ($) $ in Millions</t>
  </si>
  <si>
    <t>Total</t>
  </si>
  <si>
    <t>Common Stock</t>
  </si>
  <si>
    <t>Additional Paid-In Capital</t>
  </si>
  <si>
    <t>Accumulated Other Comprehensive Income (Loss)</t>
  </si>
  <si>
    <t>Retained Earnings (Deficit)</t>
  </si>
  <si>
    <t>Balance at Dec. 31, 2012</t>
  </si>
  <si>
    <t>Comprehensive Income[Abstract]</t>
  </si>
  <si>
    <t>Total comprehensive income (loss)</t>
  </si>
  <si>
    <t>Contribution (Distributions) of capital</t>
  </si>
  <si>
    <t>Employee related benefits</t>
  </si>
  <si>
    <t>Balance at Dec. 31, 2013</t>
  </si>
  <si>
    <t>Balance at Dec. 31, 2014</t>
  </si>
  <si>
    <t>Balance at Dec. 31, 2015</t>
  </si>
  <si>
    <t>Statements of Cash Flows - USD ($) $ in Millions</t>
  </si>
  <si>
    <t>Statement of Cash Flows [Abstract]</t>
  </si>
  <si>
    <t>Adjustments to reconcile net income (loss) to net cash provided by operating activities:</t>
  </si>
  <si>
    <t>Capitalization of deferred policy acquisition costs, value of business acquired and sales inducements</t>
  </si>
  <si>
    <t>Net amortization of deferred policy acquisition costs, value of business acquired and sales inducements</t>
  </si>
  <si>
    <t>Net accretion/amortization of discount/premium</t>
  </si>
  <si>
    <t>Future policy benefits, claims reserves and interest credited</t>
  </si>
  <si>
    <t>Deferred income tax expense (benefit)</t>
  </si>
  <si>
    <t>Net realized capital losses</t>
  </si>
  <si>
    <t>Reinsurance recoverable</t>
  </si>
  <si>
    <t>Other receivables and asset accruals</t>
  </si>
  <si>
    <t>Other reinsurance asset</t>
  </si>
  <si>
    <t>Due to/from affiliates</t>
  </si>
  <si>
    <t>Income tax recoverable</t>
  </si>
  <si>
    <t>Other payables and accruals</t>
  </si>
  <si>
    <t>Other, net</t>
  </si>
  <si>
    <t>Net cash provided by operating activities</t>
  </si>
  <si>
    <t>Proceeds from the sale, maturity, or redemption of:</t>
  </si>
  <si>
    <t>Fixed maturities</t>
  </si>
  <si>
    <t>Equity securities, available-for-sale</t>
  </si>
  <si>
    <t>Mortgage loans on real estate</t>
  </si>
  <si>
    <t>Acquisition of:</t>
  </si>
  <si>
    <t>Derivatives, net</t>
  </si>
  <si>
    <t>Short-term investments, net</t>
  </si>
  <si>
    <t>Policy loans, net</t>
  </si>
  <si>
    <t>Collateral (delivered) received</t>
  </si>
  <si>
    <t>Other investments, net</t>
  </si>
  <si>
    <t>Net cash used in investing activities</t>
  </si>
  <si>
    <t>Cash Flows from Financing Activities:</t>
  </si>
  <si>
    <t>Deposits received for investment contracts</t>
  </si>
  <si>
    <t>Maturities and withdrawals from investment contracts</t>
  </si>
  <si>
    <t>Receipts on deposit contracts</t>
  </si>
  <si>
    <t>Excess tax benefits on share-based compensation</t>
  </si>
  <si>
    <t>Dividends paid and distributions of capital</t>
  </si>
  <si>
    <t>Net cash provided by (used in) financing activities</t>
  </si>
  <si>
    <t>Net increase (decrease) in cash and cash equivalents</t>
  </si>
  <si>
    <t>Cash and cash equivalents, beginning of period</t>
  </si>
  <si>
    <t>Cash and cash equivalents, end of period</t>
  </si>
  <si>
    <t>Supplemental cash flow information:</t>
  </si>
  <si>
    <t>Income taxes paid (received), net</t>
  </si>
  <si>
    <t>Interest paid</t>
  </si>
  <si>
    <t>Non-cash investing and financing activities:</t>
  </si>
  <si>
    <t>Securities received from affiliate under reinsurance agreements</t>
  </si>
  <si>
    <t>Business, Basis of Presentation and Significant Accounting Polices</t>
  </si>
  <si>
    <t>Accounting Policies [Abstract]</t>
  </si>
  <si>
    <t>Business, Basis of Presentation and Significant Accounting Policies</t>
  </si>
  <si>
    <t>Business, Basis of Presentation and Significant Accounting Policies Business Voya Insurance and Annuity Company ("VIAC" or "the Company") is a stock life insurance company domiciled in the State of Iowa and provides financial products and services in the United States. VIAC is authorized to conduct its insurance business in all states, except New York, and in the District of Columbia. Prior to May 2013, Voya Financial, Inc., together with its subsidiaries, including the Company was an indirect, wholly owned subsidiary of ING Groep N.V. ("ING Group" or "ING"), a global financial services holding company based in The Netherlands, with American Depository Shares listed on the New York Stock Exchange. In 2009, ING Group announced the anticipated separation of its global banking and insurance businesses, including the divestiture of Voya Financial, Inc., together with its subsidiaries, including the Company. On April 11, 2013, Voya Financial, Inc. announced plans to rebrand as Voya Financial. On May 2, 2013, the common stock of Voya Financial, Inc. began trading on the New York Stock Exchange under the symbol "VOYA." On May 7, 2013 and May 31, 2013 , Voya Financial, Inc. completed its initial public offering o f common stock, including the issuance and sale by Voya Financial, Inc. of 30,769,230 shares of common stock and the sale by ING Insurance International B.V. ("ING International"), an indirect wholly owned subsidiary of ING Group and previously the sole stockholder of Voya Financial, Inc., of 44,201,773 shares of outstanding common stock of Voya Financial, Inc. (collectively, "the IPO"). On September 30, 2013, ING International transferred all of its shares of Voya Financial, Inc. common stock to ING Group. On October 29, 2013 , ING Group completed a sale of 37,950,000 shares of common stock of Voya Financial, Inc. in a registered public offering ("Secondary Offering"), reducing ING Group's ownership of Voya Financial, Inc. to 57% . Throughout 2014, ING Group completed the sale of an aggregate of 82,783,006 shares of common stock of Voya Financial, Inc. in a series of registered public offerings. Also during 2014, pursuant to the terms of share repurchase agreements between ING Group and Voya Financial, Inc., Voya Financial, Inc. acquired 19,447,847 shares of its common stock from ING Group. As of the end of 2014, ING Group's ownership of Voya Financial, Inc. had been reduced to approximately 19% . In March of 2015, ING Group completed a sale of 32,018,100 shares of common stock of Voya Financial, Inc. in a registered public offering. Concurrently with this offering, pursuant to the terms of a share repurchase agreement between ING Group and Voya Financial, Inc., Voya Financial, Inc. acquired 13,599,274 shares of its common stock from ING Group. As a result of these transactions, ING Group satisfied the provisions of its agreement with the European Union regarding the divestment of its U.S. insurance and investment operations, which required ING Group to divest 100% of its ownership interest in Voya Financial, Inc. together with its subsidiaries, including the Company by the end of 2016. ING Group continues to hold warrants to purchase up to 26,050,846 shares of Voya Financial, Inc. common stock at an exercise price of $48.75 , in each case subject to adjustments. VIAC is a direct, wholly owned subsidiary of Voya Holdings Inc. ("Parent"), which is a direct, wholly owned subsidiary of Voya Financial, Inc. The Company offers various insurance products, including fixed and indexed annuities, investment-only products and payout annuities for pre-retirement wealth accumulation and postretirement income management. The Company's annuity products are distributed by national and regional brokerage and securities firms, independent broker-dealers, banks, life insurance companies with captive agency sales forces, independent insurance agents, independent marketing organizations and affiliated broker-dealers. The Company's primary annuity customers are individual consumers. The Company stopped actively writing new retail variable annuity products with substantial guarantee features in early 2010, as part of a global business strategy and risk reduction plan. New amounts will continue to be deposited in VIAC variable annuities as add-on premiums to existing contracts. The Company has historically issued guaranteed investment contracts and funding agreements (collectively referred to as "GICs"), primarily to institutional investors and corporate benefit plans. In 2009, the Company made a strategic decision to run-off the assets and liabilities in the GIC business over time. New GIC contracts may be issued on a limited basis to replace maturing contracts. The Company has one operating segment. Basis of Presentation The accompanying Financial Statements of the Company have been prepared in accordance with accounting principles generally accepted in the United States ("U.S. GAAP"). Certain immaterial reclassifications have been made to prior year financial information to conform to the current year classifications. Significant Accounting Policies 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Those estimates are inherently subject to change and actual results could differ from those estimates. The Company has identified the following accounts and policies as the most significant in that they involve a higher degree of judgment, are subject to a significant degree of variability and/or contain significant accounting estimates: • Reserves for future policy benefits; • Deferred policy acquisition costs ("DAC"), value of business acquired ("VOBA") and deferred sales inducements ("DSI"); • Valuation of investments and derivatives; • Impairments; • Income taxes; and • Contingencies. Fair Value Measurement The Company measures the fair value of its financial assets and liabilities based on assumptions used by market participants in pricing the asset or liability, which may include inherent risk, restrictions on the sale or use of an asset, or nonperformance risk, including the Company's own credit risk.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 Investments The accounting policies for the Company's principal investments are as follows: Fixed Maturities and Equity Securities : The Company's fixed maturities and equity securities are currently designated as available-for-sale, except those accounted for using the fair value option ("FVO"). Available-for-sale securities are reported at fair value and unrealized capital gains (losses) on these securities are recorded directly in Accumulated other comprehensive income (loss) ("AOCI") and presented net of related changes in DAC, VOBA, DSI and Deferred income taxes. In addition, certain fixed maturities have embedded derivatives, which are reported with the host contract on the Balance Sheets. The Company has elected the FVO for certain of its fixed maturities to better match the measurement of assets and liabilities in the Statements of Operations. Certain collateralized mortgage obligations ("CMOs"), primarily interest-only and principal-only strips, are accounted for as hybrid instruments and valued at fair value with changes in the fair value recorded in Other net realized capital gains (losses) in the Statements of Operation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 the Statements of Operations.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Assets Held in Separate Accounts : Assets held in separate accounts are reported at the fair values of the underlying investments in the separate accounts. The underlying investments include mutual funds, short-term investments, cash and fixed maturities. Mortgage Loans on Real Estate :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 permanent write-down recorded in Other net realized capital gains (losses) in the Statements of Operations. Property obtained from foreclosed mortgage loans is recorded in Other investments on the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The Company records an allowance for probable losses incurred on non-impaired loans on an aggregate basis, rather than specifically identified probable losses incurred by individual loan.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which consists primarily of private equities and hedge funds. Generally, the Company records its share of earnings using a lag methodology, relying on the most recent financial information available, generally not to exceed three months. The Company's earnings from limited partnership interests accounted for under the equity method are recorded in Net investment income. Other Investments : Other investments are comprised primarily of Federal Home Loan Bank ("FHLB") stock and property obtained from foreclosed mortgage loans, as well as other miscellaneous investments. The Company is a member of the FHLB system and is required to own a certain amount of FHLB stock based on the level of borrowings and other factors. FHLB stock is carried at cost, classified as a restricted security and periodically evaluated for impairment based on ultimate recovery of par value. Securities Lending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 rate of 102% of the market value of the loaned securities. The lending agent retains the cash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Impairments The Company evaluates its available-for-sale general account investments quarterly to determine whether there has been an other-than-temporary decline in fair value below the amortized cost basis.This evaluation process entails considerable judgment and estimation. Factors considered in this analysis include, but are not limited to, the length of time and the extent to which the fair value has been less than amortized cost, the issuer's financial condition and near-term prospects, future economic conditions and market forecasts, interest rate changes and changes in ratings of the security. An extended and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In contrast, for certain equity securities, the Company gives greater weight and consideration to a decline in market value and the likelihood such market value decline will recover.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realized capital gains (losses) in the Statements of Operations as an other-than-temporary impairment ("OTTI"). If the Company does not intend to sell the security and it is not more likely than not that the Company will be required to sell the security before recovery of its amortized cost basis, but the Company has determined that there has been an other-than-temporary decline in fair value below the amortized cost basis, the OTTI is bifurcated into the amount representing the present value of the decrease in cash flows expected to be collected ("credit impairment") and the amount related to other factors ("noncredit impairment"). The credit impairment is recorded in Net realized capital gains (losses) in the Statements of Operations. The noncredit impairment is recorded in Other comprehensive income (loss). The Company uses the following methodology and significant inputs to determine the amount of the OTTI credit los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In periods subsequent to the recognition of the credit related impairment components of OTTI on a fixed maturity, the Company accounts for the impaired security as if it had been purchased on the measurement date of the impairment. Accordingly, the discount (or reduced premium) based on the new cost basis is accreted into Net investment income over the remaining term of the fixed maturity in a prospective manner based on the amount and timing of estimated future cash flows. 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annuity products. Derivative contracts are reported as Derivatives assets or liabilities on the Balance Sheets at fair value. Changes in the fair value of derivatives are recorded in Other net realized capital gains (losses) in the Statements of Operation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gain or loss on the derivative instrument, as well as the hedged item, to the extent of the risk being hedged, are recognized in Other net realized capital gains (losses) in the Statements of Operations. • Cash Flow Hedge : For derivative instruments that are designated and qualify as a cash flow hedge, the effective portion of the gain or loss on the derivative instrument is reported as a component of AOCI and reclassified into earnings in the same periods during which the hedged transaction impacts earnings in the same line item associated with the forecasted transaction. The ineffective portion of the derivative's change in value, if any, along with any of the derivative's change in value that is excluded from the assessment of hedge effectiveness, are recorded in Other net realized capital gains (losses) in the Statements of Operations. When hedge accounting is discontinued because it is determined that the derivative is no longer expected to be highly effective in offsetting changes in the estimated fair value or cash flows of a hedged item, the derivative continues to be carried on the Balance Sheets at its estimated fair value, with subsequent changes in estimated fair value recognized currently in Other net realized capital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Statements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s at its estimated fair value, with changes in estimated fair value recognized currently in Other net realized capital gains (losses). Derivative gains and losses recorded in Other comprehensive income (loss) pursuant to the discontinued cash flow hedge of a forecasted transaction that is no longer probable are recognized immediately in Other net realized capital gains (losses). The Company also has investments in certain fixed maturities and has issued certain annuity products that contain embedded derivatives whose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Balance Sheets, and changes in the fair value of the embedded derivatives are recorded in Other net realized capital gains (losses) in the Statements of Operations. Embedded derivatives within certain annuity products are included in Future policy benefits and contract owner account balances on the Balance Sheets, and changes in the fair value of the embedded derivatives are recorded in Other net realized capital gains (losses) in the Statements of Operations. In addition, the Company has entered into coinsurance with funds withheld reinsurance arrangements that contain embedded derivatives, the fair value of which is based on the change in the fair value of the underlying assets held in trust. The embedded derivatives within coinsurance with funds withheld arrangements are reported with the host contract in Deposits and reinsurance recoverable or Funds held under reinsurance treaties with affiliates on the Balance Sheets, and changes in the fair value of the embedded derivatives are recorded in Interest credited and other benefits to contract owners/policyholders in the Statements of Operations. Cash and Cash Equivalents Cash and cash equivalents include cash on hand, amounts due from banks and other highly liquid investments, such as money market instruments and debt instruments with maturities of three months or less at the time of purchase. Cash and cash equivalents are stated at fair value. Deferred Policy Acquisition Costs, Value of Business Acquired and Deferred Sales Inducements DAC represents policy acquisition costs that have been capitalized and are subject to amortization and interest.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force business acquired and is subject to amortization and interest. The value is based on the present value of estimated net cash flows embedded in the insurance contracts at the time of the acquisition and increased for subsequent deferrable expenses on purchased policies. (See also "Sales Inducements" below.) DAC, VOBA and DSI are adjusted for the impact of unrealized capital gains (losses) on investments, as if such gains (losses) have been realized, with corresponding adjustments included in AOCI. Amortization Methodologies The Company amortizes DAC and VOBA related to universal life ("UL") and variable universal life ("VUL") contracts and fixed and variable deferred annuity contracts over the estimated lives of the contracts in relation to the emergence of estimated gross profits. Assumptions as to mortality, persistency, interest crediting rates, fee income, returns associated with separate account performance, impact of hedge performance, expenses to administer the business and certain economic variables, such as inflation, are based on the Company's experience and overall capital markets. At each valuation date, estimated gross profits are updated with actual gross profits, and the assumptions underlying future estimated gross profits are evaluated for continued reasonableness. Adjustments to estimated gross profits require that amortization rates be revised retroactively to the date of the contract issuance ("unlocking"). Recoverability testing is performed for current issue year products to determine if gross profits are sufficient to cover DAC, VOBA, DSI, estimated benefits and related expenses. In subsequent years, the Company performs testing to assess the recoverability of DAC, VOBA and DSI on an annual basis, or more frequently if circumstances indicate a potential loss recognition issue exists. If DAC, VOBA or DSI are not deemed recoverable from future gross profits, charges will be applied against the DAC, VOBA or DSI balances before an additional reserve is established. During the year ended December 31, 2015 , the Company's reviews resulted in loss recognition of $342.0 before income taxes, of which $276.9 and $65.1 was recorded to Net amortization of DAC and VOBA and Interest credited and other benefits to contract owners, respectively, in the Statements of Operations, with a corresponding decrease on the Balance Sheets to Deferred policy acquisition costs, Value of business acquired, and Sales indu</t>
  </si>
  <si>
    <t>Investments</t>
  </si>
  <si>
    <t>Investments, Debt and Equity Securities [Abstract]</t>
  </si>
  <si>
    <t>Investments Fixed Maturities and Equity Securities Available-for-sale and FVO fixed maturities and equity securities were as follows as of December 31, 2015 : Amortized Cost Gross Unrealized Capital Gains Gross Unrealized Capital Losses Embedded Derivatives (2) Fair Value OTTI (3) Fixed maturities: U.S. Treasuries $ 992.7 $ 70.2 $ 4.2 $ — $ 1,058.7 $ — U.S. Government agencies and authorities 79.4 2.8 0.3 — 81.9 — State, municipalities and political subdivisions 359.1 6.6 5.2 — 360.5 — U.S. corporate public securities 10,718.9 389.2 236.2 — 10,871.9 4.5 U.S. corporate private securities 2,365.0 74.3 44.9 — 2,394.4 — Foreign corporate public securities and foreign governments (1) 2,826.9 67.3 101.2 — 2,793.0 — Foreign corporate private securities (1) 2,592.9 95.0 61.9 — 2,626.0 — Residential mortgage-backed securities: Agency 1,525.4 81.2 5.8 14.9 1,615.7 — Non-Agency 221.4 43.9 2.1 6.2 269.4 19.5 Total Residential mortgage-backed securities 1,746.8 125.1 7.9 21.1 1,885.1 19.5 Commercial mortgage-backed securities 1,311.0 35.8 3.4 — 1,343.4 — Other asset-backed securities 257.6 11.3 5.6 — 263.3 0.3 Total fixed maturities, including securities pledged 23,250.3 877.6 470.8 21.1 23,678.2 24.3 Less: Securities pledged 633.3 52.2 13.1 — 672.4 — Total fixed maturities 22,617.0 825.4 457.7 21.1 23,005.8 24.3 Equity securities 15.4 3.8 — — 19.2 — Total fixed maturities and equity securities investments $ 22,632.4 $ 829.2 $ 457.7 $ 21.1 $ 23,025.0 $ 24.3 (1) Primarily U.S. dollar denominated. (2) Embedded derivatives within fixed maturity securities are reported with the host investment. The changes in fair value of embedded derivatives are reported in Other net realized capital gains (losses) in the Statements of Operations. (3) Represents OTTI reported as a component of Other comprehensive income (loss). Available-for-sale and FVO fixed maturities and equity securities were as follows as of December 31, 2014 : Amortized Cost Gross Unrealized Capital Gains Gross Unrealized Capital Losses Embedded Derivatives (2) Fair Value OTTI (3) Fixed maturities: U.S. Treasuries $ 843.0 $ 83.9 $ 0.8 $ — $ 926.1 $ — U.S. Government agencies and authorities 78.9 4.5 — — 83.4 — State, municipalities and political subdivisions 155.4 9.1 0.1 — 164.4 — U.S. corporate public securities 9,651.4 692.9 36.7 — 10,307.6 4.8 U.S. corporate private securities 2,026.9 121.7 7.8 — 2,140.8 — Foreign corporate public securities and foreign governments (1) 2,716.9 134.6 26.4 — 2,825.1 — Foreign corporate private securities (1) 2,683.6 173.8 6.7 — 2,850.7 — Residential mortgage-backed securities Agency 1,589.5 96.2 4.9 18.5 1,699.3 — Non-Agency 292.3 53.5 2.3 7.7 351.2 25.8 Total Residential mortgage-backed securities 1,881.8 149.7 7.2 26.2 2,050.5 25.8 Commercial mortgage-backed securities 1,531.7 96.5 0.7 — 1,627.5 — Other asset-backed securities 292.7 15.2 7.0 — 300.9 0.3 Total fixed maturities, including securities pledged 21,862.3 1,481.9 93.4 26.2 23,277.0 30.9 Less: Securities pledged 567.3 62.2 2.7 — 626.8 — Total fixed maturities 21,295.0 1,419.7 90.7 26.2 22,650.2 30.9 Equity securities 3.1 3.6 — — 6.7 — Total fixed maturities and equity securities investments $ 21,298.1 $ 1,423.3 $ 90.7 $ 26.2 $ 22,656.9 $ 30.9 (1) Primarily U.S. dollar denominated. (2) Embedded derivatives within fixed maturity securities are reported with the host investment. The changes in fair value of embedded derivatives are reported in Other net realized capital gains (losses) in the Statements of Operations. (3) Represents OTTI reported as a component of Other comprehensive income (loss). The amortized cost and fair value of fixed maturities, including securities pledged, as of December 31, 2015 , are shown below by contractual maturity. Actual maturities may differ from contractual maturities as securities may be restructured, called or prepaid. MBS and Other ABS are shown separately because they are not due at a single maturity date. Amortized Cost Fair Value Due to mature: One year or less $ 375.0 $ 378.4 After one year through five years 5,189.8 5,328.3 After five years through ten years 8,938.9 8,901.8 After ten years 5,431.2 5,577.9 Mortgage-backed securities 3,057.8 3,228.5 Other asset-backed securities 257.6 263.3 Fixed maturities, including securities pledged $ 23,250.3 $ 23,678.2 The investment portfolio is monitored to maintain a diversified portfolio on an ongoing basis. Credit risk is mitigated by monitoring concentrations by issuer, sector and geographic stratification and limiting exposure to any one issuer. As of December 31, 2015 and 2014 , the Company did no t have any investments in a single issuer, other than obligations of the U.S. Government and government agencies, with a carrying value in excess of 10% of the Company's Shareholder's equity. The following tables set forth the composition of the U.S. and foreign corporate securities within the fixed maturity portfolio by industry category as of the dates indicated: Amortized Cost Gross Unrealized Capital Gains Gross Unrealized Capital Losses Fair Value December 31, 2015 Communications $ 1,147.2 $ 64.9 $ 17.9 $ 1,194.2 Financial 2,798.2 108.8 22.1 2,884.9 Industrial and other companies 8,778.0 282.1 165.9 8,894.2 Energy 2,357.3 32.2 175.9 2,213.6 Utilities 2,500.6 113.6 31.2 2,583.0 Transportation 571.8 17.0 13.8 575.0 Total $ 18,153.1 $ 618.6 $ 426.8 $ 18,344.9 December 31, 2014 Communications $ 1,081.6 $ 122.1 $ 0.9 $ 1,202.8 Financial 2,451.3 175.0 1.6 2,624.7 Industrial and other companies 8,148.0 468.6 36.1 8,580.5 Energy 2,434.0 120.4 27.5 2,526.9 Utilities 2,145.0 188.1 4.1 2,329.0 Transportation 490.9 36.9 1.7 526.1 Total $ 16,750.8 $ 1,111.1 $ 71.9 $ 17,790.0 Fixed Maturities and Equity Securities The Company's fixed maturities and equity securities are currently designated as available-for-sale, except those accounted for using the FVO. Available-for-sale securities are reported at fair value and unrealized capital gains (losses) on these securities are recorded directly in AOCI and presented net of related changes in DAC, VOBA and Deferred income taxes. In addition, certain fixed maturities have embedded derivatives, which are reported with the host contract on the Balance Sheets. The Company has elected the FVO for certain of its fixed maturities to better match the measurement of assets and liabilities in the Statements of Operations. Certain CMOs, primarily interest-only and principal-only strips, are accounted for as hybrid instruments and valued at fair value with changes in the fair value recorded in Other net realized capital gains (losses) in the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December 31, 2015 and 2014 , approximately 46.6% and 41.7% ,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December 31, 2015 and 2014 , the Company did no t have any securities pledged in dollar rolls, repurchase agreement transactions or reverse repurchase agreements. Securities Lending As of December 31, 2015 and 2014 , the fair value of loaned securities was $147.9 and $121.2 , respectively, and is included in Securities pledged on the Balance Sheets. As of December 31, 2015 and 2014 , collateral retained by the lending agent and invested in short-term liquid assets on the Company's behalf was $153.6 and $125.4 , respectively, and is recorded in Short-term investments under securities loan agreements, including collateral delivered on the Balance Sheets. As of December 31, 2015 and 2014 , liabilities to return collateral of $153.6 and $125.4 , respectively, is included in Payables under securities loan agreements, including collateral held on the Balance Sheets. The following table sets forth borrowings under securities lending transactions by class of collateral pledged for the dates indicated: December 31, 2015 December 31, 2014 U.S. Treasuries $ — $ 25.3 U.S. Government agencies and authorities — 1.0 U.S. corporate public securities 73.5 70.2 Foreign corporate public securities and foreign governments 80.1 28.9 Payables under securities loan agreements $ 153.6 $ 125.4 The Company's securities lending activities are conducted on an overnight basis, and all securities loaned can be recalled at any time. The Company does not offset assets and liabilities associated with its securities lending program. Variable Interest Entities ("VIEs") The Company holds certain VIEs for investment purposes. VIEs may be in the form of private placement securities, structured securities, securitization transactions, or limited partnerships. The Company has reviewed each of its holdings and determined that consolidation of these investments in the Company's financial statements is not required, as the Company is not the primary beneficiary, because the Company does not have both the power to direct the activities that most significantly impact the entity's economic performance and the obligation or right to potentially significant losses or benefits, for any of its investments in VIEs. The Company did not provide any non-contractual financial support and its carrying value represents the Company's exposure to loss. The carrying value of the equity tranches of the Collateralized loan obligations ("CLOs") of $1.2 and $1.8 as of December 31, 2015 and 2014 , respectively, is included in Limited partnerships/corporations on the Balance Sheets. Income and losses recognized on these investments are reported in Net investment income in the Statements of Operations.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will not consolidate any of the RMBS, CMBS and ABS entities in which it holds investments. These investments are accounted for as investments available-for-sale as described in the Business, Basis of Presentation and Significant Accounting Policies Note to these Financial Statements and unrealized capital gains (losses) on these securities are recorded directly in AOCI, except for certain RMBS which are accounted for under the FVO for which changes in fair value are reflected in Other net realized gains (losses) in the Statements of Operations. The Company's maximum exposure to loss on these structured investments is limited to the amount of its investment. Unrealized Capital Losses Unrealized capital losses (including noncredit impairments), along with the fair value of fixed maturity securities, including securities pledged, by market sector and duration were as follows as of December 31, 2015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311.6 $ 4.2 $ — $ — $ — $ — $ 311.6 $ 4.2 U.S. Government agencies and authorities 49.3 0.3 — — — — 49.3 0.3 State, municipalities and political subdivisions 116.9 1.3 98.9 3.9 — — 215.8 5.2 U.S. corporate public securities 1,973.2 63.0 2,250.3 140.7 136.1 32.5 4,359.6 236.2 U.S. corporate private securities 362.0 9.7 369.5 28.2 34.3 7.0 765.8 44.9 Foreign corporate public securities and foreign governments 815.3 28.0 416.3 45.7 134.0 27.5 1,365.6 101.2 Foreign corporate private securities 492.8 40.6 194.5 14.3 23.0 7.0 710.3 61.9 Residential mortgage-backed 145.8 1.0 94.1 1.7 150.8 5.2 390.7 7.9 Commercial mortgage-backed 236.2 1.9 25.2 0.8 0.7 0.7 262.1 3.4 Other asset-backed 13.5 — * — — 76.7 5.6 90.2 5.6 Total $ 4,516.6 $ 150.0 $ 3,448.8 $ 235.3 $ 555.6 $ 85.5 $ 8,521.0 $ 470.8 * Less than $0.1. Unrealized capital losses (including noncredit impairments), along with the fair value of fixed maturity securities, including securities pledged, by market sector and duration were as follows as of December 31, 2014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25.6 $ — * $ — $ — $ 36.6 $ 0.8 $ 62.2 $ 0.8 U.S. Government agencies and authorities 1.8 — * — — — — 1.8 — * State, municipalities and political subdivisions 23.1 0.1 — — — — 23.1 0.1 U.S. corporate public securities 727.0 13.8 20.5 0.4 833.9 22.5 1,581.4 36.7 U.S. corporate private securities 114.8 1.6 9.9 0.1 104.7 6.1 229.4 7.8 Foreign corporate public securities and foreign governments 558.9 20.5 20.0 0.8 112.2 5.1 691.1 26.4 Foreign corporate private securities 180.4 3.2 — — 26.3 3.5 206.7 6.7 Residential mortgage-backed 122.8 0.6 26.0 0.3 322.5 6.3 471.3 7.2 Commercial mortgage-backed 34.7 0.3 1.6 0.4 — — 36.3 0.7 Other asset-backed 12.6 — * 0.8 — * 97.0 7.0 110.4 7.0 Total $ 1,801.7 $ 40.1 $ 78.8 $ 2.0 $ 1,533.2 $ 51.3 $ 3,413.7 $ 93.4 *Less than $0.1. Of the unrealized capital losses aged more than twelve months, the average market value of the related fixed maturities was 86.6% and 96.8% of the average book value as of December 31, 2015 and 2014 , respectively. 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December 31, 2015 Six months or less below amortized cost $ 4,611.3 $ 468.6 $ 131.4 $ 131.5 758 93 More than six months and twelve months or less below amortized cost 3,445.1 — 171.2 — 524 — More than twelve months below amortized cost 450.4 16.4 32.4 4.3 158 3 Total $ 8,506.8 $ 485.0 $ 335.0 $ 135.8 1,440 96 December 31, 2014 Six months or less below amortized cost $ 1,844.0 $ 33.9 $ 39.7 $ 7.6 368 8 More than six months and twelve months or less below amortized cost 117.3 — 5.5 — 35 — More than twelve months below amortized cost 1,509.4 2.5 40.1 0.5 236 1 Total $ 3,470.7 $ 36.4 $ 85.3 $ 8.1 639 9 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December 31, 2015 U.S. Treasuries $ 315.8 $ — $ 4.2 $ — 8 — U.S. Government agencies and authorities 49.6 — 0.3 — 1 — State, municipalities and political subdivisions 221.0 — 5.2 — 117 — U.S. corporate public securities 4,316.2 279.6 159.1 77.1 681 57 U.S. corporate private securities 769.5 41.2 33.3 11.6 90 4 Foreign corporate public securities and foreign governments 1,343.5 123.3 66.6 34.6 251 26 Foreign corporate private securities 734.2 38.0 50.4 11.5 81 5 Residential mortgage-backed 398.6 — * 7.9 — * 141 2 Commercial mortgage-backed 264.1 1.4 2.7 0.7 33 1 Other asset-backed 94.3 1.5 5.3 0.3 37 1 Total $ 8,506.8 $ 485.0 $ 335.0 $ 135.8 1,440 96 December 31, 2014 U.S. Treasuries $ 63.0 $ — $ 0.8 $ — 4 — U.S. Government agencies and authorities 1.8 — — — 1 — State, municipalities and political subdivisions 23.2 — 0.1 — 8 — U.S. corporate public securities 1,617.3 0.8 36.5 0.2 257 2 U.S. corporate private securities 223.7 13.5 4.6 3.2 30 1 Foreign corporate public securities and foreign governments 710.0 7.5 24.7 1.7 147 2 Foreign corporate private securities 205.0 8.4 5.0 1.7 19 1 Residential mortgage-backed 478.5 — 7.2 — 125 — Commercial mortgage-backed 35.0 2.0 0.3 0.4 9 1 Other asset-backed 113.2 4.2 6.1 0.9 39 2 Total $ 3,470.7 $ 36.4 $ 85.3 $ 8.1 639 9 *Less than $0.1. Investments with fair values less than amortized cost are included in the Company’s other-than-temporary impairments analysis. Impairments were recognized as disclosed in the "Evaluating Securities for Other-Than-Temporary Impairments" section below. The Company evaluates non-agency RMBS and ABS for "other-than-temporary impairments" each quarter based on actual and projected cash flows, after considering the quality and updated loan-to-value ratios reflecting current home prices of underlying collateral, forecasted loss severity, the payment priority within the tranche structure of the security and amount of any credit enhancements. The Company's assessment of current levels of cash flows compared to estimated cash flows at the time the securities were acquired (typically pre-2008) indicates the amount and the pace of projected cash flows from the underlying collateral has generally been lower and slower, respectively. However, since cash flows are typically projected at a trust level, the impairment review incorporates the security's position within the trust structure as well as credit enhancement remaining in the trust to determine whether an impairment is warranted. Therefore, while lower and slower cash flows will impact the trust, the effect on the valuation of a particular security within the trust will also be dependent upon the trust structure. Where the assessment continues to project full recovery of principal and interest on schedule, the Company has not recorded an impairment. Based on this analysis, the Company determined that the remaining investments in an unrealized loss position were not other-than-temporarily impaired and therefore no further other-than-temporary impairment was necessary.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For the year ended December 31, 2015 and 2014 , the Company had no new troubled debt restructurings for private placement bonds or commercial mortgage loans. As of December 31, 2015 , the Company held 8 commercial mortgage troubled debt restructured loans with a carrying value of $3.7 . These 8 commercial mortgage loans were restructured in August 2013 with a pre-modification and post modification carrying value of $11.6 . These loans represent what remains of an initial portfolio of 20 restructures with a pre-modification and post modification carrying value of $24.6 . This portfolio of loans is comprised of cross-defaulted, cross-collateralized individual loans, which are owned by the same sponsor. Between the date of the troubled debt restructurings and December 31, 2015 , this portfolio of loans has repaid $20.9 in principal. As of December 31, 2015 and 2014 , the Company did no t have any commercial mortgage loans or private placements modified in a troubled debt restructuring with a subsequent payment default. Mortgage Loans on Real Estate The Company's mortgage loans on real estate are all commercial mortgage loans held for investment, which are reported at amortized cost, less impairment write-downs and allowance for losses.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credit quality,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The following table summarizes the Company's investment in mortgage loans as of the dates indicated: December 31, 2015 December 31, 2014 Impaired Non Impaired Total Impaired Non Impaired Total Commercial mortgage loans $ 3.7 $ 3,308.2 $ 3,311.9 $ 17.1 $ 2,838.1 $ 2,855.2 Collective valuation allowance for losses N/A (1.0 ) (1.0 ) N/A (0.8 ) (0.8 ) Total net commercial mortgage loans $ 3.7 $ 3,307.2 $ 3,310.9 $ 17.1 $ 2,837.3 $ 2,854.4 N/A - Not Applicable There were no impairments taken on the mortgage loan portfolio for the years ended December 31, 2015 and 2014 . The following table summarizes the activity in the allowance for losses for all commercial mortgage loans for the periods indicated: December 31, 2015 December 31, 2014 Collective valuation allowance for losses, balance at January 1 $ 0.8 $ 1.1 Addition to (reduction of) allowance for losses 0.2 (0.3 ) Collective valuation allowance for losses, end of period $ 1.0 $ 0.8 The carrying values and unpaid principal balances of impaired mortgage loans were as follows as of the dates indicated: December 31, 2015 December 31, 2014 Impaired loans without allowances for losses $ 3.7 $ 17.1 Less: Allowances for losses on impaired loans — — Impaired loans, net $ 3.7 $ 17.1 Unpaid principal balance of impaired loans $ 3.7 $ 17.1 The following table presents information on restructured loans as of the dates indicated: December 31, 2015 December 31, 2014 Troubled debt restructured loans $ 3.7 $ 17.1 There were no mortgage loans in the Company's portfolio in process of foreclosure as of December 31, 2015 and 2014 . There were two loans 30 days or less in arrears, with respect to principal and interest as of December 31, 2015 , with a total amortized cost of $2.1 . There were no loans in arrears, with respect to principal and interest as of December 31, 2014 . The following table presents information on the average investment during the period in impaired loans and interest income recognized on impaired and troubled debt restructured loans for the periods indicated: Year Ended December 31, 2015 2014 2013 Impaired loans, average investment during the period (amortized cost) (1) $ 10.4 $ 20.2 $ 11.7 Interest income recognized on impaired loans, on an accrual basis (1) 0.5 1.1 0.7 Interest income recognized on impaired loans, on a cash basis (1) 0.6 1.0 0.7 Interest income recognized on troubled debt restructured loans, on an accrual basis 0.5 1.1 0.7 (1) Includes amounts for Troubled debt restructured loans.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property's operations do not generate sufficient income to cover debt payments. These ratios are utilized as part of the review process described above. The following table presents the LTV ratios as of the dates indicated: December 31, 2015 (1) December 31, 2014 (1) Loan-to-Value Ratio: 0% - 50% $ 399.9 $ 367.2 &gt;50% - 60% 927.9 674.2 &gt;60% - 70% 1,772.0 1,671.0 &gt;70% - 80% 207.0 136.4 &gt;80% and above 5.1 6.4 Total Commercial mortgage loans $ 3,311.9 $ 2,855.2 (1) Balances do not include collective valuation allowance for losses. The following table presents the DSC ratios as of the dates indicated: December 31, 2015 (1) December 31, 2014 (1) Debt Service Coverage Ratio: Greater than 1.5x $ 2,569.3 $ 2,085.8 &gt;1.25x - 1.5x 505.3 397.3 &gt;1.0x - 1.25x 145.6 282.4 Less than 1.0x 40.4 85.9 Commercial mortgage loans secured by land or construction loans 51.3 3.8 Total Commercial mortgage loans $ 3,311.9 $ 2,855.2 (1) Balances do not include collective valuation allowance for losses. Properties collateralizing mortgage loans are geographically dispersed throughout the United States, as well as diversified by property type, as reflected in the following tables as of the dates indicated: December 31, 2015 (1) December 31, 2014 (1) Gross % of Total Gross % of Total Commercial Mortgage Loans by U.S. Region: Pacific $ 763.0 23.0 % $ 673.0 23.6 % South Atlantic 792.5 23.9 % 597.6 20.9 % Middle Atlantic 467.2 14.1 % 395.6 13.9 % West South Central 388.8 11.7 % 386.2 13.5 % Mountain 334.1 10.1 % 277.5 9.7 % East North Central 324.2 9.8 % 281.1 9.8 % New England 58.2 1.8 % 37.4 1.3 % West North Central 117.6 3.6 % 122.2 4.3 % East South Central 66.3 2.0 % 84.6 3.0 % Total Commercial mortgage loans $ 3,311.9 100.0 % $ 2,855.2 100.0 % (1) Balances do not include collective valuation allowance for losses. December 31, 2015 (1) December 31, 2014 (1) Gross % of Total Gross % of Total Commercial Mortgage Loans by Property Type: Retail $ 1,125.1 33.9 % $ 932.9 32.7 % Industrial 788.3 23.8 % 806.8 28.3 % Apartments 615.2 18.6 % 508.6 17.8 % Office 535.6 16.2 % 340.1 11.9 % Hotel/Motel 83.3 2.5 % 83.3 2.9 % Mixed Use 29.9 0.9 % 80.2 2.8 % Other 134.5 4.1 % 103.3 3.6 % Total Commercial mortgage loans $ 3,311.9 100.0 % $ 2,855.2 100.0 % (1) Balances do not include collective valuation allowance for losses. The following table sets forth the breakdown of mortgages by year of origination as of the dates indicated: December 31, 2015 (1) December 31, 2014 (1) Year of Origination: 2015 $ 810.1 $ — 2014 557.9 540.1 2013 624.7 628.7 2012 232.8 282.0 2011 460.4 601.0 2010 100.9 109.3 2009 and prior 525.1 694.1 Total Commercial mortgage loans $ 3,311.9 $ 2,855.2 (1) Balances do not include collective valuation allowance for losses. Evaluating Securities for Other-Than-Temporary Impairments The Company performs a regular evaluation, on a security-by-security basis, of its available-for-sale securities holdings, including fixed maturity securities and equity securities in accordance with its impairment policy in order to evaluate whether such investments are other-than-temporarily impaired. The following table identifies the Company's credit-related and intent-related impairments included in the Statements of Operations, excluding impairments included in Other comprehensive income (loss) by type for the periods indicated: Year Ended December 31, 2015 2014 2013 Impairment No. of Securities Impairment No. of Securities Impairment No. of Securities U.S. corporate public securities $ 11.0 10 $ 1.4 2 $ — — Foreign corporate public securities and foreign governments (1) 18.2 6 0.6 4 — — Foreign corporate private securities (1) 0.5 1 — — 1.4 1 Residential mortgage-backed 2.7 27 2.8 39 7.5 57 Commercial mortgage-backed 0.4 2 0.1 2 0.3 2 Other asset-backed — — 0.5 2 1.1 3 Equity — * 1 0.3 2 — — Total $ 32.8 47 $ 5.7 51 $ 10.3 63 * Less than $0.1. (1) Primarily U.S. dollar denominated. The above tables include $7.3 , $3.7 and $6.4 of write-downs related to credit impairments for the years ended December 31, 2015 , 2014 and 2013 , respectively, in Other-than-temporary impairments, which are recognized in the Statements of Operations. The remaining $25.5 , $2.0 and $3.9 , for the years ended December 31, 2015 , 2014 and 2013 , respectively, are related to intent impairments. The following table summarizes these intent impairments, which are also recognized in earnings, by type for the periods indicated: Year Ended December 31, 2015 2014 2013 Impairment No. of Securities Impairment No. of Securities Impairment No. of Securities U.S. corporate public securities $ 11.0 9 $ 1.2 2 $ — — Foreign corporate public securities and foreign governments (1) 14.0 5 0.6 4 — — Foreign corporate private securities (1) — — — — — — Residential mortgage-backed 0.1 4 0.1 5 3.6 12 Commercial mortgage-backed 0.4 2 0.1 2 0.3 2 Other asset-backed — — — — — — Equity — — — — — — Total $ 25.5 20 $ 2.0 13 $ 3.9 14 (1) Primarily U.S. dollar denominated. The Company may sell securities during the period in which fair value has declined below amortized cost for fixed maturities or cost for equity securities. In certain situations, new factors, including changes in the business environment, can change the Company's previous intent to continue holding a security. Accordingly, these factors may lead the Company to record additional intent related capital losses. The following table identifies the amount of credit impairments on fixed maturities for which a portion of the OTTI loss was recognized in Other comprehensive income (loss) and the corresponding changes in such amounts for the periods indicated: Year Ended December 31, 2015 2014 2013 Balance at January 1 $ 33.1 $ 42.1 $ 47.9 Additional credit impairments: On securities not previously impaired — 0.4 0.5 On securities previously impaired 1.8 3.0 3.8 Reductions: Increase in cash flows 0.4 0.5 — Securities sold, matured, prepaid or paid down 7.3 11.9 10.1 Balance at December 31 $ 27.2 $ 33.1 $ 42.1 Net Investment Income The following table summarizes Net investment income for the periods indicated: Year Ended December 31, 2015 2014 2013 Fixed maturities $ 1,169.5 $ 1,121.7 $ 1,075.8 Equity securities, available-for-sale 2.1 2.4 3.6 Mortgage loans on real estate 165.0 145.6 152.9 Policy loans 4.7 5.0 5.7 Short-term investments and cash equivalents 0.3 0.</t>
  </si>
  <si>
    <t>Derivative Financial Instruments</t>
  </si>
  <si>
    <t>Derivative Instruments and Hedging Activities Disclosure [Abstract]</t>
  </si>
  <si>
    <t>Derivative Financial Instruments The Company enters into the following types of derivatives: Interest rate swaps :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Total return swaps : The Company uses total return swaps as a hedge against a decrease in variable annuity account values, which are invested in certain indic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Currency forwards : The Company uses currency forward contracts to hedge policyholder liabilities associated with the variable annuity contracts which are linked to foreign indices. The currency fluctuations may result in a decrease in account values, which would increase the possibility of the Company incurring an expense for guaranteed benefits in excess of account values. The Company also utilizes currency forward contracts to hedge currency exposure related to invested assets. The Company utilizes these contracts in non-qualifying hedging relationships. Forwards : The Company uses forward contracts to hedge certain invested assets against movement in interest rates, particularly mortgage rates. The Company uses To-Be-Announced mortgage-backed securities as an economic hedge against rate movements. The Company utilizes forward contracts in non-qualifying hedging relationships. Futures : Futures contracts are used to hedge against a decrease in certain equity indices. Such decreases may result in a decrease in variable annuity account values which would increase the possibility of the Company incurring an expense for guaranteed benefits in excess of account values. The Company also uses futures contracts as a hedge against an increase in certain equity indices. Such increases may result in increased payments to the holders of the FIA contract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Swaptions :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Swaptions are also used to hedge against an increase in the interest rate benchmarked crediting strategies within FIA contracts. Such increases may result in increased payments to contract holders of FIA contracts and the interest rate swaptions offset this increased exposure. The Company pays a premium when it purchases the swaption. The Company utilizes these contracts in non-qualifying hedging relationships. Options : The Company uses put options to manage the equity, interest rate and equity volatility risk of the economic liabilities associated with certain variable annuity minimum guaranteed benefits and/or to mitigate certain rebalancing costs resulting from increased volatility. The Company also uses call options to hedge against an increase in various equity indices. Such increases may result in increased payments to the holders of the FIA contracts. The Company pays an upfront premium to purchase these options. The Company utilizes these options in non-qualifying hedging relationships. Variance swaps : The Company uses variance swaps to manage equity volatility risk on the economic liabilities associated with certain minimum guaranteed living benefits and/or to mitigate certain rebalancing costs resulting from increased volatility. An increase in the equity volatility results in a higher valuations of such liabilities. In an equity variance swap, the Company agrees with another party to exchange amounts in the future, based on the changes in equity volatility over a defined period. The Company utilizes equity variance swaps in non-qualifying hedging relationships. Embedded derivatives : The Company also invests in certain fixed maturity instruments and has issued certain products that contain embedded derivatives whose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The notional amounts and fair values of derivatives were as follows as of the dates indicated: December 31, 2015 December 31, 2014 Notional Amount Asset Fair Value Liability Fair Value Notional Amount Asset Fair Value Liability Fair Value Derivatives: Qualifying for hedge accounting (1) Cash flow hedges: Interest rate contracts $ 18.2 $ 0.5 $ — $ 7.7 $ 0.4 $ — Foreign exchange contracts 57.1 11.7 — 57.1 7.9 — Fair value hedges: Interest rate contracts 295.1 0.8 5.9 299.1 2.1 7.8 Derivatives: Non-qualifying for hedge accounting (1) Interest rate contracts 27,139.0 529.5 114.9 23,792.7 434.2 98.5 Foreign exchange contracts 967.0 30.9 12.3 1,032.0 22.5 8.2 Equity contracts 19,062.4 223.7 65.6 20,610.5 420.2 209.8 Credit contracts 1,230.0 2.3 5.9 1,220.0 4.1 16.3 Embedded derivatives: Within fixed maturity investments N/A 21.1 — N/A 26.2 — Within products N/A — 3,628.1 N/A — 3,488.8 Within reinsurance agreements N/A (15.6 ) 10.2 N/A 9.6 211.0 Total $ 804.9 $ 3,842.9 $ 927.2 $ 4,040.4 (1) Open derivative contracts are reported as Derivatives assets or liabilities on the Balance Sheets at fair value. N/A - Not Applicable Based on the notional amounts, a substantial portion of the Company’s derivative positions was not designated or did not qualify for hedge accounting as part of a hedging relationship as of December 31, 2015 and 2014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December 31, 2015 Notional Amount Asset Fair Value Liability Fair Value Credit contracts $ 1,230.0 $ 2.3 $ 5.9 Equity contracts 11,528.3 167.5 53.9 Foreign exchange contracts 1,024.1 42.6 12.3 Interest rate contracts 24,030.4 530.8 120.1 743.2 192.2 Counterparty netting (1) (184.6 ) (184.6 ) Cash collateral netting (1) (427.3 ) (5.9 ) Securities collateral netting (1) (12.5 ) (1.7 ) Net receivables/payables $ 118.8 $ — (1) Represents the netting of receivable balances with payable balances, net of collateral, for the same counterparty under eligible netting agreements. December 31, 2014 Notional Amount Asset Fair Value Liability Fair Value Credit contracts $ 1,220.0 $ 4.1 $ 16.3 Equity contracts 13,184.3 317.1 201.7 Foreign exchange contracts 1,089.1 30.4 8.2 Interest rate contracts 24,099.5 436.7 106.3 788.3 332.5 Counterparty netting (1) (311.1 ) (311.1 ) Cash collateral netting (1) (267.3 ) (19.3 ) Securities collateral netting (1) (130.4 ) (2.1 ) Net receivables/payables $ 79.5 $ — (1) Represents the netting of receivable balances with payable balances, net of collateral, for the same counterparty under eligible netting agreements. Collateral Under the terms of the OTC Derivative International Swaps and Derivatives Association, Inc. ("ISDA ")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Balance Sheets and is reinvested in short-term investments. Collateral held is used in accordance with the CSA to satisfy any obligations. Investment grade bonds owned by the Company are the source of noncash collateral posted, which is reported in Securities pledged on the Balance Sheets. As of December 31, 2015 , the Company held $423.0 and $0.4 of net cash collateral related to OTC derivative contracts and cleared derivative contracts, respectively. As of December 31, 2014 , the Company held $268.5 of net cash collateral and pledged $5.8 of net cash collateral related to OTC derivative contracts and cleared derivative contracts, respectively. In addition, as of December 31, 2015 , the Company delivered $524.5 of securities and held $12.9 of securities as collateral. As of December 31, 2014 , the Company delivered $505.6 of securities and held $130.5 of securities as collateral. Net realized gains (losses) on derivatives were as follows for the periods indicated: Year Ended December 31, 2015 2014 2013 Derivatives: Qualifying for hedge accounting (1) : Cash flow hedges: Interest rate contracts $ 0.3 $ 0.2 $ — * Foreign exchange contracts 0.8 0.7 0.2 Fair value hedges: Interest rate contracts (3.6 ) (12.9 ) 15.6 Derivatives: Non-qualifying for hedge accounting (2) : Interest rate contracts 135.4 797.0 (920.0 ) Foreign exchange contracts 56.8 91.8 53.6 Equity contracts (277.3 ) (911.4 ) (2,204.2 ) Credit contracts 0.8 0.8 4.6 Embedded derivatives: Within fixed maturity investments (2) (5.0 ) (2.7 ) (24.3 ) Within products (2) 95.8 (708.4 ) 961.7 Within reinsurance agreements (3) 175.6 (231.1 ) 311.3 Total $ 179.6 $ (976.0 ) $ (1,801.5 ) * Less than $0.1.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Statements of Operations. For the years ended December 31, 2015 , 2014 and 2013 , ineffective amounts were immaterial. (2) Changes in value are included in Other net realized capital gains (losses) in the Statements of Operations. (3) Changes in value are included in Interest credited and other benefits to contract owners/policyholders in the Statements of Operations. Credit Default Swaps The Company has entered into various credit default swaps. When credit default swaps are sold, the Company assumes credit exposure to certain assets that it does not own. Credit default swaps may also be purchased to reduce credit exposure in the Company's portfolio. Credit default swaps involve a transfer of credit risk from one party to another in exchange for periodic payments. As of December 31, 2015 , the fair values of credit default swaps of $2.3 and $5.9 were included in Derivatives assets and Derivatives liabilities, respectively, on the Balance Sheets. As of December 31, 2014 , the fair value of credit default swaps of $4.1 and $16.3 were included in Derivatives assets and Derivatives liabilities, respectively, on the Balance Sheets. As of December 31, 2015 , and 2014 , the maximum potential future net exposure to the Company was $220.0 on credit default swaps. These instruments are typically written for a maturity period of 5 years and contain no recourse provisions. If the Company's current debt and claims paying ratings were downgraded in the future, the terms in the Company's derivative agreements may be triggered, which could negatively impact overall liquidity.</t>
  </si>
  <si>
    <t>Fair Value Measurements</t>
  </si>
  <si>
    <t>Fair Value Disclosures [Abstract]</t>
  </si>
  <si>
    <t>Fair Value Measurements Fair Value Measurement The Company categorizes its financial instruments into a three-level hierarchy based on the priority of the inputs to the valuation technique, pursuant to ASU 2011-04, "Fair Value Measurements (ASC Topic 820): Amendments to Achieve Common Fair Value Measurement and Disclosure Requirements in U.S. GAAP" ("ASU 2011-04").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Balance Sheets are categorized as follows: • Level 1 - Unadjusted quoted prices for identical assets or liabilities in an active market. The Company defines an active market as a market in which transactions take place with sufficient frequency and volume to provide pricing information on an ongoing basis. • Level 2 - Quoted prices in markets that are not active or valuation techniques that require inputs that are observable either directly or indirectly for substantially the full term of the asset or liability. Level 2 inputs include the following: a) Quoted prices for similar assets or liabilities in active markets; b) Quoted prices for identical or similar assets or liabilities in non-active markets; c) Inputs other than quoted market prices that are observable; and d) Inputs that are derived principally from or corroborated by observable market data through correlation or other means. • Level 3 - Prices or valuation techniques that require inputs that are both unobservable and significant to the overall fair value measurement. These valuations, whether derived internally or obtained from a third party, use critical assumptions that are not widely available to estimate market participant expectations in valuing the asset or liability. 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 The following table presents the Company's hierarchy for its assets and liabilities measured at fair value on a recurring basis as of December 31, 2015 : Level 1 Level 2 Level 3 Total Assets: Fixed maturities, including securities pledged: U.S. Treasuries $ 1,049.2 $ 9.5 $ — $ 1,058.7 U.S. Government agencies and authorities — 81.9 — 81.9 State, municipalities and political subdivisions — 360.5 — 360.5 U.S. corporate public securities — 10,871.2 0.7 10,871.9 U.S. corporate private securities — 2,067.1 327.3 2,394.4 Foreign corporate public securities and foreign governments (1) — 2,791.8 1.2 2,793.0 Foreign corporate private securities (1) — 2,481.0 145.0 2,626.0 Residential mortgage-backed securities — 1,856.5 28.6 1,885.1 Commercial mortgage-backed securities — 1,331.3 12.1 1,343.4 Other asset-backed securities — 252.0 11.3 263.3 Total fixed maturities, including securities pledged 1,049.2 22,102.8 526.2 23,678.2 Equity securities, available-for-sale 12.5 — 6.7 19.2 Derivatives: Interest rate contracts — 530.8 — 530.8 Foreign exchange contracts — 42.6 — 42.6 Equity contracts 56.2 161.8 5.7 223.7 Credit contracts — 2.3 — 2.3 Embedded derivative on reinsurance — (15.6 ) — (15.6 ) Cash and cash equivalents, short-term investments and short-term investments under securities loan agreements 1,947.2 1.4 — 1,948.6 Assets held in separate accounts 33,355.5 — — 33,355.5 Total assets $ 36,420.6 $ 22,826.1 $ 538.6 $ 59,785.3 Liabilities: Derivatives: Guaranteed benefit derivatives: FIA $ — $ — $ 1,779.1 $ 1,779.1 GMAB / GMWB / GMWBL — — 1,849.0 1,849.0 Other derivatives: Interest rate contracts 0.7 120.1 — 120.8 Foreign exchange contracts — 12.3 — 12.3 Equity contracts 11.7 53.9 — 65.6 Credit contracts — 5.9 — 5.9 Embedded derivative on reinsurance — 10.2 — 10.2 Total liabilities $ 12.4 $ 202.4 $ 3,628.1 $ 3,842.9 (1) Primarily U.S. dollar denominated The following table presents the Company's hierarchy for its assets and liabilities measured at fair value on a recurring basis as of December 31, 2014 : Level 1 Level 2 Level 3 Total Assets: Fixed maturities, including securities pledged: U.S. Treasuries $ 916.6 $ 9.5 $ — $ 926.1 U.S. Government agencies and authorities — 83.4 — 83.4 State, municipalities and political subdivisions — 164.4 — 164.4 U.S. corporate public securities — 10,253.8 53.8 10,307.6 U.S. corporate private securities — 1,880.6 260.2 2,140.8 Foreign corporate public securities and foreign governments (1) — 2,825.1 — 2,825.1 Foreign corporate private securities (1) — 2,703.4 147.3 2,850.7 Residential mortgage-backed securities — 2,019.2 31.3 2,050.5 Commercial mortgage-backed securities — 1,627.5 — 1,627.5 Other asset-backed securities — 300.0 0.9 300.9 Total fixed maturities, including securities pledged 916.6 21,866.9 493.5 23,277.0 Equity securities, available-for-sale 6.7 — — 6.7 Derivatives: Interest rate contracts — 436.7 — 436.7 Foreign exchange contracts — 30.4 — 30.4 Equity contracts 103.1 285.9 31.2 420.2 Credit contracts — 4.1 — 4.1 Embedded derivative on reinsurance — 9.6 — 9.6 Cash and cash equivalents, short-term investments and short-term investments under securities loan agreements 1,277.5 — 1.8 1,279.3 Assets held in separate accounts 38,547.7 — — 38,547.7 Total assets $ 40,851.6 $ 22,633.6 $ 526.5 $ 64,011.7 Liabilities: Derivatives: Guaranteed benefit derivatives: FIA $ — $ — $ 1,924.4 $ 1,924.4 GMAB / GMWB / GMWBL — — 1,564.4 1,564.4 Other derivatives: Interest rate contracts — 106.3 — 106.3 Foreign exchange contracts — 8.2 — 8.2 Equity contracts 8.1 201.7 — 209.8 Credit contracts — 16.3 — 16.3 Embedded derivative on reinsurance — 211.0 — 211.0 Total liabilities $ 8.1 $ 543.5 $ 3,488.8 $ 4,040.4 (1) Primarily U.S. dollar denominated Valuation of Financial Assets and Liabilities at Fair Value Certain assets and liabilities are measured at estimated fair value on the Company's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techniqu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techniqu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The following valuation methods and assumptions were used by the Company in estimating the reported values for the investments and derivatives described below: Fixed maturities : The fair values for actively traded marketable bonds are determined based upon the quoted market prices and are classified as Level 1 assets. Assets in this category primarily include certain U.S. Treasury securities.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As of December 31, 2015 , $504.8 and $18.6 billion of a total fair value of $23.7 billion in fixed maturities, including securities pledged, were valued using unadjusted broker quotes and unadjusted prices obtained from pricing services, respectively and verified through the review process. The remaining balance in fixed maturities consisted primarily of privately placed bonds valued using a matrix-based pricing. As of December 31, 2014 , $467.8 and $18.1 billion of a total fair value of $23.3 billion in fixed maturities, including securities pledged, were valued using unadjusted broker quotes and unadjusted prices obtained from pricing services, respectively and verified through the review process. The remaining balance in fixed maturities consisted primarily of privately placed bonds valued using a matrix-based pricing. All prices and broker quotes obtained go through the review process described above including valuations for which only one broker quote is obtained. After review, for those instruments where the price is determined to be appropriate, the unadjusted price provided is used for financial statement valuation. If it is determined that the price is questionable, another price may be requested from a different vendor. The internal valuation committee then reviews all prices for the instrument again, along with information from the review, to determine which price best represents exit price for the instrument.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available-for-sale : Fair values of publicly traded equity securities are based upon quoted market price and are classified as Level 1 assets. Other equity securities, typically private equities or equity securities not traded on an exchange, are valued by other sources such as analytics or brokers and are classified as Level 2 or Level 3 assets. Derivatives : Derivatives are carried at fair value which is determined using the Company's derivative accounting system in conjunction with observable key financial data from third party sources, such as yield curves, exchange rates, S&amp;P 500 Index prices, London Interbank Offered Rates ("LIBOR") and Overnight Index Swap ("OIS") rate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Valuations for the Company's futures and interest rate forward contracts are based on unadjusted quoted prices from an active exchange and, therefore, are classified as Level 1. The Company also has certain credit default swaps and options that are priced using models that primarily use market observable inputs, but contain inputs that are not observable to market participants, which have been classified as Level 3. The remaining derivative instruments, including those priced by third-party vendors, are valued based on market observable inputs and are classified as Level 2. Cash and cash equivalents, Short-term investments and Short-term investments under securities loan agreement : The carrying amounts for cash reflect the assets' fair values. The fair values for cash equivalents and most short-term investments are determined based on quoted market prices. These assets are classified as Level 1. Other short-term investments are valued and classified in the fair value hierarchy consistent with the policies described herein, depending on investment type. Assets held in separate accounts : Assets held in separate accounts are reported at the quoted fair values of the underlying investments in the separate accounts. The underlying investments include mutual funds, short-term investments and cash, the valuations of which are based upon a quoted market price and are included in Level 1. Fixed maturity valuations are obtained from third-party commercial pricing services and brokers and are classified in the fair value hierarchy consistent with the policy described above for fixed maturities. Guaranteed benefit derivatives : The Company records reserves for annuity contracts containing GMAB, GMWB and GMWBL riders. The guarantee is an embedded derivative and is required to be accounted for separately from the host variable annuity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using stochastic techniques under a variety of market return scenarios and other market implied assumptions. These derivatives are classified as Level 3 liabilities in the fair value hierarchy. The indexed-crediting feature in the Company's FIA contracts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market implied assumptions. These derivatives are classified as Level 3 liabilities in the fair value hierarchy. The discount rate used to determine the fair value of the Company's GMAB, GMWB, GMWBL and FIA embedded derivative liabilities includes an adjustment to reflect nonperformance risk. The nonperformance risk adjustment incorporates a blend of observable, similarly rated peer holding company credit default swap spreads, adjusted to reflect the credit quality of the Company, the issuer of the guarantee, as well as an adjustment to reflect the priority of policyholder claims. The Company's valuation actuaries are responsible for the policies and procedures for valuing the embedded derivatives, reflecting the capital markets and actuarial valuation inputs and nonperformance risk in the estimate of the fair value of the embedded derivatives. The actuarial and capital market assumptions for each liability are approved by each product's Chief Risk Officer ("CRO"), including an independent annual review by the CRO. Models used to value the embedded derivatives must comply with the Company's governance policies. Quarterly, an attribution analysis is performed to quantify changes in fair value measurements and a sensitivity analysis is used to analyze the changes. The changes in fair value measurements are also compared to corresponding movements in the hedge target to assess the validity of the attributions. The results of the attribution analysis are reviewed by the valuation actuaries, responsible CFOs, Controllers, CROs and/or others as nominated by management. Embedded derivative on reinsurance : The carrying value of embedded derivatives is estimated based upon the change in the fair value of the assets supporting the funds withheld payable under reinsurance agreements. As the fair value of the assets held in trust is based on a quoted market price (Level 1), the fair value of the embedded derivative is based on market observable inputs and is classified as Level 2. Transfers in and out of Level 1 and 2 There were no securities transferred between Level 1 and Level 2 for the years ended December 31, 2015 and 2014 . The Company's policy is to recognize transfers in and transfers out as of the beginning of the reporting period.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 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Year Ended December 31, 2015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Government agencies and authorities $ — $ — $ — $ — $ — $ — $ — $ — $ — $ — $ — U.S. corporate public securities 53.8 — (0.1 ) 0.2 — — — — (53.2 ) 0.7 — U.S. corporate private securities 260.2 (0.1 ) (11.9 ) 111.3 — (2.6 ) (73.3 ) 43.7 — 327.3 (0.1 ) Foreign corporate public securities and foreign governments (1) — (4.2 ) (0.3 ) — — — (5.1 ) 10.8 — 1.2 (4.2 ) Foreign corporate private securities (1) 147.3 (0.5 ) (3.4 ) 9.4 — — (40.2 ) 32.4 — 145.0 (0.7 ) Residential mortgage-backed securities 31.3 (1.1 ) (0.5 ) — — — (0.3 ) 1.8 (2.6 ) 28.6 (1.1 ) Commercial mortgage-backed securities — — (0.1 ) 15.0 — — (2.8 ) — — 12.1 — Other asset-backed securities 0.9 — — 11.9 — — (0.7 ) 16.5 (17.3 ) 11.3 — Total fixed maturities, including securities pledged 493.5 (5.9 ) (16.3 ) 147.8 — (2.6 ) (122.4 ) 105.2 (73.1 ) 526.2 (6.1 ) Equity securities, available-for-sale — — 0.2 6.5 — — — — — 6.7 — Derivatives: Guaranteed benefit derivatives: FIA (2) (1,924.4 ) 228.7 — — (255.2 ) — 171.8 — — (1,779.1 ) — GMWB/GMAB/GMWBL (2) (1,564.4 ) (132.9 ) — — (152.3 ) — 0.6 — — (1,849.0 ) — Other derivatives, net 31.2 (29.8 ) — 21.6 — — (17.3 ) — — 5.7 (25.5 ) Cash and cash equivalents, short-term investments and short-term investments under securities loan agreements 1.8 — — — — — (1.8 ) — —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Statements of Operations. (3) The Company's policy is to recognize transfers in and transfers out as of the beginning of the reporting period. (4) For financial instruments still held as of December 31 , amounts are included in Net investment income and Total net realized capital gains (losses) in the Statements of Operations. The following table summarizes the change in fair value of the Company’s Level 3 assets and liabilities and transfers in and out of Level 3 for the period indicated: Year Ended December 31, 2014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Government agencies and authorities $ 4.2 $ — $ — $ — $ — $ — $ — $ — $ (4.2 ) $ — $ — U.S. corporate public securities 41.9 (0.1 ) 0.1 7.7 — — (20.2 ) 24.4 — 53.8 (0.2 ) U.S. corporate private securities 48.5 (0.1 ) (3.8 ) 70.2 — — (23.9 ) 169.3 — 260.2 (0.1 ) Foreign corporate public securities and foreign governments (1) — — — — — — — — — — — Foreign corporate private securities (1) 24.6 (0.1 ) (7.8 ) 24.0 — — (8.5 ) 122.8 (7.7 ) 147.3 (0.1 ) Residential mortgage-backed securities 27.6 (2.3 ) 0.5 2.9 — — (1.5 ) 8.8 (4.7 ) 31.3 (2.2 ) Commercial mortgage-backed securities — — — — — — — — — — — Other asset-backed securities 22.0 3.2 (2.9 ) — — — (15.2 ) — (6.2 ) 0.9 — Total fixed maturities, including securities pledged 168.8 0.6 (13.9 ) 104.8 — — (69.3 ) 325.3 (22.8 ) 493.5 (2.6 ) Equity securities, available-for-sale — (0.3 ) 0.3 — — — — — — — (0.3 ) Derivatives: Guaranteed benefit derivatives: FIA (2) (1,693.5 ) (195.5 ) — — (166.2 ) — 130.8 — — (1,924.4 ) — GMWB/GMAB/GMWBL (2) (901.0 ) (512.9 ) — — (151.2 ) — 0.7 — — (1,564.4 ) — Other derivatives, net 57.0 31.6 — 22.7 — — (80.1 ) — — 31.2 (25.8 ) Cash and cash equivalents, short-term investments and short-term investments under securities loan agreements — — — 1.8 — — — — — 1.8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Statements of Operations. (3) The Company's policy is to recognize transfers in and transfers out as of the beginning of the reporting period. (4) For financial instruments still held as of December 31 , amounts are included in Net investment income and Total net realized capital gains (losses) in the Statements of Operations. For the years ended December 31, 2015 and 2014 , the transfers in and out of Level 3 for fixed maturities and equity securitie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vailable-for-sale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Quantitative information about the significant unobservable inputs used in the Company's Level 3 fair value measurements of its guaranteed benefit derivatives is presented in the following sections and table. Significant unobservable inputs used in the fair value measurements of GMABs, GMWBs and GMWBLs include long-term equity and interest rate implied volatility, correlations between the rate of return on policyholder funds and between interest rates and equity returns, nonperformance risk, mortality and policyholder behavior assumptions, such as benefit utilization, lapses and partial withdrawals. Such inputs are monitored quarterly. Significant unobservable inputs used in the fair value measurements of FIAs include nonperformance risk and policyholder behavior assumptions, such as lapses and partial withdrawals. Such inputs are monitored quarterly. Following is a description of selected inputs: Equity/Interest Rate Volatility : A term-structure model is used to approximate implied volatility for the equity indices and swap rates for GMAB, GMWB and GMWBL fair value measurements. Where no implied volatility is readily available in the market, an alternative approach is applied based on historical volatility. Correlations : Integrated interest rate and equity scenarios are used in GMAB, GMWB and GMWBL fair value measurements to better reflect market interest rates and interest rate volatility correlations between equity and fixed income fund groups and between equity fund groups and interest rates. The correlations are based on historical fund returns and swap rates from external sources. Nonperformance Risk: For the estimate of the fair value of embedded derivatives associated with the Company's product guarantees, the Company uses a blend of observable, similarly rated peer company credit default swap spreads, adjusted to reflect the credit quality of the Company as well as adjustment to reflect the priority of policyholder claims. Actuarial Assumptions : Management regularly reviews actuarial assumptions, which are based on the Company's experience and periodically reviewed against industry standards. Industry standards and Company experience may be limited on certain products. The following table presents the unobservable inputs for Level 3 fair value measurements as of December 31, 2015 : Range (1) Unobservable Input GMWB / GMWBL GMAB FIA Long-term equity implied volatility 15% to 25% 15% to 25% — Interest rate implied volatility 0.1% to 18% 0.1% to 18% — Correlations between: Equity Funds 48% to 98% 48% to 98% — Equity and Fixed Income Funds -38% to 62% -38% to 62% — Interest Rates and Equity Funds -32% to 16% -32% to 16% — Nonperformance risk 0.23% to 1.3% 0.23% to 1.3% 0.23% to 1.3% Actuarial Assumptions: Benefit Utilization 85% to 100% (2) — — Partial Withdrawals 0% to 10% 0% to 10% 0% to 10% Lapses 0.08% to 22% (3)(4) 0.08% to 25% (3)(4) 0% to 60% (3) Mortality — (5) — (5) — (5) (1) Represents the range of reasonable assumptions that management has used in its fair value calculations. (2) Those policyholders who have elected systematic withdrawals are assumed to continue taking withdrawals. As a percent of account value, 36% are taking systematic withdrawals. Of those policyholders who are not taking withdrawals, the Company assumes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December 31, 2015 (account value amounts are in $ billions). Account Values Attained Age Group In the Money Out of the Money Total Average Expected Delay (Years)** &lt; 60 $ 2.2 $ — * $ 2.2 9.0 60-69 6.1 — * 6.1 4.2 70+ 5.4 — * 5.4 2.4 $ 13.7 $ — * $ 13.7 5.0 *Less than $0.1. ** For population expected to withdraw in future. Excludes policies taking systematic withdraws and 15% of policies the Company assumes will never withdraw. (3) 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t>
  </si>
  <si>
    <t>Deferred Policy Acquisition Costs and Value of Business Acquired</t>
  </si>
  <si>
    <t>Deferred Policy Acquisition Costs and Value of Business Acquired [Abstract]</t>
  </si>
  <si>
    <t>Deferred Policy Acquisition Costs and Value of Business Acquired The following table presents a rollforward of DAC and VOBA for the periods indicated: DAC VOBA Total Balance at January 1, 2013 $ 2,968.2 $ 28.4 $ 2,996.6 Deferrals of commissions and expenses 99.7 — 99.7 Amortization: Amortization (2) (1,681.3 ) 12.5 (1,668.8 ) Interest accrued (1) 143.1 3.3 146.4 Net amortization included in the Statements of Operations (1,538.2 ) 15.8 (1,522.4 ) Change in unrealized capital gains/losses on available-for-sale securities 742.0 14.4 756.4 Balance as of December 31, 2013 2,271.7 58.6 2,330.3 Deferrals of commissions and expenses 118.2 — 118.2 Amortization: Amortization 24.4 (12.2 ) 12.2 Interest accrued (1) 100.5 3.3 103.8 Net amortization included in the Statements of Operations 124.9 (8.9 ) 116.0 Change in unrealized capital gains/losses on available-for-sale securities (301.9 ) (10.6 ) (312.5 ) Balance as of December 31, 2014 2,212.9 39.1 2,252.0 Deferrals of commissions and expenses 115.3 — 115.3 Amortization: Amortization (2) (688.2 ) (17.2 ) (705.4 ) Interest accrued (1) 35.8 2.6 38.4 Net amortization included in the Statements of Operations (652.4 ) (14.6 ) (667.0 ) Change in unrealized capital gains/losses on available-for-sale securities 424.4 20.1 444.5 Balance as of December 31, 2015 $ 2,100.2 $ 44.6 $ 2,144.8 (1) Interest accrued at the following rates for VOBA: 2.2% to 5.8% during 2015 , 2.0% to 5.8% during 2014 and 1.0% to 6.0% during 2013 . (2) Includes loss recognition for DAC and VOBA of $275.7 and $1.2 , respectively, during 2015 and loss recognition for DAC and VOBA of $305.0 and $1.0 , respectively, during 2013 . There was no loss recognition for DAC and VOBA during 2014. The estimated amount of VOBA amortization expense, net of interest, for the next five years is presented in the following table. Actual amortization incurred during these years may vary as assumptions are modified to incorporate actual results and/or changes in best estimates of future results. Year Amount 2016 $ 8.4 2017 7.5 2018 6.4 2019 6.4 2020 6.4</t>
  </si>
  <si>
    <t>Sales Inducements</t>
  </si>
  <si>
    <t>Insurance [Abstract]</t>
  </si>
  <si>
    <t>Sales Inducements During the years ended December 31, 2015 , 2014 and 2013 , the Company capitalized $22.0 , $28.4 and $27.4 , respectively, of Sales inducements to contract owners. During the years ended December 31, 2015 , 2014 and 2013 , the Company amortized $(109.8) , $(19.3) and $(472.0) , respectively, of Sales inducements to contract owners. The unamortized balance of capitalized Sales inducements to contract owners was $431.6 and $431.3 as of December 31, 2015 and 2014 , respectively. Loss recognition related to Sales inducements to contract owners for the years ended December 31, 2015 and 2013 was $65.1 and $44.8 , respectively. The Company had no loss recognition related to Sales inducements to contract owners for the year ended December 31, 2014.</t>
  </si>
  <si>
    <t>Reinsurance</t>
  </si>
  <si>
    <t>Reinsurance The Company has reinsurance treaties with 14 unaffiliated reinsurers covering a portion of the mortality risks and guaranteed death and living benefits under its life and annuity contracts. The Company, as cedant, also has reinsurance treaties with two affiliates, SLD and SLDI, related to GICs, fixed annuities, variable annuities and universal life insurance policies. In addition, the Company assumed reinsurance risk under reinsurance treaties with its affiliates, ReliaStar Life Insurance Company ("RLI") and SLD related to certain life insurance policies and employee benefit group annual term policies. The Company remains liable to the extent its reinsurers do not meet their obligations under the reinsurance agreements. Furthermore, the Company has an agreement with SLD which is accounted for using the deposit method. For additional information regarding these transactions with affiliates, see the Related Party Transactions Note for further detail. Deposits and reinsurance recoverable was comprised of the following as of the dates indicated: December 31, 2015 2014 Claims recoverable $ 10.3 $ 8.7 Reserves ceded (1) 5,085.5 3,748.0 Deposits (1) 155.3 806.7 Reinsurance receivable, net (1) 386.7 396.3 Other 8.1 9.3 Total $ 5,645.9 $ 4,969.0 (1) Includes amounts with affiliates - refer to the Related Party Transactions Note for further detail. The following table summarizes the effect of reinsurance on Premiums for the periods indicated: December 31, 2015 2014 2013 Premiums: Direct premiums $ 482.7 $ 634.2 $ 95.2 Reinsurance assumed (1) 428.5 407.7 454.9 Reinsurance ceded (1) (405.4 ) (504.1 ) (113.8 ) Net premiums $ 505.8 $ 537.8 $ 436.3 (1) Includes amounts with affiliates - refer to the Related Party Transactions Note for further detail.</t>
  </si>
  <si>
    <t>Guaranteed Benefit Features</t>
  </si>
  <si>
    <t>Guaranteed Benefit Features While the Company stopped actively writing new retail variable annuity products with substantial guarantee features in early 2010, its currently-sold retail variable annuity contracts with separate account options guarantee the contract owner a return of no less than (i) total deposits made to the contract less any partial withdrawals, (ii) total deposits made to the contract less any partial withdrawals plus a minimum return, or (iii) the highest contract value on a specified date minus any withdrawals. These guarantees include benefits that are payable in the event of death, annuitization or at specified dates. The Company also has certain indexed annuity products which contain guaranteed withdrawal benefit provisions. This provision guarantees an annual withdrawal amount for life that is calculated as a percentage of the benefit base, which equals premium paid at the time of product issue, and can increase by a rollup percentage (mainly 7% , 6% or a percentage linked to index credits earned, depending on versions of the benefit) or annual ratchet. The percentage used to determine the guaranteed annual withdrawal amount may vary by age at first withdrawal and depends on whether the benefit is for a single life or joint lives. The Company’s major source of income from guaranteed benefit features is the base contract mortality, expense, and guaranteed death and living benefit rider fees charged to the contract owner, less the costs of administering the product and providing for the guaranteed death and living benefits. The Company's closed block of variable annuity contracts offer one or more of the following guaranteed death and living benefits: Guaranteed Minimum Death Benefits (GMDB) • Standard : Guarantees that, upon the death of the individual specified in the policy, the death benefit will be no less than the premiums paid by the customer, adjusted for withdrawals. • Ratchet : Guarantees that, upon the death of the individual specified in the policy, the death benefit will be no less than the greater of (1) Standard or (2) the maximum policy anniversary (or quarterly) value of the variable annuity, adjusted for withdrawals. • Rollup : Guarantees that, upon the death of the individual specified in the policy, the death benefit will be no less than the aggregate premiums paid by the contract owner, with interest at the contractual rate per annum, adjusted for withdrawals. The Rollup may be subject to a maximum cap on the total benefit. • Combo : Guarantees that, upon the death of the individual specified in the policy, the death benefit will be no less than the greater of (1) Ratchet or (2) Rollup. Guaranteed Minimum Living Benefits Guaranteed Minimum Income Benefit (GMIB): Guarantees a minimum income payout, exercisable only on a contract anniversary on or after a specified date, in most cases 10 years after purchase of the GMIB rider. The income payout is determined based on contractually established annuity factors multiplied by the benefit base. The benefit base equals the premium paid at the time of product issue and may increase over time based on a number of factors, including a rollup percentage (mainly 7% or 6% depending on the version of the benefit) and ratchet frequency subject to maximum caps which vary by product version ( 200% , 250% or 300% of initial premium). Guaranteed Minimum Withdrawal Benefit and Guaranteed Minimum Withdrawal Benefit for Life (GMWB/GMWBL): Guarantees an annual withdrawal amount for a specified period of time (GMWB) or life (GMWBL) that is calculated as a percentage of the benefit base that equals premium paid at the time of product issue and may increase over time based on a number of factors, including a rollup percentage (mainly 7% , 6% or 0% , depending on versions of the benefit) and ratchet frequency (primarily annually or quarterly, depending on versions). The percentage used to determine the guaranteed annual withdrawal amount may vary by age at first withdrawal and depends on versions of the benefit. A joint life-time withdrawal benefit option was available to include coverage for spouses. Most versions of the withdrawal benefit included reset and/or step-up features that may increase the guaranteed withdrawal amount in certain conditions. Earlier versions of the withdrawal benefit guarantee that annual withdrawals of up to 7.0% of eligible premiums may be made until eligible premiums previously paid by the contract owner are returned, regardless of account value performance. Asset allocation requirements apply at all times where withdrawals are guaranteed for life. Guaranteed Minimum Accumulation Benefit (GMAB): Guarantees that the account value will be at least 100% of the eligible premiums paid by the customer after 10 years, adjusted for withdrawals. The Company offered an alternative design that guaranteed the account value to be at least 200% of the eligible premiums paid by contract owners after 20 years. The following assumptions and methodology were used to determine the guaranteed reserves for closed block of variable annuity contracts as of December 31, 2015 and 2014 : Area Assumptions/Basis for Assumptions Data used Based on 1,000 investment performance scenarios. Mean investment performance GMDB: The mean investment performance varies by fund group. In general, the Company groups all separate account returns into 6 fund groups and generate stochastic returns for each of these fund groups. The overall mean blended separate account return is 8.1%. The general account fixed portion is a small percentage of the overall total. GMIB: The overall blended mean is 8.1% based on a single fund group. GMAB / GMWB / GMWBL: Zero rate curve. Volatility GMDB: 15.1% for 2015 and 15.8% for 2014. GMIB: 15.1% for 2015 and 15.8% for 2014. GMAB / GMWB / GMWBL: Implied volatilities through the first 5 years and then a blend of implied and historical thereafter. Mortality Depending on the type of benefit and gender, the Company uses the 2012 Individual Annuity Mortality Basic table with mortality improvement as of December 31, 2015 and the Annuity 2000 Basic table with mortality improvement as of December 31, 2014, further adjusted for company experience. Lapse rates Vary by contract type, share class, time remaining in the surrender charge period and in-the-moneyness. Discount rates GMDB / GMIB: 5.5% for 2015 and 2014. GMAB / GMWB / GMWBL: Zero rate curve plus adjustment for nonperformance risk. Variable annuity contracts containing guaranteed minimum death and living benefits expose the Company to equity risk. With a decline in the equity markets, the Company has exposure to increasing claims due to the guaranteed minimum benefits. On the other hand, with an increase in the equity markets, the Company's exposure to risks associated with the guaranteed minimum benefits generally decreases. In order to mitigate the risk associated with guaranteed death and living benefits, the Company enters into reinsurance agreements and derivative positions on various public market indices chosen to closely replicate contract owner variable fund returns. The calculation of the GMDB, GMIB, GMAB, GMWB, and GMWBL liabilities assumes dynamic surrenders and dynamic utilization of the guaranteed living benefit feature. The liabilities for variable annuity contracts containing guaranteed minimum death and living benefits are recorded in separate account liabilities as follows as of December 31, 2015 and 2014 . The separate account liabilities may include more than one type of guarantee. These liabilities are subject to the requirements for additional reserve liabilities under ASC Topic 944, which are recorded on the Balance Sheets in Future policy benefits and contract owner account balances. The paid and incurred amounts were as follows for the years ended December 31, 2015 , 2014 and 2013 : GMDB (1) GMAB/GMWB GMIB (2) GMWBL (3) Separate account liability at December 31, 2015 $ 33,321.3 $ 593.5 $ 11,338.1 $ 13,811.4 Separate account liability at December 31, 2014 $ 38,547.7 $ 728.9 $ 13,618.4 $ 15,444.4 Additional liability balance: Balance at January 1, 2013 $ 488.0 $ 76.0 $ — $ 1,511.8 Incurred guaranteed benefits (59.8 ) (46.8 ) — (1,097.8 ) Paid guaranteed benefits (89.2 ) (0.5 ) — — Balance at December 31, 2013 339.0 28.7 — 414.0 Incurred guaranteed benefits 108.6 4.8 — 631.5 Paid guaranteed benefits (73.3 ) (0.7 ) — — Balance at December 31, 2014 374.3 32.8 — 1,045.5 Incurred guaranteed benefits 231.4 (3.1 ) — 200.5 Paid guaranteed benefits (88.5 ) (0.6 ) — — Balance at December 31, 2015 $ 517.2 $ 29.1 $ — $ 1,246.0 (1) The additional liability balances as of December 31, 2015, 2014, 2013 and as of January 1, 2013 are presented net of reinsurance of $32.8 , $30.8 , $33.2 and $143.1 , respectively. (2) The additional liability balances as of December 31, 2015, 2014, 2013 and as of January 1, 2013 are presented net of reinsurance of $1.4 billion , $1.1 billion , $1.1 billion and $1.2 billion , respectively. (3) The additional liability balances as of December 31, 2015, 2014, 2013 and as of January 1, 2013 are presented net of reinsurance of $573.9 , $486.1 , $458.3 and $416.3 , respectively. The Company also calculates additional liabilities for FIA contracts with guaranteed withdrawal benefits. The additional liability represents the expected value of these benefits in excess of the projected account balance, and is accreted based on assessments over the accumulation period of the contract. The additional liability for FIA guaranteed withdrawal benefits was $91.0 and $19.7 , as of December 31, 2015 and 2014 , respectively. The additional liability is recorded in Future policy benefits and contract owner account balances on the Balance Sheets. The net amount at risk for the GMDB, GMAB and GMWB benefits is equal to the guaranteed value of these benefits in excess of the account values. The net amount at risk for the GMIB and GMWBL benefits is equal to the excess of the present value of the minimum guaranteed annuity payments available to the contract owner over the current account value. The separate account values, net amount at risk, net of reinsurance, and the weighted average attained age of contract owners by type of minimum guaranteed benefit, were as follows as of the dates indicated. In the Event of Death At Annuitization, Maturity, or Withdrawal GMDB GMAB/GMWB GMIB GMWBL December 31, 2015 Separate account value $ 33,321.3 $ 593.5 $ 11,338.1 $ 13,811.4 Net amount at risk, net of reinsurance $ 6,073.6 $ 17.2 $ — $ — Weighted average attained age 70 72 — — December 31, 2014 Separate account value $ 38,547.7 $ 728.9 $ 13,618.4 $ 15,444.4 Net amount at risk, net of reinsurance $ 4,982.0 $ 15.4 $ — $ — Weighted average attained age 70 72 — — The aggregate fair value of equity securities, including mutual funds, supporting separate accounts with additional insurance benefits and minimum investment return guarantees as of December 31, 2015 and 2014 was $ 33.3 billion and $ 38.5 billion , respectively.</t>
  </si>
  <si>
    <t>Capital Contributions, Dividends and Statutory Information</t>
  </si>
  <si>
    <t>Equity [Abstract]</t>
  </si>
  <si>
    <t>Capital Contributions, Dividends and Statutory Information Iowa insurance law imposes restrictions on an Iowa insurance company's ability to pay dividends to its parent. These restrictions are based in part on the prior year's statutory income and surplus. In general, dividends up to specified levels are considered ordinary and may be paid without prior approval. Dividends in larger amounts, or extraordinary dividends, are subject to approval by the Iowa Insurance Commission. Under Iowa law, an extraordinary dividend or distribution is defined as a dividend or distribution that, together with other dividends or distributions made within the preceding twelve months, exceeds the greater of (1) ten percent ( 10.0% ) of the Company's earned statutory surplus at the prior year end or (2) the Company's prior year statutory net gain from operations. Iowa law also prohibits an Iowa insurer from declaring or paying a dividend except out of its earned surplus unless prior insurance regulatory approval is obtained. During the year ended December 31, 2015 , the Company declared an ordinary dividend to its Parent in the amount of $394.0 , which was paid to its Parent on May 20, 2015. During the year ended December 31, 2014 , the Company paid an ordinary dividend in the amount of $216.0 to its Parent. During the year ended December 31, 2015 , the Company declared an extraordinary distribution in the amount of $98.0 , subject to receipt of approval by the Iowa Insurance Division. The Iowa Insurance Division provided its approval on June 25, 2015, and the Company paid the extraordinary distribution to its Parent on June 26, 2015. During the years ended December 31, 2015 , and 2014 , the Company did no t receive any capital contributions from its Parent. The Company is subject to minimum risk-based capital ("RBC") requirements established by the Division. The formulas for determining the amount of RBC specify various weighting factors that are applied to financial balances or various levels of activity based on the perceived degree of risk. Regulatory compliance is determined by a ratio of total adjusted capital ("TAC"), as defined by the National Association of Insurance Commissioners ("NAIC"), to authorized control level RBC, as defined by the NAIC. The Company exceeded the minimum RBC requirements that would require any regulatory or corrective action for all periods presented herein. The Company is required to prepare statutory financial statements in accordance with statutory accounting practices prescribed or permitted by the Division. Such statutory accounting practices primarily differ from U.S. GAAP by charging policy acquisition costs to expense as incurred, establishing future policy benefit liabilities and contract owner account balances using different actuarial assumptions as well as valuing investments and certain assets and accounting for deferred taxes on a different basis. Certain assets that are not admitted under statutory accounting principles are charged directly to surplus. Depending on the regulations of the Division, the entire amount or a portion of an insurance company's asset balance can be non-admitted depending on specific rules regarding admissibility. The most significant non-admitted assets of the Company are typically deferred tax assets. Statutory net income (loss) was $553.3 , $335.6 and $(55.8) , for the years ended December 31, 2015 , 2014 and 2013 , respectively. Statutory capital and surplus was $2.1 billion as of December 31, 2015 and 2014 .</t>
  </si>
  <si>
    <t>Accumulated Other Comprehensive Income (Loss) Shareholder's equity included the following components of AOCI as of the dates indicated: December 31, 2015 2014 2013 Fixed maturities, net of OTTI $ 406.8 $ 1,388.5 $ 827.5 Equity securities, available-for-sale 3.8 3.6 2.3 Derivatives 11.8 7.6 0.4 DAC/VOBA and Sales inducements adjustments on available-for-sale securities (181.3 ) (714.0 ) (341.5 ) Other (35.9 ) (35.5 ) (35.3 ) Unrealized capital gains (losses), before tax 205.2 650.2 453.4 Deferred income tax asset (liability) 113.7 (42.0 ) 26.9 Unrealized capital gains (losses), after tax 318.9 608.2 480.3 Pension and other postretirement benefits liability, net of tax 0.7 0.8 0.9 AOCI $ 319.6 $ 609.0 $ 481.2 Changes in AOCI, including the reclassification adjustments recognized in the Statements of Operations, were as follows for the periods indicated: Year Ended December 31, 2015 Before-Tax Amount Income Tax After-Tax Amount Available-for-sale securities: Fixed maturities $ (1,025.8 ) $ 359.0 $ (666.8 ) Equity securities 0.2 (0.1 ) 0.1 Other (0.4 ) 0.1 (0.3 ) OTTI 6.6 (2.3 ) 4.3 Adjustments for amounts recognized in Net realized capital gains (losses) in the Statements of Operations 37.5 (13.1 ) 24.4 DAC/VOBA and Sales inducements 532.7 (1) (186.4 ) 346.3 Change in unrealized gains/losses on available-for-sale securities (449.2 ) 157.2 (292.0 ) Derivatives: Derivatives 4.2 (2) (1.5 ) 2.7 Adjustments related to effective cash flow hedges for amounts recognized in Net investment income in the Statements of Operations — — — Change in unrealized gains/losses on derivatives 4.2 (1.5 ) 2.7 Pension and other postretirement benefits liability: Amortization of prior service cost recognized in Operating expenses in the Statements of Operations (0.2 ) (3) 0.1 (0.1 ) Change in pension and other postretirement benefits liability (0.2 ) 0.1 (0.1 ) Change in Other comprehensive income (loss) $ (445.2 ) $ 155.8 $ (289.4 ) (1) See the Deferred Policy Acquisition Costs and Value of Business Acquired Note to these Financial Statements for additional information. (2) See the Derivative Financial Instruments Note to these Financial Statements for additional information. (3) See the Benefit Plans Note to these Financial Statements for amounts reported in Net Periodic (Benefit) Costs. Year Ended December 31, 2014 Before-Tax Amount Income Tax After-Tax Amount Available-for-sale securities: Fixed maturities $ 538.0 $ (188.4 ) $ 349.6 Equity securities 1.3 (0.5 ) 0.8 Other (0.2 ) 0.1 (0.1 ) OTTI 16.7 (5.8 ) 10.9 Adjustments for amounts recognized in Net realized capital gains (losses) in the Statements of Operations 6.3 (2.2 ) 4.1 DAC/VOBA and Sales inducements (372.5 ) (1) 130.4 (242.1 ) Change in unrealized gains/losses on available-for-sale securities 189.6 (66.4 ) 123.2 Derivatives: Derivatives 7.2 (2) (2.5 ) 4.7 Adjustments related to effective cash flow hedges for amounts recognized in Net investment income in the Statements of Operations — — — Change in unrealized gains/losses on derivatives 7.2 (2.5 ) 4.7 Pension and other postretirement benefits liability: Amortization of prior service cost recognized in Operating expenses in the Statements of Operations (0.2 ) (3) 0.1 (0.1 ) Change in pension and other postretirement benefits liability (0.2 ) 0.1 (0.1 ) Change in Other comprehensive income (loss) $ 196.6 $ (68.8 ) $ 127.8 (1) See the Deferred Policy Acquisition Costs and Value of Business Acquired Note to these Financial Statements for additional information. (2) See the Derivative Financial Instruments Note to these Financial Statements for additional information. (3) See the Benefit Plans Note to these Financial Statements for amounts reported in Net Periodic (Benefit) Costs. Year Ended December 31, 2013 Before-Tax Amount Income Tax After-Tax Amount Available-for-sale securities: Fixed maturities $ (1,186.1 ) $ 415.0 $ (771.1 ) Equity securities (1.1 ) 0.4 (0.7 ) Other 0.1 — * 0.1 OTTI 17.7 (6.2 ) 11.5 Adjustments for amounts recognized in Net realized capital gains (losses) in the Statements of Operations (8.6 ) 3.0 (5.6 ) DAC/VOBA and Sales inducements 941.8 (1) (329.6 ) 612.2 Change in unrealized gains/losses on available-for-sale securities (236.2 ) 82.6 (153.6 ) Derivatives: Derivatives 1.1 (2) (0.4 ) 0.7 Adjustments related to effective cash flow hedges for amounts recognized in Net investment income in the Statements of Operations — — — Change in unrealized gains/losses on derivatives 1.1 (0.4 ) 0.7 Pension and other postretirement benefits liability: Amortization of prior service cost recognized in Operating expenses in the Statements of Operations (0.2 ) (3) 0.1 (0.1 ) Change in pension and other postretirement benefits liability (0.2 ) 0.1 (0.1 ) Change in Other comprehensive income (loss) $ (235.3 ) $ 82.3 $ (153.0 ) * Less than $0.1. (1) See Deferred Policy Acquisition Costs and Value of Business Acquired Note to these Financial Statements for additional information. (2) See Derivative Financial Instruments Note to these Financial Statements for additional information. (3) See Benefit Plans Note to these Financial Statements for amounts reported in Net Periodic (Benefit) Costs.</t>
  </si>
  <si>
    <t>Income Taxes</t>
  </si>
  <si>
    <t>Income Tax Disclosure [Abstract]</t>
  </si>
  <si>
    <t>Income Taxes Income tax expense (benefit) consisted of the following for the periods indicated: Year Ended December 31, 2015 2014 2013 Current tax expense (benefit): Federal $ (68.5 ) $ 69.9 $ 187.4 Total current tax expense (benefit) (68.5 ) 69.9 187.4 Deferred tax expense (benefit): Federal 14.6 27.4 (1.9 ) Total deferred tax expense (benefit) 14.6 27.4 (1.9 ) Total income tax expense (benefit) $ (53.9 ) $ 97.3 $ 185.5 Income taxes were different from the amount computed by applying the federal income tax rate to Income (loss) before income taxes for the following reasons for the periods indicated: Year Ended December 31, 2015 2014 2013 Income (loss) before income taxes $ (79.0 ) $ 72.4 $ 168.6 Tax rate 35.0 % 35.0 % 35.0 % Income tax expense (benefit) at federal statutory rate (27.7 ) 25.3 59.0 Tax effect of: Dividends received deduction (76.3 ) (58.6 ) (84.0 ) Valuation allowance 47.7 125.8 203.6 Audit settlements — 2.8 — Tax credits 2.3 2.0 (0.4 ) Prior year tax — — 7.2 Non-deductible expense (benefit) 0.1 0.2 — Other — (0.2 ) 0.1 Income tax expense (benefit) $ (53.9 ) $ 97.3 $ 185.5 Effective tax rate 68.2 % 134.4 % 110.0 % Temporary Differences The tax effects of temporary differences that give rise to deferred tax assets and deferred tax liabilities as of the dates indicated, are presented below. Year Ended December 31, 2015 2014 Deferred tax assets Insurance reserves $ 759.0 $ 774.9 Investments 867.9 997.7 Compensation and benefits 21.7 48.1 Other assets 21.6 24.2 Total gross assets before valuation allowance 1,670.2 1,844.9 Less: Valuation allowance 597.4 549.7 Assets, net of valuation allowance 1,072.8 1,295.2 Deferred tax liabilities Deferred policy acquisition costs (842.7 ) (862.6 ) Net unrealized investment (gains) losses (135.3 ) (477.5 ) Total gross liabilities (978.0 ) (1,340.1 ) Net deferred income tax asset (liability) $ 94.8 $ (44.9 ) Valuation allowances are provided when it is considered unlikely that deferred tax assets will be realized. As of December 31, 2015 and 2014 , the Company had total valuation allowances of $597.4 and $549.7 , respectively. As of December 31, 2015 and 2014 , $783.1 and $735.4 , respectively, of these valuation allowances were allocated to continuing operations, and $(185.7) of these valuation allowances were allocated to Other comprehensive income (loss) related to realized and unrealized capital losses. For the years ended December 31, 2015 , 2014 and 2013 , the increases in the valuation allowance were $47.7 , $125.8 and $203.6 , respectively, all of which were allocated to continuing operations. Tax Sharing Agreement The Company had a payable to Voya Financial, Inc. of $27.6 as of December 31, 2015 and a payable to Voya Financial, Inc. of $2.1 as of December 31, 2014 , for federal income taxes under the intercompany tax sharing agreement. The results of the Company's operations are included in the consolidated tax return of Voya Financial, Inc. Generally, the Company's financial statements recognize the current and deferred income tax consequences that result from the Company's activities during the current and preceding periods pursuant to the provisions of Income Taxes (ASC Topic 740) as if the Company were a separate taxpayer rather than a member of Voya Financial, Inc.'s consolidated income tax return group with the exception of any net operating loss carryforwards and capital loss carryforwards, which are recorded pursuant to the tax sharing agreement. If the Company instead were to follow a separate taxpayer approach without any exceptions, there would be no impact to income tax expense (benefit) for the periods indicated above. Also, any current tax benefit related to the Company's tax attributes realized by virtue of its inclusion in the consolidated tax return of Voya Financial, Inc. would have been recorded directly to equity rather than income. Under the tax sharing agreement, Voya Financial, Inc. will pay the Company for the tax benefits of ordinary and capital losses only in the event that the consolidated tax group actually uses the tax benefit of losses generated. Unrecognized Tax Benefits Reconciliations of the change in the unrecognized income tax benefits for the periods indicated are as follows: Year Ended December 31, 2015 2014 2013 Balance at beginning of period $ 5.5 $ 2.7 $ 2.7 Additions for tax positions related to prior years — 2.8 — Balance at end of period $ 5.5 $ 5.5 $ 2.7 The Company had $5.5 , $5.5 and $2.7 , respectively, of unrecognized tax benefits as of December 31, 2015 , 2014 and 2013 , which would affect the Company's effective tax rate if recognized. Interest and Penalties The Company recognizes accrued interest and penalties related to unrecognized tax benefits in current income taxes and income tax expense on the Balance Sheets and Statement of Operations, respectively. The Company had no accrued interest as of December 31, 2015 and 2014 . Tax Regulatory Matters During April 2015, the Internal Revenue Service ("IRS") completed its examination of Voya Financial, Inc.'s consolidated return (including the Company) through tax year 2013. The 2013 audit settlement did not have a material impact on the Company. Voya Financial, Inc. (including the Company) is currently under audit by the IRS, and it is expected that the examination of tax year 2014 will be finalized within the next twelve months. Voya Financial, Inc. (including the Company) and the IRS have agreed to participate in the Compliance Assurance Process for the tax years 2014 through 2016. The IRS issued a Directive dated July 17, 2014 that it should not challenge the qualification of certain hedges and should not challenge certain tax accounting methods. The Company does not expect this Directive to have a material impact on the Company. The Company does not expect any material changes in the amount of the unrecognized tax benefit of $5.5 within the next twelve months. The timing of a payment (if any) associated with the unrecognized tax benefit cannot be reliably estimated.</t>
  </si>
  <si>
    <t>Benefit Plans</t>
  </si>
  <si>
    <t>Compensation and Retirement Disclosure [Abstract]</t>
  </si>
  <si>
    <t>Benefit Plans Defined Benefit Plan Voya Services Company sponsors the Voya Retirement Plan (the "Retirement Plan"). Substantially all employees of Voya Services Company and its affiliates (excluding certain employees) are eligible to participate, including the Company's employees. The Retirement Plan is a tax qualified defined benefit plan, the benefits of which are guaranteed (within certain specified legal limits) by the Pension Benefit Guaranty Corporation (“PBGC”). Beginning January 1, 2012, the Retirement Plan adopted a cash balance pension formula instead of a final average pay ("FAP") formula, allowing all eligible employees to participate in the Retirement Plan. Participants will earn an annual credit equal to 4% of eligible compensation. Interest is credited monthly based on a 30 -year U.S. Treasury securities bond rate published by the Internal Revenue Service in the preceding August of each year. The accrued vested cash pension balance benefit is portable; participants can take it if they leave the Company. For participants in the Retirement Plan as of December 31, 2011, there was a two -year transition period from the Retirement Plan’s current FAP formula to the cash balance pension formula which ended December 31, 2013. The costs allocated to the Company for its employees' participation in the Retirement Plan were $1.7 , $2.1 and $2.3 , for the years ended December 31, 2015 , 2014 and 2013 , respectively, and are included in Operating expenses in the Statements of Operations. Defined Contribution Plan Voya Services Company sponsors the Voya Savings Plan and ESOP (the "Savings Plan"). Substantially all employees of Voya Services Company and its affiliates (excluding certain employees) are eligible to participate, including the Company's employees other than Company agents. The Savings Plan is a tax qualified defined contribution and stock bonus plan, which includes an employee stock ownership plan component. Savings Plan benefits are not guaranteed by the PBGC. The Savings Plan allows eligible participants to defer into the Savings Plan a specified percentage of eligible compensation on a pretax basis. Voya Services Company matches such pre-tax contributions, up to a maximum of 6.0% of eligible compensation, subject to IRS limits. Matching contributions are subject to a 4 -year graded vesting schedule. Contributions made to the Savings Plan are subject to certain limits imposed by applicable law. The cost allocated to the Company for the Savings Plan were $3.0 , $3.3 and $3.6 , for the years ended December 31, 2015 , 2014 and 2013 , respectively, and are included in Operating expenses in the Statements of Operations. Non-Qualified Retirement Plans Effective December 31, 2001, the Company, in conjunction with Voya Services Company, offers certain eligible employees (other than Career Agents) a Supplemental Executive Retirement Plan and an Excess Plan (collectively, the "SERPs"). Benefits under the SERPs are determined based on an eligible employee's years of service and average annual compensation for the highest five years during the last ten years of employment. Effective January 1, 2012, the Supplemental Executive Retirement Plan was amended to coordinate with the amendment of the Retirement Plan from its current final average pay formula to a cash balance formula. The SERPs are non-qualified defined benefit pension plans, which means all the SERPs benefits are payable from the general assets of the Company. These non-qualified defined benefit pension plans are not guaranteed by the PBGC. Obligations and Funded Status The following table summarizes the benefit obligations for the SERPs as of December 31, 2015 and 2014 : Year Ended December 31, 2015 2014 Change in benefit obligation: Benefit obligation, January 1 $ 23.5 $ 19.9 Interest cost 1.0 1.0 Benefits paid (1.7 ) (1.3 ) Actuarial (gains) losses on obligation (1.2 ) 3.9 Benefit obligation, December 31 $ 21.6 $ 23.5 Amounts recognized on the Balance Sheets in Other liabilities and in AOCI were as follows as of December 31, 2015 and 2014 : December 31, 2015 2014 Accrued benefit cost $ (21.6 ) $ (23.5 ) Accumulated other comprehensive income (loss): Prior service cost (credit) (0.1 ) (0.2 ) Net amount recognized $ (21.7 ) $ (23.7 ) Assumptions The weighted-average assumptions used in the measurement of the December 31, 2015 and 2014 , benefit obligation for the SERPs were as follows: December 31, 2015 2014 Discount rate 4.81 % 4.36 % Rate of compensation increase 4.00 % 4.00 % In determining the discount rate assumption, the Company utilizes current market information provided by its plan actuaries, including a discounted cash flow analysis of the Company's pension obligation and general movements in the current market environment. The discount rate modeling process involves selecting a portfolio of high quality, noncallable bonds that will match the cash flows of the SERP. Based upon all available information, it was determined that 4.81% was the appropriate discount rate as of December 31, 2015 , to calculate the Company's accrued benefit liability. The weighted-average assumptions used in calculating the net pension cost were as follows: 2015 2014 2013 Discount rate 4.36 % 4.95 % 4.05 % Rate of compensation increase 4.00 % 4.00 % 4.00 % Since the benefit plans of the Company are unfunded, an assumption for return on plan assets is not required. Net Periodic Benefit Costs Net periodic benefit costs for the SERPs were as follows for the years ended December 31, 2015 , 2014 and 2013 : Year Ended December 31, 2015 2014 2013 Interest cost $ 1.0 $ 1.0 $ 0.9 Amortization of prior service cost (credit) — — — Net (gain) loss recognition (1.2 ) 3.9 (4.6 ) Net periodic (benefit) cost $ (0.2 ) $ 4.9 $ (3.7 ) Cash Flows In 2016 , the Company is expected to contribute $1.1 to the SERPs. Future expected benefit payments related to the SERPs for the years ended December 31, 2016 through 2020, and thereafter through 2025, are estimated to be $1.1 , $1.1 , $1.2 , $1.2 , $1.2 and $6.7 , respectively. Share Based Compensation Plans Certain employees of the Company participate in the 2013 and 2014 Omnibus Employee Incentive Plans ("the Omnibus Plans") sponsored by Voya Financial, Inc., with respect to awards granted in 2013 through 2015. Certain employees also participate in various ING Group share-based compensation plans with respect to awards granted prior to 2013. Upon closing of the IPO, certain awards granted by ING Group that, upon vesting, would have been issuable in the form of American Depository Receipts ("ADRs") of ING Group were converted into performance shares or restricted stock units ("RSUs") under the Omnibus Plans, that upon vesting, will be issuable in Voya Financial, Inc. common stock. The Company was allocated compensation expense from Voya Financial, Inc. and ING Group of $12.0 , $14.4 and $9.7 , for the years ended December 31, 2015 , 2014 and 2013 , respectively. The Company recognized tax benefits of $5.6 , $5.1 and $1.2 in December 31, 2015 , 2014 and 2013 , respectively. Excess tax benefits are recognized in Additional paid-in capital and are accounted for in a single pool available to all share-based compensation awards. Excess tax benefits in Additional paid-in capital are not recognized until the benefits result in a reduction in taxes payable. The Company uses tax law ordering when determining when excess tax benefits have been realized. Other Benefit Plans In addition to providing retirement plan benefits, the Company, in conjunction with Voya Services Company, provides certain supplemental retirement benefits to eligible employees and health care and life insurance benefits to retired employees and other eligible dependents. The supplemental retirement plan includes a non-qualified defined benefit pension plan and a non-qualified defined contribution plan, which means all benefits are payable from the general assets of the Company. The postretirement health care plan is contributory, with retiree contribution levels adjusted annually and the Company subsidizes a portion of the monthly per-participant premium. Beginning August 1, 2009, the Company moved from self-insuring its supplemental health care costs and began to use a private-fee-for-service Medicare Advantage program for post-Medicare eligible retired participants. In addition, effective October 1, 2009, the Company no longer subsidizes medical premium costs for early retirees. This change does not impact any participant currently retired and receiving coverage under the plan or any employee who is eligible for coverage under the plan and whose employment ended before October 1, 2009. The Company continues to offer access to medical coverage until retirees become eligible for Medicare. The life insurance plan provides a flat amount of noncontributory coverage and optional contributory coverage. The Voya Financial, Inc. Deferred Compensation Savings Plan is a non-qualified deferred compensation plan that includes a 401(k) excess component. The benefits charges allocated to the Company related to all of these plans for the years ended December 31, 2015 , 2014 and 2013 , were $3.5 , $3.6 and $3.8 , respectively.</t>
  </si>
  <si>
    <t>Commitments and Contingencies</t>
  </si>
  <si>
    <t>Commitments and Contingencies Disclosure [Abstract]</t>
  </si>
  <si>
    <t>Commitments and Contingencies Leases The Company leases its office space and certain equipment under operating leases, the longest term of which expires in 2017. For the years ended December 31, 2015 , 2014 and 2013 , rent expense for leases was $5.4 , $7.1 and $6.8 , respectively. The future net minimum payments under non-cancellable leases for the years ended December 31, 2016 and 2017 are estimated to be $7.0 and $5.3 , respectively, and none thereafter, totaling $12.3 . Lease expenses not paid directly by the Company were paid for by an affiliate and allocated to the Company.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December 31, 2015 and 2014 , the Company had off-balance sheet commitments to acquire mortgage loans of $323.6 and $156.6 , respectively, and purchase limited partnerships and private placement investments of $285.9 and $57.5 , respectively. Federal Home Loan Bank Funding The Company is a member of the FHLB of Des Moines and is required to maintain collateral to back funding agreements issued to the FHLB. As of December 31, 2015 and 2014 , the Company had $950.4 and $950.1 , respectively, in non-putable funding agreements, including accrued interest, issued to the FHLB. These non-putable funding agreements are included in Future policy benefits and contract owner account balances on the Balance Sheets. As of December 31, 2015 and 2014 , assets with a market value of $1.1 billion collateralized the funding agreements to the FHLB. Assets pledged to the FHLB are included in Fixed maturities, available-for-sale, on the Balance Sheets. Restricted Assets The Company is required to maintain assets on deposit with various regulatory authorities to support its insurance operations. The Company may also post collateral in connection with certain securities lending, repurchase agreements, funding agreements, letter of credit ("LOC") and derivative transactions as described further in this note. The components of the fair value of the restricted assets were as follows as of the dates indicated: December 31, 2015 2014 Fixed maturity collateral pledged to FHLB $ 1,096.0 $ 1,119.8 FHLB restricted stock (1) 48.0 48.0 Other fixed maturities-state deposits 11.5 11.4 Securities pledged (2) 672.4 626.8 Total restricted assets $ 1,827.9 $ 1,806.0 (1) Reported in Other investments on the Balance Sheets. (2) Includes the fair value of loaned securities of $147.9 and $121.2 as of December 31, 2015 and 2014 , respectively. In addition, as of December 31, 2015 and 2014 , the Company delivered securities as collateral of $524.5 and $505.6 , respectively. Loaned securities and securities delivered as collateral are included in Securities pledged on the Balance Sheets.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Regulatory investigations, exams, inquiries and audits could result in regulatory action against the Company. The potential outcome of such action is difficult to predict but could subject the Company to adverse consequences, including, but not limited to, settlement payments, additional payments to beneficiaries and additional escheatment of funds deemed abandoned under state laws. They may also result in fines and penalties and changes to the Company's procedures for the identification and escheatment of abandoned property or the correction of processing errors and other financial liability.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December 31, 2015 , the Company estimates the aggregate range of reasonably possible losses, in excess of any amounts accrued for these matters as of such date, is no t material to the Company.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t>
  </si>
  <si>
    <t>Related Party Transactions</t>
  </si>
  <si>
    <t>Related Party Transactions [Abstract]</t>
  </si>
  <si>
    <t>Related Party Transactions Operating Agreements The Company has certain agreements whereby it generates revenues and incurs expenses with affiliated entities. The agreements are as follows: • Underwriting and distribution agreement with Directed Services LLC ("DSL") (successor by merger to Directed Services, Inc.), an affiliated broker-dealer, whereby DSL serves as the principal underwriter for variable insurance products issued by the Company. DSL is authorized to enter into agreements with broker-dealers to distribute the Company's variable products and appoint representatives of the broker-dealers as agents. For the years ended December 31, 2015 , 2014 and 2013 , commissions were incurred in the amounts of $198.3 , $217.0 and $218.4 , respectively. • Asset management agreement with Voya Investment Management LLC ("VIM"), an affiliate, in which VIM provides asset management, administration and accounting services for VIAC's general account. The Company records a fee, which is paid quarterly, based on the value of the assets under management. For the years ended December 31, 2015 , 2014 and 2013 , expenses were incurred in the amounts of $52.8 , $48.1 and $50.0 , respectively. • Intercompany agreement with DSL pursuant to which DSL agreed, effective January 1, 2010, to pay the Company, on a monthly basis, a portion of the revenues DSL earns as investment adviser to certain U.S. registered investment companies that are investment options under certain of the Company's variable insurance products. For the years ended December 31, 2015 , 2014 and 2013 , revenue under the DSL intercompany agreement was $115.5 , $139.9 and $147.4 , respectively. • Intercompany agreement with VIM pursuant to which VIM agreed, effective January 1, 2010, to pay the Company, on a monthly basis, a portion of the revenues VIM earns as investment adviser to certain U.S. registered investment companies that are investment options under certain of the Company's variable insurance products. For the years ended December 31, 2015 , 2014 and 2013 , revenue under the VIM intercompany agreement was $44.3 , $41.8 and $34.7 , respectively. • Services agreements with Voya Services Company dated September 1, 2000 and January 1, 2001, respectively, for administrative, management, financial, information technology and finance and treasury services. For the years ended December 31, 2015 , 2014 and 2013 , expenses were incurred in the amounts of $135.2 , $106.9 and $101.9 , respectively. Effective October 1, 2010, the services agreement with Voya Services Company dated January 1, 2001, was amended in order for the Company to provide Voya Services Company with use of the corporate office facility at 5780 Powers Ferry Road, N.W., Atlanta, GA (the "Atlanta Office") in exchange for Voya Services Company's payment of the Company's direct and indirect costs for the Atlanta Office. • Services agreement between the Company and its U.S. insurance company affiliates and other affiliates dated January 1, 2001, amended effective January 1, 2002, December 31, 2007 and October 1, 2008, for administrative, management, professional, advisory, consulting and other services. For the years ended December 31, 2015 , 2014 and 2013 , expenses related to the agreements were incurred in the amount of $15.0 , $13.2 and $12.1 , respectively. • Administrative Services Agreement between the Company, ReliaStar Life Insurance Company of New York ("RLNY"), an affiliate and other U.S. insurance company affiliates dated March 1, 2003, amended effective August 1, 2004, in which the Company and affiliates provide services to RLNY. For the years ended December 31, 2015 , 2014 and 2013 , revenue related to the agreement was $2.2 , $2.3 and $2.2 , respectively. • Variable annuity and fixed insurance products issued by the Company are sold by Voya Financial Advisors, Inc. ("VFA"), an affiliate of the Company. For the years ended December 31, 2015 , 2014 and 2013 commission expenses incurred by the Company were $10.6 , $10.9 and $10.5 , respectively. Management and service contracts and all cost sharing arrangements with other affiliated companies are allocated in accordance with the Company's expense and cost allocation methods. Revenues and expenses recorded as a result of transactions and agreements with affiliates may not be the same as those incurred if the Company was not a wholly owned subsidiary of its Parent. Reinsurance Agreements Reinsurance Ceded As of December 31, 2015 and 2014 , total reserves ceded to affiliates were $5,019.9 and $3,684.4 , respectively. For the years ended December 31, 2015 , 2014 and 2013 , premiums ceded to affiliates were $404.5 , $502.5 and $112.2 , respectively. Waiver of Premium - Coinsurance Funds Withheld Effective October 1, 2010, the Company entered into a coinsurance funds withheld agreement with its affiliate, SLDI. Under the terms of the agreement, the Company ceded to SLDI 100% of the group life waiver of premium liability (except for groups covered under rate credit agreements) assumed from RLI, related to the Group Annual Term Coinsurance Funds Withheld agreement between the Company and RLI described under "Reinsurance Assumed" below. As of December 31, 2015 and 2014 , the value of the funds withheld liability under this agreement was $170.6 and $180.4 , respectively, which is included in Funds held under reinsurance treaties with affiliates on the Balance Sheets. In addition, as of December 31, 2015 and 2014 , the Company had an embedded derivative under this agreement with a value of $(5.6) and $3.6 , respectively, which is recorded in Funds held under reinsurance treaties with affiliates on the Balance Sheets. As of December 31, 2015 and 2014 , reserves ceded by the Company under this agreement were $203.6 and $216.7 , respectively. Guaranteed Living Benefit - Coinsurance and Coinsurance Funds Withheld Effective June 30, 2008, the Company entered into an automatic reinsurance agreement with an affiliate, SLDI, covering 100% of the benefits guaranteed under specific variable annuity guaranteed living benefit riders attached to certain variable annuity contracts issued by the Company on or after January 1, 2000. Also effective June 30, 2008, the Company entered into a services agreement with SLDI, under which the Company provides certain actuarial risk modeling consulting services to SLDI with respect to hedge positions undertaken by SLDI in connection with the reinsurance agreement. For the years ended December 31, 2015 , 2014 and 2013 , revenue related to the agreement was $10.9 , $12.3 , and $12.3 , respectively. Effective July 1, 2009, the reinsurance agreement was amended and restated to change the reinsurance basis from coinsurance to a combined coinsurance and coinsurance funds withheld basis. On July 31, 2009, SLDI transferred assets with a market value of $3.2 billion to the Company and the Company deposited those assets into a funds withheld trust account. As of December 31, 2015 and 2014 , the assets on deposit in the trust account were $6.6 billion and $5.5 billion , respectively. The Company also established a corresponding funds withheld liability to SLDI, which is included in Funds held under reinsurance treaties with affiliates on the Balance Sheets. Funds held under reinsurance treaties with affiliates had a balance of $6.6 billion as of December 31, 2015 and $5.3 billion as of December 31, 2014 . In addition, as of December 31, 2015 and 2014 , the Company had an embedded derivative with a value of $15.8 and $207.4 , respectively, which is recorded in Funds held under reinsurance treaties with affiliates on the Balance Sheets. Also effective July 1, 2009, the Company and SLDI entered into an asset management services agreement, under which SLDI serves as asset manager for the funds withheld account. SLDI has retained its affiliate, VIM, as sub-advisor for the funds withheld account. Effective October 1, 2011, the Company and SLDI entered into an amended and restated automatic reinsurance agreement in order to provide more flexibility to the Company and SLDI with respect to the collateralization of the reserves related to the variable annuity guaranteed living benefits reinsured under the agreement. As of December 31, 2015 and 2014 , reserves ceded by the Company under this agreement were $4.8 billion and $3.4 billion , respectively. In addition, a deferred loss in the amount of $283.3 and $308.1 as of December 31, 2015 and 2014 , respectively, is included in Other assets on the Balance Sheets and is amortized over the period of benefit in Other expense in the Statement of Operations. On May 8, 2013, following the Voya Financial, Inc. IPO, Voya Financial, Inc. made a capital contribution in the amount of $1.8 billion into SLDI, which SLDI deposited into the funds withheld trust account established to provide collateral for the variable annuity guaranteed living benefit riders ceded to SLDI under the amended and restated automatic reinsurance agreement. Upon deposit of such contributed capital into the funds withheld trust, the Company submitted to ING Bank N.V. ("ING Bank") $1.5 billion of contingent capital LOC issued by ING Bank under the $1.5 billion contingent capital LOC facility between ING Bank and SLDI, and the contingent capital LOCs were canceled and the facility was terminated. Multi-year Guaranteed Fixed Annuity - Coinsurance Effective May 1, 2005, the Company entered into a coinsurance agreement with its affiliate, SLD. Under the terms of the agreement, SLD assumed and accepted the responsibility for paying, when due, 100% of the liabilities arising under the multi-year guaranteed fixed annuity contracts issued by the Company between January 1, 2001 and December 31, 2003. The coinsurance agreement was accounted for using the deposit method. In addition, the Company assigned to SLD all future premiums received by the Company attributable to the ceded contracts. Under the terms of the agreement, the Company ceded $2.5 billion in account balances and transferred a ceding commission and $2.7 billion in assets to SLD, resulting in a realized capital gain of $47.9 to the Company, which reduced the ceding commission. The coinsurance agreement was accounted for using the deposit method. As such, $2.7 billion of Deposit receivable from affiliate was established on the Balance Sheets. As of December 31, 2014 , the deposit receivable was $653.2 . On September 25, 2015 , the Company recaptured, via a commutation agreement, the multi-year guaranteed fixed annuity contracts ceded under the coinsurance agreement. Under the terms of the agreement, which was effective July 1, 2015 , the Company received net assets in the amount of $618.7 in satisfaction of the deposit receivable balance and recognized a pre-tax loss of $4.2 in 2015 . The Company incurred amortization expense of the negative ceding commission of $3.2 , $6.6 and $4.8 , for the years ended December 31, 2015 , 2014 and 2013 , respectively, which is recorded in Other expense in the Statements of Operations. Universal Life - Coinsurance Effective January 1, 2000, the Company entered into a 100% coinsurance agreement with its affiliate, SLD, covering certain universal life policies which had been issued and in force as of, as well as any such policies issued after, the effective date of the agreement. As of December 31, 2015 and 2014 , reserves ceded by the Company under this agreement were $20.6 and $20.0 , respectively. Guaranteed Investment Contract - Coinsurance Effective August 20, 1999, the Company entered into a Facultative Coinsurance Agreement with its affiliate, SLD. Under the terms of the agreement, the Company facultatively cedes, from time to time, certain GICs to SLD on a 100% coinsurance basis. The Company utilizes this reinsurance facility primarily for diversification and asset-liability management purposes in connection with this business. The coinsurance agreement is accounted for using the deposit method. As of December 31, 2015 and 2014 , the deposit receivable was $155.3 and $153.5 , respectively. Reinsurance Assumed As of December 31, 2015 and 2014 , total reserves assumed from affiliates were $438.7 and $439.1 , respectively. For the years ended December 31, 2015 , 2014 and 2013 , premiums assumed from affiliates were $428.5 , $407.7 and $454.9 , respectively. Level Premium Term Life Insurance - Stop-loss Effective January 1, 2012, the Company entered into a stop-loss agreement with RLI, which was amended and restated April 1, 2012, under which the Company agreed to indemnify RLI, and RLI agreed to reinsure with the Company, the aggregate mortality risk under the combined blocks of level premium term life insurance policies issued by RLI between January 1, 2009 and December 31, 2009 and also between January 1, 2012 and December 31, 2012. This coverage included certain level premium term life insurance policies assumed by RLI from RLNY under an Automatic Coinsurance Agreement effective March 1, 2008. Under the terms of the agreement, the Company will make benefit payments to RLI equal to the amount of claims in excess of the attachment point (equal to a percentage of net reinsurance premium) up to the maximum fully covered benefit. The stop-loss agreement is accounted for using the deposit method. A fee receivable from affiliate of $0.4 as of December 31, 2015 and 2014 is included in Other liabilities on the Balance Sheets. The fee is accrued and subsequently settled in cash each quarterly accounting period. Effective July 1, 2012, the Company entered into a stop-loss agreement with its affiliate, SLD, under which the Company agrees to indemnify SLD, and SLD agrees to reinsure with the Company, aggregate mortality risk under certain level premium term life insurance policies assumed by SLD from RLI and written by either RLI or RLNY with issue dates between January 1, 2007 and March 31, 2008 and between January 1, 2010 and December 31, 2010. Under the terms of the agreement, the Company will make benefit payments to SLD equal to the amount of claims in excess of the attachment point (equal to a percentage of net reinsurance premium) up to the maximum fully covered benefit. The stop-loss agreement was accounted for using the deposit method and, effective October 1, 2014, the agreement was terminated. Group Annual Term - Coinsurance Funds Withheld Effective December 31, 2008, the Company entered into a coinsurance funds withheld agreement with RLI for an indefinite duration. Under the terms of the agreement, the Company assumed 100% quota share of RLI's net retained liability under certain Employee Benefits Group Annual Term policies, including disability waiver of premium. The initial premium of $219.9 was equal to the aggregate reserve assumed by the Company. Thereafter, premiums are equal to the total earned gross premiums collected by RLI from policyholders. RLI will retain all reinsurance premiums payable to the Company as funds withheld, as security for ceded liabilities and against which ceded losses will be offset. Monthly, the Company will receive or pay a net settlement. This agreement was amended and restated October 1, 2010 to better reflect the current investment environment and to modify the treatment of claims under certain policies under which claims are not paid in the form of a single lump sum; the underlying terms described above remained unchanged. (Please see also description of "Waiver of Premium Coinsurance Funds Withheld" agreement between the Company and SLDI under "Reinsurance Ceded" above). As of December 31, 2015 and 2014 , reserves assumed by the Company under this agreement were $438.7 and $439.1 , respectively. As of December 31, 2015 and 2014 , the value of the funds withheld by ceding companies under this agreement was $464.8 and $467.3 , respectively, which is included in Deposit and reinsurance recoverable on the Balance Sheets. In addition, as of December 31, 2015 and 2014 , the Company had an embedded derivative under this agreement with a value of $(15.6) and $9.6 , respectively. Reciprocal Loan Agreement The Company maintains a reciprocal loan agreement with Voya Financial, Inc., an affiliate, to facilitate the handling of unanticipated short-term cash requirements that arise in the ordinary course of business. Under this agreement, which became effective in January 2004, and based upon its renewal on January 14, 2014, expires on January 14, 2024, either party can borrow from the other up to 3.0% of the Company's statutory net admitted assets, excluding Separate Accounts, as of the preceding December 31. For the years ended December 31, 2015 and 2014 , interest on any borrowing by either the Company or Voya Financial, Inc. was charged at a rate based on the prevailing market rate for similar third-party borrowings or securities. During the year ended December 31, 2013 , interest on any Company borrowing was charged at the rate of Voya Financial, Inc.'s cost of funds for the interest period, plus 0.15% . During the year ended December 31, 2013 , interest on any Voya Financial, Inc. borrowing was charged at a rate based on the prevailing interest rate of U.S. commercial paper available for purchase with a similar duration. Under this agreement, the Company incurred minimal interest expense for the year ended December 31, 2015 . The Company did no t incur interest expense for the years ended December 31, 2014 and 2013 . The Company earned interest income of $0.7 , $0.2 and $0.0 , for the years ended December 31, 2015 , 2014 and 2013 , respectively. Interest expense and income are included in Interest expense and Net investment income, respectively, in the Statements of Operations. As of December 31, 2015 and 2014 , the Company did no t have any outstanding receivable/payable with Voya Financial, Inc. under the reciprocal loan agreement. Long-Term Debt with Affiliates The Company issued a 30 -year surplus note in the principal amount of $35.0 on December 8, 1999, to its affiliate, SLD, which matures on December 7, 2029. Interest is charged at an annual rate of 7.98% . Payment of the note and related accrued interest is subordinate to payments due to contract owners and claimant and beneficiary claims, as well as debts owed to all other classes of debtors, other than surplus note holders. Any payment of principal and/or interest made is subject to the prior approval of the Iowa Insurance Commissioner. Interest expense was $2.8 for the years ended December 31, 2015 , 2014 and 2013 . On December 29, 2004, the Company issued surplus notes in the aggregate principal amount of $400.0 (the "Notes"), scheduled to mature on December 29, 2034, to its affiliates, Voya Retirement Insurance and Annuity Company, RLI and SLDI. The Notes bear interest at a rate of 6.26% per year. Any payment of principal and/or interest is subject to the prior approval of the Iowa Insurance Commissioner. Interest expense was $25.4 for the years ended December 31, 2015 , 2014 and 2013 . Derivatives The Company is party to several derivative contracts with NN Group and ING Bank and one or more of ING Bank's subsidiaries. Each of these contracts was entered into as a result of a competitive bid, which included unaffiliated counterparties. The Company is exposed to various risks relating to its ongoing business operations, including but not limited to interest rate risk, foreign currency risk and equity market risk. To manage these risks, the Company uses various strategies, including derivatives contracts, certain of which are with related parties, such as interest rate swaps, equity options and currency forwards. As of December 31, 2015, such notional amounts are outstanding with ING Group and NN Group; however, ING Group and NN Group are no longer related parties. As of December 31, 2014 , the outstanding notional amount with ING Bank and NN Group was $457.1 (consisting of currency forwards of $178.0 and equity options of $279.1 ). As of December 31, 2014 , the market values for these contracts was $8.8 . For the years ended December 31, 2015 , 2014 and 2013 , the Company recorded Other net realized capital gains (losses) in the Statements of Operations of $17.7 , $4.6 and $0.8 , respectively, with ING Bank and NN Group.</t>
  </si>
  <si>
    <t>Schedule I. Summary of Investments</t>
  </si>
  <si>
    <t>Summary of Investments, Other than Investments in Related Parties [Abstract]</t>
  </si>
  <si>
    <t>Schedule I. Summary of Investments - Other Than Investments in Affiliates</t>
  </si>
  <si>
    <t>Voya Insurance and Annuity Company (A wholly owned subsidiary of Voya Holdings Inc.) Schedule I Summary of Investments - Other than Investments in Affiliates As of December 31, 2015 (In millions) Type of Investments Cost Fair Value Amount Balance Sheets Fixed maturities U.S. Treasuries $ 992.7 $ 1,058.7 $ 1,058.7 U.S. Government agencies and authorities 79.4 81.9 81.9 State, municipalities and political subdivisions 359.1 360.5 360.5 U.S. corporate public securities 10,718.9 10,871.9 10,871.9 U.S. corporate private securities 2,365.0 2,394.4 2,394.4 Foreign corporate public securities and foreign governments (1) 2,826.9 2,793.0 2,793.0 Foreign corporate private securities (1) 2,592.9 2,626.0 2,626.0 Residential mortgage-backed securities 1,746.8 1,885.1 1,885.1 Commercial mortgage-backed securities 1,311.0 1,343.4 1,343.4 Other asset-backed securities 257.6 263.3 263.3 Total fixed maturities, including securities pledged to creditors 23,250.3 23,678.2 23,678.2 Equity securities, available-for-sale 15.4 19.2 19.2 Mortgage loans on real estate 3,310.9 3,429.8 3,310.9 Policy loans 79.8 79.8 79.8 Other investments 48.6 48.6 48.6 Derivatives 214.0 799.4 799.4 Limited partnerships/corporations 186.3 186.3 186.3 Short-term investments 1,069.4 1,069.4 1,069.4 Total investments $ 28,174.7 $ 29,310.7 $ 29,191.8 (1) Primarily U.S. dollar denominated.</t>
  </si>
  <si>
    <t>Schedule IV - Reinsurance Information</t>
  </si>
  <si>
    <t>Supplemental Schedule of Reinsurance Premiums for Insurance Companies [Abstract]</t>
  </si>
  <si>
    <t>Voya Insurance and Annuity Company (A wholly owned subsidiary of Voya Holdings Inc.) Schedule IV Reinsurance Years Ended December 31, 2015 , 2014 and 2013 (In millions) Gross Ceded Assumed Net Percentage of Assumed to Net Year Ended December 31, 2015 Life insurance in force $ 3,367.4 $ 999.2 $ 184,690.0 $ 187,058.2 98.7 % Premiums: Life insurance 12.4 30.1 428.5 410.8 104.3 % Accident and health insurance 0.1 0.1 — — — % Annuities 470.2 375.2 — 95.0 — % Total premiums $ 482.7 $ 405.4 $ 428.5 $ 505.8 84.7 % Year Ended December 31, 2014 Life insurance in force $ 3,709.8 $ 1,056.6 $ 170,970.2 $ 173,623.4 98.5 % Premiums: Life insurance 13.8 33.1 407.7 388.4 105.0 % Accident and health insurance — * — * — — — % Annuities 620.4 471.0 — 149.4 — % Total premiums $ 634.2 $ 504.1 $ 407.7 $ 537.8 75.8 % Year Ended December 31, 2013 Life insurance in force $ 3,973.2 $ 1,113.6 $ 173,638.6 $ 176,498.2 98.4 % Premiums: Life insurance 15.9 34.5 454.9 436.3 104.3 % Accident and health insurance 0.1 0.1 — — — % Annuities 79.2 79.2 — — — % Total premiums $ 95.2 $ 113.8 $ 454.9 $ 436.3 104.3 % * Less than $0.1.</t>
  </si>
  <si>
    <t>Business, Basis of Presentation and Significant Accounting Polices (Policies)</t>
  </si>
  <si>
    <t>Basis of Presentation</t>
  </si>
  <si>
    <t>Basis of Presentation The accompanying Financial Statements of the Company have been prepared in accordance with accounting principles generally accepted in the United States ("U.S. GAAP"). Certain immaterial reclassifications have been made to prior year financial information to conform to the current year classifications.</t>
  </si>
  <si>
    <t>Estimates and Assumptions</t>
  </si>
  <si>
    <t>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Those estimates are inherently subject to change and actual results could differ from those estimates. The Company has identified the following accounts and policies as the most significant in that they involve a higher degree of judgment, are subject to a significant degree of variability and/or contain significant accounting estimates: • Reserves for future policy benefits; • Deferred policy acquisition costs ("DAC"), value of business acquired ("VOBA") and deferred sales inducements ("DSI"); • Valuation of investments and derivatives; • Impairments; • Income taxes; and • Contingencies</t>
  </si>
  <si>
    <t>Fair Value Measurement</t>
  </si>
  <si>
    <t>Fair Value Measurement The Company measures the fair value of its financial assets and liabilities based on assumptions used by market participants in pricing the asset or liability, which may include inherent risk, restrictions on the sale or use of an asset, or nonperformance risk, including the Company's own credit risk.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t>
  </si>
  <si>
    <t>Investments The accounting policies for the Company's principal investments are as follows: Fixed Maturities and Equity Securities : The Company's fixed maturities and equity securities are currently designated as available-for-sale, except those accounted for using the fair value option ("FVO"). Available-for-sale securities are reported at fair value and unrealized capital gains (losses) on these securities are recorded directly in Accumulated other comprehensive income (loss) ("AOCI") and presented net of related changes in DAC, VOBA, DSI and Deferred income taxes. In addition, certain fixed maturities have embedded derivatives, which are reported with the host contract on the Balance Sheets. The Company has elected the FVO for certain of its fixed maturities to better match the measurement of assets and liabilities in the Statements of Operations. Certain collateralized mortgage obligations ("CMOs"), primarily interest-only and principal-only strips, are accounted for as hybrid instruments and valued at fair value with changes in the fair value recorded in Other net realized capital gains (losses) in the Statements of Operation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 the Statements of Operations.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Assets Held in Separate Accounts : Assets held in separate accounts are reported at the fair values of the underlying investments in the separate accounts. The underlying investments include mutual funds, short-term investments, cash and fixed maturities. Mortgage Loans on Real Estate :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 permanent write-down recorded in Other net realized capital gains (losses) in the Statements of Operations. Property obtained from foreclosed mortgage loans is recorded in Other investments on the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The Company records an allowance for probable losses incurred on non-impaired loans on an aggregate basis, rather than specifically identified probable losses incurred by individual loan.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which consists primarily of private equities and hedge funds. Generally, the Company records its share of earnings using a lag methodology, relying on the most recent financial information available, generally not to exceed three months. The Company's earnings from limited partnership interests accounted for under the equity method are recorded in Net investment income. Other Investments : Other investments are comprised primarily of Federal Home Loan Bank ("FHLB") stock and property obtained from foreclosed mortgage loans, as well as other miscellaneous investments. The Company is a member of the FHLB system and is required to own a certain amount of FHLB stock based on the level of borrowings and other factors. FHLB stock is carried at cost, classified as a restricted security and periodically evaluated for impairment based on ultimate recovery of par value. Securities Lending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 rate of 102% of the market value of the loaned securities. The lending agent retains the cash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Impairments The Company evaluates its available-for-sale general account investments quarterly to determine whether there has been an other-than-temporary decline in fair value below the amortized cost basis.This evaluation process entails considerable judgment and estimation. Factors considered in this analysis include, but are not limited to, the length of time and the extent to which the fair value has been less than amortized cost, the issuer's financial condition and near-term prospects, future economic conditions and market forecasts, interest rate changes and changes in ratings of the security. An extended and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In contrast, for certain equity securities, the Company gives greater weight and consideration to a decline in market value and the likelihood such market value decline will recover.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realized capital gains (losses) in the Statements of Operations as an other-than-temporary impairment ("OTTI"). If the Company does not intend to sell the security and it is not more likely than not that the Company will be required to sell the security before recovery of its amortized cost basis, but the Company has determined that there has been an other-than-temporary decline in fair value below the amortized cost basis, the OTTI is bifurcated into the amount representing the present value of the decrease in cash flows expected to be collected ("credit impairment") and the amount related to other factors ("noncredit impairment"). The credit impairment is recorded in Net realized capital gains (losses) in the Statements of Operations. The noncredit impairment is recorded in Other comprehensive income (loss). The Company uses the following methodology and significant inputs to determine the amount of the OTTI credit los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In periods subsequent to the recognition of the credit related impairment components of OTTI on a fixed maturity, the Company accounts for the impaired security as if it had been purchased on the measurement date of the impairment. Accordingly, the discount (or reduced premium) based on the new cost basis is accreted into Net investment income over the remaining term of the fixed maturity in a prospective manner based on the amount and timing of estimated future cash flows.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will not consolidate any of the RMBS, CMBS and ABS entities in which it holds investments. These investments are accounted for as investments available-for-sale as described in the Business, Basis of Presentation and Significant Accounting Policies Note to these Financial Statements and unrealized capital gains (losses) on these securities are recorded directly in AOCI, except for certain RMBS which are accounted for under the FVO for which changes in fair value are reflected in Other net realized gains (losses) in the Statements of Operations. The Company's maximum exposure to loss on these structured investments is limited to the amount of its investment. Variable Interest Entities ("VIEs") The Company holds certain VIEs for investment purposes. VIEs may be in the form of private placement securities, structured securities, securitization transactions, or limited partnerships. The Company has reviewed each of its holdings and determined that consolidation of these investments in the Company's financial statements is not required, as the Company is not the primary beneficiary, because the Company does not have both the power to direct the activities that most significantly impact the entity's economic performance and the obligation or right to potentially significant losses or benefits, for any of its investments in VIEs. The Company did not provide any non-contractual financial support and its carrying value represents the Company's exposure to loss. Investments with fair values less than amortized cost are included in the Company’s other-than-temporary impairments analysis. Impairments were recognized as disclosed in the "Evaluating Securities for Other-Than-Temporary Impairments" section below. The Company evaluates non-agency RMBS and ABS for "other-than-temporary impairments" each quarter based on actual and projected cash flows, after considering the quality and updated loan-to-value ratios reflecting current home prices of underlying collateral, forecasted loss severity, the payment priority within the tranche structure of the security and amount of any credit enhancements. The Company's assessment of current levels of cash flows compared to estimated cash flows at the time the securities were acquired (typically pre-2008) indicates the amount and the pace of projected cash flows from the underlying collateral has generally been lower and slower, respectively. However, since cash flows are typically projected at a trust level, the impairment review incorporates the security's position within the trust structure as well as credit enhancement remaining in the trust to determine whether an impairment is warranted. Therefore, while lower and slower cash flows will impact the trust, the effect on the valuation of a particular security within the trust will also be dependent upon the trust structure. Where the assessment continues to project full recovery of principal and interest on schedule, the Company has not recorded an impairment. Fixed Maturities and Equity Securities The Company's fixed maturities and equity securities are currently designated as available-for-sale, except those accounted for using the FVO. Available-for-sale securities are reported at fair value and unrealized capital gains (losses) on these securities are recorded directly in AOCI and presented net of related changes in DAC, VOBA and Deferred income taxes. In addition, certain fixed maturities have embedded derivatives, which are reported with the host contract on the Balance Sheets. The Company has elected the FVO for certain of its fixed maturities to better match the measurement of assets and liabilities in the Statements of Operations. Certain CMOs, primarily interest-only and principal-only strips, are accounted for as hybrid instruments and valued at fair value with changes in the fair value recorded in Other net realized capital gains (losses) in the Statements of Operation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Mortgage Loans on Real Estate The Company's mortgage loans on real estate are all commercial mortgage loans held for investment, which are reported at amortized cost, less impairment write-downs and allowance for losses.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credit quality,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The investment portfolio is monitored to maintain a diversified portfolio on an ongoing basis. Credit risk is mitigated by monitoring concentrations by issuer, sector and geographic stratification and limiting exposure to any one issuer.</t>
  </si>
  <si>
    <t xml:space="preserve">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annuity products. Derivative contracts are reported as Derivatives assets or liabilities on the Balance Sheets at fair value. Changes in the fair value of derivatives are recorded in Other net realized capital gains (losses) in the Statements of Operation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gain or loss on the derivative instrument, as well as the hedged item, to the extent of the risk being hedged, are recognized in Other net realized capital gains (losses) in the Statements of Operations. • Cash Flow Hedge : For derivative instruments that are designated and qualify as a cash flow hedge, the effective portion of the gain or loss on the derivative instrument is reported as a component of AOCI and reclassified into earnings in the same periods during which the hedged transaction impacts earnings in the same line item associated with the forecasted transaction. The ineffective portion of the derivative's change in value, if any, along with any of the derivative's change in value that is excluded from the assessment of hedge effectiveness, are recorded in Other net realized capital gains (losses) in the Statements of Operations. When hedge accounting is discontinued because it is determined that the derivative is no longer expected to be highly effective in offsetting changes in the estimated fair value or cash flows of a hedged item, the derivative continues to be carried on the Balance Sheets at its estimated fair value, with subsequent changes in estimated fair value recognized currently in Other net realized capital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Statements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s at its estimated fair value, with changes in estimated fair value recognized currently in Other net realized capital gains (losses). Derivative gains and losses recorded in Other comprehensive income (loss) pursuant to the discontinued cash flow hedge of a forecasted transaction that is no longer probable are recognized immediately in Other net realized capital gains (losses). The Company also has investments in certain fixed maturities and has issued certain annuity products that contain embedded derivatives whose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Balance Sheets, and changes in the fair value of the embedded derivatives are recorded in Other net realized capital gains (losses) in the Statements of Operations. Embedded derivatives within certain annuity products are included in Future policy benefits and contract owner account balances on the Balance Sheets, and changes in the fair value of the embedded derivatives are recorded in Other net realized capital gains (losses) in the Statements of Operations. In addition, the Company has entered into coinsurance with funds withheld reinsurance arrangements that contain embedded derivatives, the fair value of which is based on the change in the fair value of the underlying assets held in trust. The embedded derivatives within coinsurance with funds withheld arrangements are reported with the host contract in Deposits and reinsurance recoverable or Funds held under reinsurance treaties with affiliates on the Balance Sheets, and changes in the fair value of the embedded derivatives are recorded in Interest credited and other benefits to contract owners/policyholders in the Statements of Operations. Based on the notional amounts, a substantial portion of the Company’s derivative positions was not designated or did not qualify for hedge accounting as part of a hedging relationship as of December 31, 2015 and 2014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t>
  </si>
  <si>
    <t>Cash and Cash Equivalents</t>
  </si>
  <si>
    <t>Cash and Cash Equivalents Cash and cash equivalents include cash on hand, amounts due from banks and other highly liquid investments, such as money market instruments and debt instruments with maturities of three months or less at the time of purchase. Cash and cash equivalents are stated at fair value.</t>
  </si>
  <si>
    <t>Sales Inducements DSI represent benefits paid to contract owners for a specified period that are incremental to the amounts the Company credits on similar contracts without sales inducements and are higher than the contract's expected ongoing crediting rates for periods after the inducement. The Company defers sales inducements and amortizes DSI over the estimated lives of the related contracts using the same methodology and assumptions used to amortize DAC. The amortization of DSI is included in Interest credited and other benefits to contract owners in the Statements of Operations. Each year, or more frequently if circumstances indicate a potentially significant recoverability issue exists, the Company reviews DSI to determine the recoverability of these balances.</t>
  </si>
  <si>
    <t xml:space="preserve">Deferred Policy Acquisition Costs, Value of Business Acquired and Deferred Sales Inducements DAC represents policy acquisition costs that have been capitalized and are subject to amortization and interest.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force business acquired and is subject to amortization and interest. The value is based on the present value of estimated net cash flows embedded in the insurance contracts at the time of the acquisition and increased for subsequent deferrable expenses on purchased policies. (See also "Sales Inducements" below.) DAC, VOBA and DSI are adjusted for the impact of unrealized capital gains (losses) on investments, as if such gains (losses) have been realized, with corresponding adjustments included in AOCI. Amortization Methodologies The Company amortizes DAC and VOBA related to universal life ("UL") and variable universal life ("VUL") contracts and fixed and variable deferred annuity contracts over the estimated lives of the contracts in relation to the emergence of estimated gross profits. Assumptions as to mortality, persistency, interest crediting rates, fee income, returns associated with separate account performance, impact of hedge performance, expenses to administer the business and certain economic variables, such as inflation, are based on the Company's experience and overall capital markets. At each valuation date, estimated gross profits are updated with actual gross profits, and the assumptions underlying future estimated gross profits are evaluated for continued reasonableness. Adjustments to estimated gross profits require that amortization rates be revised retroactively to the date of the contract issuance ("unlocking"). Recoverability testing is performed for current issue year products to determine if gross profits are sufficient to cover DAC, VOBA, DSI, estimated benefits and related expenses. In subsequent years, the Company performs testing to assess the recoverability of DAC, VOBA and DSI on an annual basis, or more frequently if circumstances indicate a potential loss recognition issue exists. If DAC, VOBA or DSI are not deemed recoverable from future gross profits, charges will be applied against the DAC, VOBA or DSI balances before an additional reserve is established. During the year ended December 31, 2015 , the Company's reviews resulted in loss recognition of $342.0 before income taxes, of which $276.9 and $65.1 was recorded to Net amortization of DAC and VOBA and Interest credited and other benefits to contract owners, respectively, in the Statements of Operations, with a corresponding decrease on the Balance Sheets to Deferred policy acquisition costs, Value of business acquired, and Sales inducements to contract owners. In assessing loss recognition related to DAC, VOBA and DSI, the Company must select an approach for aggregating different blocks of business in the loss recognition calculation. In the first quarter of 2013, the Company updated the aggregation approach used in assessment of such loss recognition. This change in estimate was due to certain organizational changes that commenced in the first quarter of 2013, which resulted in changes to how the Company manages the variable annuity business that is no longer actively marketed. As a result of this estimate change, the Company recognized loss recognition of $350.8 before taxes during the first quarter of 2013. This amount was recorded in the Statements of Operations as $306.0 to Net amortization of deferred policy acquisition costs and value of business acquired and $44.8 to Interest credited and other benefits to contract owners/policyholders, with a corresponding decrease in the Balance Sheets to Deferred policy acquisition costs, Value of business acquired and Sales inducements to contract owners. Internal Replacements Contract owners may periodically exchange one contract for another, or make modifications to an existing contract. These transactions are identified as internal replacements. Internal replacements that are determined to result in substantially unchanged contracts are accounted for as continuations of the replaced contracts. Any costs associated with the issuance of the new contracts are considered maintenance costs and expensed as incurred. Unamortized DAC, VOBA and DSI related to the replaced contracts continue to be deferred and amortized in connection with the new contracts. Internal replacements that are determined to result in contracts that are substantially changed are accounted for as extinguishments of the replaced contracts, and any unamortized DAC, VOBA and DSI related to the replaced contracts are written off to the same account in which amortization is reported in the Statements of Operations. Assumptions Changes in assumptions can have a significant impact on DAC, VOBA and DSI balances, amortization rates, reserve levels, and results of operations. Assumptions are management's best estimate of future outcome. Several assumptions are considered significant in the estimation of gross profits associated with the Company's variable products. One significant assumption is the assumed return associated with the variable account performance. To reflect the volatility in the equity markets, this assumption involves a combination of near-term expectations and long-term assumptions regarding market performance. The overall return on the variable account is dependent on multiple factors, including the relative mix of the underlying sub-accounts among bond funds and equity funds, as well as equity sector weightings. The Company's practice assumes that intermediate-term appreciation in equity markets reverts to the long-term appreciation in equity markets ("reversion to the mean"). The Company monitors market events and only changes the assumption when sustained deviations are expected. This methodology incorporates a 9% long-term equity return assumption, a 14% cap and a five -year look-forward period. Other significant assumptions used in the estimation of gross profits include mortality, and for products with credited rates include interest rate spreads and credit losses. Estimated gross profits of variable annuity contracts are sensitive to mortality and estimated policyholder behavior assumptions, such as surrender, lapse and annuitization rates. </t>
  </si>
  <si>
    <t>Future Policy Benefits and Contract Owner Accounts</t>
  </si>
  <si>
    <t>Future Policy Benefits and Contract Owner Accounts Future Policy Benefits The Company establishes and carries actuarially-determined reserves that are calculated to meet its future obligations, including estimates of unpaid claims and claims that the Company believes have been incurred but have not yet been reported as of the balance sheet date. The principal assumptions used to establish liabilities for future policy benefits are based on Company experience and periodically reviewed against industry standards. These assumptions include mortality, morbidity, policy lapse, contract renewal, payment of subsequent premiums or deposits by the contract owner, retirement, investment returns, inflation, benefit utilization and expenses. Changes in, or deviations from, the assumptions used can significantly affect the Company's reserve levels and related results of operations. • Reserves for traditional life insurance contracts (term insurance, participating and non-participating whole life insurance and traditional group life insurance) and accident and health insurance represent the present value of future benefits to be paid to or on behalf of contract owners and related expenses, less the present value of future net premiums. Assumptions as to interest rates, mortality, expenses and persistency are based on the Company's estimates of anticipated experience at the period the policy is sold or acquired, including a provision for adverse deviation. Interest rates used to calculate the present value of these reserves ranged from 2.3% to 7.2% . • Reserves for payout contracts with life contingencies are equal to the present value of expected future payments. Assumptions as to interest rates, mortality and expenses are based on the Company's experience at the period the policy is sold or acquired, including a provision for adverse deviation. Such assumptions generally vary by annuity plan type, year of issue and policy duration. Interest rates used to calculate the present value of future benefits ranged from 1.0% to 7.5% . Although assumptions are "locked-in" upon the issuance of traditional life insurance contracts, certain accident and health insurance contracts and payout contracts with life contingencies, significant changes in experience or assumptions may require the Company to provide for expected future losses on a product by establishing premium deficiency reserves. Premium deficiency reserves are determined based on best estimate assumptions that exist at the time the premium deficiency reserve is established and do not include a provision for adverse deviation. During the year ended December 31, 2015 , the Company established premium deficiency reserves of $126.0 million before tax related to certain payout annuity contracts, which was recorded as an increase in Policyholder benefits and contract owner balances with a corresponding increase in Deposits and reinsurance recoverable, as the reserves are ceded to an affiliate on a 100% coinsurance and coinsurance funds withheld basis. The establishment of this premium deficiency reserve had no impact in the Statements of Operations for the year ended December 31, 2015 . Contract Owner Account Balances Contract owner account balances relate to universal life-type and investment-type contracts, as follows: • Account balances for GICs are calculated using the amount deposited with the Company, less withdrawals, plus interest accrued to the ending valuation date. Interest on these contracts is accrued by a predetermined index, plus a spread or a fixed rate, established at the issue date of the contract. • Account balances for universal life-type contracts, including VUL, are equal to cumulative deposits, less charges, withdrawals and account values released upon death, plus credited interest thereon. • Account balances for fixed annuities and payout contracts without life contingencies are equal to cumulative deposits, less charges and withdrawals, plus credited interest thereon. Credited interest rates vary by product and ranged up to 8.0% for the years 2015 , 2014 and 2013 . Account balances for group immediate annuities without life contingent payouts are equal to the discounted value of the payment at the implied break-even rate. • For fixed-indexed annuity contracts ("FIAs"), the aggregate initial liability is equal to the deposit received, plus a bonus, if applicable, and is split into a host component and an embedded derivative component. Thereafter, the host liability accumulates at a set interest rate, and the embedded derivative liability is recognized at fair value. Product Guarantees and Additional Reserves The Company calculates additional reserve liabilities for certain universal life-type products and certain variable annuity guaranteed benefits. The Company periodically evaluates its estimates and adjusts the additional liability balance, with a related charge or credit to benefit expense, if actual experience or other evidence suggests that earlier assumptions should be revised. Changes in, or deviations from, the assumptions used can significantly affect the Company's reserve levels and related results of operations. Universal and Variable Life : Reserves for UL and VUL secondary guarantees and paid-up guarantees are calculated by estimating the expected value of death benefits payable and recognizing those benefits ratably over the accumulation period based on total expected assessments. The reserve for such products recognizes the portion of contract assessments received in early years used to compensate the Company for benefits provided in later years. Assumptions used, such as the interest rate, lapse rate and mortality, are consistent with assumptions used in estimating gross profits for purposes of amortizing DAC. Reserves for UL and VUL secondary guarantees and paid-up guarantees are recorded in Future policy benefits and contract owner account balances on the Balance Sheets. The Company also calculates a benefit ratio for each block of business that meets the requirements for additional reserves and calculates an additional reserve by accumulating amounts equal to the benefit ratio multiplied by the assessments for each period, reduced by excess benefits during the period. The additional reserve is accumulated at interest rates consistent with the DAC model for the period. The calculated reserve includes provisions for UL contracts that produce expected gains from the insurance benefit function followed by losses from that function in later years. Additional reserves are recorded in Future policy benefits and contract owner account balances on the Balance Sheets. GMDB and GMIB : Reserves for annuity guaranteed minimum death benefits ("GMDB") and guaranteed minimum income benefits ("GMIB") are determined by estimating the value of expected benefits in excess of the projected account balance and recognizing the excess ratably over the accumulation period based on total expected assessments. Expected experience is based on a range of scenarios. Assumptions used, such as the long-term equity market return, lapse rate and mortality, are consistent with assumptions used in estimating gross profits for the purpose of amortizing DAC. The assumptions of investment performance and volatility are consistent with the historical experience of the appropriate underlying equity index, such as the Standard &amp; Poor's ("S&amp;P") 500 Index. In addition, the reserve for the GMIB incorporates assumptions for the likelihood and timing of the potential annuitizations that may be elected by the contract owner. In general, the Company assumes that GMIB annuitization rates will be higher for policies with more valuable guarantees ("in the money"), where the notional benefit amount is in excess of the account value. Reserves for GMDB and GMIB are recorded in Future policy benefits and contract owner account balances on the Balance Sheets. Changes in reserves for GMDB and GMIB are reported in Interest credited and other benefits to contract owners/policyholders in the Statements of Operations. Most contracts issued on or before December 31, 1999 with enhanced death benefit guarantees were reinsured to third-party reinsurers to mitigate the risk associated with such guarantees. For contracts issued after December 31, 1999, the Company instituted a variable annuity guarantee hedge program to mitigate the risks associated with these guarantees, which do not qualify for hedge accounting. The variable annuity guarantee hedge program is based on the Company entering into derivative positions to offset such exposures to GMDB and GMIB due to adverse changes in the equity markets. GMAB, GMWB, GMWBL and FIA : The Company also issues certain products which contain embedded derivatives that are measured at estimated fair value separately from the host contracts. These products include annuity guaranteed minimum accumulation benefits ("GMAB"), guaranteed minimum withdrawal benefits without life contingencies ("GMWB"), guaranteed minimum withdrawal benefits with life contingent payouts ("GMWBL") and FIAs. Such embedded derivatives are recorded in Future policy benefits and contract owner account balances on the Balance Sheets, with changes in estimated fair value, along with attributed fees collected or payments made, reported in Other net realized capital gains (losses) in the Statements of Operations. At inception of the GMAB, GMWB and GMWBL contracts, the Company projects a fee to be attributed to the embedded derivative portion of the guarantee equal to the present value of projected future guaranteed benefits. After inception, the estimated fair value of the GMAB, GMWB and GMWBL contracts is determined based on the present value of projected future guaranteed benefits, minus the present value of projected attributed fees. A risk neutral valuation methodology is used under which the cash flows from the guarantees are projected under multiple capital market scenarios using observable risk free rates. The projection of future guaranteed benefits and future attributed fees require the use of assumptions for capital markets (e.g., implied volatilities, correlation among indices, risk-free swap curve, etc.) and policyholder behavior (e.g., lapse, benefit utilization, mortality, etc.). The estimated fair value of the embedded derivative in the FIA contracts is based on the present value of the excess of interest payments to the contract owners over the growth in the minimum guaranteed contract value. The excess interest payments are determined as the excess of projected index driven benefits over the projected guaranteed benefits. The projection horizon is over the anticipated life of the related contracts, which takes into account best estimate actuarial assumptions, such as partial withdrawals, full surrenders, deaths, annuitizations and maturities. Certain FIA contracts contain guaranteed withdrawal benefit provisions. Reserves for these benefits are calculated by estimating the value of expected benefits in excess of the projected account balance and recognizing the excess ratably over the accumulation period based on total expected assessments. The liabilities for the GMAB, GMWB, GMWBL and FIA embedded derivatives include a risk margin to capture uncertainties related to policyholder behavior assumptions. The margin represents additional compensation a market participant would require to assume these risks. The discount rate used to determine the fair value of the liabilities for the GMAB, GMWB, GMWBL and FIA embedded derivatives includes an adjustment to reflect the risk that these obligations will not be fulfilled (“nonperformance risk”).</t>
  </si>
  <si>
    <t>Separate Accounts</t>
  </si>
  <si>
    <t>Separate Accounts Separate account assets and liabilities generally represent funds maintained to meet specific investment objectives of contract owners or participants who bear the investment risk, subject, in limited cases, to minimum guaranteed rates. Investment income and investment gains and losses generally accrue directly to such contract owners. The assets of each account are legally segregated and are not subject to claims that arise out of any other business of the Company or its affiliates. Separate account assets supporting variable options under variable annuity contracts are invested, as designated by the contract owner or participant under a contract, in shares of mutual funds that are managed by the Company, or its affiliates, or in other selected mutual funds not managed by the Company, or its affiliates. The Company reports separately, as assets and liabilities, investments held in the separate accounts and liabilities of separate accounts if: • Such separate accounts are legally recognized; • Assets supporting the contract liabilities are legally insulated from the Company's general account liabilities; • Investments are directed by the contract owner or participant; and • All investment performance, net of contract fees and assessments, is passed through to the contract owner. The Company reports separate account assets that meet the above criteria at fair value on the Balance Sheets based on the fair value of the underlying investments. Separate account liabilities equal separate account assets. Investment income and net realized and unrealized capital gains (losses) of the separate accounts, however, are not reflected in the Statements of Operations, and the Statements of Cash Flows do not reflect investment activity of the separate accounts.</t>
  </si>
  <si>
    <t>Long-term Debt</t>
  </si>
  <si>
    <t>Long-term Debt Long-term debt is carried at an amount equal to the unpaid principal balance, net of any remaining unamortized discount or premium attributable to issuance. Direct and incremental costs to issue the debt are recorded in Other assets on the Balance Sheets. Discounts, premiums and direct and incremental costs are amortized as a component of Interest expense in the Statements of Operations over the life of the debt using the effective interest method of amortization.</t>
  </si>
  <si>
    <t>Repurchase Agreements</t>
  </si>
  <si>
    <t xml:space="preserve">Repurchase Agreements The Company engages in dollar repurchase agreements with MBS ("dollar rolls") and repurchase agreements with other collateral types to increase its return on investments and improve liquidity. Such arrangements meet the requirements to be accounted for as financing arrangements. The Company enters into dollar roll transactions by selling existing MBS and concurrently entering into an agreement to repurchase similar securities within a short time frame at a lower price. Under repurchase agreements, the Company borrows cash from a counterparty at an agreed upon interest rate for an agreed upon time frame and pledges collateral in the form of securities. At the end of the agreement, the counterparty returns the collateral to the Company, and the Company, in turn, repays the loan amount along with the additional agreed upon interest. The Company's policy requires that at all times during the term of the dollar roll and repurchase agreements that cash or other collateral types obtained is sufficient to allow the Company to fund substantially all of the cost of purchasing replacement assets. Cash received is invested in Short-term investments, with the offsetting obligation to repay the loan included within Other liabilities on the Balance Sheets. The carrying value of the securities pledged in dollar rolls and repurchase agreement transactions and the related repurchase obligation are included in Securities pledged and Short-term debt, respectively, on the Balance Sheets. The primary risk associated with short-term collateralized borrowings is that the counterparty will be unable to perform under the terms of the contract. The Company's exposure is limited to the excess of the net replacement cost of the securities over the value of the short-term investments. The Company believes the counterparties to the dollar rolls and repurchase agreements are financially responsible and that the counterparty risk is minimal. </t>
  </si>
  <si>
    <t>Recognition of Insurance Revenue and Related Benefits</t>
  </si>
  <si>
    <t xml:space="preserve">Recognition of Insurance Revenue and Related Benefits Premiums related to traditional life insurance contracts and payout contracts with life contingencies are recognized in Premiums in the Statements of Operations when due from the contract owner. When premiums are due over a significantly shorter period than the period over which benefits are provided, any gross premium in excess of the net premium (i.e., the portion of the gross premium required to provide for all expected future benefits and expenses) is deferred and recognized into revenue in a constant relationship to insurance in force. Benefits are recorded in Interest credited and other benefits to contract owners/policyholders in the Statements of Operations when incurred. Amounts received as payment for investment-type, universal life-type, fixed annuities, payout contracts without life contingencies and FIA contracts are reported as deposits to contract owner account balances. Revenues from these contracts consist primarily of fees assessed against the contract owner account balance for mortality and policy administration charges and are reported in Fee income. Surrender charges are reported in Other revenue. In addition, the Company earns investment income from the investment of contract deposits in the Company's general account portfolio, which is reported in Net investment income in the Statements of Operations. Fees assessed that represent compensation to the Company for services to be provided in future periods and certain other fees are deferred and amortized into revenue over the expected life of the related contracts in proportion to estimated gross profits in a manner consistent with DAC for these contracts. Benefits and expenses for these products include claims in excess of related account balances, expenses of contract administration and interest credited to contract owner account balances. </t>
  </si>
  <si>
    <t>Income Taxes The Company uses certain assumptions and estimates in determining the income taxes payable or refundable to/from Voya Financial, Inc. for the current year, the deferred income tax liabilities and assets for items recognized differently in its Financial Statements from amounts shown on its income tax returns and the federal income tax expense. Determining these amounts requires analysis and interpretation of current tax laws and regulations, including the loss limitation rules associated with change in control. Management exercises considerable judgment in evaluating the amount and timing of recognition of the resulting income tax liabilities and assets. These judgments and estimates are reevaluated on a periodic basis. The Company will continue to evaluate as regulatory and business factors change.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the dividends received deduction which is estimated using information from the prior period and current year results. Other differences are temporary, reversing over time, such as the valuation of insurance reserves, and create deferred tax assets and liabilities. The Company's deferred tax assets and liabilities resulting from temporary differences between financial reporting and tax bases of assets and liabilities are measured at the balance sheet date using enacted tax rates expected to apply to taxable income in the years the temporary differences are expected to reverse. Deferred tax assets represent the tax benefit of future deductible temporary differences, net operating loss carryforwards and tax credit carryforwards. The Company evaluates and tests the recoverability of its deferred tax assets. Deferred tax assets are reduced by a valuation allowance if, based on the weight of evidence, it is more likely than not that some portion, or all, of the deferred tax assets will not be realized. Considerable judgment and the use of estimates are required in determining whether a valuation allowance is necessary and, if so, the amount of such valuation allowance. In evaluating the need for a valuation allowance, the Company considers many factors, including: • The nature, frequency and severity of book income or losses in recent years; • The nature and character of the deferred tax assets and liabilities; • The recent cumulative book income (loss) position after adjustment for permanent differences; • Taxable income in prior carryback years; • Projected future taxable income, exclusive of reversing temporary differences and carryforwards; • Projected future reversals of existing temporary differences; • The length of time carryforwards can be utilized; • Prudent and feasible tax planning strategies the Company would employ to avoid a tax benefit from expiring unused; and • Tax rules that would impact the utilization of the deferred tax assets. In establishing unrecognized tax benefits, the Company determines whether a tax position is more likely than not to be sustained under examination by the appropriate taxing authority. The Company also considers positions that have been reviewed and agreed to as part of an examination by the appropriate taxing authority. Tax positions that do not meet the more likely than not standard are not recognized in the Financial Statements. Tax positions that meet this standard are recognized in the Financial Statements. The Company measures the tax position as the largest amount of benefit that is greater than 50% likely of being realized upon ultimate resolution with the tax authority that has full knowledge of all relevant information.</t>
  </si>
  <si>
    <t>Reinsurance The Company utilizes reinsurance agreements in most aspects of its insurance business to reduce its exposure to large losses. Such reinsurance permits recovery of a portion of losses from reinsurers, although it does not discharge the primary liability of the Company as direct insurer of the risks reinsured. For each of its reinsurance agreements, the Company determines whether the agreement provides indemnification against loss or liability relating to insurance risk. The Company reviews contractual features, particularly those that may limit the amount of insurance risk to which the reinsurer is subject or features that delay the timely reimbursement of claims. The assumptions used to account for both long and short-duration reinsurance agreements are consistent with those used for the underlying contracts. Ceded Future policy benefits and contract owner account balances are reported gross on the Balance Sheets. Long-duration : For reinsurance of long-duration contracts that transfer significant insurance risk, the difference, if any, between the amounts paid and benefits received related to the underlying contracts is included in the expected net cost of reinsurance, which is recorded as a component of the reinsurance asset or liability. Any difference between actual and expected net cost of reinsurance is recognized in the current period and included as a component of profits used to amortize DAC. Short-duration : For prospective reinsurance of short-duration contacts that meet the criteria for reinsurance accounting, amounts paid are recorded as ceded premiums and ceded unearned premiums and are reflected as a component of Premiums in the Statements of Operations and Other assets on the Balance Sheets, respectively. Ceded unearned premiums are amortized through premiums over the remaining contract period in proportion to the amount of protection provided.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in Deposits and reinsurance recoverable on the Balance Sheets. As amounts are paid or received, consistent with the underlying contracts, the deposit assets or liabilities are adjusted. Interest on such deposits is recorded as Other revenues or Other expenses in the Statements of Operations, as appropriate. Periodically, the Company evaluates the adequacy of the expected payments or recoveries and adjusts the deposit asset or liability through Other revenues or Other expenses, as appropriate.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ssumptions used to establish assets and liabilities relating to ceded and assumed reinsurance. The Company also evaluates the financial strength of potential reinsurers and continually monitors the financial condition of reinsurers. Only those reinsurance recoverable balances deemed probable of recovery are recognized as assets on the Company’s Balance Sheets and are stated net of allowances for uncollectible reinsurance. Amounts currently recoverable and payable under reinsurance agreements are included in Reinsurance recoverable and Other liabilities, respectively. Such assets and liabilities relating to reinsurance agreements with the same reinsurer are recorded net on the Balance Sheets if a right of offset exists within the reinsurance agreement. Premiums, Fee income and Interest credited and other benefits to contract owners/policyholders are reported net of reinsurance ceded. Amounts received from reinsurers for policy administration are reported in Other revenue. The Company has entered into combined coinsurance and coinsurance funds withheld reinsurance arrangements that contain embedded derivatives whose carrying value is estimated based on the change in the fair value of the assets supporting the funds withheld payable under the agreements. The Company currently has significant concentrations of ceded reinsurance with its affiliates, Security Life of Denver Insurance Company ("SLD") and Security Life of Denver International Limited ("SLDI") primarily related to GICs, SLD related to fixed annuities and UL policies and SLDI related to variable annuities. SLDI re-domesticated from the Cayman Islands to the State of Arizona, effective December 20, 2013. SLDI was approved as an Arizona-domiciled captive reinsurer by the Arizona Department of Insurance.</t>
  </si>
  <si>
    <t>Participating Insurance</t>
  </si>
  <si>
    <t>Participating Insurance Participating business approximates 13.5% of the Company's ordinary life insurance in force and 30.1% of life insurance premium income. The amount of dividends to be paid is determined annually by the Board of Directors. Amounts allocable to participating contract owners are based on published dividend projections or expected dividend scales. Dividends to participating policyholders of $8.6 , $8.6 and $9.1 , were incurred during the years ended December 31, 2015 , 2014 and 2013 , respectively.</t>
  </si>
  <si>
    <t>Contingencies</t>
  </si>
  <si>
    <t xml:space="preserve">Contingencies A loss contingency is an existing condition, situation or set of circumstances involving uncertainty as to possible loss that will ultimately be resolved when one or more future events occur or fail to occur. Examples of loss contingencies include pending or threatened adverse litigation, threat of expropriation of assets and actual or possible claims and assessments. Amounts related to loss contingencies are accrued and recorded in Other liabilities on the Balance Sheets if it is probable that a loss has been incurred and the amount can be reasonably estimated, based on the Company's best estimate of the ultimate outcome. </t>
  </si>
  <si>
    <t>Adoption of New Pronouncements and Future Adoption of Accounting Pronouncements</t>
  </si>
  <si>
    <t>Adoption of New Pronouncements Repurchase Agreements In June 2014, the Financial Accounting Standards Board ("FASB") issued Accounting Standards Update ("ASU") 2014-11, "Transfers and Servicing (Accounting Standards Codification ("ASC") Topic 860): Repurchase-to-Maturity Transactions, Repurchase Financings, and Disclosures" ("ASU 2014-11"), which (1) changes the accounting for repurchase-to-maturity transactions to secured borrowing accounting and (2) requires separate accounting for a transfer of a financial asset executed with a repurchase agreement with the same counterparty. This results in secured borrowing accounting for the repurchase agreement. The amendments also require additional disclosures for certain transactions accounted for as a sale and for repurchase agreements, securities lending transactions and repurchase-to-maturity transactions that are accounted for as secured borrowings. The provisions of ASU 2014-11 were adopted by the Company on January 1, 2015, with the exception of disclosure amendments for repurchase agreements, securities lending transactions and repurchase-to-maturity transactions that are accounted for as secured borrowings, which were adopted April 1, 2015. The adoption of the January 1, 2015 provisions had no effect on the Company's financial condition, results of operations or cash flows. The disclosures required by ASU 2014-11 are included in the Investments Note to these Financial Statements. Discontinued Operations and Disposals In April 2014, the FASB issued ASU 2014-08, "Presentation of Financial Statements (ASC Topic 205) and Property, Plant, and Equipment (ASC Topic 360): Reporting Discontinued Operations and Disclosures of Disposals of Components of an Entity" ("ASU 2014-08"), which requires the disposal of a component of an entity to be reported in discontinued operations if the disposal represents a strategic shift that has, or will have, a major effect on the entity's operations and financial results. The component should be reported in discontinued operations when it meets the criteria to be classified as held for sale, is disposed of by sale or is disposed of other than by sale. The amendments also require additional disclosures about discontinued operations, including disclosures about an entity’s significant continuing involvement with a discontinued operation and disclosures for a disposal of an individually significant component of an entity that does not qualify for discontinued operations. The provisions of ASU 2014-08 were adopted prospectively by the Company on January 1, 2015. The adoption had no effect on the Company’s financial condition, results of operations or cash flows. Future Adoption of Accounting Pronouncements Financial Instruments In January 2016, the FASB issued ASU 2016-01, “Financial Instruments-Overall (ASC Subtopic 825-10): Recognition and Measurement of Financial Assets and Financial Liabilities” (“ASU 2016-01”), which requires: • Equity investments (except those consolidated or accounted for under the equity method) to be measured at fair value with changes in fair value recognized in net income. • Elimination of the disclosure of methods and significant assumptions used to estimate the fair value for financial instruments measured at amortized cost. • The use of the exit price notion when measuring the fair value of financial instruments for disclosure purposes. • Separate presentation in other comprehensive income of the portion of the total change in fair value of a liability resulting from a change in own credit risk if the liability is measured at fair value under the fair value option. • Separate presentation on the balance sheet or financial statement notes of financial assets and financial liabilities by measurement category and form of financial asset. The provisions of ASU 2016-01 are effective for fiscal years, and interim periods within those fiscal years, beginning after December 15, 2017, with early adoption only permitted for certain provisions. Initial adoption of ASU 2016-01 should be reported on a modified retrospective basis, with a cumulative-effect adjustment to balance sheet as of the beginning of the year of adoption, except for certain provisions that should be applied prospectively. The Company is currently in the process of determining the impact of adoption of the provisions of ASU 2016-01. Short-Duration Contracts In May 2015, the FASB issued ASU 2015-09, "Financial Services - Insurance (ASC Topic 944): Disclosures about Short-Duration Contracts" ("ASU 2015-09"), which requires insurance entities to disclose for annual reporting periods information about the liability for unpaid claims and claim adjustment expenses and about significant changes in methodologies and assumptions used to calculate the liability for unpaid claims and claims adjustment expenses. The standard also requires entities to disclose, for annual and interim reporting periods, a rollforward of the liability for unpaid claims and claim adjustment expenses. The provisions of ASU 2015-09 are effective, retrospectively, for annual periods beginning after December 15, 2015, and interim periods within annual periods beginning after December 15, 2016, with early adoption permitted. The Company is currently in the process of determining the impact of adoption of the provisions of ASU 2015-09. Consolidation In February 2015, the FASB issued ASU 2015-02, “Consolidation (ASC Topic 810): Amendments to the Consolidation Analysis” (“ASU 2015-02”), which: • Modifies the evaluation of whether limited partnerships and similar legal entities are Variable Interest Entities ("VIEs") or Voting Interest Entities ("VOEs"), including the requirement to consider the rights of all equity holders at risk to determine if they have the power to direct the entity's most significant activities. • Eliminates the presumption that a general partner should consolidate a limited partnership. Limited partnerships and similar entities will be VIEs unless the limited partners hold substantive kick-out rights in the participating rights. • Affects the consolidation analysis of reporting entities that are involved with VIEs, particularly those that have fee arrangements and related party relationships. • Provides a new scope exception for registered money market funds and similar unregistered money market funds, and ends the deferral granted to investment companies from applying the VIE guidance. The provisions of ASU 2015-02 are effective for annual periods, and for interim periods within those annual periods, beginning after December 15, 2015, with early adoption permitted, using either a retrospective or modified retrospective approach. The Company plans to adopt the provisions of ASU 2015-02 on January 1, 2016 using the modified retrospective approach, and does not expect ASU 2015-02 to have an impact on the Company's financial condition or results of operations, but to impact disclosures only. Hybrid Financial Instruments In November 2014, the FASB issued ASU 2014-16, “Derivatives and Hedging (ASC Topic 815): Determining Whether the Host Contract in a Hybrid Financial Instrument Issued in the Form of a Share Is More Akin to Debt or to Equity” (“ASU 2014-16”), which requires an entity to determine the nature of the host contract by considering the economic characteristics and risks of the entire hybrid financial instrument, including all embedded derivative features. The provisions of ASU 2014-16 are effective for fiscal years, and interim periods within those fiscal years, beginning after December 15, 2015, with early adoption permitted. Initial adoption of ASU 2014-16 may be reported on a modified retrospective basis, with a cumulative-effect adjustment to retained earnings as of the beginning of the year of adoption, or on a full retrospective basis, with application to all prior periods presented. The Company does not expect ASU 2014-16 to have an impact on the Company's financial condition, results of operations or cash flows. Revenue from Contracts with Customers In May 2014, the FASB issued ASU 2014-09, "Revenue from Contracts with Customers (ASC Topic 606)"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The standard also requires disclosures regarding the nature, amount, timing and uncertainty of revenue and cash flows arising from contracts with customers. In August 2015, the FASB issued ASU 2015-14 to amend the effective date of ASU 2014-09 to fiscal years, and interim periods within those fiscal years, beginning after December 15, 2017. Early adoption is permitted as of the original effective date, which was January 1, 2017. The provisions of ASU 2014-09 are effective retrospectively. The Company is currently in the process of determining the impact of adoption of the provisions of ASU 2014-09.</t>
  </si>
  <si>
    <t>Investments (Tables)</t>
  </si>
  <si>
    <t>Available-for-sale Securities, Including Securities Pledged [Line Items]</t>
  </si>
  <si>
    <t>Marketable Securities</t>
  </si>
  <si>
    <t>Available-for-sale and FVO fixed maturities and equity securities were as follows as of December 31, 2015 : Amortized Cost Gross Unrealized Capital Gains Gross Unrealized Capital Losses Embedded Derivatives (2) Fair Value OTTI (3) Fixed maturities: U.S. Treasuries $ 992.7 $ 70.2 $ 4.2 $ — $ 1,058.7 $ — U.S. Government agencies and authorities 79.4 2.8 0.3 — 81.9 — State, municipalities and political subdivisions 359.1 6.6 5.2 — 360.5 — U.S. corporate public securities 10,718.9 389.2 236.2 — 10,871.9 4.5 U.S. corporate private securities 2,365.0 74.3 44.9 — 2,394.4 — Foreign corporate public securities and foreign governments (1) 2,826.9 67.3 101.2 — 2,793.0 — Foreign corporate private securities (1) 2,592.9 95.0 61.9 — 2,626.0 — Residential mortgage-backed securities: Agency 1,525.4 81.2 5.8 14.9 1,615.7 — Non-Agency 221.4 43.9 2.1 6.2 269.4 19.5 Total Residential mortgage-backed securities 1,746.8 125.1 7.9 21.1 1,885.1 19.5 Commercial mortgage-backed securities 1,311.0 35.8 3.4 — 1,343.4 — Other asset-backed securities 257.6 11.3 5.6 — 263.3 0.3 Total fixed maturities, including securities pledged 23,250.3 877.6 470.8 21.1 23,678.2 24.3 Less: Securities pledged 633.3 52.2 13.1 — 672.4 — Total fixed maturities 22,617.0 825.4 457.7 21.1 23,005.8 24.3 Equity securities 15.4 3.8 — — 19.2 — Total fixed maturities and equity securities investments $ 22,632.4 $ 829.2 $ 457.7 $ 21.1 $ 23,025.0 $ 24.3 (1) Primarily U.S. dollar denominated. (2) Embedded derivatives within fixed maturity securities are reported with the host investment. The changes in fair value of embedded derivatives are reported in Other net realized capital gains (losses) in the Statements of Operations. (3) Represents OTTI reported as a component of Other comprehensive income (loss). Available-for-sale and FVO fixed maturities and equity securities were as follows as of December 31, 2014 : Amortized Cost Gross Unrealized Capital Gains Gross Unrealized Capital Losses Embedded Derivatives (2) Fair Value OTTI (3) Fixed maturities: U.S. Treasuries $ 843.0 $ 83.9 $ 0.8 $ — $ 926.1 $ — U.S. Government agencies and authorities 78.9 4.5 — — 83.4 — State, municipalities and political subdivisions 155.4 9.1 0.1 — 164.4 — U.S. corporate public securities 9,651.4 692.9 36.7 — 10,307.6 4.8 U.S. corporate private securities 2,026.9 121.7 7.8 — 2,140.8 — Foreign corporate public securities and foreign governments (1) 2,716.9 134.6 26.4 — 2,825.1 — Foreign corporate private securities (1) 2,683.6 173.8 6.7 — 2,850.7 — Residential mortgage-backed securities Agency 1,589.5 96.2 4.9 18.5 1,699.3 — Non-Agency 292.3 53.5 2.3 7.7 351.2 25.8 Total Residential mortgage-backed securities 1,881.8 149.7 7.2 26.2 2,050.5 25.8 Commercial mortgage-backed securities 1,531.7 96.5 0.7 — 1,627.5 — Other asset-backed securities 292.7 15.2 7.0 — 300.9 0.3 Total fixed maturities, including securities pledged 21,862.3 1,481.9 93.4 26.2 23,277.0 30.9 Less: Securities pledged 567.3 62.2 2.7 — 626.8 — Total fixed maturities 21,295.0 1,419.7 90.7 26.2 22,650.2 30.9 Equity securities 3.1 3.6 — — 6.7 — Total fixed maturities and equity securities investments $ 21,298.1 $ 1,423.3 $ 90.7 $ 26.2 $ 22,656.9 $ 30.9 (1) Primarily U.S. dollar denominated. (2) Embedded derivatives within fixed maturity securities are reported with the host investment. The changes in fair value of embedded derivatives are reported in Other net realized capital gains (losses) in the Statements of Operations. (3) Represents OTTI reported as a component of Other comprehensive income (loss).</t>
  </si>
  <si>
    <t>Investments Classified by Contractual Maturity Date</t>
  </si>
  <si>
    <t>The amortized cost and fair value of fixed maturities, including securities pledged, as of December 31, 2015 , are shown below by contractual maturity. Actual maturities may differ from contractual maturities as securities may be restructured, called or prepaid. MBS and Other ABS are shown separately because they are not due at a single maturity date. Amortized Cost Fair Value Due to mature: One year or less $ 375.0 $ 378.4 After one year through five years 5,189.8 5,328.3 After five years through ten years 8,938.9 8,901.8 After ten years 5,431.2 5,577.9 Mortgage-backed securities 3,057.8 3,228.5 Other asset-backed securities 257.6 263.3 Fixed maturities, including securities pledged $ 23,250.3 $ 23,678.2</t>
  </si>
  <si>
    <t>Schedule of US and Foreign Corporate Securities by Industry</t>
  </si>
  <si>
    <t>The following tables set forth the composition of the U.S. and foreign corporate securities within the fixed maturity portfolio by industry category as of the dates indicated: Amortized Cost Gross Unrealized Capital Gains Gross Unrealized Capital Losses Fair Value December 31, 2015 Communications $ 1,147.2 $ 64.9 $ 17.9 $ 1,194.2 Financial 2,798.2 108.8 22.1 2,884.9 Industrial and other companies 8,778.0 282.1 165.9 8,894.2 Energy 2,357.3 32.2 175.9 2,213.6 Utilities 2,500.6 113.6 31.2 2,583.0 Transportation 571.8 17.0 13.8 575.0 Total $ 18,153.1 $ 618.6 $ 426.8 $ 18,344.9 December 31, 2014 Communications $ 1,081.6 $ 122.1 $ 0.9 $ 1,202.8 Financial 2,451.3 175.0 1.6 2,624.7 Industrial and other companies 8,148.0 468.6 36.1 8,580.5 Energy 2,434.0 120.4 27.5 2,526.9 Utilities 2,145.0 188.1 4.1 2,329.0 Transportation 490.9 36.9 1.7 526.1 Total $ 16,750.8 $ 1,111.1 $ 71.9 $ 17,790.0</t>
  </si>
  <si>
    <t>Schedule of Securities Borrowed Under Securities Lending Transactions</t>
  </si>
  <si>
    <t>The following table sets forth borrowings under securities lending transactions by class of collateral pledged for the dates indicated: December 31, 2015 December 31, 2014 U.S. Treasuries $ — $ 25.3 U.S. Government agencies and authorities — 1.0 U.S. corporate public securities 73.5 70.2 Foreign corporate public securities and foreign governments 80.1 28.9 Payables under securities loan agreements $ 153.6 $ 125.4</t>
  </si>
  <si>
    <t>Schedule of Unrealized Loss on Investments</t>
  </si>
  <si>
    <t xml:space="preserve">Unrealized capital losses (including noncredit impairments), along with the fair value of fixed maturity securities, including securities pledged, by market sector and duration were as follows as of December 31, 2015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311.6 $ 4.2 $ — $ — $ — $ — $ 311.6 $ 4.2 U.S. Government agencies and authorities 49.3 0.3 — — — — 49.3 0.3 State, municipalities and political subdivisions 116.9 1.3 98.9 3.9 — — 215.8 5.2 U.S. corporate public securities 1,973.2 63.0 2,250.3 140.7 136.1 32.5 4,359.6 236.2 U.S. corporate private securities 362.0 9.7 369.5 28.2 34.3 7.0 765.8 44.9 Foreign corporate public securities and foreign governments 815.3 28.0 416.3 45.7 134.0 27.5 1,365.6 101.2 Foreign corporate private securities 492.8 40.6 194.5 14.3 23.0 7.0 710.3 61.9 Residential mortgage-backed 145.8 1.0 94.1 1.7 150.8 5.2 390.7 7.9 Commercial mortgage-backed 236.2 1.9 25.2 0.8 0.7 0.7 262.1 3.4 Other asset-backed 13.5 — * — — 76.7 5.6 90.2 5.6 Total $ 4,516.6 $ 150.0 $ 3,448.8 $ 235.3 $ 555.6 $ 85.5 $ 8,521.0 $ 470.8 * Less than $0.1. Unrealized capital losses (including noncredit impairments), along with the fair value of fixed maturity securities, including securities pledged, by market sector and duration were as follows as of December 31, 2014 : Six Months or Less Below Amortized Cost More Than Six Months and Twelve Months or Less Below Amortized Cost More Than Twelve Months Below Amortized Cost Total Fair Value Unrealized Capital Losses Fair Value Unrealized Capital Losses Fair Value Unrealized Capital Losses Fair Value Unrealized Capital Losses U.S. Treasuries $ 25.6 $ — * $ — $ — $ 36.6 $ 0.8 $ 62.2 $ 0.8 U.S. Government agencies and authorities 1.8 — * — — — — 1.8 — * State, municipalities and political subdivisions 23.1 0.1 — — — — 23.1 0.1 U.S. corporate public securities 727.0 13.8 20.5 0.4 833.9 22.5 1,581.4 36.7 U.S. corporate private securities 114.8 1.6 9.9 0.1 104.7 6.1 229.4 7.8 Foreign corporate public securities and foreign governments 558.9 20.5 20.0 0.8 112.2 5.1 691.1 26.4 Foreign corporate private securities 180.4 3.2 — — 26.3 3.5 206.7 6.7 Residential mortgage-backed 122.8 0.6 26.0 0.3 322.5 6.3 471.3 7.2 Commercial mortgage-backed 34.7 0.3 1.6 0.4 — — 36.3 0.7 Other asset-backed 12.6 — * 0.8 — * 97.0 7.0 110.4 7.0 Total $ 1,801.7 $ 40.1 $ 78.8 $ 2.0 $ 1,533.2 $ 51.3 $ 3,413.7 $ 93.4 *Less than $0.1. </t>
  </si>
  <si>
    <t>Schedule of Mortgage Loans Real Estate and Valuation Allowance</t>
  </si>
  <si>
    <t>The following table summarizes the Company's investment in mortgage loans as of the dates indicated: December 31, 2015 December 31, 2014 Impaired Non Impaired Total Impaired Non Impaired Total Commercial mortgage loans $ 3.7 $ 3,308.2 $ 3,311.9 $ 17.1 $ 2,838.1 $ 2,855.2 Collective valuation allowance for losses N/A (1.0 ) (1.0 ) N/A (0.8 ) (0.8 ) Total net commercial mortgage loans $ 3.7 $ 3,307.2 $ 3,310.9 $ 17.1 $ 2,837.3 $ 2,854.4 N/A - Not Applicable There were no impairments taken on the mortgage loan portfolio for the years ended December 31, 2015 and 2014 . The following table summarizes the activity in the allowance for losses for all commercial mortgage loans for the periods indicated: December 31, 2015 December 31, 2014 Collective valuation allowance for losses, balance at January 1 $ 0.8 $ 1.1 Addition to (reduction of) allowance for losses 0.2 (0.3 ) Collective valuation allowance for losses, end of period $ 1.0 $ 0.8</t>
  </si>
  <si>
    <t>Impaired Financing Receivables</t>
  </si>
  <si>
    <t>The carrying values and unpaid principal balances of impaired mortgage loans were as follows as of the dates indicated: December 31, 2015 December 31, 2014 Impaired loans without allowances for losses $ 3.7 $ 17.1 Less: Allowances for losses on impaired loans — — Impaired loans, net $ 3.7 $ 17.1 Unpaid principal balance of impaired loans $ 3.7 $ 17.1</t>
  </si>
  <si>
    <t>Troubled Debt Restructurings on Financing Receivables</t>
  </si>
  <si>
    <t>The following table presents information on restructured loans as of the dates indicated: December 31, 2015 December 31, 2014 Troubled debt restructured loans $ 3.7 $ 17.1</t>
  </si>
  <si>
    <t>Interest Income Recognized on Impaired and Restructured Loans</t>
  </si>
  <si>
    <t>The following table presents information on the average investment during the period in impaired loans and interest income recognized on impaired and troubled debt restructured loans for the periods indicated: Year Ended December 31, 2015 2014 2013 Impaired loans, average investment during the period (amortized cost) (1) $ 10.4 $ 20.2 $ 11.7 Interest income recognized on impaired loans, on an accrual basis (1) 0.5 1.1 0.7 Interest income recognized on impaired loans, on a cash basis (1) 0.6 1.0 0.7 Interest income recognized on troubled debt restructured loans, on an accrual basis 0.5 1.1 0.7 (1) Includes amounts for Troubled debt restructured loans.</t>
  </si>
  <si>
    <t>Loans Receivable, Grouped by Loan to Value and Debt Service Coverage Ratio</t>
  </si>
  <si>
    <t>The following table presents the LTV ratios as of the dates indicated: December 31, 2015 (1) December 31, 2014 (1) Loan-to-Value Ratio: 0% - 50% $ 399.9 $ 367.2 &gt;50% - 60% 927.9 674.2 &gt;60% - 70% 1,772.0 1,671.0 &gt;70% - 80% 207.0 136.4 &gt;80% and above 5.1 6.4 Total Commercial mortgage loans $ 3,311.9 $ 2,855.2 (1) Balances do not include collective valuation allowance for losses. The following table presents the DSC ratios as of the dates indicated: December 31, 2015 (1) December 31, 2014 (1) Debt Service Coverage Ratio: Greater than 1.5x $ 2,569.3 $ 2,085.8 &gt;1.25x - 1.5x 505.3 397.3 &gt;1.0x - 1.25x 145.6 282.4 Less than 1.0x 40.4 85.9 Commercial mortgage loans secured by land or construction loans 51.3 3.8 Total Commercial mortgage loans $ 3,311.9 $ 2,855.2 (1) Balances do not include collective valuation allowance for losses.</t>
  </si>
  <si>
    <t>Mortgage Loans by Geographic Location of Collateral</t>
  </si>
  <si>
    <t>Properties collateralizing mortgage loans are geographically dispersed throughout the United States, as well as diversified by property type, as reflected in the following tables as of the dates indicated: December 31, 2015 (1) December 31, 2014 (1) Gross % of Total Gross % of Total Commercial Mortgage Loans by U.S. Region: Pacific $ 763.0 23.0 % $ 673.0 23.6 % South Atlantic 792.5 23.9 % 597.6 20.9 % Middle Atlantic 467.2 14.1 % 395.6 13.9 % West South Central 388.8 11.7 % 386.2 13.5 % Mountain 334.1 10.1 % 277.5 9.7 % East North Central 324.2 9.8 % 281.1 9.8 % New England 58.2 1.8 % 37.4 1.3 % West North Central 117.6 3.6 % 122.2 4.3 % East South Central 66.3 2.0 % 84.6 3.0 % Total Commercial mortgage loans $ 3,311.9 100.0 % $ 2,855.2 100.0 % (1) Balances do not include collective valuation allowance for losses.</t>
  </si>
  <si>
    <t>Mortgage Loans by Property Type of Collateral</t>
  </si>
  <si>
    <t xml:space="preserve"> December 31, 2015 (1) December 31, 2014 (1) Gross % of Total Gross % of Total Commercial Mortgage Loans by Property Type: Retail $ 1,125.1 33.9 % $ 932.9 32.7 % Industrial 788.3 23.8 % 806.8 28.3 % Apartments 615.2 18.6 % 508.6 17.8 % Office 535.6 16.2 % 340.1 11.9 % Hotel/Motel 83.3 2.5 % 83.3 2.9 % Mixed Use 29.9 0.9 % 80.2 2.8 % Other 134.5 4.1 % 103.3 3.6 % Total Commercial mortgage loans $ 3,311.9 100.0 % $ 2,855.2 100.0 % (1) Balances do not include collective valuation allowance for losses.</t>
  </si>
  <si>
    <t>Mortgage Loans by Year of Origination</t>
  </si>
  <si>
    <t>The following table sets forth the breakdown of mortgages by year of origination as of the dates indicated: December 31, 2015 (1) December 31, 2014 (1) Year of Origination: 2015 $ 810.1 $ — 2014 557.9 540.1 2013 624.7 628.7 2012 232.8 282.0 2011 460.4 601.0 2010 100.9 109.3 2009 and prior 525.1 694.1 Total Commercial mortgage loans $ 3,311.9 $ 2,855.2 (1) Balances do not include collective valuation allowance for losses.</t>
  </si>
  <si>
    <t>Other than Temporary Impairment, Credit Losses Recognized in Earnings</t>
  </si>
  <si>
    <t>The following table identifies the Company's credit-related and intent-related impairments included in the Statements of Operations, excluding impairments included in Other comprehensive income (loss) by type for the periods indicated: Year Ended December 31, 2015 2014 2013 Impairment No. of Securities Impairment No. of Securities Impairment No. of Securities U.S. corporate public securities $ 11.0 10 $ 1.4 2 $ — — Foreign corporate public securities and foreign governments (1) 18.2 6 0.6 4 — — Foreign corporate private securities (1) 0.5 1 — — 1.4 1 Residential mortgage-backed 2.7 27 2.8 39 7.5 57 Commercial mortgage-backed 0.4 2 0.1 2 0.3 2 Other asset-backed — — 0.5 2 1.1 3 Equity — * 1 0.3 2 — — Total $ 32.8 47 $ 5.7 51 $ 10.3 63 * Less than $0.1. (1) Primarily U.S. dollar denominated.</t>
  </si>
  <si>
    <t>Net Investment Income</t>
  </si>
  <si>
    <t>The following table summarizes Net investment income for the periods indicated: Year Ended December 31, 2015 2014 2013 Fixed maturities $ 1,169.5 $ 1,121.7 $ 1,075.8 Equity securities, available-for-sale 2.1 2.4 3.6 Mortgage loans on real estate 165.0 145.6 152.9 Policy loans 4.7 5.0 5.7 Short-term investments and cash equivalents 0.3 0.8 0.4 Other 18.3 39.9 79.7 (1) Gross investment income 1,359.9 1,315.4 1,318.1 Less: investment expenses 54.4 50.7 50.9 Net investment income $ 1,305.5 $ 1,264.7 $ 1,267.2 (1) Includes $42.4 in conjunction with a bankruptcy settlement for a prime broker who held assets on behalf of a limited partnership previously written down to realizable value.</t>
  </si>
  <si>
    <t>Realized Gain (Loss) on Investments</t>
  </si>
  <si>
    <t>Net realized capital gains (losses) were as follows for the periods indicated: Year Ended December 31, 2015 2014 2013 Fixed maturities, available-for-sale, including securities pledged $ (37.5 ) $ 2.4 $ (11.4 ) Fixed maturities, at fair value option (98.0 ) (50.0 ) (89.0 ) Equity securities, available-for-sale — (0.1 ) — Derivatives (86.8 ) (33.8 ) (3,050.2 ) Embedded derivatives - fixed maturities (5.0 ) (2.7 ) (24.3 ) Guaranteed benefit derivatives 95.8 (708.4 ) 961.7 Other investments (0.1 ) 18.5 (2.6 ) Net realized capital gains (losses) $ (131.6 ) $ (774.1 ) $ (2,215.8 ) After-tax net realized capital gains (losses) $ (85.6 ) $ (503.2 ) $ (1,440.3 )</t>
  </si>
  <si>
    <t>Gain (Loss) on Investments</t>
  </si>
  <si>
    <t>Proceeds from the sale of fixed maturities and equity securities, available-for-sale and the related gross realized gains and losses, before tax were as follows for the periods indicated: Year Ended December 31, 2015 2014 2013 Proceeds on sales $ 1,700.4 $ 2,436.1 $ 4,548.9 Gross gains 24.7 21.9 41.6 Gross losses 35.6 26.3 27.0</t>
  </si>
  <si>
    <t>Intent related impairment</t>
  </si>
  <si>
    <t>The following table summarizes these intent impairments, which are also recognized in earnings, by type for the periods indicated: Year Ended December 31, 2015 2014 2013 Impairment No. of Securities Impairment No. of Securities Impairment No. of Securities U.S. corporate public securities $ 11.0 9 $ 1.2 2 $ — — Foreign corporate public securities and foreign governments (1) 14.0 5 0.6 4 — — Foreign corporate private securities (1) — — — — — — Residential mortgage-backed 0.1 4 0.1 5 3.6 12 Commercial mortgage-backed 0.4 2 0.1 2 0.3 2 Other asset-backed — — — — — — Equity — — — — — — Total $ 25.5 20 $ 2.0 13 $ 3.9 14 (1) Primarily U.S. dollar denominated.</t>
  </si>
  <si>
    <t>Credit related impairment</t>
  </si>
  <si>
    <t>The following table identifies the amount of credit impairments on fixed maturities for which a portion of the OTTI loss was recognized in Other comprehensive income (loss) and the corresponding changes in such amounts for the periods indicated: Year Ended December 31, 2015 2014 2013 Balance at January 1 $ 33.1 $ 42.1 $ 47.9 Additional credit impairments: On securities not previously impaired — 0.4 0.5 On securities previously impaired 1.8 3.0 3.8 Reductions: Increase in cash flows 0.4 0.5 — Securities sold, matured, prepaid or paid down 7.3 11.9 10.1 Balance at December 31 $ 27.2 $ 33.1 $ 42.1</t>
  </si>
  <si>
    <t>Duration</t>
  </si>
  <si>
    <t>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December 31, 2015 Six months or less below amortized cost $ 4,611.3 $ 468.6 $ 131.4 $ 131.5 758 93 More than six months and twelve months or less below amortized cost 3,445.1 — 171.2 — 524 — More than twelve months below amortized cost 450.4 16.4 32.4 4.3 158 3 Total $ 8,506.8 $ 485.0 $ 335.0 $ 135.8 1,440 96 December 31, 2014 Six months or less below amortized cost $ 1,844.0 $ 33.9 $ 39.7 $ 7.6 368 8 More than six months and twelve months or less below amortized cost 117.3 — 5.5 — 35 — More than twelve months below amortized cost 1,509.4 2.5 40.1 0.5 236 1 Total $ 3,470.7 $ 36.4 $ 85.3 $ 8.1 639 9</t>
  </si>
  <si>
    <t>Market Sector (Type of Security)</t>
  </si>
  <si>
    <t>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December 31, 2015 U.S. Treasuries $ 315.8 $ — $ 4.2 $ — 8 — U.S. Government agencies and authorities 49.6 — 0.3 — 1 — State, municipalities and political subdivisions 221.0 — 5.2 — 117 — U.S. corporate public securities 4,316.2 279.6 159.1 77.1 681 57 U.S. corporate private securities 769.5 41.2 33.3 11.6 90 4 Foreign corporate public securities and foreign governments 1,343.5 123.3 66.6 34.6 251 26 Foreign corporate private securities 734.2 38.0 50.4 11.5 81 5 Residential mortgage-backed 398.6 — * 7.9 — * 141 2 Commercial mortgage-backed 264.1 1.4 2.7 0.7 33 1 Other asset-backed 94.3 1.5 5.3 0.3 37 1 Total $ 8,506.8 $ 485.0 $ 335.0 $ 135.8 1,440 96 December 31, 2014 U.S. Treasuries $ 63.0 $ — $ 0.8 $ — 4 — U.S. Government agencies and authorities 1.8 — — — 1 — State, municipalities and political subdivisions 23.2 — 0.1 — 8 — U.S. corporate public securities 1,617.3 0.8 36.5 0.2 257 2 U.S. corporate private securities 223.7 13.5 4.6 3.2 30 1 Foreign corporate public securities and foreign governments 710.0 7.5 24.7 1.7 147 2 Foreign corporate private securities 205.0 8.4 5.0 1.7 19 1 Residential mortgage-backed 478.5 — 7.2 — 125 — Commercial mortgage-backed 35.0 2.0 0.3 0.4 9 1 Other asset-backed 113.2 4.2 6.1 0.9 39 2 Total $ 3,470.7 $ 36.4 $ 85.3 $ 8.1 639 9 *Less than $0.1.</t>
  </si>
  <si>
    <t>Derivative Financial Instruments (Tables)</t>
  </si>
  <si>
    <t>Schedule of Notional Amounts of Outstanding Derivative Positions</t>
  </si>
  <si>
    <t>The notional amounts and fair values of derivatives were as follows as of the dates indicated: December 31, 2015 December 31, 2014 Notional Amount Asset Fair Value Liability Fair Value Notional Amount Asset Fair Value Liability Fair Value Derivatives: Qualifying for hedge accounting (1) Cash flow hedges: Interest rate contracts $ 18.2 $ 0.5 $ — $ 7.7 $ 0.4 $ — Foreign exchange contracts 57.1 11.7 — 57.1 7.9 — Fair value hedges: Interest rate contracts 295.1 0.8 5.9 299.1 2.1 7.8 Derivatives: Non-qualifying for hedge accounting (1) Interest rate contracts 27,139.0 529.5 114.9 23,792.7 434.2 98.5 Foreign exchange contracts 967.0 30.9 12.3 1,032.0 22.5 8.2 Equity contracts 19,062.4 223.7 65.6 20,610.5 420.2 209.8 Credit contracts 1,230.0 2.3 5.9 1,220.0 4.1 16.3 Embedded derivatives: Within fixed maturity investments N/A 21.1 — N/A 26.2 — Within products N/A — 3,628.1 N/A — 3,488.8 Within reinsurance agreements N/A (15.6 ) 10.2 N/A 9.6 211.0 Total $ 804.9 $ 3,842.9 $ 927.2 $ 4,040.4 (1) Open derivative contracts are reported as Derivatives assets or liabilities on the Balance Sheets at fair value. N/A - Not Applicable</t>
  </si>
  <si>
    <t>Offsetting Assets and Liabilities</t>
  </si>
  <si>
    <t>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December 31, 2015 Notional Amount Asset Fair Value Liability Fair Value Credit contracts $ 1,230.0 $ 2.3 $ 5.9 Equity contracts 11,528.3 167.5 53.9 Foreign exchange contracts 1,024.1 42.6 12.3 Interest rate contracts 24,030.4 530.8 120.1 743.2 192.2 Counterparty netting (1) (184.6 ) (184.6 ) Cash collateral netting (1) (427.3 ) (5.9 ) Securities collateral netting (1) (12.5 ) (1.7 ) Net receivables/payables $ 118.8 $ — (1) Represents the netting of receivable balances with payable balances, net of collateral, for the same counterparty under eligible netting agreements. December 31, 2014 Notional Amount Asset Fair Value Liability Fair Value Credit contracts $ 1,220.0 $ 4.1 $ 16.3 Equity contracts 13,184.3 317.1 201.7 Foreign exchange contracts 1,089.1 30.4 8.2 Interest rate contracts 24,099.5 436.7 106.3 788.3 332.5 Counterparty netting (1) (311.1 ) (311.1 ) Cash collateral netting (1) (267.3 ) (19.3 ) Securities collateral netting (1) (130.4 ) (2.1 ) Net receivables/payables $ 79.5 $ — (1) Represents the netting of receivable balances with payable balances, net of collateral, for the same counterparty under eligible netting agreements.</t>
  </si>
  <si>
    <t>Schedule of Net Realized Gains (Losses) on Derivatives</t>
  </si>
  <si>
    <t>Net realized gains (losses) on derivatives were as follows for the periods indicated: Year Ended December 31, 2015 2014 2013 Derivatives: Qualifying for hedge accounting (1) : Cash flow hedges: Interest rate contracts $ 0.3 $ 0.2 $ — * Foreign exchange contracts 0.8 0.7 0.2 Fair value hedges: Interest rate contracts (3.6 ) (12.9 ) 15.6 Derivatives: Non-qualifying for hedge accounting (2) : Interest rate contracts 135.4 797.0 (920.0 ) Foreign exchange contracts 56.8 91.8 53.6 Equity contracts (277.3 ) (911.4 ) (2,204.2 ) Credit contracts 0.8 0.8 4.6 Embedded derivatives: Within fixed maturity investments (2) (5.0 ) (2.7 ) (24.3 ) Within products (2) 95.8 (708.4 ) 961.7 Within reinsurance agreements (3) 175.6 (231.1 ) 311.3 Total $ 179.6 $ (976.0 ) $ (1,801.5 ) * Less than $0.1.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Statements of Operations. For the years ended December 31, 2015 , 2014 and 2013 , ineffective amounts were immaterial. (2) Changes in value are included in Other net realized capital gains (losses) in the Statements of Operations. (3) Changes in value are included in Interest credited and other benefits to contract owners/policyholders in the Statements of Operations.</t>
  </si>
  <si>
    <t>Fair Value Measurements (Tables)</t>
  </si>
  <si>
    <t>Schedule of Fair Value, Assets and Liabilities Measured on Recurring Basis</t>
  </si>
  <si>
    <t>The following table presents the Company's hierarchy for its assets and liabilities measured at fair value on a recurring basis as of December 31, 2015 : Level 1 Level 2 Level 3 Total Assets: Fixed maturities, including securities pledged: U.S. Treasuries $ 1,049.2 $ 9.5 $ — $ 1,058.7 U.S. Government agencies and authorities — 81.9 — 81.9 State, municipalities and political subdivisions — 360.5 — 360.5 U.S. corporate public securities — 10,871.2 0.7 10,871.9 U.S. corporate private securities — 2,067.1 327.3 2,394.4 Foreign corporate public securities and foreign governments (1) — 2,791.8 1.2 2,793.0 Foreign corporate private securities (1) — 2,481.0 145.0 2,626.0 Residential mortgage-backed securities — 1,856.5 28.6 1,885.1 Commercial mortgage-backed securities — 1,331.3 12.1 1,343.4 Other asset-backed securities — 252.0 11.3 263.3 Total fixed maturities, including securities pledged 1,049.2 22,102.8 526.2 23,678.2 Equity securities, available-for-sale 12.5 — 6.7 19.2 Derivatives: Interest rate contracts — 530.8 — 530.8 Foreign exchange contracts — 42.6 — 42.6 Equity contracts 56.2 161.8 5.7 223.7 Credit contracts — 2.3 — 2.3 Embedded derivative on reinsurance — (15.6 ) — (15.6 ) Cash and cash equivalents, short-term investments and short-term investments under securities loan agreements 1,947.2 1.4 — 1,948.6 Assets held in separate accounts 33,355.5 — — 33,355.5 Total assets $ 36,420.6 $ 22,826.1 $ 538.6 $ 59,785.3 Liabilities: Derivatives: Guaranteed benefit derivatives: FIA $ — $ — $ 1,779.1 $ 1,779.1 GMAB / GMWB / GMWBL — — 1,849.0 1,849.0 Other derivatives: Interest rate contracts 0.7 120.1 — 120.8 Foreign exchange contracts — 12.3 — 12.3 Equity contracts 11.7 53.9 — 65.6 Credit contracts — 5.9 — 5.9 Embedded derivative on reinsurance — 10.2 — 10.2 Total liabilities $ 12.4 $ 202.4 $ 3,628.1 $ 3,842.9 (1) Primarily U.S. dollar denominated The following table presents the Company's hierarchy for its assets and liabilities measured at fair value on a recurring basis as of December 31, 2014 : Level 1 Level 2 Level 3 Total Assets: Fixed maturities, including securities pledged: U.S. Treasuries $ 916.6 $ 9.5 $ — $ 926.1 U.S. Government agencies and authorities — 83.4 — 83.4 State, municipalities and political subdivisions — 164.4 — 164.4 U.S. corporate public securities — 10,253.8 53.8 10,307.6 U.S. corporate private securities — 1,880.6 260.2 2,140.8 Foreign corporate public securities and foreign governments (1) — 2,825.1 — 2,825.1 Foreign corporate private securities (1) — 2,703.4 147.3 2,850.7 Residential mortgage-backed securities — 2,019.2 31.3 2,050.5 Commercial mortgage-backed securities — 1,627.5 — 1,627.5 Other asset-backed securities — 300.0 0.9 300.9 Total fixed maturities, including securities pledged 916.6 21,866.9 493.5 23,277.0 Equity securities, available-for-sale 6.7 — — 6.7 Derivatives: Interest rate contracts — 436.7 — 436.7 Foreign exchange contracts — 30.4 — 30.4 Equity contracts 103.1 285.9 31.2 420.2 Credit contracts — 4.1 — 4.1 Embedded derivative on reinsurance — 9.6 — 9.6 Cash and cash equivalents, short-term investments and short-term investments under securities loan agreements 1,277.5 — 1.8 1,279.3 Assets held in separate accounts 38,547.7 — — 38,547.7 Total assets $ 40,851.6 $ 22,633.6 $ 526.5 $ 64,011.7 Liabilities: Derivatives: Guaranteed benefit derivatives: FIA $ — $ — $ 1,924.4 $ 1,924.4 GMAB / GMWB / GMWBL — — 1,564.4 1,564.4 Other derivatives: Interest rate contracts — 106.3 — 106.3 Foreign exchange contracts — 8.2 — 8.2 Equity contracts 8.1 201.7 — 209.8 Credit contracts — 16.3 — 16.3 Embedded derivative on reinsurance — 211.0 — 211.0 Total liabilities $ 8.1 $ 543.5 $ 3,488.8 $ 4,040.4 (1) Primarily U.S. dollar denominated</t>
  </si>
  <si>
    <t>Fair Value, Assets and Liabilities Measured on Recurring Basis, Unobservable Input Reconciliation</t>
  </si>
  <si>
    <t xml:space="preserve"> Year Ended December 31, 2015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Government agencies and authorities $ — $ — $ — $ — $ — $ — $ — $ — $ — $ — $ — U.S. corporate public securities 53.8 — (0.1 ) 0.2 — — — — (53.2 ) 0.7 — U.S. corporate private securities 260.2 (0.1 ) (11.9 ) 111.3 — (2.6 ) (73.3 ) 43.7 — 327.3 (0.1 ) Foreign corporate public securities and foreign governments (1) — (4.2 ) (0.3 ) — — — (5.1 ) 10.8 — 1.2 (4.2 ) Foreign corporate private securities (1) 147.3 (0.5 ) (3.4 ) 9.4 — — (40.2 ) 32.4 — 145.0 (0.7 ) Residential mortgage-backed securities 31.3 (1.1 ) (0.5 ) — — — (0.3 ) 1.8 (2.6 ) 28.6 (1.1 ) Commercial mortgage-backed securities — — (0.1 ) 15.0 — — (2.8 ) — — 12.1 — Other asset-backed securities 0.9 — — 11.9 — — (0.7 ) 16.5 (17.3 ) 11.3 — Total fixed maturities, including securities pledged 493.5 (5.9 ) (16.3 ) 147.8 — (2.6 ) (122.4 ) 105.2 (73.1 ) 526.2 (6.1 ) Equity securities, available-for-sale — — 0.2 6.5 — — — — — 6.7 — Derivatives: Guaranteed benefit derivatives: FIA (2) (1,924.4 ) 228.7 — — (255.2 ) — 171.8 — — (1,779.1 ) — GMWB/GMAB/GMWBL (2) (1,564.4 ) (132.9 ) — — (152.3 ) — 0.6 — — (1,849.0 ) — Other derivatives, net 31.2 (29.8 ) — 21.6 — — (17.3 ) — — 5.7 (25.5 ) Cash and cash equivalents, short-term investments and short-term investments under securities loan agreements 1.8 — — — — — (1.8 ) — —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Statements of Operations. (3) The Company's policy is to recognize transfers in and transfers out as of the beginning of the reporting period. (4) For financial instruments still held as of December 31 , amounts are included in Net investment income and Total net realized capital gains (losses) in the Statements of Operations. The following table summarizes the change in fair value of the Company’s Level 3 assets and liabilities and transfers in and out of Level 3 for the period indicated: Year Ended December 31, 2014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Government agencies and authorities $ 4.2 $ — $ — $ — $ — $ — $ — $ — $ (4.2 ) $ — $ — U.S. corporate public securities 41.9 (0.1 ) 0.1 7.7 — — (20.2 ) 24.4 — 53.8 (0.2 ) U.S. corporate private securities 48.5 (0.1 ) (3.8 ) 70.2 — — (23.9 ) 169.3 — 260.2 (0.1 ) Foreign corporate public securities and foreign governments (1) — — — — — — — — — — — Foreign corporate private securities (1) 24.6 (0.1 ) (7.8 ) 24.0 — — (8.5 ) 122.8 (7.7 ) 147.3 (0.1 ) Residential mortgage-backed securities 27.6 (2.3 ) 0.5 2.9 — — (1.5 ) 8.8 (4.7 ) 31.3 (2.2 ) Commercial mortgage-backed securities — — — — — — — — — — — Other asset-backed securities 22.0 3.2 (2.9 ) — — — (15.2 ) — (6.2 ) 0.9 — Total fixed maturities, including securities pledged 168.8 0.6 (13.9 ) 104.8 — — (69.3 ) 325.3 (22.8 ) 493.5 (2.6 ) Equity securities, available-for-sale — (0.3 ) 0.3 — — — — — — — (0.3 ) Derivatives: Guaranteed benefit derivatives: FIA (2) (1,693.5 ) (195.5 ) — — (166.2 ) — 130.8 — — (1,924.4 ) — GMWB/GMAB/GMWBL (2) (901.0 ) (512.9 ) — — (151.2 ) — 0.7 — — (1,564.4 ) — Other derivatives, net 57.0 31.6 — 22.7 — — (80.1 ) — — 31.2 (25.8 ) Cash and cash equivalents, short-term investments and short-term investments under securities loan agreements — — — 1.8 — — — — — 1.8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Statements of Operations. (3) The Company's policy is to recognize transfers in and transfers out as of the beginning of the reporting period. (4) For financial instruments still held as of December 31 , amounts are included in Net investment income and Total net realized capital gains (losses) in the Statements of Operations.</t>
  </si>
  <si>
    <t>Fair Value Inputs, Liabilities, Quantitative Information</t>
  </si>
  <si>
    <t>The following table presents the unobservable inputs for Level 3 fair value measurements as of December 31, 2015 : Range (1) Unobservable Input GMWB / GMWBL GMAB FIA Long-term equity implied volatility 15% to 25% 15% to 25% — Interest rate implied volatility 0.1% to 18% 0.1% to 18% — Correlations between: Equity Funds 48% to 98% 48% to 98% — Equity and Fixed Income Funds -38% to 62% -38% to 62% — Interest Rates and Equity Funds -32% to 16% -32% to 16% — Nonperformance risk 0.23% to 1.3% 0.23% to 1.3% 0.23% to 1.3% Actuarial Assumptions: Benefit Utilization 85% to 100% (2) — — Partial Withdrawals 0% to 10% 0% to 10% 0% to 10% Lapses 0.08% to 22% (3)(4) 0.08% to 25% (3)(4) 0% to 60% (3) Mortality — (5) — (5) — (5) (1) Represents the range of reasonable assumptions that management has used in its fair value calculations. (2) Those policyholders who have elected systematic withdrawals are assumed to continue taking withdrawals. As a percent of account value, 36% are taking systematic withdrawals. Of those policyholders who are not taking withdrawals, the Company assumes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December 31, 2015 (account value amounts are in $ billions). Account Values Attained Age Group In the Money Out of the Money Total Average Expected Delay (Years)** &lt; 60 $ 2.2 $ — * $ 2.2 9.0 60-69 6.1 — * 6.1 4.2 70+ 5.4 — * 5.4 2.4 $ 13.7 $ — * $ 13.7 5.0 *Less than $0.1. ** For population expected to withdraw in future. Excludes policies taking systematic withdraws and 15% of policies the Company assumes will never withdraw. (3) 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December 31, 2015 (account value amounts are in $ billions). GMAB GMWB/GMWBL Moneyness Account Value Lapse Range Account Value Lapse Range During Surrender Charge Period In the Money** $ — * 0.08% to 7.2% $ 4.9 0.08% to 5.6% Out of the Money — * 0.41% to 7.9% — * 0.36% to 5.9% After Surrender Charge Period In the Money** $ — * 2.5% to 22.5% $ 8.8 1.4% to 20.7% Out of the Money — * 11.9% to 24.8% 0.6 5.0% to 21.7% * Less than $0.1. ** The low end of the range corresponds to policies that are highly "in the money." The high end of the range corresponds to the policies that are close to zero in terms of "in the moneyness." (5) The mortality rate is based on the 2012 Individual Annuity Mortality Basic table with mortality improvements. The following table presents the unobservable inputs for Level 3 fair value measurements as of December 31, 2014 : Range (1) Unobservable Input GMWB / GMWBL GMAB FIA Long-term equity implied volatility 15% to 25% 15% to 25% — Interest rate implied volatility 0.2% to 16% 0.2% to 16% — Correlations between: Equity Funds 49% to 98% 49% to 98% — Equity and Fixed Income Funds -38% to 62% -38% to 62% — Interest Rates and Equity Funds -32% to -4% -32% to -4% — Nonperformance risk 0.13% to 1.1% 0.13% to 1.1% 0.13% to 1.1% Actuarial Assumptions: Benefit Utilization 85% to 100% (2) — — Partial Withdrawals 0% to 10% 0% to 10% 0% to 5% Lapses 0.08% to 24% (3)(4) 0.08% to 31% (3)(4) 0% to 60% (3) Mortality — (5) — (5) — (6) (1) Represents the range of reasonable assumptions that management has used in its fair value calculations. (2) Those policyholders who have elected systematic withdrawals are assumed to continue taking withdrawals. As a percent of account value, 33% are taking systematic withdrawals. Of those policyholders who are not taking withdrawals, the Company assumes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December 31, 2014 (account value amounts are in $ billions). Account Values Attained Age Group In the Money Out of the Money Total Average Expected Delay (Years)* &lt; 60 $ 2.4 $ 0.5 $ 2.9 9.5 60-69 6.1 0.9 7.0 4.9 70+ 5.0 0.5 5.5 3.1 $ 13.5 $ 1.9 $ 15.4 5.8 * For population expected to withdraw in future. Excludes policies taking systematic withdraws and 15% of policies the Company assumes will never withdraw. (3) 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December 31, 2014 (account value amounts are in $ billions). GMAB GMWB/GMWBL Moneyness Account Value Lapse Range Account Value Lapse Range During Surrender Charge Period In the Money** $ — * 0.08% to 8.2% $ 6.5 0.08% to 6.3% Out of the Money — * 0.41% to 12% 1.1 0.36% to 7% After Surrender Charge Period In the Money** $ — * 2.5% to 21% $ 7.2 1.7% to 21% Out of the Money 0.1 12.3% to 31% 1.4 5.6% to 24% * Less than $0.1. ** The low end of the range corresponds to policies that are highly "in the money." The high end of the range corresponds to the policies that are close to zero in terms of "in the moneyness." (5) The mortality rate is based on the Annuity 2000 Basic table with mortality improvements. (6) The mortality rate is based on the 2012 Individual Annuity Mortality Basic table with mortality improvements.</t>
  </si>
  <si>
    <t>Fair Value, by Balance Sheet Grouping</t>
  </si>
  <si>
    <t>The carrying values and estimated fair values of the Company's financial instruments as of the dates indicated: December 31, 2015 December 31, 2014 Carrying Value Fair Value Carrying Value Fair Value Assets: Fixed maturities, including securities pledged $ 23,678.2 $ 23,678.2 $ 23,277.0 $ 23,277.0 Equity securities, available-for-sale 19.2 19.2 6.7 6.7 Mortgage loans on real estate 3,310.9 3,429.8 2,854.4 2,989.1 Policy loans 79.8 79.8 87.4 87.4 Cash, cash equivalents, short-term investments and short-term investments under securities loan agreements 1,948.6 1,948.6 1,279.3 1,279.3 Derivatives 799.4 799.4 891.4 891.4 Other investments 48.6 48.6 49.4 49.4 Deposits from affiliates 155.3 156.3 806.7 848.3 Embedded derivative on reinsurance (15.6 ) (15.6 ) 9.6 9.6 Assets held in separate accounts 33,355.5 33,355.5 38,547.7 38,547.7 Liabilities: Investment contract liabilities: Deferred annuities (1) 19,274.7 19,367.9 19,054.6 19,122.0 Funding agreements with fixed maturities and guaranteed investment contracts 1,105.7 1,083.1 1,114.8 1,091.5 Supplementary contracts, immediate annuities and other 1,766.5 1,955.3 1,296.7 1,404.5 Derivatives: Guaranteed benefit derivatives: FIA 1,779.1 1,779.1 1,924.4 1,924.4 GMAB/GMWB/GMWBL 1,849.0 1,849.0 1,564.4 1,564.4 Other derivatives 204.6 204.6 340.6 340.6 Long-term debt 435.0 524.7 435.0 545.6 Embedded derivative on reinsurance 10.2 10.2 211.0 211.0 (1) Certain amounts included in Deferred annuities are also reflected within the Guaranteed benefit derivatives section of the table above.</t>
  </si>
  <si>
    <t>Deferred Policy Acquisition Costs and Value of Business Acquired (Tables)</t>
  </si>
  <si>
    <t>The following table presents a rollforward of DAC and VOBA for the periods indicated: DAC VOBA Total Balance at January 1, 2013 $ 2,968.2 $ 28.4 $ 2,996.6 Deferrals of commissions and expenses 99.7 — 99.7 Amortization: Amortization (2) (1,681.3 ) 12.5 (1,668.8 ) Interest accrued (1) 143.1 3.3 146.4 Net amortization included in the Statements of Operations (1,538.2 ) 15.8 (1,522.4 ) Change in unrealized capital gains/losses on available-for-sale securities 742.0 14.4 756.4 Balance as of December 31, 2013 2,271.7 58.6 2,330.3 Deferrals of commissions and expenses 118.2 — 118.2 Amortization: Amortization 24.4 (12.2 ) 12.2 Interest accrued (1) 100.5 3.3 103.8 Net amortization included in the Statements of Operations 124.9 (8.9 ) 116.0 Change in unrealized capital gains/losses on available-for-sale securities (301.9 ) (10.6 ) (312.5 ) Balance as of December 31, 2014 2,212.9 39.1 2,252.0 Deferrals of commissions and expenses 115.3 — 115.3 Amortization: Amortization (2) (688.2 ) (17.2 ) (705.4 ) Interest accrued (1) 35.8 2.6 38.4 Net amortization included in the Statements of Operations (652.4 ) (14.6 ) (667.0 ) Change in unrealized capital gains/losses on available-for-sale securities 424.4 20.1 444.5 Balance as of December 31, 2015 $ 2,100.2 $ 44.6 $ 2,144.8 (1) Interest accrued at the following rates for VOBA: 2.2% to 5.8% during 2015 , 2.0% to 5.8% during 2014 and 1.0% to 6.0% during 2013 . (2) Includes loss recognition for DAC and VOBA of $275.7 and $1.2 , respectively, during 2015 and loss recognition for DAC and VOBA of $305.0 and $1.0 , respectively, during 2013 . There was no loss recognition for DAC and VOBA during 2014.</t>
  </si>
  <si>
    <t>Intangible Assets Arising from Insurance Contracts Acquired in Business Combination</t>
  </si>
  <si>
    <t>The estimated amount of VOBA amortization expense, net of interest, for the next five years is presented in the following table. Actual amortization incurred during these years may vary as assumptions are modified to incorporate actual results and/or changes in best estimates of future results. Year Amount 2016 $ 8.4 2017 7.5 2018 6.4 2019 6.4 2020 6.4</t>
  </si>
  <si>
    <t>Reinsurance (Tables)</t>
  </si>
  <si>
    <t>Schedule Of Reinsurance Net Receivables</t>
  </si>
  <si>
    <t>Deposits and reinsurance recoverable was comprised of the following as of the dates indicated: December 31, 2015 2014 Claims recoverable $ 10.3 $ 8.7 Reserves ceded (1) 5,085.5 3,748.0 Deposits (1) 155.3 806.7 Reinsurance receivable, net (1) 386.7 396.3 Other 8.1 9.3 Total $ 5,645.9 $ 4,969.0 (1) Includes amounts with affiliates - refer to the Related Party Transactions Note for further detail.</t>
  </si>
  <si>
    <t>Effects of Reinsurance Ceded</t>
  </si>
  <si>
    <t>The following table summarizes the effect of reinsurance on Premiums for the periods indicated: December 31, 2015 2014 2013 Premiums: Direct premiums $ 482.7 $ 634.2 $ 95.2 Reinsurance assumed (1) 428.5 407.7 454.9 Reinsurance ceded (1) (405.4 ) (504.1 ) (113.8 ) Net premiums $ 505.8 $ 537.8 $ 436.3 (1) Includes amounts with affiliates - refer to the Related Party Transactions Note for further detail.</t>
  </si>
  <si>
    <t>Guaranteed Benefit Features (Tables)</t>
  </si>
  <si>
    <t>Schedule of Assumptions and Methodology Used to Determine Additional Reserves</t>
  </si>
  <si>
    <t>The following assumptions and methodology were used to determine the guaranteed reserves for closed block of variable annuity contracts as of December 31, 2015 and 2014 : Area Assumptions/Basis for Assumptions Data used Based on 1,000 investment performance scenarios. Mean investment performance GMDB: The mean investment performance varies by fund group. In general, the Company groups all separate account returns into 6 fund groups and generate stochastic returns for each of these fund groups. The overall mean blended separate account return is 8.1%. The general account fixed portion is a small percentage of the overall total. GMIB: The overall blended mean is 8.1% based on a single fund group. GMAB / GMWB / GMWBL: Zero rate curve. Volatility GMDB: 15.1% for 2015 and 15.8% for 2014. GMIB: 15.1% for 2015 and 15.8% for 2014. GMAB / GMWB / GMWBL: Implied volatilities through the first 5 years and then a blend of implied and historical thereafter. Mortality Depending on the type of benefit and gender, the Company uses the 2012 Individual Annuity Mortality Basic table with mortality improvement as of December 31, 2015 and the Annuity 2000 Basic table with mortality improvement as of December 31, 2014, further adjusted for company experience. Lapse rates Vary by contract type, share class, time remaining in the surrender charge period and in-the-moneyness. Discount rates GMDB / GMIB: 5.5% for 2015 and 2014. GMAB / GMWB / GMWBL: Zero rate curve plus adjustment for nonperformance risk.</t>
  </si>
  <si>
    <t>Schedule of Minimum Guaranteed Benefit Liabilities</t>
  </si>
  <si>
    <t>The paid and incurred amounts were as follows for the years ended December 31, 2015 , 2014 and 2013 : GMDB (1) GMAB/GMWB GMIB (2) GMWBL (3) Separate account liability at December 31, 2015 $ 33,321.3 $ 593.5 $ 11,338.1 $ 13,811.4 Separate account liability at December 31, 2014 $ 38,547.7 $ 728.9 $ 13,618.4 $ 15,444.4 Additional liability balance: Balance at January 1, 2013 $ 488.0 $ 76.0 $ — $ 1,511.8 Incurred guaranteed benefits (59.8 ) (46.8 ) — (1,097.8 ) Paid guaranteed benefits (89.2 ) (0.5 ) — — Balance at December 31, 2013 339.0 28.7 — 414.0 Incurred guaranteed benefits 108.6 4.8 — 631.5 Paid guaranteed benefits (73.3 ) (0.7 ) — — Balance at December 31, 2014 374.3 32.8 — 1,045.5 Incurred guaranteed benefits 231.4 (3.1 ) — 200.5 Paid guaranteed benefits (88.5 ) (0.6 ) — — Balance at December 31, 2015 $ 517.2 $ 29.1 $ — $ 1,246.0 (1) The additional liability balances as of December 31, 2015, 2014, 2013 and as of January 1, 2013 are presented net of reinsurance of $32.8 , $30.8 , $33.2 and $143.1 , respectively. (2) The additional liability balances as of December 31, 2015, 2014, 2013 and as of January 1, 2013 are presented net of reinsurance of $1.4 billion , $1.1 billion , $1.1 billion and $1.2 billion , respectively. (3) The additional liability balances as of December 31, 2015, 2014, 2013 and as of January 1, 2013 are presented net of reinsurance of $573.9 , $486.1 , $458.3 and $416.3 , respectively.</t>
  </si>
  <si>
    <t>Schedule of Net Amount of Risk by Product and Guarantee</t>
  </si>
  <si>
    <t>The separate account values, net amount at risk, net of reinsurance, and the weighted average attained age of contract owners by type of minimum guaranteed benefit, were as follows as of the dates indicated. In the Event of Death At Annuitization, Maturity, or Withdrawal GMDB GMAB/GMWB GMIB GMWBL December 31, 2015 Separate account value $ 33,321.3 $ 593.5 $ 11,338.1 $ 13,811.4 Net amount at risk, net of reinsurance $ 6,073.6 $ 17.2 $ — $ — Weighted average attained age 70 72 — — December 31, 2014 Separate account value $ 38,547.7 $ 728.9 $ 13,618.4 $ 15,444.4 Net amount at risk, net of reinsurance $ 4,982.0 $ 15.4 $ — $ — Weighted average attained age 70 72 — —</t>
  </si>
  <si>
    <t>Accumulated Other Comprehensive Income (Loss) (Tables)</t>
  </si>
  <si>
    <t>Schedule of Accumulated Other Comprehensive Income (Loss)</t>
  </si>
  <si>
    <t>Shareholder's equity included the following components of AOCI as of the dates indicated: December 31, 2015 2014 2013 Fixed maturities, net of OTTI $ 406.8 $ 1,388.5 $ 827.5 Equity securities, available-for-sale 3.8 3.6 2.3 Derivatives 11.8 7.6 0.4 DAC/VOBA and Sales inducements adjustments on available-for-sale securities (181.3 ) (714.0 ) (341.5 ) Other (35.9 ) (35.5 ) (35.3 ) Unrealized capital gains (losses), before tax 205.2 650.2 453.4 Deferred income tax asset (liability) 113.7 (42.0 ) 26.9 Unrealized capital gains (losses), after tax 318.9 608.2 480.3 Pension and other postretirement benefits liability, net of tax 0.7 0.8 0.9 AOCI $ 319.6 $ 609.0 $ 481.2</t>
  </si>
  <si>
    <t>Schedule of Amounts Recognized in Other Comprehensive Income (Loss)</t>
  </si>
  <si>
    <t>Changes in AOCI, including the reclassification adjustments recognized in the Statements of Operations, were as follows for the periods indicated: Year Ended December 31, 2015 Before-Tax Amount Income Tax After-Tax Amount Available-for-sale securities: Fixed maturities $ (1,025.8 ) $ 359.0 $ (666.8 ) Equity securities 0.2 (0.1 ) 0.1 Other (0.4 ) 0.1 (0.3 ) OTTI 6.6 (2.3 ) 4.3 Adjustments for amounts recognized in Net realized capital gains (losses) in the Statements of Operations 37.5 (13.1 ) 24.4 DAC/VOBA and Sales inducements 532.7 (1) (186.4 ) 346.3 Change in unrealized gains/losses on available-for-sale securities (449.2 ) 157.2 (292.0 ) Derivatives: Derivatives 4.2 (2) (1.5 ) 2.7 Adjustments related to effective cash flow hedges for amounts recognized in Net investment income in the Statements of Operations — — — Change in unrealized gains/losses on derivatives 4.2 (1.5 ) 2.7 Pension and other postretirement benefits liability: Amortization of prior service cost recognized in Operating expenses in the Statements of Operations (0.2 ) (3) 0.1 (0.1 ) Change in pension and other postretirement benefits liability (0.2 ) 0.1 (0.1 ) Change in Other comprehensive income (loss) $ (445.2 ) $ 155.8 $ (289.4 ) (1) See the Deferred Policy Acquisition Costs and Value of Business Acquired Note to these Financial Statements for additional information. (2) See the Derivative Financial Instruments Note to these Financial Statements for additional information. (3) See the Benefit Plans Note to these Financial Statements for amounts reported in Net Periodic (Benefit) Costs. Year Ended December 31, 2014 Before-Tax Amount Income Tax After-Tax Amount Available-for-sale securities: Fixed maturities $ 538.0 $ (188.4 ) $ 349.6 Equity securities 1.3 (0.5 ) 0.8 Other (0.2 ) 0.1 (0.1 ) OTTI 16.7 (5.8 ) 10.9 Adjustments for amounts recognized in Net realized capital gains (losses) in the Statements of Operations 6.3 (2.2 ) 4.1 DAC/VOBA and Sales inducements (372.5 ) (1) 130.4 (242.1 ) Change in unrealized gains/losses on available-for-sale securities 189.6 (66.4 ) 123.2 Derivatives: Derivatives 7.2 (2) (2.5 ) 4.7 Adjustments related to effective cash flow hedges for amounts recognized in Net investment income in the Statements of Operations — — — Change in unrealized gains/losses on derivatives 7.2 (2.5 ) 4.7 Pension and other postretirement benefits liability: Amortization of prior service cost recognized in Operating expenses in the Statements of Operations (0.2 ) (3) 0.1 (0.1 ) Change in pension and other postretirement benefits liability (0.2 ) 0.1 (0.1 ) Change in Other comprehensive income (loss) $ 196.6 $ (68.8 ) $ 127.8 (1) See the Deferred Policy Acquisition Costs and Value of Business Acquired Note to these Financial Statements for additional information. (2) See the Derivative Financial Instruments Note to these Financial Statements for additional information. (3) See the Benefit Plans Note to these Financial Statements for amounts reported in Net Periodic (Benefit) Costs. Year Ended December 31, 2013 Before-Tax Amount Income Tax After-Tax Amount Available-for-sale securities: Fixed maturities $ (1,186.1 ) $ 415.0 $ (771.1 ) Equity securities (1.1 ) 0.4 (0.7 ) Other 0.1 — * 0.1 OTTI 17.7 (6.2 ) 11.5 Adjustments for amounts recognized in Net realized capital gains (losses) in the Statements of Operations (8.6 ) 3.0 (5.6 ) DAC/VOBA and Sales inducements 941.8 (1) (329.6 ) 612.2 Change in unrealized gains/losses on available-for-sale securities (236.2 ) 82.6 (153.6 ) Derivatives: Derivatives 1.1 (2) (0.4 ) 0.7 Adjustments related to effective cash flow hedges for amounts recognized in Net investment income in the Statements of Operations — — — Change in unrealized gains/losses on derivatives 1.1 (0.4 ) 0.7 Pension and other postretirement benefits liability: Amortization of prior service cost recognized in Operating expenses in the Statements of Operations (0.2 ) (3) 0.1 (0.1 ) Change in pension and other postretirement benefits liability (0.2 ) 0.1 (0.1 ) Change in Other comprehensive income (loss) $ (235.3 ) $ 82.3 $ (153.0 ) * Less than $0.1. (1) See Deferred Policy Acquisition Costs and Value of Business Acquired Note to these Financial Statements for additional information. (2) See Derivative Financial Instruments Note to these Financial Statements for additional information. (3) See Benefit Plans Note to these Financial Statements for amounts reported in Net Periodic (Benefit) Costs.</t>
  </si>
  <si>
    <t>Income Taxes (Tables)</t>
  </si>
  <si>
    <t>Schedule of Components of Income Tax Expense (Benefit)</t>
  </si>
  <si>
    <t>Income tax expense (benefit) consisted of the following for the periods indicated: Year Ended December 31, 2015 2014 2013 Current tax expense (benefit): Federal $ (68.5 ) $ 69.9 $ 187.4 Total current tax expense (benefit) (68.5 ) 69.9 187.4 Deferred tax expense (benefit): Federal 14.6 27.4 (1.9 ) Total deferred tax expense (benefit) 14.6 27.4 (1.9 ) Total income tax expense (benefit) $ (53.9 ) $ 97.3 $ 185.5</t>
  </si>
  <si>
    <t>Schedule of Effective Income Tax Rate Reconciliation</t>
  </si>
  <si>
    <t>Income taxes were different from the amount computed by applying the federal income tax rate to Income (loss) before income taxes for the following reasons for the periods indicated: Year Ended December 31, 2015 2014 2013 Income (loss) before income taxes $ (79.0 ) $ 72.4 $ 168.6 Tax rate 35.0 % 35.0 % 35.0 % Income tax expense (benefit) at federal statutory rate (27.7 ) 25.3 59.0 Tax effect of: Dividends received deduction (76.3 ) (58.6 ) (84.0 ) Valuation allowance 47.7 125.8 203.6 Audit settlements — 2.8 — Tax credits 2.3 2.0 (0.4 ) Prior year tax — — 7.2 Non-deductible expense (benefit) 0.1 0.2 — Other — (0.2 ) 0.1 Income tax expense (benefit) $ (53.9 ) $ 97.3 $ 185.5 Effective tax rate 68.2 % 134.4 % 110.0 %</t>
  </si>
  <si>
    <t>Schedule of Deferred Tax Assets and Liabilities</t>
  </si>
  <si>
    <t>The tax effects of temporary differences that give rise to deferred tax assets and deferred tax liabilities as of the dates indicated, are presented below. Year Ended December 31, 2015 2014 Deferred tax assets Insurance reserves $ 759.0 $ 774.9 Investments 867.9 997.7 Compensation and benefits 21.7 48.1 Other assets 21.6 24.2 Total gross assets before valuation allowance 1,670.2 1,844.9 Less: Valuation allowance 597.4 549.7 Assets, net of valuation allowance 1,072.8 1,295.2 Deferred tax liabilities Deferred policy acquisition costs (842.7 ) (862.6 ) Net unrealized investment (gains) losses (135.3 ) (477.5 ) Total gross liabilities (978.0 ) (1,340.1 ) Net deferred income tax asset (liability) $ 94.8 $ (44.9 )</t>
  </si>
  <si>
    <t>Schedule of Unrecognized Tax Benefits Roll Forward</t>
  </si>
  <si>
    <t>Reconciliations of the change in the unrecognized income tax benefits for the periods indicated are as follows: Year Ended December 31, 2015 2014 2013 Balance at beginning of period $ 5.5 $ 2.7 $ 2.7 Additions for tax positions related to prior years — 2.8 — Balance at end of period $ 5.5 $ 5.5 $ 2.7</t>
  </si>
  <si>
    <t>Benefit Plans (Tables)</t>
  </si>
  <si>
    <t>Schedule of Changes in Projected Benefit Obligations</t>
  </si>
  <si>
    <t>The following table summarizes the benefit obligations for the SERPs as of December 31, 2015 and 2014 : Year Ended December 31, 2015 2014 Change in benefit obligation: Benefit obligation, January 1 $ 23.5 $ 19.9 Interest cost 1.0 1.0 Benefits paid (1.7 ) (1.3 ) Actuarial (gains) losses on obligation (1.2 ) 3.9 Benefit obligation, December 31 $ 21.6 $ 23.5</t>
  </si>
  <si>
    <t>Schedule of Amounts Recognized in Balance Sheet</t>
  </si>
  <si>
    <t>Amounts recognized on the Balance Sheets in Other liabilities and in AOCI were as follows as of December 31, 2015 and 2014 : December 31, 2015 2014 Accrued benefit cost $ (21.6 ) $ (23.5 ) Accumulated other comprehensive income (loss): Prior service cost (credit) (0.1 ) (0.2 ) Net amount recognized $ (21.7 ) $ (23.7 )</t>
  </si>
  <si>
    <t>Schedule of Assumptions Used</t>
  </si>
  <si>
    <t>The weighted-average assumptions used in calculating the net pension cost were as follows: 2015 2014 2013 Discount rate 4.36 % 4.95 % 4.05 % Rate of compensation increase 4.00 % 4.00 % 4.00 % The weighted-average assumptions used in the measurement of the December 31, 2015 and 2014 , benefit obligation for the SERPs were as follows: December 31, 2015 2014 Discount rate 4.81 % 4.36 % Rate of compensation increase 4.00 % 4.00 %</t>
  </si>
  <si>
    <t>Schedule of Net Benefit Costs</t>
  </si>
  <si>
    <t>Net periodic benefit costs for the SERPs were as follows for the years ended December 31, 2015 , 2014 and 2013 : Year Ended December 31, 2015 2014 2013 Interest cost $ 1.0 $ 1.0 $ 0.9 Amortization of prior service cost (credit) — — — Net (gain) loss recognition (1.2 ) 3.9 (4.6 ) Net periodic (benefit) cost $ (0.2 ) $ 4.9 $ (3.7 )</t>
  </si>
  <si>
    <t>Commitments and Contingencies (Tables)</t>
  </si>
  <si>
    <t>Schedule of Restricted Assets</t>
  </si>
  <si>
    <t>The components of the fair value of the restricted assets were as follows as of the dates indicated: December 31, 2015 2014 Fixed maturity collateral pledged to FHLB $ 1,096.0 $ 1,119.8 FHLB restricted stock (1) 48.0 48.0 Other fixed maturities-state deposits 11.5 11.4 Securities pledged (2) 672.4 626.8 Total restricted assets $ 1,827.9 $ 1,806.0 (1) Reported in Other investments on the Balance Sheets. (2) Includes the fair value of loaned securities of $147.9 and $121.2 as of December 31, 2015 and 2014 , respectively. In addition, as of December 31, 2015 and 2014 , the Company delivered securities as collateral of $524.5 and $505.6 , respectively. Loaned securities and securities delivered as collateral are included in Securities pledged on the Balance Sheets.</t>
  </si>
  <si>
    <t>Business, Basis of Presentation and Significant Accounting Polices (Details) $ / shares in Units, $ in Millions</t>
  </si>
  <si>
    <t>Oct. 29, 2013shares</t>
  </si>
  <si>
    <t>May. 07, 2013shares</t>
  </si>
  <si>
    <t>Mar. 31, 2015shares</t>
  </si>
  <si>
    <t>Mar. 31, 2013USD ($)</t>
  </si>
  <si>
    <t>Dec. 31, 2015USD ($)segment$ / sharesshares</t>
  </si>
  <si>
    <t>Dec. 31, 2014USD ($)shares</t>
  </si>
  <si>
    <t>Dec. 31, 2013USD ($)</t>
  </si>
  <si>
    <t>Item Effected [Line Items]</t>
  </si>
  <si>
    <t>Deferred sales inducements, additions</t>
  </si>
  <si>
    <t>Deferred sales inducements, amortization expense</t>
  </si>
  <si>
    <t>Number of operating segments | segment</t>
  </si>
  <si>
    <t>Rate required of collateral as a percent of market value of loans securities</t>
  </si>
  <si>
    <t>102.00%</t>
  </si>
  <si>
    <t>Deferred policy acquisition costs and present value of future profits, other adjustments</t>
  </si>
  <si>
    <t>Participating business as a percent of ordinary life insurance in force</t>
  </si>
  <si>
    <t>13.50%</t>
  </si>
  <si>
    <t>Participating business as a percent of life insurance premium</t>
  </si>
  <si>
    <t>30.10%</t>
  </si>
  <si>
    <t>Dividends to participating policyholders</t>
  </si>
  <si>
    <t>Voya Financial Inc.</t>
  </si>
  <si>
    <t>Offering of shares by parent company and subsidiaries | shares</t>
  </si>
  <si>
    <t>Shares acquired from parent in buyback | shares</t>
  </si>
  <si>
    <t>ING International</t>
  </si>
  <si>
    <t>Ownership by affiliate of parent company</t>
  </si>
  <si>
    <t>57.00%</t>
  </si>
  <si>
    <t>19.00%</t>
  </si>
  <si>
    <t>Number of warrants outstanding | shares</t>
  </si>
  <si>
    <t>Investment warrants, exercise price (in usd per share) | $ / shares</t>
  </si>
  <si>
    <t>Divestment of ownership, percentage</t>
  </si>
  <si>
    <t>100.00%</t>
  </si>
  <si>
    <t>Interest credited and other benefits to contract owners</t>
  </si>
  <si>
    <t>Business, Basis of Presentation and Significant Accounting Polices - Assumptions and Yields (Details) - USD ($) $ in Millions</t>
  </si>
  <si>
    <t>Long-Duration Contracts, Assumptions by Product and Guarantee [Line Items]</t>
  </si>
  <si>
    <t>Credited interest rate maximum on fixed annuities and payout contracts without life contingencies</t>
  </si>
  <si>
    <t>8.00%</t>
  </si>
  <si>
    <t>Premium deficiency reserves related to payout annuity contracts</t>
  </si>
  <si>
    <t>Premium deficiency reserves related to annuity contracts, percentage Ceded</t>
  </si>
  <si>
    <t>Variable products</t>
  </si>
  <si>
    <t>Long term equity return assumptions rate</t>
  </si>
  <si>
    <t>9.00%</t>
  </si>
  <si>
    <t>Variable products, assumptions, lookforward period</t>
  </si>
  <si>
    <t>5 years</t>
  </si>
  <si>
    <t>Minimum | Individual life and group life insurance reserves</t>
  </si>
  <si>
    <t>Future policy benefits, assumptions, discount rate</t>
  </si>
  <si>
    <t>2.30%</t>
  </si>
  <si>
    <t>Minimum | Future policy benefits and claims reserves</t>
  </si>
  <si>
    <t>1.00%</t>
  </si>
  <si>
    <t>Maximum | Variable products</t>
  </si>
  <si>
    <t>14.00%</t>
  </si>
  <si>
    <t>Maximum | Individual life and group life insurance reserves</t>
  </si>
  <si>
    <t>7.20%</t>
  </si>
  <si>
    <t>Maximum | Future policy benefits and claims reserves</t>
  </si>
  <si>
    <t>7.50%</t>
  </si>
  <si>
    <t>Investments - Fixed Maturities and Equity Securities (Details) - USD ($) $ in Millions</t>
  </si>
  <si>
    <t>Embedded Derivatives</t>
  </si>
  <si>
    <t>OTTI</t>
  </si>
  <si>
    <t>Equity securities, Amortized Cost</t>
  </si>
  <si>
    <t>Total fixed maturities and equity securities, Amortized Cost</t>
  </si>
  <si>
    <t>Total fixed maturities and equity securities, Gross Unrealized Capital Gains</t>
  </si>
  <si>
    <t>Total fixed maturities and equity securities, Gross Unrealized Capital Losses</t>
  </si>
  <si>
    <t>Total fixed maturities and equity securities, Fair Value</t>
  </si>
  <si>
    <t>U.S. Treasuries</t>
  </si>
  <si>
    <t>Fixed maturities, including securities pledged, Amortized Cost</t>
  </si>
  <si>
    <t>Fixed maturities, including securities pledge, Gross Unrealized Gains</t>
  </si>
  <si>
    <t>Fixed maturities, including securities pledge, Gross Unrealized Losses</t>
  </si>
  <si>
    <t>Fixed maturities, including securities pledged, Fair Value</t>
  </si>
  <si>
    <t>U.S Government agencies and authorities</t>
  </si>
  <si>
    <t>State, municipalities and political subdivisions</t>
  </si>
  <si>
    <t>U.S. corporate public securities</t>
  </si>
  <si>
    <t>U.S. corporate private securities</t>
  </si>
  <si>
    <t>Foreign corporate public securities and foreign governments</t>
  </si>
  <si>
    <t>Foreign corporate private securities</t>
  </si>
  <si>
    <t>Residential mortgage-backed securities</t>
  </si>
  <si>
    <t>Agency Residential Mortgage-backed Securities [Member]</t>
  </si>
  <si>
    <t>Non-agency Residential Mortgage-backed Securities [Member]</t>
  </si>
  <si>
    <t>Commercial mortgage-backed securities</t>
  </si>
  <si>
    <t>Other asset-backed securities</t>
  </si>
  <si>
    <t>Securities pledged, Amortized Cost</t>
  </si>
  <si>
    <t>Securities pledged, Gross Unrealized Capital Gains</t>
  </si>
  <si>
    <t>Securities pledged, Gross Unrealized Capital Losses</t>
  </si>
  <si>
    <t>Securities pledged, Fair Value</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Equity securities, Gross Unrealized Capital Gains</t>
  </si>
  <si>
    <t>Equity securities, Gross Unrealized Capital Losses</t>
  </si>
  <si>
    <t>Investments - Debt Maturities (Details) - USD ($) $ in Millions</t>
  </si>
  <si>
    <t>One year or less, Amortized Cost</t>
  </si>
  <si>
    <t>One year or less, Fair Value</t>
  </si>
  <si>
    <t>After one year through five years, Amortized Cost</t>
  </si>
  <si>
    <t>After one year through five years, Fair Value</t>
  </si>
  <si>
    <t>After ten years, Amortized Cost</t>
  </si>
  <si>
    <t>After ten years, Fair Value</t>
  </si>
  <si>
    <t>Mortgage-backed securities</t>
  </si>
  <si>
    <t>Securities without single maturity date, Amortized Cost</t>
  </si>
  <si>
    <t>Securities without single maturity date, Fair Value</t>
  </si>
  <si>
    <t>Percent of CMO holdings invested interest only or principal only types of CMOs</t>
  </si>
  <si>
    <t>46.60%</t>
  </si>
  <si>
    <t>41.70%</t>
  </si>
  <si>
    <t>Investments - Composition of US and Foreign Corporate Securities (Details) - USD ($) $ in Millions</t>
  </si>
  <si>
    <t>Communications</t>
  </si>
  <si>
    <t>Financial</t>
  </si>
  <si>
    <t>Industrial and Other Companies</t>
  </si>
  <si>
    <t>Energy</t>
  </si>
  <si>
    <t>Utilities</t>
  </si>
  <si>
    <t>Transportation</t>
  </si>
  <si>
    <t>U.S. and Foreign Corporate Securities</t>
  </si>
  <si>
    <t>Investments - Repurchase Agreeement, Securities Lending, VIEs (Details) - USD ($) $ in Millions</t>
  </si>
  <si>
    <t>Collateralized loan obligations | Not a primary beneficiary of the VIE</t>
  </si>
  <si>
    <t>Variable Interest Entity, Not Primary Beneficiary, Disclosures [Abstract]</t>
  </si>
  <si>
    <t>Carrying value of VIE</t>
  </si>
  <si>
    <t>Securities pledged as collateral</t>
  </si>
  <si>
    <t>Fair value of loaned securities</t>
  </si>
  <si>
    <t>Securities received as collateral</t>
  </si>
  <si>
    <t>U.S. Treasuries | Payables under securities loan agreement, including collateral held</t>
  </si>
  <si>
    <t>U.S Government agencies and authorities | Payables under securities loan agreement, including collateral held</t>
  </si>
  <si>
    <t>U.S. corporate public securities | Payables under securities loan agreement, including collateral held</t>
  </si>
  <si>
    <t>Foreign corporate public securities and foreign governments | Payables under securities loan agreement, including collateral held</t>
  </si>
  <si>
    <t>Investments - Unrealized Capital Losses (Details) - USD ($) $ in Millions</t>
  </si>
  <si>
    <t>Schedule of Available-for-sale Securities [Line Items]</t>
  </si>
  <si>
    <t>Six Months or Less Below Amortized Cost, Fair Value</t>
  </si>
  <si>
    <t>Six Months or Less Below Amortized Cost, Unrealized Capital Losses</t>
  </si>
  <si>
    <t>More Than Six Months and Twelve Months or Less Below Amortized Cost, Fair Value</t>
  </si>
  <si>
    <t>More Than Six Months and Twelve Months or Less Below Amortized Cost, Unrealized Capital Losses</t>
  </si>
  <si>
    <t>More Than Twelve Months Below Amortized Cost, Fair Value</t>
  </si>
  <si>
    <t>More Than Twelve Months Below Amortized Cost, Unrealized Capital Losses</t>
  </si>
  <si>
    <t>Total Fair Value</t>
  </si>
  <si>
    <t>Total Unrealized Capital Losses</t>
  </si>
  <si>
    <t>Average market value of fixed maturities with unrealized capital losses aged more than twelve months</t>
  </si>
  <si>
    <t>86.60%</t>
  </si>
  <si>
    <t>96.80%</t>
  </si>
  <si>
    <t>Less than 20 Percent Fair Value Decline Below Amortized Cost [Member]</t>
  </si>
  <si>
    <t>Less than 20 Percent Fair Value Decline Below Amortized Cost [Member] | U.S. Treasuries</t>
  </si>
  <si>
    <t>Less than 20 Percent Fair Value Decline Below Amortized Cost [Member] | U.S Government agencies and authorities</t>
  </si>
  <si>
    <t>Less than 20 Percent Fair Value Decline Below Amortized Cost [Member] | State, municipalities and political subdivisions</t>
  </si>
  <si>
    <t>Less than 20 Percent Fair Value Decline Below Amortized Cost [Member] | U.S. corporate public securities</t>
  </si>
  <si>
    <t>Less than 20 Percent Fair Value Decline Below Amortized Cost [Member] | U.S. corporate private securities</t>
  </si>
  <si>
    <t>Less than 20 Percent Fair Value Decline Below Amortized Cost [Member] | Foreign corporate public securities and foreign governments</t>
  </si>
  <si>
    <t>Less than 20 Percent Fair Value Decline Below Amortized Cost [Member] | Foreign corporate private securities</t>
  </si>
  <si>
    <t>Less than 20 Percent Fair Value Decline Below Amortized Cost [Member] | Residential mortgage-backed securities</t>
  </si>
  <si>
    <t>Less than 20 Percent Fair Value Decline Below Amortized Cost [Member] | Commercial mortgage-backed securities</t>
  </si>
  <si>
    <t>Less than 20 Percent Fair Value Decline Below Amortized Cost [Member] | Other asset-backed securities</t>
  </si>
  <si>
    <t>Greater than 20 Percent Fair Value Decline Below Amortized Cost [Member]</t>
  </si>
  <si>
    <t>Greater than 20 Percent Fair Value Decline Below Amortized Cost [Member] | U.S. Treasuries</t>
  </si>
  <si>
    <t>Greater than 20 Percent Fair Value Decline Below Amortized Cost [Member] | U.S Government agencies and authorities</t>
  </si>
  <si>
    <t>Greater than 20 Percent Fair Value Decline Below Amortized Cost [Member] | State, municipalities and political subdivisions</t>
  </si>
  <si>
    <t>Greater than 20 Percent Fair Value Decline Below Amortized Cost [Member] | U.S. corporate public securities</t>
  </si>
  <si>
    <t>Greater than 20 Percent Fair Value Decline Below Amortized Cost [Member] | U.S. corporate private securities</t>
  </si>
  <si>
    <t>Greater than 20 Percent Fair Value Decline Below Amortized Cost [Member] | Foreign corporate public securities and foreign governments</t>
  </si>
  <si>
    <t>Greater than 20 Percent Fair Value Decline Below Amortized Cost [Member] | Foreign corporate private securities</t>
  </si>
  <si>
    <t>Greater than 20 Percent Fair Value Decline Below Amortized Cost [Member] | Residential mortgage-backed securities</t>
  </si>
  <si>
    <t>Greater than 20 Percent Fair Value Decline Below Amortized Cost [Member] | Commercial mortgage-backed securities</t>
  </si>
  <si>
    <t>Greater than 20 Percent Fair Value Decline Below Amortized Cost [Member] | Other asset-backed securities</t>
  </si>
  <si>
    <t>Investments - Unrealized Capital Losses 1 (Details) $ in Millions</t>
  </si>
  <si>
    <t>Dec. 31, 2015USD ($)securities</t>
  </si>
  <si>
    <t>Dec. 31, 2014USD ($)securities</t>
  </si>
  <si>
    <t>Six months or less below amortized cost, Unrealized Capital Losses</t>
  </si>
  <si>
    <t>More than six months and twelve months or less below amortized cost, Unrealized Capital Losses</t>
  </si>
  <si>
    <t>More than twelve months below amortized costt, Unrealized Capital Losses</t>
  </si>
  <si>
    <t>Fair value decline below amortized cost less than 20%</t>
  </si>
  <si>
    <t>Six months or less below amortized cost, Amortized Cost</t>
  </si>
  <si>
    <t>Six months or less below amortized cost, Number of Securities | securities</t>
  </si>
  <si>
    <t>More than six months and twelve months or less below amortized cost, Amortized Cost</t>
  </si>
  <si>
    <t>More than six months and twelve months or less below amortized cost, Number of Securities | securities</t>
  </si>
  <si>
    <t>More than twelve months below amortized cost, Amortized Cost</t>
  </si>
  <si>
    <t>More than twelve months below amortized cost, Number of Securities | securities</t>
  </si>
  <si>
    <t>Total Amortized Cost</t>
  </si>
  <si>
    <t>Total Number of Securities | securities</t>
  </si>
  <si>
    <t>Fair value decline below amortized cost greater than 20%</t>
  </si>
  <si>
    <t>U.S. Treasuries | Fair value decline below amortized cost less than 20%</t>
  </si>
  <si>
    <t>U.S. Treasuries | Fair value decline below amortized cost greater than 20%</t>
  </si>
  <si>
    <t>U.S Government agencies and authorities | Fair value decline below amortized cost less than 20%</t>
  </si>
  <si>
    <t>U.S Government agencies and authorities | Fair value decline below amortized cost greater than 20%</t>
  </si>
  <si>
    <t>State, municipalities and political subdivisions | Fair value decline below amortized cost less than 20%</t>
  </si>
  <si>
    <t>State, municipalities and political subdivisions | Fair value decline below amortized cost greater than 20%</t>
  </si>
  <si>
    <t>U.S. corporate public securities | Fair value decline below amortized cost less than 20%</t>
  </si>
  <si>
    <t>U.S. corporate public securities | Fair value decline below amortized cost greater than 20%</t>
  </si>
  <si>
    <t>U.S. corporate private securities | Fair value decline below amortized cost less than 20%</t>
  </si>
  <si>
    <t>U.S. corporate private securities | Fair value decline below amortized cost greater than 20%</t>
  </si>
  <si>
    <t>Foreign corporate public securities and foreign governments | Fair value decline below amortized cost less than 20%</t>
  </si>
  <si>
    <t>Foreign corporate public securities and foreign governments | Fair value decline below amortized cost greater than 20%</t>
  </si>
  <si>
    <t>Foreign corporate private securities | Fair value decline below amortized cost less than 20%</t>
  </si>
  <si>
    <t>Foreign corporate private securities | Fair value decline below amortized cost greater than 20%</t>
  </si>
  <si>
    <t>Residential mortgage-backed securities | Fair value decline below amortized cost less than 20%</t>
  </si>
  <si>
    <t>Residential mortgage-backed securities | Fair value decline below amortized cost greater than 20%</t>
  </si>
  <si>
    <t>Commercial mortgage-backed securities | Fair value decline below amortized cost less than 20%</t>
  </si>
  <si>
    <t>Commercial mortgage-backed securities | Fair value decline below amortized cost greater than 20%</t>
  </si>
  <si>
    <t>Other asset-backed securities | Fair value decline below amortized cost less than 20%</t>
  </si>
  <si>
    <t>Other asset-backed securities | Fair value decline below amortized cost greater than 20%</t>
  </si>
  <si>
    <t>Investments - Troubled Debt Restructurings (Details) $ in Millions</t>
  </si>
  <si>
    <t>1 Months Ended</t>
  </si>
  <si>
    <t>5 Months Ended</t>
  </si>
  <si>
    <t>Aug. 31, 2013USD ($)loan</t>
  </si>
  <si>
    <t>Dec. 31, 2015USD ($)loan</t>
  </si>
  <si>
    <t>Dec. 31, 2014USD ($)</t>
  </si>
  <si>
    <t>Financing Receivable, Modifications [Line Items]</t>
  </si>
  <si>
    <t>Troubled debt restructured loans</t>
  </si>
  <si>
    <t>Commercial Real Estate Portfolio Segment [Member]</t>
  </si>
  <si>
    <t>Number of troubled debt restructurings | loan</t>
  </si>
  <si>
    <t>Amount of principal repaid on troubled debt restructurings</t>
  </si>
  <si>
    <t>Troubled debt restructurings pre-modification carrying value</t>
  </si>
  <si>
    <t>Troubled debt restructurings post-modification carrying value</t>
  </si>
  <si>
    <t>Cross-defaulted, cross-collateralized loans</t>
  </si>
  <si>
    <t>Investments - Mortgage Loans on Real Estate (Details) - USD ($)</t>
  </si>
  <si>
    <t>Maximum percentage of real estate fair value to be loaned</t>
  </si>
  <si>
    <t>75.00%</t>
  </si>
  <si>
    <t>Accounts, Notes, Loans and Financing Receivable [Line Items]</t>
  </si>
  <si>
    <t>Total Commercial mortgage loans</t>
  </si>
  <si>
    <t>Total net commercial mortgage loans</t>
  </si>
  <si>
    <t>Impairments taken on mortgage loan portfolio</t>
  </si>
  <si>
    <t>Impaired</t>
  </si>
  <si>
    <t>Non Impaired</t>
  </si>
  <si>
    <t>Investments - Allowance for Loan Losses (Details) - USD ($) $ in Millions</t>
  </si>
  <si>
    <t>Collective valuation allowance for losses, beginning of period</t>
  </si>
  <si>
    <t>Addition to/ (release of) allowance for losses</t>
  </si>
  <si>
    <t>Collective valuation allowance for losses, end of period</t>
  </si>
  <si>
    <t>Investments - Impaired Loans (Details)</t>
  </si>
  <si>
    <t>Dec. 31, 2014USD ($)loan</t>
  </si>
  <si>
    <t>Impaired loans without allowances for losses</t>
  </si>
  <si>
    <t>Less: Allowances for losses on impaired loans</t>
  </si>
  <si>
    <t>Impaired loans, net</t>
  </si>
  <si>
    <t>Unpaid principal balance of impaired loans</t>
  </si>
  <si>
    <t>Number of loans 30 days or less in arrears | loan</t>
  </si>
  <si>
    <t>Amount of loans 30 days or less in arrears</t>
  </si>
  <si>
    <t>Investments - Impaired Loans 2 (Details) - USD ($) $ in Millions</t>
  </si>
  <si>
    <t>Impaired loans average investment during period (amortized cost)</t>
  </si>
  <si>
    <t>Interest income recognized on impaired loans, on an accrual basis</t>
  </si>
  <si>
    <t>Interest income recognized on impaired loans, on a cash basis</t>
  </si>
  <si>
    <t>Interest income recognized on restructured loans, on an accrual basis</t>
  </si>
  <si>
    <t>Investments - Loans by Loan to Value (Details) - USD ($) $ in Millions</t>
  </si>
  <si>
    <t>Schedule of Loans by Loan to Value Ratio [Line Items]</t>
  </si>
  <si>
    <t>Loans and Leases Receivable, Loan to Value, Benchmark Ratio</t>
  </si>
  <si>
    <t>0%-50%</t>
  </si>
  <si>
    <t>Loan-to-Value Ratio, minimum</t>
  </si>
  <si>
    <t>0.00%</t>
  </si>
  <si>
    <t>Loan to Value Ratio, maximum</t>
  </si>
  <si>
    <t>50.00%</t>
  </si>
  <si>
    <t>Commercial mortgage loans</t>
  </si>
  <si>
    <t>50%-60%</t>
  </si>
  <si>
    <t>60.00%</t>
  </si>
  <si>
    <t>60%-70%</t>
  </si>
  <si>
    <t>70.00%</t>
  </si>
  <si>
    <t>70%-80%</t>
  </si>
  <si>
    <t>80.00%</t>
  </si>
  <si>
    <t>80%-90%</t>
  </si>
  <si>
    <t>Investments - Loans by Debt Service Coverage Ratio (Details) - USD ($) $ in Millions</t>
  </si>
  <si>
    <t>Schedule of Loans by Debt Service Coverage Ratio [Line Items]</t>
  </si>
  <si>
    <t>Benchmark debt service coverage ratio, less than indicates property's operations income is less than debt payments</t>
  </si>
  <si>
    <t>Commercial mortgage loans secured by land or construction loans</t>
  </si>
  <si>
    <t>Greater than 1.5x</t>
  </si>
  <si>
    <t>Debt Service Coverage Ratio, minimum</t>
  </si>
  <si>
    <t>150.00%</t>
  </si>
  <si>
    <t>1.25x - 1.5x</t>
  </si>
  <si>
    <t>125.00%</t>
  </si>
  <si>
    <t>Debt Service Coverage Ratio, maximum</t>
  </si>
  <si>
    <t>1.0x -1.25x</t>
  </si>
  <si>
    <t>Less than 1.0x</t>
  </si>
  <si>
    <t>Investments - Loans by U.S. Region (Details) - USD ($) $ in Millions</t>
  </si>
  <si>
    <t>Investment Holdings [Line Items]</t>
  </si>
  <si>
    <t>Commercial Mortgage Loans by U.S. Region, % of Total</t>
  </si>
  <si>
    <t>Pacific</t>
  </si>
  <si>
    <t>23.00%</t>
  </si>
  <si>
    <t>23.60%</t>
  </si>
  <si>
    <t>South Atlantic</t>
  </si>
  <si>
    <t>23.90%</t>
  </si>
  <si>
    <t>20.90%</t>
  </si>
  <si>
    <t>Middle Atlantic</t>
  </si>
  <si>
    <t>14.10%</t>
  </si>
  <si>
    <t>13.90%</t>
  </si>
  <si>
    <t>East North Central</t>
  </si>
  <si>
    <t>9.80%</t>
  </si>
  <si>
    <t>West South Central</t>
  </si>
  <si>
    <t>11.70%</t>
  </si>
  <si>
    <t>Mountain</t>
  </si>
  <si>
    <t>10.10%</t>
  </si>
  <si>
    <t>9.70%</t>
  </si>
  <si>
    <t>West North Central</t>
  </si>
  <si>
    <t>3.60%</t>
  </si>
  <si>
    <t>4.30%</t>
  </si>
  <si>
    <t>New England</t>
  </si>
  <si>
    <t>1.80%</t>
  </si>
  <si>
    <t>1.30%</t>
  </si>
  <si>
    <t>East South Central</t>
  </si>
  <si>
    <t>2.00%</t>
  </si>
  <si>
    <t>3.00%</t>
  </si>
  <si>
    <t>Investments - Loans by Property Type (Details) - USD ($) $ in Millions</t>
  </si>
  <si>
    <t>Commercial Mortgage Loans by Property Type, % of Total</t>
  </si>
  <si>
    <t>Industrial</t>
  </si>
  <si>
    <t>23.80%</t>
  </si>
  <si>
    <t>28.30%</t>
  </si>
  <si>
    <t>Retail</t>
  </si>
  <si>
    <t>33.90%</t>
  </si>
  <si>
    <t>32.70%</t>
  </si>
  <si>
    <t>Office</t>
  </si>
  <si>
    <t>16.20%</t>
  </si>
  <si>
    <t>11.90%</t>
  </si>
  <si>
    <t>Apartments</t>
  </si>
  <si>
    <t>18.60%</t>
  </si>
  <si>
    <t>17.80%</t>
  </si>
  <si>
    <t>Hotel/Motel</t>
  </si>
  <si>
    <t>2.50%</t>
  </si>
  <si>
    <t>2.90%</t>
  </si>
  <si>
    <t>Mixed use</t>
  </si>
  <si>
    <t>0.90%</t>
  </si>
  <si>
    <t>2.80%</t>
  </si>
  <si>
    <t>Other</t>
  </si>
  <si>
    <t>4.10%</t>
  </si>
  <si>
    <t>Investments - Mortgages by Year of Origination (Details) - USD ($) $ in Millions</t>
  </si>
  <si>
    <t>Investment [Line Items]</t>
  </si>
  <si>
    <t>Year Of Origination 2015</t>
  </si>
  <si>
    <t>Year Of Origination 2014</t>
  </si>
  <si>
    <t>Year of Origination 2013</t>
  </si>
  <si>
    <t>Year of Origination 2012</t>
  </si>
  <si>
    <t>Year of Origination 2011</t>
  </si>
  <si>
    <t>Year of Origination 2010</t>
  </si>
  <si>
    <t>Year of Origination 2009 and prior</t>
  </si>
  <si>
    <t>Investments - OTTI (Details) $ in Millions</t>
  </si>
  <si>
    <t>Dec. 31, 2013USD ($)securities</t>
  </si>
  <si>
    <t>Other than Temporary Impairment, Credit Losses Recognized in Earnings [Line Items]</t>
  </si>
  <si>
    <t>Impairment</t>
  </si>
  <si>
    <t>No. of Securities | securities</t>
  </si>
  <si>
    <t>Equity securities</t>
  </si>
  <si>
    <t>Write-downs related to credit impairments</t>
  </si>
  <si>
    <t>Impairment, Intent-related</t>
  </si>
  <si>
    <t>No. of Securities, Intent-related | securities</t>
  </si>
  <si>
    <t>Intent related impairment | U.S. corporate public securities</t>
  </si>
  <si>
    <t>Intent related impairment | Foreign corporate public securities and foreign governments</t>
  </si>
  <si>
    <t>Intent related impairment | Foreign corporate private securities</t>
  </si>
  <si>
    <t>Intent related impairment | Residential mortgage-backed securities</t>
  </si>
  <si>
    <t>Intent related impairment | Commercial mortgage-backed securities</t>
  </si>
  <si>
    <t>Intent related impairment | Other asset-backed securities</t>
  </si>
  <si>
    <t>Intent related impairment | Equity securities</t>
  </si>
  <si>
    <t>Investments - OTTI OCI (Details) - USD ($) $ in Millions</t>
  </si>
  <si>
    <t>Balance, beginning</t>
  </si>
  <si>
    <t>Additional credit impairments:</t>
  </si>
  <si>
    <t>On securities not previously impaired</t>
  </si>
  <si>
    <t>On securities previously impaired</t>
  </si>
  <si>
    <t>Reductions:</t>
  </si>
  <si>
    <t>Increase in cash flows</t>
  </si>
  <si>
    <t>Securities sold, matured, prepaid or paid down</t>
  </si>
  <si>
    <t>Balance, ending</t>
  </si>
  <si>
    <t>Investments - Net Investment Income (Details) - USD ($) $ in Millions</t>
  </si>
  <si>
    <t>Schedule of Investment Income, Reported Amounts, by Category [Line Items]</t>
  </si>
  <si>
    <t>Gross investment income</t>
  </si>
  <si>
    <t>Less: investment expenses</t>
  </si>
  <si>
    <t>Distributions of cash and securities in conjunction with bankruptcy settlement</t>
  </si>
  <si>
    <t>Investments in fixed maturities not producing income</t>
  </si>
  <si>
    <t>Short-term investments and cash equivalents</t>
  </si>
  <si>
    <t>Investments - Net Realized Capital Gains (Losses) (Details) - USD ($) $ in Millions</t>
  </si>
  <si>
    <t>Net realized capital (gains) losses</t>
  </si>
  <si>
    <t>After-tax net realized capital gains (losses)</t>
  </si>
  <si>
    <t>Available-for-sale Securities, Gross Realized Gains (Losses) Sale Proceeds [Abstract]</t>
  </si>
  <si>
    <t>Proceeds on sales</t>
  </si>
  <si>
    <t>Gross gains</t>
  </si>
  <si>
    <t>Gross losses</t>
  </si>
  <si>
    <t>Product guarantees</t>
  </si>
  <si>
    <t>Fixed maturities, available-for-sale, including securities pledged</t>
  </si>
  <si>
    <t>Derivative Financial Instruments Notional and Fair Values (Details) - USD ($) $ in Millions</t>
  </si>
  <si>
    <t>Derivatives, Fair Value [Line Items]</t>
  </si>
  <si>
    <t>Derivatives, Asset Fair Value</t>
  </si>
  <si>
    <t>Derivatives, Liability Fair Value</t>
  </si>
  <si>
    <t>Within reinsurance agreement</t>
  </si>
  <si>
    <t>Within products</t>
  </si>
  <si>
    <t>Interest rate contracts</t>
  </si>
  <si>
    <t>Notional Amount</t>
  </si>
  <si>
    <t>Foreign exchange contracts</t>
  </si>
  <si>
    <t>Equity contracts</t>
  </si>
  <si>
    <t>Credit contracts</t>
  </si>
  <si>
    <t>Qualifying for hedge accounting | Interest rate contracts | Cash Flow Hedging</t>
  </si>
  <si>
    <t>Qualifying for hedge accounting | Interest rate contracts | Fair Value Hedging</t>
  </si>
  <si>
    <t>Qualifying for hedge accounting | Interest rate contracts | Derivatives | Cash Flow Hedging</t>
  </si>
  <si>
    <t>Qualifying for hedge accounting | Interest rate contracts | Derivatives | Fair Value Hedging</t>
  </si>
  <si>
    <t>Qualifying for hedge accounting | Foreign exchange contracts | Cash Flow Hedging</t>
  </si>
  <si>
    <t>Qualifying for hedge accounting | Foreign exchange contracts | Derivatives | Cash Flow Hedging</t>
  </si>
  <si>
    <t>Non-Qualifying for hedge accounting | Interest rate contracts</t>
  </si>
  <si>
    <t>Non-Qualifying for hedge accounting | Interest rate contracts | Derivatives</t>
  </si>
  <si>
    <t>Non-Qualifying for hedge accounting | Foreign exchange contracts</t>
  </si>
  <si>
    <t>Non-Qualifying for hedge accounting | Foreign exchange contracts | Derivatives</t>
  </si>
  <si>
    <t>Non-Qualifying for hedge accounting | Equity contracts</t>
  </si>
  <si>
    <t>Non-Qualifying for hedge accounting | Equity contracts | Derivatives</t>
  </si>
  <si>
    <t>Non-Qualifying for hedge accounting | Credit contracts</t>
  </si>
  <si>
    <t>Non-Qualifying for hedge accounting | Credit contracts | Derivatives</t>
  </si>
  <si>
    <t>Derivative Financial Instruments Offsetting Assets and Liabilities (Details) - USD ($) $ in Millions</t>
  </si>
  <si>
    <t>Offsetting Assets and Liabilities [Line Items]</t>
  </si>
  <si>
    <t>Asset Fair Value</t>
  </si>
  <si>
    <t>Liability Fair Value</t>
  </si>
  <si>
    <t>Counterparty netting, Assets</t>
  </si>
  <si>
    <t>Counterparty netting, Liability</t>
  </si>
  <si>
    <t>Cash collateral netting, Assets</t>
  </si>
  <si>
    <t>Cash collateral netting, Liabilities</t>
  </si>
  <si>
    <t>Securities collateral netting, Assets</t>
  </si>
  <si>
    <t>Securities collateral netting, Liabilities</t>
  </si>
  <si>
    <t>Net receivables</t>
  </si>
  <si>
    <t>Net payables</t>
  </si>
  <si>
    <t>Derivative Financial Instruments Net Realized Gains and Losses (Details) - USD ($) $ in Millions</t>
  </si>
  <si>
    <t>Net realized gains (losses) on derivatives</t>
  </si>
  <si>
    <t>Qualifying for hedge accounting | Other net realized capital gains (losses) | Interest rate contracts | Cash Flow Hedging</t>
  </si>
  <si>
    <t>Qualifying for hedge accounting | Other net realized capital gains (losses) | Interest rate contracts | Fair Value Hedging</t>
  </si>
  <si>
    <t>Qualifying for hedge accounting | Other net realized capital gains (losses) | Foreign exchange contracts | Cash Flow Hedging</t>
  </si>
  <si>
    <t>Non-Qualifying for hedge accounting | Other net realized capital gains (losses) | Fixed maturities</t>
  </si>
  <si>
    <t>Non-Qualifying for hedge accounting | Other net realized capital gains (losses) | Within products</t>
  </si>
  <si>
    <t>Non-Qualifying for hedge accounting | Other net realized capital gains (losses) | Interest rate contracts</t>
  </si>
  <si>
    <t>Non-Qualifying for hedge accounting | Other net realized capital gains (losses) | Foreign exchange contracts</t>
  </si>
  <si>
    <t>Non-Qualifying for hedge accounting | Other net realized capital gains (losses) | Equity contracts</t>
  </si>
  <si>
    <t>Non-Qualifying for hedge accounting | Other net realized capital gains (losses) | Credit contracts</t>
  </si>
  <si>
    <t>Non-Qualifying for hedge accounting | Interest credited and other benefits to contract owners | Within reinsurance agreement</t>
  </si>
  <si>
    <t>Derivative Financial Instruments Collateral and Credit Default Swaps (Details) - USD ($) $ in Millions</t>
  </si>
  <si>
    <t>Collateralized Financings</t>
  </si>
  <si>
    <t>Fair value of securities delivered as collateral</t>
  </si>
  <si>
    <t>Credit contracts | Not Designated as Hedging Instrument</t>
  </si>
  <si>
    <t>Maximum potential future net exposure on sale of credit default swaps</t>
  </si>
  <si>
    <t>Term of derivative</t>
  </si>
  <si>
    <t>Credit contracts | Not Designated as Hedging Instrument | Derivatives</t>
  </si>
  <si>
    <t>Over the Counter | Payables under securities loan agreement, including collateral held</t>
  </si>
  <si>
    <t>Exchange Cleared | Payables under securities loan agreement, including collateral held</t>
  </si>
  <si>
    <t>Fair Value Measurements Fair Value Measurement (Details) - USD ($) $ in Millions</t>
  </si>
  <si>
    <t>Assets:</t>
  </si>
  <si>
    <t>Embedded derivative on reinsurance</t>
  </si>
  <si>
    <t>Liabilities:</t>
  </si>
  <si>
    <t>Fixed maturities valued using unadjusted broker quotes</t>
  </si>
  <si>
    <t>Fixed maturities valued using unadjusted prices</t>
  </si>
  <si>
    <t>Measured at fair value on a recurring basis</t>
  </si>
  <si>
    <t>Cash and cash equivalents, short-term investments and short-term investments under securities loan agreements</t>
  </si>
  <si>
    <t>Measured at fair value on a recurring basis | FIA</t>
  </si>
  <si>
    <t>Annuity product guarantees</t>
  </si>
  <si>
    <t>Measured at fair value on a recurring basis | GMAB / GMWB / GMWBL</t>
  </si>
  <si>
    <t>Measured at fair value on a recurring basis | Interest rate contracts</t>
  </si>
  <si>
    <t>Measured at fair value on a recurring basis | Foreign exchange contracts</t>
  </si>
  <si>
    <t>Measured at fair value on a recurring basis | Equity contracts</t>
  </si>
  <si>
    <t>Measured at fair value on a recurring basis | Credit contracts</t>
  </si>
  <si>
    <t>Measured at fair value on a recurring basis | U.S. Treasuries</t>
  </si>
  <si>
    <t>Measured at fair value on a recurring basis | U.S Government agencies and authorities</t>
  </si>
  <si>
    <t>Measured at fair value on a recurring basis | U.S. corporate public securities</t>
  </si>
  <si>
    <t>Measured at fair value on a recurring basis | U.S. corporate private securities</t>
  </si>
  <si>
    <t>Measured at fair value on a recurring basis | Foreign corporate public securities and foreign governments</t>
  </si>
  <si>
    <t>Measured at fair value on a recurring basis | Foreign corporate private securities</t>
  </si>
  <si>
    <t>Measured at fair value on a recurring basis | Residential mortgage-backed securities</t>
  </si>
  <si>
    <t>Measured at fair value on a recurring basis | Commercial mortgage-backed securities</t>
  </si>
  <si>
    <t>Measured at fair value on a recurring basis | Other asset-backed securities</t>
  </si>
  <si>
    <t>Measured at fair value on a recurring basis | Equity securities, available-for-sale</t>
  </si>
  <si>
    <t>Measured at fair value on a recurring basis | Level 1</t>
  </si>
  <si>
    <t>Measured at fair value on a recurring basis | Level 1 | FIA</t>
  </si>
  <si>
    <t>Measured at fair value on a recurring basis | Level 1 | GMAB / GMWB / GMWBL</t>
  </si>
  <si>
    <t>Measured at fair value on a recurring basis | Level 1 | Interest rate contracts</t>
  </si>
  <si>
    <t>Measured at fair value on a recurring basis | Level 1 | Foreign exchange contracts</t>
  </si>
  <si>
    <t>Measured at fair value on a recurring basis | Level 1 | Equity contracts</t>
  </si>
  <si>
    <t>Measured at fair value on a recurring basis | Level 1 | Credit contracts</t>
  </si>
  <si>
    <t>Measured at fair value on a recurring basis | Level 1 | U.S. Treasuries</t>
  </si>
  <si>
    <t>Measured at fair value on a recurring basis | Level 1 | U.S Government agencies and authorities</t>
  </si>
  <si>
    <t>Measured at fair value on a recurring basis | Level 1 | U.S. corporate public securities</t>
  </si>
  <si>
    <t>Measured at fair value on a recurring basis | Level 1 | U.S. corporate private securities</t>
  </si>
  <si>
    <t>Measured at fair value on a recurring basis | Level 1 | Foreign corporate public securities and foreign governments</t>
  </si>
  <si>
    <t>Measured at fair value on a recurring basis | Level 1 | Foreign corporate private securities</t>
  </si>
  <si>
    <t>Measured at fair value on a recurring basis | Level 1 | Residential mortgage-backed securities</t>
  </si>
  <si>
    <t>Measured at fair value on a recurring basis | Level 1 | State, municipalities and political subdivisions</t>
  </si>
  <si>
    <t>Measured at fair value on a recurring basis | Level 1 | Commercial mortgage-backed securities</t>
  </si>
  <si>
    <t>Measured at fair value on a recurring basis | Level 1 | Other asset-backed securities</t>
  </si>
  <si>
    <t>Measured at fair value on a recurring basis | Level 1 | Equity securities, available-for-sale</t>
  </si>
  <si>
    <t>Measured at fair value on a recurring basis | Level 2</t>
  </si>
  <si>
    <t>Measured at fair value on a recurring basis | Level 2 | FIA</t>
  </si>
  <si>
    <t>Measured at fair value on a recurring basis | Level 2 | GMAB / GMWB / GMWBL</t>
  </si>
  <si>
    <t>Measured at fair value on a recurring basis | Level 2 | Interest rate contracts</t>
  </si>
  <si>
    <t>Measured at fair value on a recurring basis | Level 2 | Foreign exchange contracts</t>
  </si>
  <si>
    <t>Measured at fair value on a recurring basis | Level 2 | Equity contracts</t>
  </si>
  <si>
    <t>Measured at fair value on a recurring basis | Level 2 | Credit contracts</t>
  </si>
  <si>
    <t>Measured at fair value on a recurring basis | Level 2 | U.S. Treasuries</t>
  </si>
  <si>
    <t>Measured at fair value on a recurring basis | Level 2 | U.S Government agencies and authorities</t>
  </si>
  <si>
    <t>Measured at fair value on a recurring basis | Level 2 | U.S. corporate public securities</t>
  </si>
  <si>
    <t>Measured at fair value on a recurring basis | Level 2 | U.S. corporate private securities</t>
  </si>
  <si>
    <t>Measured at fair value on a recurring basis | Level 2 | Foreign corporate public securities and foreign governments</t>
  </si>
  <si>
    <t>Measured at fair value on a recurring basis | Level 2 | Foreign corporate private securities</t>
  </si>
  <si>
    <t>Measured at fair value on a recurring basis | Level 2 | Residential mortgage-backed securities</t>
  </si>
  <si>
    <t>Measured at fair value on a recurring basis | Level 2 | State, municipalities and political subdivisions</t>
  </si>
  <si>
    <t>Measured at fair value on a recurring basis | Level 2 | Commercial mortgage-backed securities</t>
  </si>
  <si>
    <t>Measured at fair value on a recurring basis | Level 2 | Other asset-backed securities</t>
  </si>
  <si>
    <t>Measured at fair value on a recurring basis | Level 2 | Equity securities, available-for-sale</t>
  </si>
  <si>
    <t>Measured at fair value on a recurring basis | Level 3</t>
  </si>
  <si>
    <t>Measured at fair value on a recurring basis | Level 3 | FIA</t>
  </si>
  <si>
    <t>Measured at fair value on a recurring basis | Level 3 | GMAB / GMWB / GMWBL</t>
  </si>
  <si>
    <t>Measured at fair value on a recurring basis | Level 3 | Interest rate contracts</t>
  </si>
  <si>
    <t>Measured at fair value on a recurring basis | Level 3 | Foreign exchange contracts</t>
  </si>
  <si>
    <t>Measured at fair value on a recurring basis | Level 3 | Equity contracts</t>
  </si>
  <si>
    <t>Measured at fair value on a recurring basis | Level 3 | Credit contracts</t>
  </si>
  <si>
    <t>Measured at fair value on a recurring basis | Level 3 | U.S. Treasuries</t>
  </si>
  <si>
    <t>Measured at fair value on a recurring basis | Level 3 | U.S Government agencies and authorities</t>
  </si>
  <si>
    <t>Measured at fair value on a recurring basis | Level 3 | U.S. corporate public securities</t>
  </si>
  <si>
    <t>Measured at fair value on a recurring basis | Level 3 | U.S. corporate private securities</t>
  </si>
  <si>
    <t>Measured at fair value on a recurring basis | Level 3 | Foreign corporate public securities and foreign governments</t>
  </si>
  <si>
    <t>Measured at fair value on a recurring basis | Level 3 | Foreign corporate private securities</t>
  </si>
  <si>
    <t>Measured at fair value on a recurring basis | Level 3 | Residential mortgage-backed securities</t>
  </si>
  <si>
    <t>Measured at fair value on a recurring basis | Level 3 | State, municipalities and political subdivisions</t>
  </si>
  <si>
    <t>Measured at fair value on a recurring basis | Level 3 | Commercial mortgage-backed securities</t>
  </si>
  <si>
    <t>Measured at fair value on a recurring basis | Level 3 | Other asset-backed securities</t>
  </si>
  <si>
    <t>Measured at fair value on a recurring basis | Level 3 | Equity securities, available-for-sale</t>
  </si>
  <si>
    <t>Measured at fair value on a recurring basis | Total | State, municipalities and political subdivisions</t>
  </si>
  <si>
    <t>Embedded derivative on reinsurance | Measured at fair value on a recurring basis</t>
  </si>
  <si>
    <t>Embedded derivative on reinsurance | Measured at fair value on a recurring basis | Level 1</t>
  </si>
  <si>
    <t>Embedded derivative on reinsurance | Measured at fair value on a recurring basis | Level 2</t>
  </si>
  <si>
    <t>Embedded derivative on reinsurance | Measured at fair value on a recurring basis | Level 3</t>
  </si>
  <si>
    <t>Fair Value Measurements Level 3 Financial Instruments (Details) - Measured at fair value on a recurring basis - Level 3 - USD ($) $ in Millions</t>
  </si>
  <si>
    <t>Short-term investments and Cash Equivalents [Member]</t>
  </si>
  <si>
    <t>Fixed Maturities and Equity Securities Rollforward:</t>
  </si>
  <si>
    <t>Fair Value, Fixed maturities, including securities pledged, beginning balance</t>
  </si>
  <si>
    <t>Total Realized/Unrealized Gains (Losses) Included in Net income</t>
  </si>
  <si>
    <t>Total Realized/Unrealized Gains (Losses) Included in OCI</t>
  </si>
  <si>
    <t>Purchases</t>
  </si>
  <si>
    <t>Issuances</t>
  </si>
  <si>
    <t>Sales</t>
  </si>
  <si>
    <t>Settlements</t>
  </si>
  <si>
    <t>Transfers in to Level 3</t>
  </si>
  <si>
    <t>Transfers out of Level 3</t>
  </si>
  <si>
    <t>Fair Value, Fixed maturities, including securities pledged, ending balance</t>
  </si>
  <si>
    <t>Fair Value, Assets Measured on Recurring Basis, Change in Unrealized Gain (Loss)</t>
  </si>
  <si>
    <t>Other derivatives, net</t>
  </si>
  <si>
    <t>Derivatives Rollforward:</t>
  </si>
  <si>
    <t>Fair Value, Derivatives, beginning balance</t>
  </si>
  <si>
    <t>Fair Value, Derivatives ending balance</t>
  </si>
  <si>
    <t>Change In Unrealized Gains (Losses) Included in Earnings</t>
  </si>
  <si>
    <t>GMAB / GMWB / GMWBL</t>
  </si>
  <si>
    <t>FIA</t>
  </si>
  <si>
    <t>Fair Value, Equity securities, beginning balance</t>
  </si>
  <si>
    <t>Fair Value, Equity securities, ending balance</t>
  </si>
  <si>
    <t>Fair Value Measurements Significant Unobservable Inputs (Details) $ in Billions</t>
  </si>
  <si>
    <t>Dec. 31, 2015USD ($)yr</t>
  </si>
  <si>
    <t>Dec. 31, 2014USD ($)yr</t>
  </si>
  <si>
    <t>Fair Value Inputs, Liabilities, Quantitative Information [Line Items]</t>
  </si>
  <si>
    <t>Percent of policyholders taking systematic withdrawals</t>
  </si>
  <si>
    <t>36.00%</t>
  </si>
  <si>
    <t>33.00%</t>
  </si>
  <si>
    <t>Percent of policyholders assumed to begin systematic withdrawals</t>
  </si>
  <si>
    <t>85.00%</t>
  </si>
  <si>
    <t>Guaranteed Benefit Liability, Gross</t>
  </si>
  <si>
    <t>Average Expected Delay</t>
  </si>
  <si>
    <t>5 years 18 days</t>
  </si>
  <si>
    <t>5 years 9 months 24 days</t>
  </si>
  <si>
    <t>Fair Value Inputs, Actuarial Assumptions, Benefit Utilization, Percent of Policyholders Assumed to Never Withdraw</t>
  </si>
  <si>
    <t>15.00%</t>
  </si>
  <si>
    <t>Age 60 and under</t>
  </si>
  <si>
    <t>9 years 18 days</t>
  </si>
  <si>
    <t>9 years 5 months 24 days</t>
  </si>
  <si>
    <t>Age 60 and under | Maximum</t>
  </si>
  <si>
    <t>Attained Age | yr</t>
  </si>
  <si>
    <t>Age 60 - 69</t>
  </si>
  <si>
    <t>4 years 2 months 24 days</t>
  </si>
  <si>
    <t>4 years 10 months 24 days</t>
  </si>
  <si>
    <t>Age 60 - 69 | Minimum</t>
  </si>
  <si>
    <t>Age 60 - 69 | Maximum</t>
  </si>
  <si>
    <t>Age 70 and over</t>
  </si>
  <si>
    <t>2 years 4 months 24 days</t>
  </si>
  <si>
    <t>3 years 1 month 24 days</t>
  </si>
  <si>
    <t>Age 70 and over | Minimum</t>
  </si>
  <si>
    <t>In the Money</t>
  </si>
  <si>
    <t>In the Money | Age 60 and under</t>
  </si>
  <si>
    <t>In the Money | Age 60 - 69</t>
  </si>
  <si>
    <t>In the Money | Age 70 and over</t>
  </si>
  <si>
    <t>Out of the Money</t>
  </si>
  <si>
    <t>Out of the Money | Age 60 and under</t>
  </si>
  <si>
    <t>Out of the Money | Age 60 - 69</t>
  </si>
  <si>
    <t>Out of the Money | Age 70 and over</t>
  </si>
  <si>
    <t>Stabilizer/MCG [Member] | Derivative Financial Instruments, Liabilities [Member] | Market Approach Valuation Technique | Minimum</t>
  </si>
  <si>
    <t>Long-term equity implied volatility</t>
  </si>
  <si>
    <t>Interest rate implied volatility</t>
  </si>
  <si>
    <t>Equity Funds</t>
  </si>
  <si>
    <t>Equity and Fixed Income Funds</t>
  </si>
  <si>
    <t>Interest Rates and Equity</t>
  </si>
  <si>
    <t>Nonperformance Risk</t>
  </si>
  <si>
    <t>Actuarial Assumptions, Benefit Utilization</t>
  </si>
  <si>
    <t>Actuarial Assumptions, Partial Withdrawals</t>
  </si>
  <si>
    <t>Actuarial Assumptions, Lapses</t>
  </si>
  <si>
    <t>Actuarial Assumptions, Mortality</t>
  </si>
  <si>
    <t>Stabilizer/MCG [Member] | Derivative Financial Instruments, Liabilities [Member] | Market Approach Valuation Technique | Maximum</t>
  </si>
  <si>
    <t>Within annuity products | Market Approach Valuation Technique | Minimum</t>
  </si>
  <si>
    <t>Within annuity products | Market Approach Valuation Technique | Maximum</t>
  </si>
  <si>
    <t>Within annuity products | Investment contract guarantees | Market Approach Valuation Technique | Minimum</t>
  </si>
  <si>
    <t>0.23%</t>
  </si>
  <si>
    <t>0.13%</t>
  </si>
  <si>
    <t>Within annuity products | Investment contract guarantees | Market Approach Valuation Technique | Maximum</t>
  </si>
  <si>
    <t>1.10%</t>
  </si>
  <si>
    <t>10.00%</t>
  </si>
  <si>
    <t>5.00%</t>
  </si>
  <si>
    <t>GMAB | During Surrender Charge Period | In the Money</t>
  </si>
  <si>
    <t>GMAB | During Surrender Charge Period | In the Money | Minimum</t>
  </si>
  <si>
    <t>0.08%</t>
  </si>
  <si>
    <t>GMAB | During Surrender Charge Period | In the Money | Maximum</t>
  </si>
  <si>
    <t>8.20%</t>
  </si>
  <si>
    <t>GMAB | During Surrender Charge Period | Out of the Money</t>
  </si>
  <si>
    <t>GMAB | During Surrender Charge Period | Out of the Money | Minimum</t>
  </si>
  <si>
    <t>0.41%</t>
  </si>
  <si>
    <t>GMAB | During Surrender Charge Period | Out of the Money | Maximum</t>
  </si>
  <si>
    <t>7.90%</t>
  </si>
  <si>
    <t>12.00%</t>
  </si>
  <si>
    <t>GMAB | After Surrender Charge Period | In the Money</t>
  </si>
  <si>
    <t>GMAB | After Surrender Charge Period | In the Money | Minimum</t>
  </si>
  <si>
    <t>GMAB | After Surrender Charge Period | In the Money | Maximum</t>
  </si>
  <si>
    <t>22.50%</t>
  </si>
  <si>
    <t>21.00%</t>
  </si>
  <si>
    <t>GMAB | After Surrender Charge Period | Out of the Money</t>
  </si>
  <si>
    <t>GMAB | After Surrender Charge Period | Out of the Money | Minimum</t>
  </si>
  <si>
    <t>12.30%</t>
  </si>
  <si>
    <t>GMAB | After Surrender Charge Period | Out of the Money | Maximum</t>
  </si>
  <si>
    <t>24.80%</t>
  </si>
  <si>
    <t>31.00%</t>
  </si>
  <si>
    <t>GMAB | Market Approach Valuation Technique | Minimum</t>
  </si>
  <si>
    <t>GMAB | Market Approach Valuation Technique | Maximum</t>
  </si>
  <si>
    <t>GMAB | Investment contract guarantees | Market Approach Valuation Technique | Minimum</t>
  </si>
  <si>
    <t>0.10%</t>
  </si>
  <si>
    <t>0.20%</t>
  </si>
  <si>
    <t>48.00%</t>
  </si>
  <si>
    <t>49.00%</t>
  </si>
  <si>
    <t>(38.00%)</t>
  </si>
  <si>
    <t>(32.00%)</t>
  </si>
  <si>
    <t>GMAB | Investment contract guarantees | Market Approach Valuation Technique | Maximum</t>
  </si>
  <si>
    <t>25.00%</t>
  </si>
  <si>
    <t>18.00%</t>
  </si>
  <si>
    <t>16.00%</t>
  </si>
  <si>
    <t>98.00%</t>
  </si>
  <si>
    <t>62.00%</t>
  </si>
  <si>
    <t>(4.00%)</t>
  </si>
  <si>
    <t>GMWB / GMWBL | During Surrender Charge Period | In the Money</t>
  </si>
  <si>
    <t>GMWB / GMWBL | During Surrender Charge Period | In the Money | Minimum</t>
  </si>
  <si>
    <t>GMWB / GMWBL | During Surrender Charge Period | In the Money | Maximum</t>
  </si>
  <si>
    <t>5.60%</t>
  </si>
  <si>
    <t>6.30%</t>
  </si>
  <si>
    <t>GMWB / GMWBL | During Surrender Charge Period | Out of the Money</t>
  </si>
  <si>
    <t>GMWB / GMWBL | During Surrender Charge Period | Out of the Money | Minimum</t>
  </si>
  <si>
    <t>0.36%</t>
  </si>
  <si>
    <t>GMWB / GMWBL | During Surrender Charge Period | Out of the Money | Maximum</t>
  </si>
  <si>
    <t>5.90%</t>
  </si>
  <si>
    <t>7.00%</t>
  </si>
  <si>
    <t>GMWB / GMWBL | After Surrender Charge Period | In the Money</t>
  </si>
  <si>
    <t>GMWB / GMWBL | After Surrender Charge Period | In the Money | Minimum</t>
  </si>
  <si>
    <t>1.40%</t>
  </si>
  <si>
    <t>1.70%</t>
  </si>
  <si>
    <t>GMWB / GMWBL | After Surrender Charge Period | In the Money | Maximum</t>
  </si>
  <si>
    <t>20.70%</t>
  </si>
  <si>
    <t>GMWB / GMWBL | After Surrender Charge Period | Out of the Money</t>
  </si>
  <si>
    <t>GMWB / GMWBL | After Surrender Charge Period | Out of the Money | Minimum</t>
  </si>
  <si>
    <t>GMWB / GMWBL | After Surrender Charge Period | Out of the Money | Maximum</t>
  </si>
  <si>
    <t>21.70%</t>
  </si>
  <si>
    <t>24.00%</t>
  </si>
  <si>
    <t>GMWB / GMWBL | Market Approach Valuation Technique | Minimum</t>
  </si>
  <si>
    <t>GMWB / GMWBL | Market Approach Valuation Technique | Maximum</t>
  </si>
  <si>
    <t>GMWB / GMWBL | Investment contract guarantees | Market Approach Valuation Technique | Minimum</t>
  </si>
  <si>
    <t>GMWB / GMWBL | Investment contract guarantees | Market Approach Valuation Technique | Maximum</t>
  </si>
  <si>
    <t>22.00%</t>
  </si>
  <si>
    <t>Fair Value Measurements Other Financial Instruments (Details) - USD ($) $ in Millions</t>
  </si>
  <si>
    <t>Fair Value, Balance Sheet Grouping, Financial Statement Captions [Line Items]</t>
  </si>
  <si>
    <t>Fair value of investments</t>
  </si>
  <si>
    <t>Carrying Value</t>
  </si>
  <si>
    <t>Deposits from affiliates</t>
  </si>
  <si>
    <t>Carrying Value | Embedded derivative on reinsurance</t>
  </si>
  <si>
    <t>Carrying Value | Mortgage loans on real estate</t>
  </si>
  <si>
    <t>Fair value of loans</t>
  </si>
  <si>
    <t>Carrying Value | Policy loans</t>
  </si>
  <si>
    <t>Carrying Value | Fixed maturities, available-for-sale, including securities pledged</t>
  </si>
  <si>
    <t>Carrying Value | Equity securities, available-for-sale</t>
  </si>
  <si>
    <t>Fair Value</t>
  </si>
  <si>
    <t>Fair Value | Embedded derivative on reinsurance</t>
  </si>
  <si>
    <t>Fair Value | Mortgage loans on real estate</t>
  </si>
  <si>
    <t>Fair Value | Policy loans</t>
  </si>
  <si>
    <t>Fair Value | Fixed maturities, available-for-sale, including securities pledged</t>
  </si>
  <si>
    <t>Fair Value | Equity securities, available-for-sale</t>
  </si>
  <si>
    <t>GMAB / GMWB / GMWBL | Carrying Value</t>
  </si>
  <si>
    <t>GMAB / GMWB / GMWBL | Fair Value</t>
  </si>
  <si>
    <t>FIA | Carrying Value</t>
  </si>
  <si>
    <t>FIA | Fair Value</t>
  </si>
  <si>
    <t>Supplementary contracts, immediate annuities and other | Carrying Value</t>
  </si>
  <si>
    <t>Supplementary contracts, immediate annuities and other | Fair Value</t>
  </si>
  <si>
    <t>Funding agreements with fixed maturities and guaranteed investment contracts | Carrying Value</t>
  </si>
  <si>
    <t>Funding agreements with fixed maturities and guaranteed investment contracts | Fair Value</t>
  </si>
  <si>
    <t>Deferred annuities | Carrying Value</t>
  </si>
  <si>
    <t>Deferred annuities | Fair Value</t>
  </si>
  <si>
    <t>Deferred Policy Acquisition Costs and Value of Business Acquired (Details) - USD ($) $ in Millions</t>
  </si>
  <si>
    <t>Movement Analysis of Deferred Policy Acquisition Costs [Roll Forward]</t>
  </si>
  <si>
    <t>Beginning balance</t>
  </si>
  <si>
    <t>Deferrals of commissions and expenses</t>
  </si>
  <si>
    <t>Amortization:</t>
  </si>
  <si>
    <t>Amortization</t>
  </si>
  <si>
    <t>Interest accrued</t>
  </si>
  <si>
    <t>Net amortization included in the Condensed Statements of Operations</t>
  </si>
  <si>
    <t>Change in unrealized capital gains/losses on available-for-sale securities</t>
  </si>
  <si>
    <t>Ending balance</t>
  </si>
  <si>
    <t>Movement Analysis Of Value of Business Acquired VOBA [Roll Forward]</t>
  </si>
  <si>
    <t>Value Of Business Acquired VOBA, Additions</t>
  </si>
  <si>
    <t>Net amortization included in the Statements of Operations</t>
  </si>
  <si>
    <t>Movement Analysis of Deferred Policy Acquisition Costs and Value of Business Acquired (VOBA) [Roll Forward]</t>
  </si>
  <si>
    <t>Loss recognition included in Amortization related to DAC</t>
  </si>
  <si>
    <t>Loss recognition included in Amortization related to VOBA</t>
  </si>
  <si>
    <t>Estimated amount of VOBA amortization expense, net of interest:</t>
  </si>
  <si>
    <t>Minimum</t>
  </si>
  <si>
    <t>Value of Business Acquired (VOBA), Interest accrued percentage</t>
  </si>
  <si>
    <t>2.20%</t>
  </si>
  <si>
    <t>Maximum</t>
  </si>
  <si>
    <t>5.80%</t>
  </si>
  <si>
    <t>6.00%</t>
  </si>
  <si>
    <t>Sales Inducements (Details) - USD ($)</t>
  </si>
  <si>
    <t>Unamortized capitalized sales inducements</t>
  </si>
  <si>
    <t>Losses recognized due to Sales inducements to contract owners</t>
  </si>
  <si>
    <t>Reinsurance (Details)</t>
  </si>
  <si>
    <t>Dec. 31, 2015affiliate</t>
  </si>
  <si>
    <t>Number of outstanding insurance agreements</t>
  </si>
  <si>
    <t>Number of affiliates company has reinsurance treaties with</t>
  </si>
  <si>
    <t>Reinsurance - Reinsurance Net Receivables (Details) - USD ($) $ in Millions</t>
  </si>
  <si>
    <t>Claims recoverable from reinsurers</t>
  </si>
  <si>
    <t>Reinsurance reserves ceded</t>
  </si>
  <si>
    <t>Deposits</t>
  </si>
  <si>
    <t>Reinsurance receivable</t>
  </si>
  <si>
    <t>Reinsurance (Premiums) (Details) - USD ($) $ in Millions</t>
  </si>
  <si>
    <t>Direct premiums</t>
  </si>
  <si>
    <t>Reinsurance assumed</t>
  </si>
  <si>
    <t>Reinsurance ceded</t>
  </si>
  <si>
    <t>Total premiums, net</t>
  </si>
  <si>
    <t>Guaranteed Benefit Features  - Assumptions and Methodology Used to Determine Additional Reserves (Details)</t>
  </si>
  <si>
    <t>Dec. 31, 2015investment_performance_scenariosInvestment_funds</t>
  </si>
  <si>
    <t>Dec. 31, 2014investment_performance_scenariosInvestment_funds</t>
  </si>
  <si>
    <t>Liabilities for Guarantees on Long-Duration Contracts [Line Items]</t>
  </si>
  <si>
    <t>Number of investment performance scenarios | investment_performance_scenarios</t>
  </si>
  <si>
    <t>GMDB</t>
  </si>
  <si>
    <t>Number of investment fund groups | Investment_funds</t>
  </si>
  <si>
    <t>Investment blended rate of return (percent)</t>
  </si>
  <si>
    <t>8.10%</t>
  </si>
  <si>
    <t>Volatility rate (percent)</t>
  </si>
  <si>
    <t>15.10%</t>
  </si>
  <si>
    <t>15.80%</t>
  </si>
  <si>
    <t>Discount rate (percent)</t>
  </si>
  <si>
    <t>5.50%</t>
  </si>
  <si>
    <t>GMIB</t>
  </si>
  <si>
    <t>GMAB</t>
  </si>
  <si>
    <t>Period of implied volatility (years)</t>
  </si>
  <si>
    <t>GMWB</t>
  </si>
  <si>
    <t>GMWBL</t>
  </si>
  <si>
    <t>Guaranteed Benefit Features  - Separate Account Liabilities (Details) - USD ($) $ in Millions</t>
  </si>
  <si>
    <t>Separate account liability</t>
  </si>
  <si>
    <t>Additional liability balance:</t>
  </si>
  <si>
    <t>Incurred guaranteed benefits</t>
  </si>
  <si>
    <t>Paid guaranteed benefits</t>
  </si>
  <si>
    <t>GMAB/GMWB</t>
  </si>
  <si>
    <t>Guaranteed Benefit Features - Net Amount at Risk of Minimum Guaranteed Benefits (Details) - USD ($) $ in Millions</t>
  </si>
  <si>
    <t>Net amount at risk, net of reinsurance</t>
  </si>
  <si>
    <t>Weighted average attained age (years)</t>
  </si>
  <si>
    <t>70 years</t>
  </si>
  <si>
    <t>72 years</t>
  </si>
  <si>
    <t>Guaranteed Benefit Features - Narrative (Details) - USD ($) $ in Millions</t>
  </si>
  <si>
    <t>Jan. 01, 2013</t>
  </si>
  <si>
    <t>Dec. 31, 2012</t>
  </si>
  <si>
    <t>Rollup rate earned on eligible premiums, rate one</t>
  </si>
  <si>
    <t>Rollup rate earned on eligible premiums, rate two</t>
  </si>
  <si>
    <t>Additional liabilities for FIA contracts with guaranteed withdrawal benefits</t>
  </si>
  <si>
    <t>Aggregate fair value of securities supporting separate accounts</t>
  </si>
  <si>
    <t>Eligibility period for premiums to be included in rider</t>
  </si>
  <si>
    <t>10 years</t>
  </si>
  <si>
    <t>Maximum rollup amount, cap rate one</t>
  </si>
  <si>
    <t>200.00%</t>
  </si>
  <si>
    <t>Maximum rollup amount, cap rate two</t>
  </si>
  <si>
    <t>250.00%</t>
  </si>
  <si>
    <t>Maximum rollup amount, cap rate three</t>
  </si>
  <si>
    <t>300.00%</t>
  </si>
  <si>
    <t>GMWB / GMWBL</t>
  </si>
  <si>
    <t>Rollup rate earned on eligible premiums, rate three</t>
  </si>
  <si>
    <t>Annual withdrawals rate on earlier versions of withdrawal benefit guarantee</t>
  </si>
  <si>
    <t>Guaranteed account value, percentage of premiums paid by contract owner</t>
  </si>
  <si>
    <t>Guaranteed account value, minimum contract term for eligibility</t>
  </si>
  <si>
    <t>Guaranteed account value, percentage of premiums paid by contract owner, past design</t>
  </si>
  <si>
    <t>Guaranteed account value, minimum contract term for eligibility, past design</t>
  </si>
  <si>
    <t>20 years</t>
  </si>
  <si>
    <t>GMWB | Fixed Indexed Annuities</t>
  </si>
  <si>
    <t>Coinsurance and coinsurance funds | GMWBL</t>
  </si>
  <si>
    <t>Coinsurance and coinsurance funds | GMDB</t>
  </si>
  <si>
    <t>Coinsurance and coinsurance funds | GMIB</t>
  </si>
  <si>
    <t>Capital Contributions, Dividends and Statutory Information (Details) - USD ($) $ in Millions</t>
  </si>
  <si>
    <t>Jun. 26, 2015</t>
  </si>
  <si>
    <t>May. 20, 2015</t>
  </si>
  <si>
    <t>Related Party Transaction [Line Items]</t>
  </si>
  <si>
    <t>Percentage threshold of dividends paid in previous twelve months to earned statutory surplus of prior year end, requiring approval of payment of dividends if exceeded</t>
  </si>
  <si>
    <t>Statutory net income (loss)</t>
  </si>
  <si>
    <t>Statutory capital and surplus</t>
  </si>
  <si>
    <t>Ordinary dividend declared and paid to Parent</t>
  </si>
  <si>
    <t>Extraordinary distributions declared and paid to Parent</t>
  </si>
  <si>
    <t>Accumulated Other Comprehensive Income (Loss)  - Components of AOCI (Details) - USD ($) $ in Millions</t>
  </si>
  <si>
    <t>Components Of Accumulated Other Comprehensive Income Loss [Line Items]</t>
  </si>
  <si>
    <t>DAC/VOBA and sales inducements adjustment on available-for-sale securities</t>
  </si>
  <si>
    <t>Unrealized capital gains (losses), before tax</t>
  </si>
  <si>
    <t>Net deferred income tax asset (liability)</t>
  </si>
  <si>
    <t>Unrealized capital gains (losses), after tax</t>
  </si>
  <si>
    <t>Pension and other post-employment benefits liability, net of tax</t>
  </si>
  <si>
    <t>AOCI</t>
  </si>
  <si>
    <t>Fixed maturities, net of OTTI</t>
  </si>
  <si>
    <t>Accumulated Other Comprehensive Income (Loss) - Changes in AOCI, including Reclassification Adjustments (Details) - USD ($) $ in Millions</t>
  </si>
  <si>
    <t>Available-for-sale securities, Before-Tax Amount:</t>
  </si>
  <si>
    <t>Net unrealized gains/losses on Other</t>
  </si>
  <si>
    <t>Adjustments for amounts recognized in Net realized capital gains (losses) in the Condensed Consolidated Statements of Operations</t>
  </si>
  <si>
    <t>DAC/VOBA and sales inducements</t>
  </si>
  <si>
    <t>Net realized gains/losses on available-for-sale securities</t>
  </si>
  <si>
    <t>Available-for-sale securities, Income Tax:</t>
  </si>
  <si>
    <t>Available-for-sale securities, After-Tax Amount:</t>
  </si>
  <si>
    <t>Derivatives, Before-Tax Amount:</t>
  </si>
  <si>
    <t>Net unrealized capital gains/losses arising during the period, Before-Tax Amount</t>
  </si>
  <si>
    <t>Adjustments for amounts recognized in Net investment income in the Condensed Consolidated Statements of Operations</t>
  </si>
  <si>
    <t>Net unrealized gains/losses on derivatives</t>
  </si>
  <si>
    <t>Derivatives, Income Tax:</t>
  </si>
  <si>
    <t>Net unrealized capital gains/losses arising during the period, Income Tax</t>
  </si>
  <si>
    <t>Derivatives, After-Tax Amount:</t>
  </si>
  <si>
    <t>Net unrealized capital gains/losses arising during the period, After-Tax Amount</t>
  </si>
  <si>
    <t>OTTI:</t>
  </si>
  <si>
    <t>Change in OTTI, Income Tax</t>
  </si>
  <si>
    <t>Change in OTTI, After-Tax Amount</t>
  </si>
  <si>
    <t>Pension and other post-employment benefit liability, Before-Tax Amount:</t>
  </si>
  <si>
    <t>Amortization of prior service cost recognized in Operating expenses in the Condensed Consolidated Statements of Operations</t>
  </si>
  <si>
    <t>Net pension and other post-employment benefit liability</t>
  </si>
  <si>
    <t>Pension and other post-employment benefit liability, Income Tax:</t>
  </si>
  <si>
    <t>Other comprehensive income (loss)</t>
  </si>
  <si>
    <t>Pension and other post-employment benefit liability, After-Tax Amount:</t>
  </si>
  <si>
    <t>Net unrealized gains/losses on securities</t>
  </si>
  <si>
    <t>Income Taxes - Components of Income Tax Expense (Details) - USD ($) $ in Millions</t>
  </si>
  <si>
    <t>Current tax expense (benefit):</t>
  </si>
  <si>
    <t>Federal</t>
  </si>
  <si>
    <t>Total current tax expense (benefit)</t>
  </si>
  <si>
    <t>Deferred tax expense (benefit):</t>
  </si>
  <si>
    <t>Total deferred tax expense (benefit)</t>
  </si>
  <si>
    <t>Total income tax expense (benefit)</t>
  </si>
  <si>
    <t>Income Taxes - Income Tax Reconciliation (Details) - USD ($) $ in Millions</t>
  </si>
  <si>
    <t>Effective Income Tax Rate, Continuing Operations, Tax Rate Reconciliation [Abstract]</t>
  </si>
  <si>
    <t>Statutory rate</t>
  </si>
  <si>
    <t>35.00%</t>
  </si>
  <si>
    <t>Income tax expense (benefit) at federal statutory rate</t>
  </si>
  <si>
    <t>Dividends received deduction</t>
  </si>
  <si>
    <t>Valuation allowance</t>
  </si>
  <si>
    <t>Audit settlements</t>
  </si>
  <si>
    <t>Tax credits</t>
  </si>
  <si>
    <t>Prior year tax</t>
  </si>
  <si>
    <t>Non-deductible expense (benefit)</t>
  </si>
  <si>
    <t>Effective tax rate</t>
  </si>
  <si>
    <t>68.20%</t>
  </si>
  <si>
    <t>134.40%</t>
  </si>
  <si>
    <t>110.00%</t>
  </si>
  <si>
    <t>Income Taxes - Temporary Differences (Details) - USD ($) $ in Millions</t>
  </si>
  <si>
    <t>Operating Loss Carryforwards [Line Items]</t>
  </si>
  <si>
    <t>Insurance reserves</t>
  </si>
  <si>
    <t>Compensation and benefits</t>
  </si>
  <si>
    <t>Total gross assets before valuation allowance</t>
  </si>
  <si>
    <t>Valuation allowance, deferred tax assets</t>
  </si>
  <si>
    <t>Assets, net of valuation allowance</t>
  </si>
  <si>
    <t>Deferred policy acquisition costs</t>
  </si>
  <si>
    <t>Net unrealized investment (gains) losses</t>
  </si>
  <si>
    <t>Total gross liabilities</t>
  </si>
  <si>
    <t>Net deferred income tax asset</t>
  </si>
  <si>
    <t>Net deferred income tax liability</t>
  </si>
  <si>
    <t>Operating loss carryforward</t>
  </si>
  <si>
    <t>Capital loss carryforward</t>
  </si>
  <si>
    <t>Income Taxes - Narrative (Details) - USD ($) $ in Millions</t>
  </si>
  <si>
    <t>Valuation Allowance [Line Items]</t>
  </si>
  <si>
    <t>Increase (decrease) in valuation allowance</t>
  </si>
  <si>
    <t>Unrecognized tax benefits</t>
  </si>
  <si>
    <t>Unrecognized tax benefits that would impact effective tax rate</t>
  </si>
  <si>
    <t>Voya Financial, Inc.</t>
  </si>
  <si>
    <t>Taxes payable to Parent</t>
  </si>
  <si>
    <t>Income Taxes - Unrecognized Tax Benefits (Details) - USD ($) $ in Millions</t>
  </si>
  <si>
    <t>Reconciliation of Unrecognized Income Tax Benefits [Roll Forward]</t>
  </si>
  <si>
    <t>Balance at beginning of period</t>
  </si>
  <si>
    <t>Additions for tax positions related to prior years</t>
  </si>
  <si>
    <t>Balance at end of period</t>
  </si>
  <si>
    <t>Benefit Plans - Schedule Of Benefit Obligations, Fair Value of Plan Assets and Funded Status (Details) - Pension Plan, Defined Benefit, Non-qualified - USD ($) $ in Millions</t>
  </si>
  <si>
    <t>Change in Obligation [Roll Forward]</t>
  </si>
  <si>
    <t>Projected benefit obligation, January 1</t>
  </si>
  <si>
    <t>Interest cost</t>
  </si>
  <si>
    <t>Benefits paid</t>
  </si>
  <si>
    <t>Actuarial gain on obligation</t>
  </si>
  <si>
    <t>Projected benefit obligation, December 31</t>
  </si>
  <si>
    <t>Benefit Plans - Schedule of Amounts Recognized In Balance Sheet (Details) - Pension Plan, Defined Benefit, Non-qualified - USD ($) $ in Millions</t>
  </si>
  <si>
    <t>Defined Benefit Plans and Other Postretirement Benefit Plans Table Text Block [Line Items]</t>
  </si>
  <si>
    <t>Defined Benefit Plan, Benefit Obligation</t>
  </si>
  <si>
    <t>Pension and Other Postretirement Defined Benefit Plans, Liabilities</t>
  </si>
  <si>
    <t>Net amount recognized</t>
  </si>
  <si>
    <t>Benefit Plans - Weighted Average Assumptions Used in the Measurement of the Benefit Obligations of the SERPs (Details) - Pension Plan, Defined Benefit, Non-qualified</t>
  </si>
  <si>
    <t>Defined Benefit Plan, Weighted Average Assumptions Used in Calculating Benefit Obligation [Abstract]</t>
  </si>
  <si>
    <t>Discount rate</t>
  </si>
  <si>
    <t>4.81%</t>
  </si>
  <si>
    <t>4.36%</t>
  </si>
  <si>
    <t>Rate of compensation increase</t>
  </si>
  <si>
    <t>4.00%</t>
  </si>
  <si>
    <t>Benefit Plans - Weighted Average Assumptions Used in Calculating Net Pension Costs (Details) - Pension Plan, Defined Benefit, Non-qualified</t>
  </si>
  <si>
    <t>Defined Benefit Plan, Weighted Average Assumptions Used in Calculating Net Periodic Benefit Cost [Abstract]</t>
  </si>
  <si>
    <t>4.95%</t>
  </si>
  <si>
    <t>4.05%</t>
  </si>
  <si>
    <t>Rate of increase in compensation levels</t>
  </si>
  <si>
    <t>Benefit Plans - Schedule of Net Periodic Benefit Costs (Details) - Pension Plan, Defined Benefit, Non-qualified - USD ($) $ in Millions</t>
  </si>
  <si>
    <t>Defined Benefit Plan, Net Periodic Benefit Cost [Abstract]</t>
  </si>
  <si>
    <t>Amortization of prior service cost (credit)</t>
  </si>
  <si>
    <t>Net gain (loss) recognition</t>
  </si>
  <si>
    <t>Net periodic (benefit) cost</t>
  </si>
  <si>
    <t>Benefit Plans - Narrative (Details) - USD ($) $ in Millions</t>
  </si>
  <si>
    <t>Allocated compensation expense</t>
  </si>
  <si>
    <t>Share-based compensation plans, recognized tax benefits (expenses)</t>
  </si>
  <si>
    <t>Employee benefit charges allocated to company plans</t>
  </si>
  <si>
    <t>Pension Plan, Defined Benefit, Qualified</t>
  </si>
  <si>
    <t>Annual credit earned by participants due to transition from old formula to new formula, percentage of annual pay</t>
  </si>
  <si>
    <t>Transition period from old formula to new formula</t>
  </si>
  <si>
    <t>2 years</t>
  </si>
  <si>
    <t>Pension Plan, Defined Benefit, Qualified | Operating expenses</t>
  </si>
  <si>
    <t>Costs allocated to the Company for employees' participation in the Retirement Plan</t>
  </si>
  <si>
    <t>Pension Plan, Defined Benefit, Non-qualified</t>
  </si>
  <si>
    <t>Expected employer contributions in next fiscal year</t>
  </si>
  <si>
    <t>Future expected benefit payments related to the SERPs, 2016</t>
  </si>
  <si>
    <t>Future expected benefit payments related to the SERPs, 2017</t>
  </si>
  <si>
    <t>Future expected benefit payments related to the SERPs, 2018</t>
  </si>
  <si>
    <t>Future expected benefit payments related to the SERPs, 2019</t>
  </si>
  <si>
    <t>Future expected benefit payments related to the SERPs, 2020</t>
  </si>
  <si>
    <t>Future expected benefit payments related to the SERPs, 2021 through 2025</t>
  </si>
  <si>
    <t>Defined Benefit Plan, Number of Years of Highest Average Annual Compensation Used to Determine Benefits</t>
  </si>
  <si>
    <t>Defined Benefit Plan, Number of Years of Employment Used to Determine Benefits</t>
  </si>
  <si>
    <t>Voya Savings Plan and ESOP (the Savings Plan) [Member] | Minimum</t>
  </si>
  <si>
    <t>Award vesting period</t>
  </si>
  <si>
    <t>4 years</t>
  </si>
  <si>
    <t>Voya Savings Plan and ESOP (the Savings Plan) [Member] | Maximum</t>
  </si>
  <si>
    <t>Employer matching contribution, percent</t>
  </si>
  <si>
    <t>Voya Savings Plan and ESOP (the Savings Plan) [Member] | Operating expenses</t>
  </si>
  <si>
    <t>Costs allocated to the Company for the Savings Plan</t>
  </si>
  <si>
    <t>Commitments and Contingencies (Details) - USD ($) $ in Millions</t>
  </si>
  <si>
    <t>Loss Contingencies [Line Items]</t>
  </si>
  <si>
    <t>Rent expense</t>
  </si>
  <si>
    <t>Future net minimum payments under noncancelable leases:</t>
  </si>
  <si>
    <t>Operating leases, total</t>
  </si>
  <si>
    <t>Funding agreement, including accrued interest | FHLB</t>
  </si>
  <si>
    <t>Non-putable funding agreements, including accrued interest, issued to FHLB</t>
  </si>
  <si>
    <t>Funding agreement, including accrued interest | FHLB | Fixed maturities</t>
  </si>
  <si>
    <t>Collateral assets for FHLB funding agreements</t>
  </si>
  <si>
    <t>Purchase of mortgage loans</t>
  </si>
  <si>
    <t>Off-balance sheet commitments to acquire mortgage loans</t>
  </si>
  <si>
    <t>Investment purchase commitment</t>
  </si>
  <si>
    <t>Commitments and Contingencies - Restricted Assets (Details) - USD ($) $ in Millions</t>
  </si>
  <si>
    <t>Fixed maturity collateral pledged to FHLB</t>
  </si>
  <si>
    <t>FHLB restricted stock</t>
  </si>
  <si>
    <t>Other fixed maturities - state deposits</t>
  </si>
  <si>
    <t>Securities pledged</t>
  </si>
  <si>
    <t>Total restricted assets</t>
  </si>
  <si>
    <t>Related Party Transactions - Operating Agreements (Details) - USD ($) $ in Millions</t>
  </si>
  <si>
    <t>Revenue under inter-company agreement</t>
  </si>
  <si>
    <t>Directed Services LLC</t>
  </si>
  <si>
    <t>Commission expense</t>
  </si>
  <si>
    <t>Voya Investment Management LLC</t>
  </si>
  <si>
    <t>General, administrative, and marketing expense</t>
  </si>
  <si>
    <t>Voya Services Company</t>
  </si>
  <si>
    <t>U.S. Insurance Company Affiliates</t>
  </si>
  <si>
    <t>RLNY</t>
  </si>
  <si>
    <t>Voya Financial Advisors, Inc [Member]</t>
  </si>
  <si>
    <t>Related Party Transactions - Reinsurance Agreements (Details) - USD ($) $ in Millions</t>
  </si>
  <si>
    <t>May. 08, 2013</t>
  </si>
  <si>
    <t>May. 01, 2005</t>
  </si>
  <si>
    <t>Sep. 30, 2015</t>
  </si>
  <si>
    <t>Dec. 31, 2008</t>
  </si>
  <si>
    <t>Oct. 01, 2010</t>
  </si>
  <si>
    <t>Jul. 31, 2009</t>
  </si>
  <si>
    <t>Jun. 30, 2008</t>
  </si>
  <si>
    <t>Jan. 02, 2000</t>
  </si>
  <si>
    <t>Aug. 20, 1999</t>
  </si>
  <si>
    <t>Total premiums, ceded</t>
  </si>
  <si>
    <t>Deposit receivable from affiliate</t>
  </si>
  <si>
    <t>Fee receivable from affiliate</t>
  </si>
  <si>
    <t>SLDI</t>
  </si>
  <si>
    <t>ING Bank N.V. | Senior Unsecured Credit Facility</t>
  </si>
  <si>
    <t>Letters of credit facility cancelled</t>
  </si>
  <si>
    <t>Waiver of Premium | SLDI | Funds held under reinsurance treaties with affiliates</t>
  </si>
  <si>
    <t>Embedded derivative on reinsurance, liability, fair value</t>
  </si>
  <si>
    <t>Multi-year Guaranteed Fixed Annuity</t>
  </si>
  <si>
    <t>Reinsurance Recaptured</t>
  </si>
  <si>
    <t>Reinsurance, reserves ceded</t>
  </si>
  <si>
    <t>SLDI | Waiver of Premium</t>
  </si>
  <si>
    <t>Reinsurance, ceded, percentage</t>
  </si>
  <si>
    <t>SLDI | Coinsurance and coinsurance funds</t>
  </si>
  <si>
    <t>Percentage of benefits covered by reinsurance agreement</t>
  </si>
  <si>
    <t>Deposit assets</t>
  </si>
  <si>
    <t>Security LIfe of Denver Insurance Company (SLD) | Multi-year Guaranteed Fixed Annuity</t>
  </si>
  <si>
    <t>Pre-Tax Loss</t>
  </si>
  <si>
    <t>Reinsurance, percentage of responsibility assumed to pay</t>
  </si>
  <si>
    <t>Assets transferred, market value</t>
  </si>
  <si>
    <t>Amortization of negative ceding comission</t>
  </si>
  <si>
    <t>Security LIfe of Denver Insurance Company (SLD) | Universal Life</t>
  </si>
  <si>
    <t>Security LIfe of Denver Insurance Company (SLD) | Guaranteed Investment Contract</t>
  </si>
  <si>
    <t>Security LIfe of Denver Insurance Company (SLD) | Group Annual Term</t>
  </si>
  <si>
    <t>Assumed premiums written</t>
  </si>
  <si>
    <t>Reinsurance, reserves assumed</t>
  </si>
  <si>
    <t>Other Affiliates</t>
  </si>
  <si>
    <t>Reinsurance Assumed Premiums</t>
  </si>
  <si>
    <t>RLI | Level Premium Term Life Insurance</t>
  </si>
  <si>
    <t>RLI | Group Annual Term | Deposit and reinsurance recoverable</t>
  </si>
  <si>
    <t>Funds held under reinsurance agreements, asset</t>
  </si>
  <si>
    <t>SLDI | ING International | Coinsurance and coinsurance funds</t>
  </si>
  <si>
    <t>SLDI | ING International | Coinsurance and coinsurance funds | Funds held under reinsurance treaties with affiliates</t>
  </si>
  <si>
    <t>SLDI | ING International | Coinsurance and coinsurance funds | Other assets</t>
  </si>
  <si>
    <t>Deferred losses</t>
  </si>
  <si>
    <t>Related Party Transactions - Debt and Derivatives (Details) - USD ($)</t>
  </si>
  <si>
    <t>Dec. 08, 1999</t>
  </si>
  <si>
    <t>Jan. 14, 2014</t>
  </si>
  <si>
    <t>Dec. 29, 2004</t>
  </si>
  <si>
    <t>ING U.S. Inc.</t>
  </si>
  <si>
    <t>Debt instrument, basis spread on variable rate</t>
  </si>
  <si>
    <t>0.15%</t>
  </si>
  <si>
    <t>Security LIfe of Denver Insurance Company (SLD)</t>
  </si>
  <si>
    <t>Term of loan</t>
  </si>
  <si>
    <t>30 years</t>
  </si>
  <si>
    <t>Security LIfe of Denver Insurance Company (SLD) | Surplus Notes</t>
  </si>
  <si>
    <t>Debt instrument, face amount</t>
  </si>
  <si>
    <t>Annual interest rate on loan</t>
  </si>
  <si>
    <t>7.98%</t>
  </si>
  <si>
    <t>Interest expense, related party</t>
  </si>
  <si>
    <t>Other Affiliates | Surplus Notes</t>
  </si>
  <si>
    <t>6.26%</t>
  </si>
  <si>
    <t>ING Bank NV and NN Group</t>
  </si>
  <si>
    <t>Notional amount of derivative</t>
  </si>
  <si>
    <t>Contract market value</t>
  </si>
  <si>
    <t>ING Bank NV and NN Group | Currency Swap [Member]</t>
  </si>
  <si>
    <t>ING Bank NV and NN Group | Equity Option [Member]</t>
  </si>
  <si>
    <t>Voya Financial, Inc. | ING International | Reciprocal Loan Agreement</t>
  </si>
  <si>
    <t>Line of credit, maximum borrowing limit, percentage</t>
  </si>
  <si>
    <t>Interest earned, related party</t>
  </si>
  <si>
    <t>Schedule I. Summary of Investments (Details) $ in Millions</t>
  </si>
  <si>
    <t>Dec. 31, 2015USD ($)</t>
  </si>
  <si>
    <t>Summary of Investments, Other than Investments in Related Parties, Reportable Data [Line Items]</t>
  </si>
  <si>
    <t>Cost</t>
  </si>
  <si>
    <t>Value</t>
  </si>
  <si>
    <t>Amount Shown on Balance Sheets</t>
  </si>
  <si>
    <t>Total fixed maturities, including securities pledged to creditors</t>
  </si>
  <si>
    <t>Limited partnerships / corporations</t>
  </si>
  <si>
    <t>Short-term Investments</t>
  </si>
  <si>
    <t>Schedule IV. Reinsurance Information (Details) - USD ($) $ in Millions</t>
  </si>
  <si>
    <t>Reinsurance Premiums for Insurance Companies, by Product Segment [Line Items]</t>
  </si>
  <si>
    <t>Life insurance in force, gross</t>
  </si>
  <si>
    <t>Life insurance in force, ceded</t>
  </si>
  <si>
    <t>Life insurance in force, assumed</t>
  </si>
  <si>
    <t>Life insurance in force, net</t>
  </si>
  <si>
    <t>Life insurance in force, percentage of assumed to net</t>
  </si>
  <si>
    <t>98.70%</t>
  </si>
  <si>
    <t>98.50%</t>
  </si>
  <si>
    <t>98.40%</t>
  </si>
  <si>
    <t>Total premiums, gross</t>
  </si>
  <si>
    <t>Total premiums, assumed</t>
  </si>
  <si>
    <t>Premiums, percentage assumed to net</t>
  </si>
  <si>
    <t>84.70%</t>
  </si>
  <si>
    <t>75.80%</t>
  </si>
  <si>
    <t>104.30%</t>
  </si>
  <si>
    <t>Life insurance</t>
  </si>
  <si>
    <t>105.00%</t>
  </si>
  <si>
    <t>Accident and health insurance</t>
  </si>
  <si>
    <t>Annuitie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36658</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5</v>
      </c>
    </row>
    <row spans="1:3" r="11">
      <c s="4" r="A11" t="s">
        <v>17</v>
      </c>
      <c s="4" r="B11" t="s">
        <v>18</v>
      </c>
    </row>
    <row spans="1:3" r="12">
      <c s="4" r="A12" t="s">
        <v>19</v>
      </c>
      <c s="4" r="B12" t="s">
        <v>20</v>
      </c>
    </row>
    <row spans="1:3" r="13">
      <c s="4" r="A13" t="s">
        <v>21</v>
      </c>
      <c s="6" r="C13" t="n">
        <v>250000</v>
      </c>
    </row>
    <row spans="1:3" r="14">
      <c s="4" r="A14" t="s">
        <v>22</v>
      </c>
      <c s="4" r="B14" t="s">
        <v>23</v>
      </c>
    </row>
    <row spans="1:3" r="15">
      <c s="4" r="A15" t="s">
        <v>24</v>
      </c>
      <c s="4" r="B15" t="s">
        <v>23</v>
      </c>
    </row>
    <row spans="1:3" r="16">
      <c s="4" r="A16" t="s">
        <v>25</v>
      </c>
      <c s="4" r="B16" t="s">
        <v>26</v>
      </c>
    </row>
    <row spans="1:3" r="17">
      <c s="4" r="A17" t="s">
        <v>27</v>
      </c>
      <c s="7" r="B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92</v>
      </c>
      <c s="2" r="B1" t="s">
        <v>1</v>
      </c>
    </row>
    <row spans="1:2" r="2">
      <c s="2" r="B2" t="s">
        <v>2</v>
      </c>
    </row>
    <row spans="1:2" r="3">
      <c s="3" r="A3" t="s">
        <v>190</v>
      </c>
    </row>
    <row spans="1:2" r="4">
      <c s="4" r="A4" t="s">
        <v>192</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4</v>
      </c>
      <c s="2" r="B1" t="s">
        <v>1</v>
      </c>
    </row>
    <row spans="1:2" r="2">
      <c s="2" r="B2" t="s">
        <v>2</v>
      </c>
    </row>
    <row spans="1:2" r="3">
      <c s="3" r="A3" t="s">
        <v>190</v>
      </c>
    </row>
    <row spans="1:2" r="4">
      <c s="4" r="A4" t="s">
        <v>194</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20</v>
      </c>
      <c s="2" r="B1" t="s">
        <v>1</v>
      </c>
    </row>
    <row spans="1:2" r="2">
      <c s="2" r="B2" t="s">
        <v>2</v>
      </c>
    </row>
    <row spans="1:2" r="3">
      <c s="3" r="A3" t="s">
        <v>197</v>
      </c>
    </row>
    <row spans="1:2" r="4">
      <c s="4" r="A4" t="s">
        <v>120</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8" r="B3" t="n">
        <v>22458.4</v>
      </c>
      <c s="8" r="C3" t="n">
        <v>22169.4</v>
      </c>
    </row>
    <row spans="1:3" r="4">
      <c s="4" r="A4" t="s">
        <v>32</v>
      </c>
      <c s="9" r="B4" t="n">
        <v>547.4</v>
      </c>
      <c s="9" r="C4" t="n">
        <v>480.8</v>
      </c>
    </row>
    <row spans="1:3" r="5">
      <c s="4" r="A5" t="s">
        <v>33</v>
      </c>
      <c s="9" r="B5" t="n">
        <v>19.2</v>
      </c>
      <c s="9" r="C5" t="n">
        <v>6.7</v>
      </c>
    </row>
    <row spans="1:3" r="6">
      <c s="4" r="A6" t="s">
        <v>34</v>
      </c>
      <c s="9" r="B6" t="n">
        <v>1069.4</v>
      </c>
      <c s="9" r="C6" t="n">
        <v>746.8</v>
      </c>
    </row>
    <row spans="1:3" r="7">
      <c s="4" r="A7" t="s">
        <v>35</v>
      </c>
      <c s="9" r="B7" t="n">
        <v>3310.9</v>
      </c>
      <c s="9" r="C7" t="n">
        <v>2854.4</v>
      </c>
    </row>
    <row spans="1:3" r="8">
      <c s="4" r="A8" t="s">
        <v>36</v>
      </c>
      <c s="9" r="B8" t="n">
        <v>79.8</v>
      </c>
      <c s="9" r="C8" t="n">
        <v>87.40000000000001</v>
      </c>
    </row>
    <row spans="1:3" r="9">
      <c s="4" r="A9" t="s">
        <v>37</v>
      </c>
      <c s="9" r="B9" t="n">
        <v>186.3</v>
      </c>
      <c s="9" r="C9" t="n">
        <v>172.9</v>
      </c>
    </row>
    <row spans="1:3" r="10">
      <c s="4" r="A10" t="s">
        <v>38</v>
      </c>
      <c s="9" r="B10" t="n">
        <v>799.4</v>
      </c>
      <c s="9" r="C10" t="n">
        <v>891.4</v>
      </c>
    </row>
    <row spans="1:3" r="11">
      <c s="4" r="A11" t="s">
        <v>39</v>
      </c>
      <c s="9" r="B11" t="n">
        <v>48.6</v>
      </c>
      <c s="9" r="C11" t="n">
        <v>49.4</v>
      </c>
    </row>
    <row spans="1:3" r="12">
      <c s="4" r="A12" t="s">
        <v>40</v>
      </c>
      <c s="9" r="B12" t="n">
        <v>672.4</v>
      </c>
      <c s="9" r="C12" t="n">
        <v>626.8</v>
      </c>
    </row>
    <row spans="1:3" r="13">
      <c s="4" r="A13" t="s">
        <v>41</v>
      </c>
      <c s="9" r="B13" t="n">
        <v>29191.8</v>
      </c>
      <c s="6" r="C13" t="n">
        <v>28086</v>
      </c>
    </row>
    <row spans="1:3" r="14">
      <c s="4" r="A14" t="s">
        <v>42</v>
      </c>
      <c s="9" r="B14" t="n">
        <v>646.5</v>
      </c>
      <c s="9" r="C14" t="n">
        <v>362.4</v>
      </c>
    </row>
    <row spans="1:3" r="15">
      <c s="4" r="A15" t="s">
        <v>43</v>
      </c>
      <c s="9" r="B15" t="n">
        <v>232.7</v>
      </c>
      <c s="9" r="C15" t="n">
        <v>170.1</v>
      </c>
    </row>
    <row spans="1:3" r="16">
      <c s="4" r="A16" t="s">
        <v>44</v>
      </c>
      <c s="9" r="B16" t="n">
        <v>239.3</v>
      </c>
      <c s="9" r="C16" t="n">
        <v>224.1</v>
      </c>
    </row>
    <row spans="1:3" r="17">
      <c s="4" r="A17" t="s">
        <v>45</v>
      </c>
      <c s="9" r="B17" t="n">
        <v>5645.9</v>
      </c>
      <c s="6" r="C17" t="n">
        <v>4969</v>
      </c>
    </row>
    <row spans="1:3" r="18">
      <c s="4" r="A18" t="s">
        <v>46</v>
      </c>
      <c s="9" r="B18" t="n">
        <v>2576.4</v>
      </c>
      <c s="9" r="C18" t="n">
        <v>2683.3</v>
      </c>
    </row>
    <row spans="1:3" r="19">
      <c s="4" r="A19" t="s">
        <v>47</v>
      </c>
      <c s="9" r="B19" t="n">
        <v>27.5</v>
      </c>
      <c s="9" r="C19" t="n">
        <v>31.8</v>
      </c>
    </row>
    <row spans="1:3" r="20">
      <c s="4" r="A20" t="s">
        <v>48</v>
      </c>
      <c s="9" r="B20" t="n">
        <v>94.8</v>
      </c>
    </row>
    <row spans="1:3" r="21">
      <c s="4" r="A21" t="s">
        <v>49</v>
      </c>
      <c s="9" r="B21" t="n">
        <v>337.5</v>
      </c>
      <c s="9" r="C21" t="n">
        <v>382.8</v>
      </c>
    </row>
    <row spans="1:3" r="22">
      <c s="4" r="A22" t="s">
        <v>50</v>
      </c>
      <c s="9" r="B22" t="n">
        <v>33355.5</v>
      </c>
      <c s="9" r="C22" t="n">
        <v>38547.7</v>
      </c>
    </row>
    <row spans="1:3" r="23">
      <c s="4" r="A23" t="s">
        <v>51</v>
      </c>
      <c s="9" r="B23" t="n">
        <v>72347.89999999999</v>
      </c>
      <c s="9" r="C23" t="n">
        <v>75457.2</v>
      </c>
    </row>
    <row spans="1:3" r="24">
      <c s="3" r="A24" t="s">
        <v>52</v>
      </c>
    </row>
    <row spans="1:3" r="25">
      <c s="4" r="A25" t="s">
        <v>53</v>
      </c>
      <c s="9" r="B25" t="n">
        <v>27749.8</v>
      </c>
      <c s="6" r="C25" t="n">
        <v>26145</v>
      </c>
    </row>
    <row spans="1:3" r="26">
      <c s="4" r="A26" t="s">
        <v>54</v>
      </c>
      <c s="9" r="B26" t="n">
        <v>108.1</v>
      </c>
      <c s="9" r="C26" t="n">
        <v>2.4</v>
      </c>
    </row>
    <row spans="1:3" r="27">
      <c s="4" r="A27" t="s">
        <v>55</v>
      </c>
      <c s="9" r="B27" t="n">
        <v>656.1</v>
      </c>
      <c s="9" r="C27" t="n">
        <v>432.8</v>
      </c>
    </row>
    <row spans="1:3" r="28">
      <c s="4" r="A28" t="s">
        <v>56</v>
      </c>
      <c s="6" r="B28" t="n">
        <v>435</v>
      </c>
      <c s="6" r="C28" t="n">
        <v>435</v>
      </c>
    </row>
    <row spans="1:3" r="29">
      <c s="4" r="A29" t="s">
        <v>57</v>
      </c>
      <c s="9" r="B29" t="n">
        <v>44.4</v>
      </c>
      <c s="9" r="C29" t="n">
        <v>58.9</v>
      </c>
    </row>
    <row spans="1:3" r="30">
      <c s="4" r="A30" t="s">
        <v>58</v>
      </c>
      <c s="9" r="B30" t="n">
        <v>6797.1</v>
      </c>
      <c s="9" r="C30" t="n">
        <v>5653.1</v>
      </c>
    </row>
    <row spans="1:3" r="31">
      <c s="4" r="A31" t="s">
        <v>38</v>
      </c>
      <c s="9" r="B31" t="n">
        <v>204.6</v>
      </c>
      <c s="9" r="C31" t="n">
        <v>340.6</v>
      </c>
    </row>
    <row spans="1:3" r="32">
      <c s="4" r="A32" t="s">
        <v>59</v>
      </c>
      <c s="9" r="B32" t="n">
        <v>27.6</v>
      </c>
      <c s="9" r="C32" t="n">
        <v>2.1</v>
      </c>
    </row>
    <row spans="1:3" r="33">
      <c s="4" r="A33" t="s">
        <v>48</v>
      </c>
      <c s="9" r="C33" t="n">
        <v>44.9</v>
      </c>
    </row>
    <row spans="1:3" r="34">
      <c s="4" r="A34" t="s">
        <v>60</v>
      </c>
      <c s="9" r="B34" t="n">
        <v>153.4</v>
      </c>
      <c s="9" r="C34" t="n">
        <v>174.5</v>
      </c>
    </row>
    <row spans="1:3" r="35">
      <c s="4" r="A35" t="s">
        <v>61</v>
      </c>
      <c s="9" r="B35" t="n">
        <v>33355.5</v>
      </c>
      <c s="9" r="C35" t="n">
        <v>38547.7</v>
      </c>
    </row>
    <row spans="1:3" r="36">
      <c s="4" r="A36" t="s">
        <v>62</v>
      </c>
      <c s="8" r="B36" t="n">
        <v>69531.60000000001</v>
      </c>
      <c s="7" r="C36" t="n">
        <v>71837</v>
      </c>
    </row>
    <row spans="1:3" r="37">
      <c s="4" r="A37" t="s">
        <v>63</v>
      </c>
      <c s="4" r="B37" t="s">
        <v>64</v>
      </c>
      <c s="4" r="C37" t="s">
        <v>64</v>
      </c>
    </row>
    <row spans="1:3" r="38">
      <c s="3" r="A38" t="s">
        <v>65</v>
      </c>
    </row>
    <row spans="1:3" r="39">
      <c s="4" r="A39" t="s">
        <v>66</v>
      </c>
      <c s="8" r="B39" t="n">
        <v>2.5</v>
      </c>
      <c s="8" r="C39" t="n">
        <v>2.5</v>
      </c>
    </row>
    <row spans="1:3" r="40">
      <c s="4" r="A40" t="s">
        <v>67</v>
      </c>
      <c s="9" r="B40" t="n">
        <v>4821.2</v>
      </c>
      <c s="9" r="C40" t="n">
        <v>5310.6</v>
      </c>
    </row>
    <row spans="1:3" r="41">
      <c s="4" r="A41" t="s">
        <v>68</v>
      </c>
      <c s="9" r="B41" t="n">
        <v>319.6</v>
      </c>
      <c s="6" r="C41" t="n">
        <v>609</v>
      </c>
    </row>
    <row spans="1:3" r="42">
      <c s="4" r="A42" t="s">
        <v>69</v>
      </c>
      <c s="6" r="B42" t="n">
        <v>-2327</v>
      </c>
      <c s="9" r="C42" t="n">
        <v>-2301.9</v>
      </c>
    </row>
    <row spans="1:3" r="43">
      <c s="4" r="A43" t="s">
        <v>70</v>
      </c>
      <c s="9" r="B43" t="n">
        <v>2816.3</v>
      </c>
      <c s="9" r="C43" t="n">
        <v>3620.2</v>
      </c>
    </row>
    <row spans="1:3" r="44">
      <c s="4" r="A44" t="s">
        <v>71</v>
      </c>
      <c s="8" r="B44" t="n">
        <v>72347.89999999999</v>
      </c>
      <c s="8" r="C44" t="n">
        <v>7545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74</v>
      </c>
    </row>
    <row spans="1:2" r="4">
      <c s="4" r="A4" t="s">
        <v>220</v>
      </c>
      <c s="4" r="B4" t="s">
        <v>221</v>
      </c>
    </row>
    <row spans="1:2" r="5">
      <c s="4" r="A5" t="s">
        <v>222</v>
      </c>
      <c s="4" r="B5" t="s">
        <v>223</v>
      </c>
    </row>
    <row spans="1:2" r="6">
      <c s="4" r="A6" t="s">
        <v>224</v>
      </c>
      <c s="4" r="B6" t="s">
        <v>225</v>
      </c>
    </row>
    <row spans="1:2" r="7">
      <c s="4" r="A7" t="s">
        <v>177</v>
      </c>
      <c s="4" r="B7" t="s">
        <v>226</v>
      </c>
    </row>
    <row spans="1:2" r="8">
      <c s="4" r="A8" t="s">
        <v>38</v>
      </c>
      <c s="4" r="B8" t="s">
        <v>227</v>
      </c>
    </row>
    <row spans="1:2" r="9">
      <c s="4" r="A9" t="s">
        <v>228</v>
      </c>
      <c s="4" r="B9" t="s">
        <v>229</v>
      </c>
    </row>
    <row spans="1:2" r="10">
      <c s="4" r="A10" t="s">
        <v>189</v>
      </c>
      <c s="4" r="B10" t="s">
        <v>230</v>
      </c>
    </row>
    <row spans="1:2" r="11">
      <c s="4" r="A11" t="s">
        <v>186</v>
      </c>
      <c s="4" r="B11" t="s">
        <v>231</v>
      </c>
    </row>
    <row spans="1:2" r="12">
      <c s="4" r="A12" t="s">
        <v>232</v>
      </c>
      <c s="4" r="B12" t="s">
        <v>233</v>
      </c>
    </row>
    <row spans="1:2" r="13">
      <c s="4" r="A13" t="s">
        <v>234</v>
      </c>
      <c s="4" r="B13" t="s">
        <v>235</v>
      </c>
    </row>
    <row spans="1:2" r="14">
      <c s="4" r="A14" t="s">
        <v>236</v>
      </c>
      <c s="4" r="B14" t="s">
        <v>237</v>
      </c>
    </row>
    <row spans="1:2" r="15">
      <c s="4" r="A15" t="s">
        <v>238</v>
      </c>
      <c s="4" r="B15" t="s">
        <v>239</v>
      </c>
    </row>
    <row spans="1:2" r="16">
      <c s="4" r="A16" t="s">
        <v>240</v>
      </c>
      <c s="4" r="B16" t="s">
        <v>241</v>
      </c>
    </row>
    <row spans="1:2" r="17">
      <c s="4" r="A17" t="s">
        <v>200</v>
      </c>
      <c s="4" r="B17" t="s">
        <v>242</v>
      </c>
    </row>
    <row spans="1:2" r="18">
      <c s="4" r="A18" t="s">
        <v>192</v>
      </c>
      <c s="4" r="B18" t="s">
        <v>243</v>
      </c>
    </row>
    <row spans="1:2" r="19">
      <c s="4" r="A19" t="s">
        <v>244</v>
      </c>
      <c s="4" r="B19" t="s">
        <v>245</v>
      </c>
    </row>
    <row spans="1:2" r="20">
      <c s="4" r="A20" t="s">
        <v>246</v>
      </c>
      <c s="4" r="B20" t="s">
        <v>247</v>
      </c>
    </row>
    <row spans="1:2" r="21">
      <c s="4" r="A21" t="s">
        <v>248</v>
      </c>
      <c s="4" r="B21"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5"/>
    <col customWidth="1" max="2" min="2" width="80"/>
  </cols>
  <sheetData>
    <row spans="1:2" r="1">
      <c s="1" r="A1" t="s">
        <v>250</v>
      </c>
      <c s="2" r="B1" t="s">
        <v>1</v>
      </c>
    </row>
    <row spans="1:2" r="2">
      <c s="2" r="B2" t="s">
        <v>2</v>
      </c>
    </row>
    <row spans="1:2" r="3">
      <c s="3" r="A3" t="s">
        <v>251</v>
      </c>
    </row>
    <row spans="1:2" r="4">
      <c s="4" r="A4" t="s">
        <v>252</v>
      </c>
      <c s="4" r="B4" t="s">
        <v>253</v>
      </c>
    </row>
    <row spans="1:2" r="5">
      <c s="4" r="A5" t="s">
        <v>254</v>
      </c>
      <c s="4" r="B5" t="s">
        <v>255</v>
      </c>
    </row>
    <row spans="1:2" r="6">
      <c s="4" r="A6" t="s">
        <v>256</v>
      </c>
      <c s="4" r="B6" t="s">
        <v>257</v>
      </c>
    </row>
    <row spans="1:2" r="7">
      <c s="4" r="A7" t="s">
        <v>258</v>
      </c>
      <c s="4" r="B7" t="s">
        <v>259</v>
      </c>
    </row>
    <row spans="1:2" r="8">
      <c s="4" r="A8" t="s">
        <v>260</v>
      </c>
      <c s="4" r="B8" t="s">
        <v>261</v>
      </c>
    </row>
    <row spans="1:2" r="9">
      <c s="4" r="A9" t="s">
        <v>262</v>
      </c>
      <c s="4" r="B9" t="s">
        <v>263</v>
      </c>
    </row>
    <row spans="1:2" r="10">
      <c s="4" r="A10" t="s">
        <v>264</v>
      </c>
      <c s="4" r="B10" t="s">
        <v>265</v>
      </c>
    </row>
    <row spans="1:2" r="11">
      <c s="4" r="A11" t="s">
        <v>266</v>
      </c>
      <c s="4" r="B11" t="s">
        <v>267</v>
      </c>
    </row>
    <row spans="1:2" r="12">
      <c s="4" r="A12" t="s">
        <v>268</v>
      </c>
      <c s="4" r="B12" t="s">
        <v>269</v>
      </c>
    </row>
    <row spans="1:2" r="13">
      <c s="4" r="A13" t="s">
        <v>270</v>
      </c>
      <c s="4" r="B13" t="s">
        <v>271</v>
      </c>
    </row>
    <row spans="1:2" r="14">
      <c s="4" r="A14" t="s">
        <v>272</v>
      </c>
      <c s="4" r="B14" t="s">
        <v>273</v>
      </c>
    </row>
    <row spans="1:2" r="15">
      <c s="4" r="A15" t="s">
        <v>274</v>
      </c>
      <c s="4" r="B15" t="s">
        <v>275</v>
      </c>
    </row>
    <row spans="1:2" r="16">
      <c s="4" r="A16" t="s">
        <v>276</v>
      </c>
      <c s="4" r="B16" t="s">
        <v>277</v>
      </c>
    </row>
    <row spans="1:2" r="17">
      <c s="4" r="A17" t="s">
        <v>278</v>
      </c>
      <c s="4" r="B17" t="s">
        <v>279</v>
      </c>
    </row>
    <row spans="1:2" r="18">
      <c s="4" r="A18" t="s">
        <v>280</v>
      </c>
      <c s="4" r="B18" t="s">
        <v>281</v>
      </c>
    </row>
    <row spans="1:2" r="19">
      <c s="4" r="A19" t="s">
        <v>282</v>
      </c>
      <c s="4" r="B19" t="s">
        <v>283</v>
      </c>
    </row>
    <row spans="1:2" r="20">
      <c s="4" r="A20" t="s">
        <v>284</v>
      </c>
      <c s="4" r="B20" t="s">
        <v>285</v>
      </c>
    </row>
    <row spans="1:2" r="21">
      <c s="4" r="A21" t="s">
        <v>286</v>
      </c>
    </row>
    <row spans="1:2" r="22">
      <c s="3" r="A22" t="s">
        <v>251</v>
      </c>
    </row>
    <row spans="1:2" r="23">
      <c s="4" r="A23" t="s">
        <v>278</v>
      </c>
      <c s="4" r="B23" t="s">
        <v>287</v>
      </c>
    </row>
    <row spans="1:2" r="24">
      <c s="4" r="A24" t="s">
        <v>288</v>
      </c>
    </row>
    <row spans="1:2" r="25">
      <c s="3" r="A25" t="s">
        <v>251</v>
      </c>
    </row>
    <row spans="1:2" r="26">
      <c s="4" r="A26" t="s">
        <v>278</v>
      </c>
      <c s="4" r="B26" t="s">
        <v>289</v>
      </c>
    </row>
    <row spans="1:2" r="27">
      <c s="4" r="A27" t="s">
        <v>290</v>
      </c>
    </row>
    <row spans="1:2" r="28">
      <c s="3" r="A28" t="s">
        <v>251</v>
      </c>
    </row>
    <row spans="1:2" r="29">
      <c s="4" r="A29" t="s">
        <v>260</v>
      </c>
      <c s="4" r="B29" t="s">
        <v>291</v>
      </c>
    </row>
    <row spans="1:2" r="30">
      <c s="4" r="A30" t="s">
        <v>292</v>
      </c>
    </row>
    <row spans="1:2" r="31">
      <c s="3" r="A31" t="s">
        <v>251</v>
      </c>
    </row>
    <row spans="1:2" r="32">
      <c s="4" r="A32" t="s">
        <v>260</v>
      </c>
      <c s="4" r="B32"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294</v>
      </c>
      <c s="2" r="B1" t="s">
        <v>1</v>
      </c>
    </row>
    <row spans="1:2" r="2">
      <c s="2" r="B2" t="s">
        <v>2</v>
      </c>
    </row>
    <row spans="1:2" r="3">
      <c s="3" r="A3" t="s">
        <v>181</v>
      </c>
    </row>
    <row spans="1:2" r="4">
      <c s="4" r="A4" t="s">
        <v>295</v>
      </c>
      <c s="4" r="B4" t="s">
        <v>296</v>
      </c>
    </row>
    <row spans="1:2" r="5">
      <c s="4" r="A5" t="s">
        <v>297</v>
      </c>
      <c s="4" r="B5" t="s">
        <v>298</v>
      </c>
    </row>
    <row spans="1:2" r="6">
      <c s="4" r="A6" t="s">
        <v>299</v>
      </c>
      <c s="4" r="B6"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1</v>
      </c>
      <c s="2" r="B1" t="s">
        <v>1</v>
      </c>
    </row>
    <row spans="1:2" r="2">
      <c s="2" r="B2" t="s">
        <v>2</v>
      </c>
    </row>
    <row spans="1:2" r="3">
      <c s="3" r="A3" t="s">
        <v>184</v>
      </c>
    </row>
    <row spans="1:2" r="4">
      <c s="4" r="A4" t="s">
        <v>302</v>
      </c>
      <c s="4" r="B4" t="s">
        <v>303</v>
      </c>
    </row>
    <row spans="1:2" r="5">
      <c s="4" r="A5" t="s">
        <v>304</v>
      </c>
      <c s="4" r="B5" t="s">
        <v>305</v>
      </c>
    </row>
    <row spans="1:2" r="6">
      <c s="4" r="A6" t="s">
        <v>306</v>
      </c>
      <c s="4" r="B6" t="s">
        <v>307</v>
      </c>
    </row>
    <row spans="1:2" r="7">
      <c s="4" r="A7" t="s">
        <v>308</v>
      </c>
      <c s="4" r="B7"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0</v>
      </c>
      <c s="2" r="B1" t="s">
        <v>1</v>
      </c>
    </row>
    <row spans="1:2" r="2">
      <c s="2" r="B2" t="s">
        <v>2</v>
      </c>
    </row>
    <row spans="1:2" r="3">
      <c s="3" r="A3" t="s">
        <v>187</v>
      </c>
    </row>
    <row spans="1:2" r="4">
      <c s="4" r="A4" t="s">
        <v>186</v>
      </c>
      <c s="4" r="B4" t="s">
        <v>311</v>
      </c>
    </row>
    <row spans="1:2" r="5">
      <c s="4" r="A5" t="s">
        <v>312</v>
      </c>
      <c s="4" r="B5"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314</v>
      </c>
      <c s="2" r="B1" t="s">
        <v>1</v>
      </c>
    </row>
    <row spans="1:2" r="2">
      <c s="2" r="B2" t="s">
        <v>2</v>
      </c>
    </row>
    <row spans="1:2" r="3">
      <c s="3" r="A3" t="s">
        <v>190</v>
      </c>
    </row>
    <row spans="1:2" r="4">
      <c s="4" r="A4" t="s">
        <v>315</v>
      </c>
      <c s="4" r="B4" t="s">
        <v>316</v>
      </c>
    </row>
    <row spans="1:2" r="5">
      <c s="4" r="A5" t="s">
        <v>317</v>
      </c>
      <c s="4" r="B5"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72</v>
      </c>
      <c s="2" r="B1" t="s">
        <v>2</v>
      </c>
      <c s="2" r="C1" t="s">
        <v>29</v>
      </c>
    </row>
    <row spans="1:3" r="2">
      <c s="3" r="A2" t="s">
        <v>73</v>
      </c>
    </row>
    <row spans="1:3" r="3">
      <c s="4" r="A3" t="s">
        <v>74</v>
      </c>
      <c s="8" r="B3" t="n">
        <v>22069.6</v>
      </c>
      <c s="8" r="C3" t="n">
        <v>20814.2</v>
      </c>
    </row>
    <row spans="1:3" r="4">
      <c s="4" r="A4" t="s">
        <v>75</v>
      </c>
      <c s="9" r="B4" t="n">
        <v>15.4</v>
      </c>
      <c s="9" r="C4" t="n">
        <v>3.1</v>
      </c>
    </row>
    <row spans="1:3" r="5">
      <c s="4" r="A5" t="s">
        <v>76</v>
      </c>
      <c s="6" r="B5" t="n">
        <v>1</v>
      </c>
      <c s="9" r="C5" t="n">
        <v>0.8</v>
      </c>
    </row>
    <row spans="1:3" r="6">
      <c s="4" r="A6" t="s">
        <v>77</v>
      </c>
      <c s="8" r="B6" t="n">
        <v>633.3</v>
      </c>
      <c s="8" r="C6" t="n">
        <v>567.3</v>
      </c>
    </row>
    <row spans="1:3" r="7">
      <c s="4" r="A7" t="s">
        <v>78</v>
      </c>
      <c s="6" r="B7" t="n">
        <v>250000</v>
      </c>
      <c s="6" r="C7" t="n">
        <v>250000</v>
      </c>
    </row>
    <row spans="1:3" r="8">
      <c s="4" r="A8" t="s">
        <v>79</v>
      </c>
      <c s="6" r="B8" t="n">
        <v>250000</v>
      </c>
      <c s="6" r="C8" t="n">
        <v>250000</v>
      </c>
    </row>
    <row spans="1:3" r="9">
      <c s="4" r="A9" t="s">
        <v>80</v>
      </c>
      <c s="6" r="B9" t="n">
        <v>250000</v>
      </c>
      <c s="6" r="C9" t="n">
        <v>250000</v>
      </c>
    </row>
    <row spans="1:3" r="10">
      <c s="4" r="A10" t="s">
        <v>81</v>
      </c>
      <c s="7" r="B10" t="n">
        <v>10</v>
      </c>
      <c s="7" r="C10" t="n">
        <v>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319</v>
      </c>
      <c s="2" r="B1" t="s">
        <v>1</v>
      </c>
    </row>
    <row spans="1:2" r="2">
      <c s="2" r="B2" t="s">
        <v>2</v>
      </c>
    </row>
    <row spans="1:2" r="3">
      <c s="3" r="A3" t="s">
        <v>190</v>
      </c>
    </row>
    <row spans="1:2" r="4">
      <c s="4" r="A4" t="s">
        <v>320</v>
      </c>
      <c s="4" r="B4" t="s">
        <v>321</v>
      </c>
    </row>
    <row spans="1:2" r="5">
      <c s="4" r="A5" t="s">
        <v>322</v>
      </c>
      <c s="4" r="B5" t="s">
        <v>323</v>
      </c>
    </row>
    <row spans="1:2" r="6">
      <c s="4" r="A6" t="s">
        <v>324</v>
      </c>
      <c s="4" r="B6"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326</v>
      </c>
      <c s="2" r="B1" t="s">
        <v>1</v>
      </c>
    </row>
    <row spans="1:2" r="2">
      <c s="2" r="B2" t="s">
        <v>2</v>
      </c>
    </row>
    <row spans="1:2" r="3">
      <c s="3" r="A3" t="s">
        <v>197</v>
      </c>
    </row>
    <row spans="1:2" r="4">
      <c s="4" r="A4" t="s">
        <v>327</v>
      </c>
      <c s="4" r="B4" t="s">
        <v>328</v>
      </c>
    </row>
    <row spans="1:2" r="5">
      <c s="4" r="A5" t="s">
        <v>329</v>
      </c>
      <c s="4" r="B5"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r="A1" t="s">
        <v>331</v>
      </c>
      <c s="2" r="B1" t="s">
        <v>1</v>
      </c>
    </row>
    <row spans="1:2" r="2">
      <c s="2" r="B2" t="s">
        <v>2</v>
      </c>
    </row>
    <row spans="1:2" r="3">
      <c s="3" r="A3" t="s">
        <v>201</v>
      </c>
    </row>
    <row spans="1:2" r="4">
      <c s="4" r="A4" t="s">
        <v>332</v>
      </c>
      <c s="4" r="B4" t="s">
        <v>333</v>
      </c>
    </row>
    <row spans="1:2" r="5">
      <c s="4" r="A5" t="s">
        <v>334</v>
      </c>
      <c s="4" r="B5" t="s">
        <v>335</v>
      </c>
    </row>
    <row spans="1:2" r="6">
      <c s="4" r="A6" t="s">
        <v>336</v>
      </c>
      <c s="4" r="B6" t="s">
        <v>337</v>
      </c>
    </row>
    <row spans="1:2" r="7">
      <c s="4" r="A7" t="s">
        <v>338</v>
      </c>
      <c s="4" r="B7"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340</v>
      </c>
      <c s="2" r="B1" t="s">
        <v>1</v>
      </c>
    </row>
    <row spans="1:2" r="2">
      <c s="2" r="B2" t="s">
        <v>2</v>
      </c>
    </row>
    <row spans="1:2" r="3">
      <c s="3" r="A3" t="s">
        <v>204</v>
      </c>
    </row>
    <row spans="1:2" r="4">
      <c s="4" r="A4" t="s">
        <v>341</v>
      </c>
      <c s="4" r="B4" t="s">
        <v>342</v>
      </c>
    </row>
    <row spans="1:2" r="5">
      <c s="4" r="A5" t="s">
        <v>343</v>
      </c>
      <c s="4" r="B5" t="s">
        <v>344</v>
      </c>
    </row>
    <row spans="1:2" r="6">
      <c s="4" r="A6" t="s">
        <v>345</v>
      </c>
      <c s="4" r="B6" t="s">
        <v>346</v>
      </c>
    </row>
    <row spans="1:2" r="7">
      <c s="4" r="A7" t="s">
        <v>347</v>
      </c>
      <c s="4" r="B7"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49</v>
      </c>
      <c s="2" r="B1" t="s">
        <v>1</v>
      </c>
    </row>
    <row spans="1:2" r="2">
      <c s="2" r="B2" t="s">
        <v>2</v>
      </c>
    </row>
    <row spans="1:2" r="3">
      <c s="3" r="A3" t="s">
        <v>207</v>
      </c>
    </row>
    <row spans="1:2" r="4">
      <c s="4" r="A4" t="s">
        <v>350</v>
      </c>
      <c s="4" r="B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1"/>
    <col customWidth="1" max="6" min="6" width="44"/>
    <col customWidth="1" max="7" min="7" width="27"/>
    <col customWidth="1" max="8" min="8" width="21"/>
  </cols>
  <sheetData>
    <row spans="1:8" r="1">
      <c s="1" r="A1" t="s">
        <v>352</v>
      </c>
      <c s="2" r="B1" t="s">
        <v>353</v>
      </c>
      <c s="2" r="C1" t="s">
        <v>354</v>
      </c>
      <c s="2" r="D1" t="s">
        <v>355</v>
      </c>
      <c s="2" r="E1" t="s">
        <v>356</v>
      </c>
      <c s="2" r="F1" t="s">
        <v>357</v>
      </c>
      <c s="2" r="G1" t="s">
        <v>358</v>
      </c>
      <c s="2" r="H1" t="s">
        <v>359</v>
      </c>
    </row>
    <row spans="1:8" r="2">
      <c s="3" r="A2" t="s">
        <v>360</v>
      </c>
    </row>
    <row spans="1:8" r="3">
      <c s="4" r="A3" t="s">
        <v>361</v>
      </c>
      <c s="7" r="F3" t="n">
        <v>22</v>
      </c>
      <c s="8" r="G3" t="n">
        <v>28.4</v>
      </c>
      <c s="8" r="H3" t="n">
        <v>27.4</v>
      </c>
    </row>
    <row spans="1:8" r="4">
      <c s="4" r="A4" t="s">
        <v>362</v>
      </c>
      <c s="8" r="F4" t="n">
        <v>109.8</v>
      </c>
      <c s="9" r="G4" t="n">
        <v>19.3</v>
      </c>
      <c s="6" r="H4" t="n">
        <v>472</v>
      </c>
    </row>
    <row spans="1:8" r="5">
      <c s="4" r="A5" t="s">
        <v>363</v>
      </c>
      <c s="6" r="F5" t="n">
        <v>1</v>
      </c>
    </row>
    <row spans="1:8" r="6">
      <c s="4" r="A6" t="s">
        <v>364</v>
      </c>
      <c s="4" r="F6" t="s">
        <v>365</v>
      </c>
    </row>
    <row spans="1:8" r="7">
      <c s="4" r="A7" t="s">
        <v>366</v>
      </c>
      <c s="8" r="E7" t="n">
        <v>350.8</v>
      </c>
      <c s="7" r="F7" t="n">
        <v>342</v>
      </c>
    </row>
    <row spans="1:8" r="8">
      <c s="4" r="A8" t="s">
        <v>367</v>
      </c>
      <c s="4" r="F8" t="s">
        <v>368</v>
      </c>
    </row>
    <row spans="1:8" r="9">
      <c s="4" r="A9" t="s">
        <v>369</v>
      </c>
      <c s="4" r="F9" t="s">
        <v>370</v>
      </c>
    </row>
    <row spans="1:8" r="10">
      <c s="4" r="A10" t="s">
        <v>371</v>
      </c>
      <c s="8" r="F10" t="n">
        <v>8.6</v>
      </c>
      <c s="8" r="G10" t="n">
        <v>8.6</v>
      </c>
      <c s="8" r="H10" t="n">
        <v>9.1</v>
      </c>
    </row>
    <row spans="1:8" r="11">
      <c s="4" r="A11" t="s">
        <v>372</v>
      </c>
    </row>
    <row spans="1:8" r="12">
      <c s="3" r="A12" t="s">
        <v>360</v>
      </c>
    </row>
    <row spans="1:8" r="13">
      <c s="4" r="A13" t="s">
        <v>373</v>
      </c>
      <c s="6" r="C13" t="n">
        <v>30769230</v>
      </c>
    </row>
    <row spans="1:8" r="14">
      <c s="4" r="A14" t="s">
        <v>374</v>
      </c>
      <c s="6" r="D14" t="n">
        <v>13599274</v>
      </c>
      <c s="6" r="G14" t="n">
        <v>19447847</v>
      </c>
    </row>
    <row spans="1:8" r="15">
      <c s="4" r="A15" t="s">
        <v>375</v>
      </c>
    </row>
    <row spans="1:8" r="16">
      <c s="3" r="A16" t="s">
        <v>360</v>
      </c>
    </row>
    <row spans="1:8" r="17">
      <c s="4" r="A17" t="s">
        <v>373</v>
      </c>
      <c s="6" r="B17" t="n">
        <v>37950000</v>
      </c>
      <c s="6" r="C17" t="n">
        <v>44201773</v>
      </c>
      <c s="6" r="D17" t="n">
        <v>32018100</v>
      </c>
      <c s="6" r="G17" t="n">
        <v>82783006</v>
      </c>
    </row>
    <row spans="1:8" r="18">
      <c s="4" r="A18" t="s">
        <v>376</v>
      </c>
      <c s="4" r="B18" t="s">
        <v>377</v>
      </c>
      <c s="4" r="G18" t="s">
        <v>378</v>
      </c>
    </row>
    <row spans="1:8" r="19">
      <c s="4" r="A19" t="s">
        <v>379</v>
      </c>
      <c s="6" r="F19" t="n">
        <v>26050846</v>
      </c>
    </row>
    <row spans="1:8" r="20">
      <c s="4" r="A20" t="s">
        <v>380</v>
      </c>
      <c s="10" r="F20" t="n">
        <v>48.75</v>
      </c>
    </row>
    <row spans="1:8" r="21">
      <c s="4" r="A21" t="s">
        <v>381</v>
      </c>
      <c s="4" r="D21" t="s">
        <v>382</v>
      </c>
    </row>
    <row spans="1:8" r="22">
      <c s="4" r="A22" t="s">
        <v>99</v>
      </c>
    </row>
    <row spans="1:8" r="23">
      <c s="3" r="A23" t="s">
        <v>360</v>
      </c>
    </row>
    <row spans="1:8" r="24">
      <c s="4" r="A24" t="s">
        <v>366</v>
      </c>
      <c s="6" r="E24" t="n">
        <v>306</v>
      </c>
      <c s="8" r="F24" t="n">
        <v>276.9</v>
      </c>
    </row>
    <row spans="1:8" r="25">
      <c s="4" r="A25" t="s">
        <v>383</v>
      </c>
    </row>
    <row spans="1:8" r="26">
      <c s="3" r="A26" t="s">
        <v>360</v>
      </c>
    </row>
    <row spans="1:8" r="27">
      <c s="4" r="A27" t="s">
        <v>366</v>
      </c>
      <c s="8" r="E27" t="n">
        <v>44.8</v>
      </c>
      <c s="8" r="F27" t="n">
        <v>65.099999999999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4</v>
      </c>
      <c s="2" r="B1" t="s">
        <v>1</v>
      </c>
    </row>
    <row spans="1:4" r="2">
      <c s="2" r="B2" t="s">
        <v>2</v>
      </c>
      <c s="2" r="C2" t="s">
        <v>29</v>
      </c>
      <c s="2" r="D2" t="s">
        <v>83</v>
      </c>
    </row>
    <row spans="1:4" r="3">
      <c s="3" r="A3" t="s">
        <v>385</v>
      </c>
    </row>
    <row spans="1:4" r="4">
      <c s="4" r="A4" t="s">
        <v>386</v>
      </c>
      <c s="4" r="B4" t="s">
        <v>387</v>
      </c>
      <c s="4" r="C4" t="s">
        <v>387</v>
      </c>
      <c s="4" r="D4" t="s">
        <v>387</v>
      </c>
    </row>
    <row spans="1:4" r="5">
      <c s="4" r="A5" t="s">
        <v>388</v>
      </c>
      <c s="7" r="B5" t="n">
        <v>126</v>
      </c>
    </row>
    <row spans="1:4" r="6">
      <c s="4" r="A6" t="s">
        <v>389</v>
      </c>
      <c s="4" r="B6" t="s">
        <v>382</v>
      </c>
    </row>
    <row spans="1:4" r="7">
      <c s="4" r="A7" t="s">
        <v>390</v>
      </c>
    </row>
    <row spans="1:4" r="8">
      <c s="3" r="A8" t="s">
        <v>385</v>
      </c>
    </row>
    <row spans="1:4" r="9">
      <c s="4" r="A9" t="s">
        <v>391</v>
      </c>
      <c s="4" r="B9" t="s">
        <v>392</v>
      </c>
    </row>
    <row spans="1:4" r="10">
      <c s="4" r="A10" t="s">
        <v>393</v>
      </c>
      <c s="4" r="B10" t="s">
        <v>394</v>
      </c>
    </row>
    <row spans="1:4" r="11">
      <c s="4" r="A11" t="s">
        <v>395</v>
      </c>
    </row>
    <row spans="1:4" r="12">
      <c s="3" r="A12" t="s">
        <v>385</v>
      </c>
    </row>
    <row spans="1:4" r="13">
      <c s="4" r="A13" t="s">
        <v>396</v>
      </c>
      <c s="4" r="B13" t="s">
        <v>397</v>
      </c>
    </row>
    <row spans="1:4" r="14">
      <c s="4" r="A14" t="s">
        <v>398</v>
      </c>
    </row>
    <row spans="1:4" r="15">
      <c s="3" r="A15" t="s">
        <v>385</v>
      </c>
    </row>
    <row spans="1:4" r="16">
      <c s="4" r="A16" t="s">
        <v>396</v>
      </c>
      <c s="4" r="B16" t="s">
        <v>399</v>
      </c>
    </row>
    <row spans="1:4" r="17">
      <c s="4" r="A17" t="s">
        <v>400</v>
      </c>
    </row>
    <row spans="1:4" r="18">
      <c s="3" r="A18" t="s">
        <v>385</v>
      </c>
    </row>
    <row spans="1:4" r="19">
      <c s="4" r="A19" t="s">
        <v>391</v>
      </c>
      <c s="4" r="B19" t="s">
        <v>401</v>
      </c>
    </row>
    <row spans="1:4" r="20">
      <c s="4" r="A20" t="s">
        <v>402</v>
      </c>
    </row>
    <row spans="1:4" r="21">
      <c s="3" r="A21" t="s">
        <v>385</v>
      </c>
    </row>
    <row spans="1:4" r="22">
      <c s="4" r="A22" t="s">
        <v>396</v>
      </c>
      <c s="4" r="B22" t="s">
        <v>403</v>
      </c>
    </row>
    <row spans="1:4" r="23">
      <c s="4" r="A23" t="s">
        <v>404</v>
      </c>
    </row>
    <row spans="1:4" r="24">
      <c s="3" r="A24" t="s">
        <v>385</v>
      </c>
    </row>
    <row spans="1:4" r="25">
      <c s="4" r="A25" t="s">
        <v>396</v>
      </c>
      <c s="4" r="B25" t="s">
        <v>40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6</v>
      </c>
      <c s="2" r="B1" t="s">
        <v>2</v>
      </c>
      <c s="2" r="C1" t="s">
        <v>29</v>
      </c>
    </row>
    <row spans="1:3" r="2">
      <c s="3" r="A2" t="s">
        <v>251</v>
      </c>
    </row>
    <row spans="1:3" r="3">
      <c s="4" r="A3" t="s">
        <v>407</v>
      </c>
      <c s="8" r="B3" t="n">
        <v>21.1</v>
      </c>
      <c s="8" r="C3" t="n">
        <v>26.2</v>
      </c>
    </row>
    <row spans="1:3" r="4">
      <c s="4" r="A4" t="s">
        <v>408</v>
      </c>
      <c s="9" r="B4" t="n">
        <v>24.3</v>
      </c>
      <c s="9" r="C4" t="n">
        <v>30.9</v>
      </c>
    </row>
    <row spans="1:3" r="5">
      <c s="4" r="A5" t="s">
        <v>409</v>
      </c>
      <c s="9" r="B5" t="n">
        <v>15.4</v>
      </c>
      <c s="9" r="C5" t="n">
        <v>3.1</v>
      </c>
    </row>
    <row spans="1:3" r="6">
      <c s="4" r="A6" t="s">
        <v>149</v>
      </c>
      <c s="9" r="B6" t="n">
        <v>19.2</v>
      </c>
      <c s="9" r="C6" t="n">
        <v>6.7</v>
      </c>
    </row>
    <row spans="1:3" r="7">
      <c s="4" r="A7" t="s">
        <v>410</v>
      </c>
      <c s="9" r="B7" t="n">
        <v>22632.4</v>
      </c>
      <c s="9" r="C7" t="n">
        <v>21298.1</v>
      </c>
    </row>
    <row spans="1:3" r="8">
      <c s="4" r="A8" t="s">
        <v>411</v>
      </c>
      <c s="9" r="B8" t="n">
        <v>829.2</v>
      </c>
      <c s="9" r="C8" t="n">
        <v>1423.3</v>
      </c>
    </row>
    <row spans="1:3" r="9">
      <c s="4" r="A9" t="s">
        <v>412</v>
      </c>
      <c s="9" r="B9" t="n">
        <v>457.7</v>
      </c>
      <c s="9" r="C9" t="n">
        <v>90.7</v>
      </c>
    </row>
    <row spans="1:3" r="10">
      <c s="4" r="A10" t="s">
        <v>413</v>
      </c>
      <c s="6" r="B10" t="n">
        <v>23025</v>
      </c>
      <c s="9" r="C10" t="n">
        <v>22656.9</v>
      </c>
    </row>
    <row spans="1:3" r="11">
      <c s="4" r="A11" t="s">
        <v>414</v>
      </c>
    </row>
    <row spans="1:3" r="12">
      <c s="3" r="A12" t="s">
        <v>251</v>
      </c>
    </row>
    <row spans="1:3" r="13">
      <c s="4" r="A13" t="s">
        <v>415</v>
      </c>
      <c s="9" r="B13" t="n">
        <v>992.7</v>
      </c>
      <c s="6" r="C13" t="n">
        <v>843</v>
      </c>
    </row>
    <row spans="1:3" r="14">
      <c s="4" r="A14" t="s">
        <v>416</v>
      </c>
      <c s="9" r="B14" t="n">
        <v>70.2</v>
      </c>
      <c s="9" r="C14" t="n">
        <v>83.90000000000001</v>
      </c>
    </row>
    <row spans="1:3" r="15">
      <c s="4" r="A15" t="s">
        <v>417</v>
      </c>
      <c s="9" r="B15" t="n">
        <v>4.2</v>
      </c>
      <c s="9" r="C15" t="n">
        <v>0.8</v>
      </c>
    </row>
    <row spans="1:3" r="16">
      <c s="4" r="A16" t="s">
        <v>407</v>
      </c>
      <c s="6" r="B16" t="n">
        <v>0</v>
      </c>
      <c s="6" r="C16" t="n">
        <v>0</v>
      </c>
    </row>
    <row spans="1:3" r="17">
      <c s="4" r="A17" t="s">
        <v>418</v>
      </c>
      <c s="9" r="B17" t="n">
        <v>1058.7</v>
      </c>
      <c s="9" r="C17" t="n">
        <v>926.1</v>
      </c>
    </row>
    <row spans="1:3" r="18">
      <c s="4" r="A18" t="s">
        <v>408</v>
      </c>
      <c s="6" r="B18" t="n">
        <v>0</v>
      </c>
      <c s="6" r="C18" t="n">
        <v>0</v>
      </c>
    </row>
    <row spans="1:3" r="19">
      <c s="4" r="A19" t="s">
        <v>419</v>
      </c>
    </row>
    <row spans="1:3" r="20">
      <c s="3" r="A20" t="s">
        <v>251</v>
      </c>
    </row>
    <row spans="1:3" r="21">
      <c s="4" r="A21" t="s">
        <v>415</v>
      </c>
      <c s="9" r="B21" t="n">
        <v>79.40000000000001</v>
      </c>
      <c s="9" r="C21" t="n">
        <v>78.90000000000001</v>
      </c>
    </row>
    <row spans="1:3" r="22">
      <c s="4" r="A22" t="s">
        <v>416</v>
      </c>
      <c s="9" r="B22" t="n">
        <v>2.8</v>
      </c>
      <c s="9" r="C22" t="n">
        <v>4.5</v>
      </c>
    </row>
    <row spans="1:3" r="23">
      <c s="4" r="A23" t="s">
        <v>417</v>
      </c>
      <c s="9" r="B23" t="n">
        <v>0.3</v>
      </c>
      <c s="6" r="C23" t="n">
        <v>0</v>
      </c>
    </row>
    <row spans="1:3" r="24">
      <c s="4" r="A24" t="s">
        <v>407</v>
      </c>
      <c s="6" r="B24" t="n">
        <v>0</v>
      </c>
      <c s="6" r="C24" t="n">
        <v>0</v>
      </c>
    </row>
    <row spans="1:3" r="25">
      <c s="4" r="A25" t="s">
        <v>418</v>
      </c>
      <c s="9" r="B25" t="n">
        <v>81.90000000000001</v>
      </c>
      <c s="9" r="C25" t="n">
        <v>83.40000000000001</v>
      </c>
    </row>
    <row spans="1:3" r="26">
      <c s="4" r="A26" t="s">
        <v>408</v>
      </c>
      <c s="6" r="B26" t="n">
        <v>0</v>
      </c>
      <c s="6" r="C26" t="n">
        <v>0</v>
      </c>
    </row>
    <row spans="1:3" r="27">
      <c s="4" r="A27" t="s">
        <v>420</v>
      </c>
    </row>
    <row spans="1:3" r="28">
      <c s="3" r="A28" t="s">
        <v>251</v>
      </c>
    </row>
    <row spans="1:3" r="29">
      <c s="4" r="A29" t="s">
        <v>415</v>
      </c>
      <c s="9" r="B29" t="n">
        <v>359.1</v>
      </c>
      <c s="9" r="C29" t="n">
        <v>155.4</v>
      </c>
    </row>
    <row spans="1:3" r="30">
      <c s="4" r="A30" t="s">
        <v>416</v>
      </c>
      <c s="9" r="B30" t="n">
        <v>6.6</v>
      </c>
      <c s="9" r="C30" t="n">
        <v>9.1</v>
      </c>
    </row>
    <row spans="1:3" r="31">
      <c s="4" r="A31" t="s">
        <v>417</v>
      </c>
      <c s="9" r="B31" t="n">
        <v>5.2</v>
      </c>
      <c s="9" r="C31" t="n">
        <v>0.1</v>
      </c>
    </row>
    <row spans="1:3" r="32">
      <c s="4" r="A32" t="s">
        <v>407</v>
      </c>
      <c s="6" r="B32" t="n">
        <v>0</v>
      </c>
      <c s="6" r="C32" t="n">
        <v>0</v>
      </c>
    </row>
    <row spans="1:3" r="33">
      <c s="4" r="A33" t="s">
        <v>418</v>
      </c>
      <c s="9" r="B33" t="n">
        <v>360.5</v>
      </c>
      <c s="9" r="C33" t="n">
        <v>164.4</v>
      </c>
    </row>
    <row spans="1:3" r="34">
      <c s="4" r="A34" t="s">
        <v>408</v>
      </c>
      <c s="6" r="B34" t="n">
        <v>0</v>
      </c>
      <c s="6" r="C34" t="n">
        <v>0</v>
      </c>
    </row>
    <row spans="1:3" r="35">
      <c s="4" r="A35" t="s">
        <v>421</v>
      </c>
    </row>
    <row spans="1:3" r="36">
      <c s="3" r="A36" t="s">
        <v>251</v>
      </c>
    </row>
    <row spans="1:3" r="37">
      <c s="4" r="A37" t="s">
        <v>415</v>
      </c>
      <c s="9" r="B37" t="n">
        <v>10718.9</v>
      </c>
      <c s="9" r="C37" t="n">
        <v>9651.4</v>
      </c>
    </row>
    <row spans="1:3" r="38">
      <c s="4" r="A38" t="s">
        <v>416</v>
      </c>
      <c s="9" r="B38" t="n">
        <v>389.2</v>
      </c>
      <c s="9" r="C38" t="n">
        <v>692.9</v>
      </c>
    </row>
    <row spans="1:3" r="39">
      <c s="4" r="A39" t="s">
        <v>417</v>
      </c>
      <c s="9" r="B39" t="n">
        <v>236.2</v>
      </c>
      <c s="9" r="C39" t="n">
        <v>36.7</v>
      </c>
    </row>
    <row spans="1:3" r="40">
      <c s="4" r="A40" t="s">
        <v>407</v>
      </c>
      <c s="6" r="B40" t="n">
        <v>0</v>
      </c>
      <c s="6" r="C40" t="n">
        <v>0</v>
      </c>
    </row>
    <row spans="1:3" r="41">
      <c s="4" r="A41" t="s">
        <v>418</v>
      </c>
      <c s="9" r="B41" t="n">
        <v>10871.9</v>
      </c>
      <c s="9" r="C41" t="n">
        <v>10307.6</v>
      </c>
    </row>
    <row spans="1:3" r="42">
      <c s="4" r="A42" t="s">
        <v>408</v>
      </c>
      <c s="9" r="B42" t="n">
        <v>4.5</v>
      </c>
      <c s="9" r="C42" t="n">
        <v>4.8</v>
      </c>
    </row>
    <row spans="1:3" r="43">
      <c s="4" r="A43" t="s">
        <v>422</v>
      </c>
    </row>
    <row spans="1:3" r="44">
      <c s="3" r="A44" t="s">
        <v>251</v>
      </c>
    </row>
    <row spans="1:3" r="45">
      <c s="4" r="A45" t="s">
        <v>415</v>
      </c>
      <c s="6" r="B45" t="n">
        <v>2365</v>
      </c>
      <c s="9" r="C45" t="n">
        <v>2026.9</v>
      </c>
    </row>
    <row spans="1:3" r="46">
      <c s="4" r="A46" t="s">
        <v>416</v>
      </c>
      <c s="9" r="B46" t="n">
        <v>74.3</v>
      </c>
      <c s="9" r="C46" t="n">
        <v>121.7</v>
      </c>
    </row>
    <row spans="1:3" r="47">
      <c s="4" r="A47" t="s">
        <v>417</v>
      </c>
      <c s="9" r="B47" t="n">
        <v>44.9</v>
      </c>
      <c s="9" r="C47" t="n">
        <v>7.8</v>
      </c>
    </row>
    <row spans="1:3" r="48">
      <c s="4" r="A48" t="s">
        <v>407</v>
      </c>
      <c s="6" r="B48" t="n">
        <v>0</v>
      </c>
      <c s="6" r="C48" t="n">
        <v>0</v>
      </c>
    </row>
    <row spans="1:3" r="49">
      <c s="4" r="A49" t="s">
        <v>418</v>
      </c>
      <c s="9" r="B49" t="n">
        <v>2394.4</v>
      </c>
      <c s="9" r="C49" t="n">
        <v>2140.8</v>
      </c>
    </row>
    <row spans="1:3" r="50">
      <c s="4" r="A50" t="s">
        <v>408</v>
      </c>
      <c s="6" r="B50" t="n">
        <v>0</v>
      </c>
      <c s="6" r="C50" t="n">
        <v>0</v>
      </c>
    </row>
    <row spans="1:3" r="51">
      <c s="4" r="A51" t="s">
        <v>423</v>
      </c>
    </row>
    <row spans="1:3" r="52">
      <c s="3" r="A52" t="s">
        <v>251</v>
      </c>
    </row>
    <row spans="1:3" r="53">
      <c s="4" r="A53" t="s">
        <v>415</v>
      </c>
      <c s="9" r="B53" t="n">
        <v>2826.9</v>
      </c>
      <c s="9" r="C53" t="n">
        <v>2716.9</v>
      </c>
    </row>
    <row spans="1:3" r="54">
      <c s="4" r="A54" t="s">
        <v>416</v>
      </c>
      <c s="9" r="B54" t="n">
        <v>67.3</v>
      </c>
      <c s="9" r="C54" t="n">
        <v>134.6</v>
      </c>
    </row>
    <row spans="1:3" r="55">
      <c s="4" r="A55" t="s">
        <v>417</v>
      </c>
      <c s="9" r="B55" t="n">
        <v>101.2</v>
      </c>
      <c s="9" r="C55" t="n">
        <v>26.4</v>
      </c>
    </row>
    <row spans="1:3" r="56">
      <c s="4" r="A56" t="s">
        <v>407</v>
      </c>
      <c s="6" r="B56" t="n">
        <v>0</v>
      </c>
      <c s="6" r="C56" t="n">
        <v>0</v>
      </c>
    </row>
    <row spans="1:3" r="57">
      <c s="4" r="A57" t="s">
        <v>418</v>
      </c>
      <c s="6" r="B57" t="n">
        <v>2793</v>
      </c>
      <c s="9" r="C57" t="n">
        <v>2825.1</v>
      </c>
    </row>
    <row spans="1:3" r="58">
      <c s="4" r="A58" t="s">
        <v>408</v>
      </c>
      <c s="6" r="B58" t="n">
        <v>0</v>
      </c>
      <c s="6" r="C58" t="n">
        <v>0</v>
      </c>
    </row>
    <row spans="1:3" r="59">
      <c s="4" r="A59" t="s">
        <v>424</v>
      </c>
    </row>
    <row spans="1:3" r="60">
      <c s="3" r="A60" t="s">
        <v>251</v>
      </c>
    </row>
    <row spans="1:3" r="61">
      <c s="4" r="A61" t="s">
        <v>415</v>
      </c>
      <c s="9" r="B61" t="n">
        <v>2592.9</v>
      </c>
      <c s="9" r="C61" t="n">
        <v>2683.6</v>
      </c>
    </row>
    <row spans="1:3" r="62">
      <c s="4" r="A62" t="s">
        <v>416</v>
      </c>
      <c s="6" r="B62" t="n">
        <v>95</v>
      </c>
      <c s="9" r="C62" t="n">
        <v>173.8</v>
      </c>
    </row>
    <row spans="1:3" r="63">
      <c s="4" r="A63" t="s">
        <v>417</v>
      </c>
      <c s="9" r="B63" t="n">
        <v>61.9</v>
      </c>
      <c s="9" r="C63" t="n">
        <v>6.7</v>
      </c>
    </row>
    <row spans="1:3" r="64">
      <c s="4" r="A64" t="s">
        <v>407</v>
      </c>
      <c s="6" r="B64" t="n">
        <v>0</v>
      </c>
      <c s="6" r="C64" t="n">
        <v>0</v>
      </c>
    </row>
    <row spans="1:3" r="65">
      <c s="4" r="A65" t="s">
        <v>418</v>
      </c>
      <c s="6" r="B65" t="n">
        <v>2626</v>
      </c>
      <c s="9" r="C65" t="n">
        <v>2850.7</v>
      </c>
    </row>
    <row spans="1:3" r="66">
      <c s="4" r="A66" t="s">
        <v>408</v>
      </c>
      <c s="6" r="B66" t="n">
        <v>0</v>
      </c>
      <c s="6" r="C66" t="n">
        <v>0</v>
      </c>
    </row>
    <row spans="1:3" r="67">
      <c s="4" r="A67" t="s">
        <v>425</v>
      </c>
    </row>
    <row spans="1:3" r="68">
      <c s="3" r="A68" t="s">
        <v>251</v>
      </c>
    </row>
    <row spans="1:3" r="69">
      <c s="4" r="A69" t="s">
        <v>415</v>
      </c>
      <c s="9" r="B69" t="n">
        <v>1746.8</v>
      </c>
      <c s="9" r="C69" t="n">
        <v>1881.8</v>
      </c>
    </row>
    <row spans="1:3" r="70">
      <c s="4" r="A70" t="s">
        <v>416</v>
      </c>
      <c s="9" r="B70" t="n">
        <v>125.1</v>
      </c>
      <c s="9" r="C70" t="n">
        <v>149.7</v>
      </c>
    </row>
    <row spans="1:3" r="71">
      <c s="4" r="A71" t="s">
        <v>417</v>
      </c>
      <c s="9" r="B71" t="n">
        <v>7.9</v>
      </c>
      <c s="9" r="C71" t="n">
        <v>7.2</v>
      </c>
    </row>
    <row spans="1:3" r="72">
      <c s="4" r="A72" t="s">
        <v>407</v>
      </c>
      <c s="9" r="B72" t="n">
        <v>21.1</v>
      </c>
      <c s="9" r="C72" t="n">
        <v>26.2</v>
      </c>
    </row>
    <row spans="1:3" r="73">
      <c s="4" r="A73" t="s">
        <v>418</v>
      </c>
      <c s="9" r="B73" t="n">
        <v>1885.1</v>
      </c>
      <c s="9" r="C73" t="n">
        <v>2050.5</v>
      </c>
    </row>
    <row spans="1:3" r="74">
      <c s="4" r="A74" t="s">
        <v>408</v>
      </c>
      <c s="9" r="B74" t="n">
        <v>19.5</v>
      </c>
      <c s="9" r="C74" t="n">
        <v>25.8</v>
      </c>
    </row>
    <row spans="1:3" r="75">
      <c s="4" r="A75" t="s">
        <v>426</v>
      </c>
    </row>
    <row spans="1:3" r="76">
      <c s="3" r="A76" t="s">
        <v>251</v>
      </c>
    </row>
    <row spans="1:3" r="77">
      <c s="4" r="A77" t="s">
        <v>415</v>
      </c>
      <c s="9" r="B77" t="n">
        <v>1525.4</v>
      </c>
      <c s="9" r="C77" t="n">
        <v>1589.5</v>
      </c>
    </row>
    <row spans="1:3" r="78">
      <c s="4" r="A78" t="s">
        <v>416</v>
      </c>
      <c s="9" r="B78" t="n">
        <v>81.2</v>
      </c>
      <c s="9" r="C78" t="n">
        <v>96.2</v>
      </c>
    </row>
    <row spans="1:3" r="79">
      <c s="4" r="A79" t="s">
        <v>417</v>
      </c>
      <c s="9" r="B79" t="n">
        <v>5.8</v>
      </c>
      <c s="9" r="C79" t="n">
        <v>4.9</v>
      </c>
    </row>
    <row spans="1:3" r="80">
      <c s="4" r="A80" t="s">
        <v>407</v>
      </c>
      <c s="9" r="B80" t="n">
        <v>14.9</v>
      </c>
      <c s="9" r="C80" t="n">
        <v>18.5</v>
      </c>
    </row>
    <row spans="1:3" r="81">
      <c s="4" r="A81" t="s">
        <v>418</v>
      </c>
      <c s="9" r="B81" t="n">
        <v>1615.7</v>
      </c>
      <c s="9" r="C81" t="n">
        <v>1699.3</v>
      </c>
    </row>
    <row spans="1:3" r="82">
      <c s="4" r="A82" t="s">
        <v>408</v>
      </c>
      <c s="6" r="B82" t="n">
        <v>0</v>
      </c>
      <c s="6" r="C82" t="n">
        <v>0</v>
      </c>
    </row>
    <row spans="1:3" r="83">
      <c s="4" r="A83" t="s">
        <v>427</v>
      </c>
    </row>
    <row spans="1:3" r="84">
      <c s="3" r="A84" t="s">
        <v>251</v>
      </c>
    </row>
    <row spans="1:3" r="85">
      <c s="4" r="A85" t="s">
        <v>415</v>
      </c>
      <c s="9" r="B85" t="n">
        <v>221.4</v>
      </c>
      <c s="9" r="C85" t="n">
        <v>292.3</v>
      </c>
    </row>
    <row spans="1:3" r="86">
      <c s="4" r="A86" t="s">
        <v>416</v>
      </c>
      <c s="9" r="B86" t="n">
        <v>43.9</v>
      </c>
      <c s="9" r="C86" t="n">
        <v>53.5</v>
      </c>
    </row>
    <row spans="1:3" r="87">
      <c s="4" r="A87" t="s">
        <v>417</v>
      </c>
      <c s="9" r="B87" t="n">
        <v>2.1</v>
      </c>
      <c s="9" r="C87" t="n">
        <v>2.3</v>
      </c>
    </row>
    <row spans="1:3" r="88">
      <c s="4" r="A88" t="s">
        <v>407</v>
      </c>
      <c s="9" r="B88" t="n">
        <v>6.2</v>
      </c>
      <c s="9" r="C88" t="n">
        <v>7.7</v>
      </c>
    </row>
    <row spans="1:3" r="89">
      <c s="4" r="A89" t="s">
        <v>418</v>
      </c>
      <c s="9" r="B89" t="n">
        <v>269.4</v>
      </c>
      <c s="9" r="C89" t="n">
        <v>351.2</v>
      </c>
    </row>
    <row spans="1:3" r="90">
      <c s="4" r="A90" t="s">
        <v>408</v>
      </c>
      <c s="9" r="B90" t="n">
        <v>19.5</v>
      </c>
      <c s="9" r="C90" t="n">
        <v>25.8</v>
      </c>
    </row>
    <row spans="1:3" r="91">
      <c s="4" r="A91" t="s">
        <v>428</v>
      </c>
    </row>
    <row spans="1:3" r="92">
      <c s="3" r="A92" t="s">
        <v>251</v>
      </c>
    </row>
    <row spans="1:3" r="93">
      <c s="4" r="A93" t="s">
        <v>415</v>
      </c>
      <c s="6" r="B93" t="n">
        <v>1311</v>
      </c>
      <c s="9" r="C93" t="n">
        <v>1531.7</v>
      </c>
    </row>
    <row spans="1:3" r="94">
      <c s="4" r="A94" t="s">
        <v>416</v>
      </c>
      <c s="9" r="B94" t="n">
        <v>35.8</v>
      </c>
      <c s="9" r="C94" t="n">
        <v>96.5</v>
      </c>
    </row>
    <row spans="1:3" r="95">
      <c s="4" r="A95" t="s">
        <v>417</v>
      </c>
      <c s="9" r="B95" t="n">
        <v>3.4</v>
      </c>
      <c s="9" r="C95" t="n">
        <v>0.7</v>
      </c>
    </row>
    <row spans="1:3" r="96">
      <c s="4" r="A96" t="s">
        <v>407</v>
      </c>
      <c s="6" r="B96" t="n">
        <v>0</v>
      </c>
      <c s="6" r="C96" t="n">
        <v>0</v>
      </c>
    </row>
    <row spans="1:3" r="97">
      <c s="4" r="A97" t="s">
        <v>418</v>
      </c>
      <c s="9" r="B97" t="n">
        <v>1343.4</v>
      </c>
      <c s="9" r="C97" t="n">
        <v>1627.5</v>
      </c>
    </row>
    <row spans="1:3" r="98">
      <c s="4" r="A98" t="s">
        <v>408</v>
      </c>
      <c s="6" r="B98" t="n">
        <v>0</v>
      </c>
      <c s="6" r="C98" t="n">
        <v>0</v>
      </c>
    </row>
    <row spans="1:3" r="99">
      <c s="4" r="A99" t="s">
        <v>429</v>
      </c>
    </row>
    <row spans="1:3" r="100">
      <c s="3" r="A100" t="s">
        <v>251</v>
      </c>
    </row>
    <row spans="1:3" r="101">
      <c s="4" r="A101" t="s">
        <v>415</v>
      </c>
      <c s="9" r="B101" t="n">
        <v>257.6</v>
      </c>
      <c s="9" r="C101" t="n">
        <v>292.7</v>
      </c>
    </row>
    <row spans="1:3" r="102">
      <c s="4" r="A102" t="s">
        <v>416</v>
      </c>
      <c s="9" r="B102" t="n">
        <v>11.3</v>
      </c>
      <c s="9" r="C102" t="n">
        <v>15.2</v>
      </c>
    </row>
    <row spans="1:3" r="103">
      <c s="4" r="A103" t="s">
        <v>417</v>
      </c>
      <c s="9" r="B103" t="n">
        <v>5.6</v>
      </c>
      <c s="6" r="C103" t="n">
        <v>7</v>
      </c>
    </row>
    <row spans="1:3" r="104">
      <c s="4" r="A104" t="s">
        <v>407</v>
      </c>
      <c s="6" r="B104" t="n">
        <v>0</v>
      </c>
      <c s="6" r="C104" t="n">
        <v>0</v>
      </c>
    </row>
    <row spans="1:3" r="105">
      <c s="4" r="A105" t="s">
        <v>418</v>
      </c>
      <c s="9" r="B105" t="n">
        <v>263.3</v>
      </c>
      <c s="9" r="C105" t="n">
        <v>300.9</v>
      </c>
    </row>
    <row spans="1:3" r="106">
      <c s="4" r="A106" t="s">
        <v>408</v>
      </c>
      <c s="9" r="B106" t="n">
        <v>0.3</v>
      </c>
      <c s="9" r="C106" t="n">
        <v>0.3</v>
      </c>
    </row>
    <row spans="1:3" r="107">
      <c s="4" r="A107" t="s">
        <v>148</v>
      </c>
    </row>
    <row spans="1:3" r="108">
      <c s="3" r="A108" t="s">
        <v>251</v>
      </c>
    </row>
    <row spans="1:3" r="109">
      <c s="4" r="A109" t="s">
        <v>415</v>
      </c>
      <c s="9" r="B109" t="n">
        <v>23250.3</v>
      </c>
      <c s="9" r="C109" t="n">
        <v>21862.3</v>
      </c>
    </row>
    <row spans="1:3" r="110">
      <c s="4" r="A110" t="s">
        <v>416</v>
      </c>
      <c s="9" r="B110" t="n">
        <v>877.6</v>
      </c>
      <c s="9" r="C110" t="n">
        <v>1481.9</v>
      </c>
    </row>
    <row spans="1:3" r="111">
      <c s="4" r="A111" t="s">
        <v>417</v>
      </c>
      <c s="9" r="B111" t="n">
        <v>470.8</v>
      </c>
      <c s="9" r="C111" t="n">
        <v>93.40000000000001</v>
      </c>
    </row>
    <row spans="1:3" r="112">
      <c s="4" r="A112" t="s">
        <v>407</v>
      </c>
      <c s="9" r="B112" t="n">
        <v>21.1</v>
      </c>
      <c s="9" r="C112" t="n">
        <v>26.2</v>
      </c>
    </row>
    <row spans="1:3" r="113">
      <c s="4" r="A113" t="s">
        <v>418</v>
      </c>
      <c s="9" r="B113" t="n">
        <v>23678.2</v>
      </c>
      <c s="6" r="C113" t="n">
        <v>23277</v>
      </c>
    </row>
    <row spans="1:3" r="114">
      <c s="4" r="A114" t="s">
        <v>408</v>
      </c>
      <c s="9" r="B114" t="n">
        <v>24.3</v>
      </c>
      <c s="9" r="C114" t="n">
        <v>30.9</v>
      </c>
    </row>
    <row spans="1:3" r="115">
      <c s="4" r="A115" t="s">
        <v>430</v>
      </c>
      <c s="9" r="B115" t="n">
        <v>633.3</v>
      </c>
      <c s="9" r="C115" t="n">
        <v>567.3</v>
      </c>
    </row>
    <row spans="1:3" r="116">
      <c s="4" r="A116" t="s">
        <v>431</v>
      </c>
      <c s="9" r="B116" t="n">
        <v>52.2</v>
      </c>
      <c s="9" r="C116" t="n">
        <v>62.2</v>
      </c>
    </row>
    <row spans="1:3" r="117">
      <c s="4" r="A117" t="s">
        <v>432</v>
      </c>
      <c s="9" r="B117" t="n">
        <v>13.1</v>
      </c>
      <c s="9" r="C117" t="n">
        <v>2.7</v>
      </c>
    </row>
    <row spans="1:3" r="118">
      <c s="4" r="A118" t="s">
        <v>433</v>
      </c>
      <c s="9" r="B118" t="n">
        <v>672.4</v>
      </c>
      <c s="9" r="C118" t="n">
        <v>626.8</v>
      </c>
    </row>
    <row spans="1:3" r="119">
      <c s="4" r="A119" t="s">
        <v>434</v>
      </c>
      <c s="6" r="B119" t="n">
        <v>22617</v>
      </c>
      <c s="6" r="C119" t="n">
        <v>21295</v>
      </c>
    </row>
    <row spans="1:3" r="120">
      <c s="4" r="A120" t="s">
        <v>435</v>
      </c>
      <c s="9" r="B120" t="n">
        <v>825.4</v>
      </c>
      <c s="9" r="C120" t="n">
        <v>1419.7</v>
      </c>
    </row>
    <row spans="1:3" r="121">
      <c s="4" r="A121" t="s">
        <v>436</v>
      </c>
      <c s="9" r="B121" t="n">
        <v>457.7</v>
      </c>
      <c s="9" r="C121" t="n">
        <v>90.7</v>
      </c>
    </row>
    <row spans="1:3" r="122">
      <c s="4" r="A122" t="s">
        <v>437</v>
      </c>
      <c s="9" r="B122" t="n">
        <v>23005.8</v>
      </c>
      <c s="9" r="C122" t="n">
        <v>22650.2</v>
      </c>
    </row>
    <row spans="1:3" r="123">
      <c s="4" r="A123" t="s">
        <v>149</v>
      </c>
    </row>
    <row spans="1:3" r="124">
      <c s="3" r="A124" t="s">
        <v>251</v>
      </c>
    </row>
    <row spans="1:3" r="125">
      <c s="4" r="A125" t="s">
        <v>409</v>
      </c>
      <c s="9" r="B125" t="n">
        <v>15.4</v>
      </c>
      <c s="9" r="C125" t="n">
        <v>3.1</v>
      </c>
    </row>
    <row spans="1:3" r="126">
      <c s="4" r="A126" t="s">
        <v>438</v>
      </c>
      <c s="9" r="B126" t="n">
        <v>3.8</v>
      </c>
      <c s="9" r="C126" t="n">
        <v>3.6</v>
      </c>
    </row>
    <row spans="1:3" r="127">
      <c s="4" r="A127" t="s">
        <v>439</v>
      </c>
      <c s="6" r="B127" t="n">
        <v>0</v>
      </c>
      <c s="6" r="C127" t="n">
        <v>0</v>
      </c>
    </row>
    <row spans="1:3" r="128">
      <c s="4" r="A128" t="s">
        <v>149</v>
      </c>
      <c s="8" r="B128" t="n">
        <v>19.2</v>
      </c>
      <c s="8" r="C128" t="n">
        <v>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440</v>
      </c>
      <c s="2" r="B1" t="s">
        <v>2</v>
      </c>
      <c s="2" r="C1" t="s">
        <v>29</v>
      </c>
    </row>
    <row spans="1:3" r="2">
      <c s="4" r="A2" t="s">
        <v>148</v>
      </c>
    </row>
    <row spans="1:3" r="3">
      <c s="3" r="A3" t="s">
        <v>251</v>
      </c>
    </row>
    <row spans="1:3" r="4">
      <c s="4" r="A4" t="s">
        <v>441</v>
      </c>
      <c s="7" r="B4" t="n">
        <v>375</v>
      </c>
    </row>
    <row spans="1:3" r="5">
      <c s="4" r="A5" t="s">
        <v>442</v>
      </c>
      <c s="9" r="B5" t="n">
        <v>378.4</v>
      </c>
    </row>
    <row spans="1:3" r="6">
      <c s="4" r="A6" t="s">
        <v>443</v>
      </c>
      <c s="9" r="B6" t="n">
        <v>5189.8</v>
      </c>
    </row>
    <row spans="1:3" r="7">
      <c s="4" r="A7" t="s">
        <v>444</v>
      </c>
      <c s="9" r="B7" t="n">
        <v>5328.3</v>
      </c>
    </row>
    <row spans="1:3" r="8">
      <c s="4" r="A8" t="s">
        <v>445</v>
      </c>
      <c s="9" r="B8" t="n">
        <v>8938.9</v>
      </c>
    </row>
    <row spans="1:3" r="9">
      <c s="4" r="A9" t="s">
        <v>446</v>
      </c>
      <c s="9" r="B9" t="n">
        <v>8901.799999999999</v>
      </c>
    </row>
    <row spans="1:3" r="10">
      <c s="4" r="A10" t="s">
        <v>445</v>
      </c>
      <c s="9" r="B10" t="n">
        <v>5431.2</v>
      </c>
    </row>
    <row spans="1:3" r="11">
      <c s="4" r="A11" t="s">
        <v>446</v>
      </c>
      <c s="9" r="B11" t="n">
        <v>5577.9</v>
      </c>
    </row>
    <row spans="1:3" r="12">
      <c s="4" r="A12" t="s">
        <v>415</v>
      </c>
      <c s="9" r="B12" t="n">
        <v>23250.3</v>
      </c>
      <c s="8" r="C12" t="n">
        <v>21862.3</v>
      </c>
    </row>
    <row spans="1:3" r="13">
      <c s="4" r="A13" t="s">
        <v>418</v>
      </c>
      <c s="9" r="B13" t="n">
        <v>23678.2</v>
      </c>
      <c s="7" r="C13" t="n">
        <v>23277</v>
      </c>
    </row>
    <row spans="1:3" r="14">
      <c s="4" r="A14" t="s">
        <v>447</v>
      </c>
    </row>
    <row spans="1:3" r="15">
      <c s="3" r="A15" t="s">
        <v>251</v>
      </c>
    </row>
    <row spans="1:3" r="16">
      <c s="4" r="A16" t="s">
        <v>448</v>
      </c>
      <c s="9" r="B16" t="n">
        <v>3057.8</v>
      </c>
    </row>
    <row spans="1:3" r="17">
      <c s="4" r="A17" t="s">
        <v>449</v>
      </c>
      <c s="8" r="B17" t="n">
        <v>3228.5</v>
      </c>
    </row>
    <row spans="1:3" r="18">
      <c s="4" r="A18" t="s">
        <v>450</v>
      </c>
      <c s="4" r="B18" t="s">
        <v>451</v>
      </c>
      <c s="4" r="C18" t="s">
        <v>452</v>
      </c>
    </row>
    <row spans="1:3" r="19">
      <c s="4" r="A19" t="s">
        <v>429</v>
      </c>
    </row>
    <row spans="1:3" r="20">
      <c s="3" r="A20" t="s">
        <v>251</v>
      </c>
    </row>
    <row spans="1:3" r="21">
      <c s="4" r="A21" t="s">
        <v>448</v>
      </c>
      <c s="8" r="B21" t="n">
        <v>257.6</v>
      </c>
    </row>
    <row spans="1:3" r="22">
      <c s="4" r="A22" t="s">
        <v>449</v>
      </c>
      <c s="9" r="B22" t="n">
        <v>263.3</v>
      </c>
    </row>
    <row spans="1:3" r="23">
      <c s="4" r="A23" t="s">
        <v>415</v>
      </c>
      <c s="9" r="B23" t="n">
        <v>257.6</v>
      </c>
      <c s="8" r="C23" t="n">
        <v>292.7</v>
      </c>
    </row>
    <row spans="1:3" r="24">
      <c s="4" r="A24" t="s">
        <v>418</v>
      </c>
      <c s="8" r="B24" t="n">
        <v>263.3</v>
      </c>
      <c s="8" r="C24" t="n">
        <v>300.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3</v>
      </c>
      <c s="2" r="B1" t="s">
        <v>2</v>
      </c>
      <c s="2" r="C1" t="s">
        <v>29</v>
      </c>
    </row>
    <row spans="1:3" r="2">
      <c s="4" r="A2" t="s">
        <v>454</v>
      </c>
    </row>
    <row spans="1:3" r="3">
      <c s="3" r="A3" t="s">
        <v>251</v>
      </c>
    </row>
    <row spans="1:3" r="4">
      <c s="4" r="A4" t="s">
        <v>415</v>
      </c>
      <c s="8" r="B4" t="n">
        <v>1147.2</v>
      </c>
      <c s="8" r="C4" t="n">
        <v>1081.6</v>
      </c>
    </row>
    <row spans="1:3" r="5">
      <c s="4" r="A5" t="s">
        <v>416</v>
      </c>
      <c s="9" r="B5" t="n">
        <v>64.90000000000001</v>
      </c>
      <c s="9" r="C5" t="n">
        <v>122.1</v>
      </c>
    </row>
    <row spans="1:3" r="6">
      <c s="4" r="A6" t="s">
        <v>417</v>
      </c>
      <c s="9" r="B6" t="n">
        <v>17.9</v>
      </c>
      <c s="9" r="C6" t="n">
        <v>0.9</v>
      </c>
    </row>
    <row spans="1:3" r="7">
      <c s="4" r="A7" t="s">
        <v>418</v>
      </c>
      <c s="9" r="B7" t="n">
        <v>1194.2</v>
      </c>
      <c s="9" r="C7" t="n">
        <v>1202.8</v>
      </c>
    </row>
    <row spans="1:3" r="8">
      <c s="4" r="A8" t="s">
        <v>455</v>
      </c>
    </row>
    <row spans="1:3" r="9">
      <c s="3" r="A9" t="s">
        <v>251</v>
      </c>
    </row>
    <row spans="1:3" r="10">
      <c s="4" r="A10" t="s">
        <v>415</v>
      </c>
      <c s="9" r="B10" t="n">
        <v>2798.2</v>
      </c>
      <c s="9" r="C10" t="n">
        <v>2451.3</v>
      </c>
    </row>
    <row spans="1:3" r="11">
      <c s="4" r="A11" t="s">
        <v>416</v>
      </c>
      <c s="9" r="B11" t="n">
        <v>108.8</v>
      </c>
      <c s="6" r="C11" t="n">
        <v>175</v>
      </c>
    </row>
    <row spans="1:3" r="12">
      <c s="4" r="A12" t="s">
        <v>417</v>
      </c>
      <c s="9" r="B12" t="n">
        <v>22.1</v>
      </c>
      <c s="9" r="C12" t="n">
        <v>1.6</v>
      </c>
    </row>
    <row spans="1:3" r="13">
      <c s="4" r="A13" t="s">
        <v>418</v>
      </c>
      <c s="9" r="B13" t="n">
        <v>2884.9</v>
      </c>
      <c s="9" r="C13" t="n">
        <v>2624.7</v>
      </c>
    </row>
    <row spans="1:3" r="14">
      <c s="4" r="A14" t="s">
        <v>456</v>
      </c>
    </row>
    <row spans="1:3" r="15">
      <c s="3" r="A15" t="s">
        <v>251</v>
      </c>
    </row>
    <row spans="1:3" r="16">
      <c s="4" r="A16" t="s">
        <v>415</v>
      </c>
      <c s="6" r="B16" t="n">
        <v>8778</v>
      </c>
      <c s="6" r="C16" t="n">
        <v>8148</v>
      </c>
    </row>
    <row spans="1:3" r="17">
      <c s="4" r="A17" t="s">
        <v>416</v>
      </c>
      <c s="9" r="B17" t="n">
        <v>282.1</v>
      </c>
      <c s="9" r="C17" t="n">
        <v>468.6</v>
      </c>
    </row>
    <row spans="1:3" r="18">
      <c s="4" r="A18" t="s">
        <v>417</v>
      </c>
      <c s="9" r="B18" t="n">
        <v>165.9</v>
      </c>
      <c s="9" r="C18" t="n">
        <v>36.1</v>
      </c>
    </row>
    <row spans="1:3" r="19">
      <c s="4" r="A19" t="s">
        <v>418</v>
      </c>
      <c s="9" r="B19" t="n">
        <v>8894.200000000001</v>
      </c>
      <c s="9" r="C19" t="n">
        <v>8580.5</v>
      </c>
    </row>
    <row spans="1:3" r="20">
      <c s="4" r="A20" t="s">
        <v>457</v>
      </c>
    </row>
    <row spans="1:3" r="21">
      <c s="3" r="A21" t="s">
        <v>251</v>
      </c>
    </row>
    <row spans="1:3" r="22">
      <c s="4" r="A22" t="s">
        <v>415</v>
      </c>
      <c s="9" r="B22" t="n">
        <v>2357.3</v>
      </c>
      <c s="6" r="C22" t="n">
        <v>2434</v>
      </c>
    </row>
    <row spans="1:3" r="23">
      <c s="4" r="A23" t="s">
        <v>416</v>
      </c>
      <c s="9" r="B23" t="n">
        <v>32.2</v>
      </c>
      <c s="9" r="C23" t="n">
        <v>120.4</v>
      </c>
    </row>
    <row spans="1:3" r="24">
      <c s="4" r="A24" t="s">
        <v>417</v>
      </c>
      <c s="9" r="B24" t="n">
        <v>175.9</v>
      </c>
      <c s="9" r="C24" t="n">
        <v>27.5</v>
      </c>
    </row>
    <row spans="1:3" r="25">
      <c s="4" r="A25" t="s">
        <v>418</v>
      </c>
      <c s="9" r="B25" t="n">
        <v>2213.6</v>
      </c>
      <c s="9" r="C25" t="n">
        <v>2526.9</v>
      </c>
    </row>
    <row spans="1:3" r="26">
      <c s="4" r="A26" t="s">
        <v>458</v>
      </c>
    </row>
    <row spans="1:3" r="27">
      <c s="3" r="A27" t="s">
        <v>251</v>
      </c>
    </row>
    <row spans="1:3" r="28">
      <c s="4" r="A28" t="s">
        <v>415</v>
      </c>
      <c s="9" r="B28" t="n">
        <v>2500.6</v>
      </c>
      <c s="6" r="C28" t="n">
        <v>2145</v>
      </c>
    </row>
    <row spans="1:3" r="29">
      <c s="4" r="A29" t="s">
        <v>416</v>
      </c>
      <c s="9" r="B29" t="n">
        <v>113.6</v>
      </c>
      <c s="9" r="C29" t="n">
        <v>188.1</v>
      </c>
    </row>
    <row spans="1:3" r="30">
      <c s="4" r="A30" t="s">
        <v>417</v>
      </c>
      <c s="9" r="B30" t="n">
        <v>31.2</v>
      </c>
      <c s="9" r="C30" t="n">
        <v>4.1</v>
      </c>
    </row>
    <row spans="1:3" r="31">
      <c s="4" r="A31" t="s">
        <v>418</v>
      </c>
      <c s="6" r="B31" t="n">
        <v>2583</v>
      </c>
      <c s="6" r="C31" t="n">
        <v>2329</v>
      </c>
    </row>
    <row spans="1:3" r="32">
      <c s="4" r="A32" t="s">
        <v>459</v>
      </c>
    </row>
    <row spans="1:3" r="33">
      <c s="3" r="A33" t="s">
        <v>251</v>
      </c>
    </row>
    <row spans="1:3" r="34">
      <c s="4" r="A34" t="s">
        <v>415</v>
      </c>
      <c s="9" r="B34" t="n">
        <v>571.8</v>
      </c>
      <c s="9" r="C34" t="n">
        <v>490.9</v>
      </c>
    </row>
    <row spans="1:3" r="35">
      <c s="4" r="A35" t="s">
        <v>416</v>
      </c>
      <c s="6" r="B35" t="n">
        <v>17</v>
      </c>
      <c s="9" r="C35" t="n">
        <v>36.9</v>
      </c>
    </row>
    <row spans="1:3" r="36">
      <c s="4" r="A36" t="s">
        <v>417</v>
      </c>
      <c s="9" r="B36" t="n">
        <v>13.8</v>
      </c>
      <c s="9" r="C36" t="n">
        <v>1.7</v>
      </c>
    </row>
    <row spans="1:3" r="37">
      <c s="4" r="A37" t="s">
        <v>418</v>
      </c>
      <c s="6" r="B37" t="n">
        <v>575</v>
      </c>
      <c s="9" r="C37" t="n">
        <v>526.1</v>
      </c>
    </row>
    <row spans="1:3" r="38">
      <c s="4" r="A38" t="s">
        <v>460</v>
      </c>
    </row>
    <row spans="1:3" r="39">
      <c s="3" r="A39" t="s">
        <v>251</v>
      </c>
    </row>
    <row spans="1:3" r="40">
      <c s="4" r="A40" t="s">
        <v>415</v>
      </c>
      <c s="9" r="B40" t="n">
        <v>18153.1</v>
      </c>
      <c s="9" r="C40" t="n">
        <v>16750.8</v>
      </c>
    </row>
    <row spans="1:3" r="41">
      <c s="4" r="A41" t="s">
        <v>416</v>
      </c>
      <c s="9" r="B41" t="n">
        <v>618.6</v>
      </c>
      <c s="9" r="C41" t="n">
        <v>1111.1</v>
      </c>
    </row>
    <row spans="1:3" r="42">
      <c s="4" r="A42" t="s">
        <v>417</v>
      </c>
      <c s="9" r="B42" t="n">
        <v>426.8</v>
      </c>
      <c s="9" r="C42" t="n">
        <v>71.90000000000001</v>
      </c>
    </row>
    <row spans="1:3" r="43">
      <c s="4" r="A43" t="s">
        <v>418</v>
      </c>
      <c s="8" r="B43" t="n">
        <v>18344.9</v>
      </c>
      <c s="7" r="C43" t="n">
        <v>177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v>
      </c>
      <c s="2" r="B1" t="s">
        <v>1</v>
      </c>
    </row>
    <row spans="1:4" r="2">
      <c s="2" r="B2" t="s">
        <v>2</v>
      </c>
      <c s="2" r="C2" t="s">
        <v>29</v>
      </c>
      <c s="2" r="D2" t="s">
        <v>83</v>
      </c>
    </row>
    <row spans="1:4" r="3">
      <c s="3" r="A3" t="s">
        <v>84</v>
      </c>
    </row>
    <row spans="1:4" r="4">
      <c s="4" r="A4" t="s">
        <v>85</v>
      </c>
      <c s="8" r="B4" t="n">
        <v>1305.5</v>
      </c>
      <c s="8" r="C4" t="n">
        <v>1264.7</v>
      </c>
      <c s="8" r="D4" t="n">
        <v>1267.2</v>
      </c>
    </row>
    <row spans="1:4" r="5">
      <c s="4" r="A5" t="s">
        <v>86</v>
      </c>
      <c s="9" r="B5" t="n">
        <v>718.7</v>
      </c>
      <c s="9" r="C5" t="n">
        <v>824.8</v>
      </c>
      <c s="9" r="D5" t="n">
        <v>839.7</v>
      </c>
    </row>
    <row spans="1:4" r="6">
      <c s="4" r="A6" t="s">
        <v>87</v>
      </c>
      <c s="9" r="B6" t="n">
        <v>505.8</v>
      </c>
      <c s="9" r="C6" t="n">
        <v>537.8</v>
      </c>
      <c s="9" r="D6" t="n">
        <v>436.3</v>
      </c>
    </row>
    <row spans="1:4" r="7">
      <c s="3" r="A7" t="s">
        <v>88</v>
      </c>
    </row>
    <row spans="1:4" r="8">
      <c s="4" r="A8" t="s">
        <v>89</v>
      </c>
      <c s="9" r="B8" t="n">
        <v>-30.3</v>
      </c>
      <c s="6" r="C8" t="n">
        <v>-6</v>
      </c>
      <c s="9" r="D8" t="n">
        <v>-12.1</v>
      </c>
    </row>
    <row spans="1:4" r="9">
      <c s="4" r="A9" t="s">
        <v>90</v>
      </c>
      <c s="9" r="B9" t="n">
        <v>2.5</v>
      </c>
      <c s="9" r="C9" t="n">
        <v>-0.3</v>
      </c>
      <c s="9" r="D9" t="n">
        <v>-1.8</v>
      </c>
    </row>
    <row spans="1:4" r="10">
      <c s="4" r="A10" t="s">
        <v>91</v>
      </c>
      <c s="9" r="B10" t="n">
        <v>-32.8</v>
      </c>
      <c s="9" r="C10" t="n">
        <v>-5.7</v>
      </c>
      <c s="9" r="D10" t="n">
        <v>-10.3</v>
      </c>
    </row>
    <row spans="1:4" r="11">
      <c s="4" r="A11" t="s">
        <v>92</v>
      </c>
      <c s="9" r="B11" t="n">
        <v>-98.8</v>
      </c>
      <c s="9" r="C11" t="n">
        <v>-768.4</v>
      </c>
      <c s="9" r="D11" t="n">
        <v>-2205.5</v>
      </c>
    </row>
    <row spans="1:4" r="12">
      <c s="4" r="A12" t="s">
        <v>93</v>
      </c>
      <c s="9" r="B12" t="n">
        <v>-131.6</v>
      </c>
      <c s="9" r="C12" t="n">
        <v>-774.1</v>
      </c>
      <c s="9" r="D12" t="n">
        <v>-2215.8</v>
      </c>
    </row>
    <row spans="1:4" r="13">
      <c s="4" r="A13" t="s">
        <v>94</v>
      </c>
      <c s="9" r="B13" t="n">
        <v>19.7</v>
      </c>
      <c s="9" r="C13" t="n">
        <v>29.8</v>
      </c>
      <c s="9" r="D13" t="n">
        <v>29.8</v>
      </c>
    </row>
    <row spans="1:4" r="14">
      <c s="4" r="A14" t="s">
        <v>95</v>
      </c>
      <c s="9" r="B14" t="n">
        <v>2418.1</v>
      </c>
      <c s="6" r="C14" t="n">
        <v>1883</v>
      </c>
      <c s="9" r="D14" t="n">
        <v>357.2</v>
      </c>
    </row>
    <row spans="1:4" r="15">
      <c s="3" r="A15" t="s">
        <v>96</v>
      </c>
    </row>
    <row spans="1:4" r="16">
      <c s="4" r="A16" t="s">
        <v>97</v>
      </c>
      <c s="9" r="B16" t="n">
        <v>1290.6</v>
      </c>
      <c s="9" r="C16" t="n">
        <v>1391.9</v>
      </c>
      <c s="9" r="D16" t="n">
        <v>-1855.4</v>
      </c>
    </row>
    <row spans="1:4" r="17">
      <c s="4" r="A17" t="s">
        <v>98</v>
      </c>
      <c s="9" r="B17" t="n">
        <v>486.2</v>
      </c>
      <c s="9" r="C17" t="n">
        <v>489.6</v>
      </c>
      <c s="9" r="D17" t="n">
        <v>462.3</v>
      </c>
    </row>
    <row spans="1:4" r="18">
      <c s="4" r="A18" t="s">
        <v>99</v>
      </c>
      <c s="6" r="B18" t="n">
        <v>667</v>
      </c>
      <c s="6" r="C18" t="n">
        <v>-116</v>
      </c>
      <c s="9" r="D18" t="n">
        <v>1522.4</v>
      </c>
    </row>
    <row spans="1:4" r="19">
      <c s="4" r="A19" t="s">
        <v>100</v>
      </c>
      <c s="9" r="B19" t="n">
        <v>28.2</v>
      </c>
      <c s="9" r="C19" t="n">
        <v>28.2</v>
      </c>
      <c s="9" r="D19" t="n">
        <v>28.2</v>
      </c>
    </row>
    <row spans="1:4" r="20">
      <c s="4" r="A20" t="s">
        <v>101</v>
      </c>
      <c s="9" r="B20" t="n">
        <v>25.1</v>
      </c>
      <c s="9" r="C20" t="n">
        <v>16.9</v>
      </c>
      <c s="9" r="D20" t="n">
        <v>31.1</v>
      </c>
    </row>
    <row spans="1:4" r="21">
      <c s="4" r="A21" t="s">
        <v>102</v>
      </c>
      <c s="9" r="B21" t="n">
        <v>2497.1</v>
      </c>
      <c s="9" r="C21" t="n">
        <v>1810.6</v>
      </c>
      <c s="9" r="D21" t="n">
        <v>188.6</v>
      </c>
    </row>
    <row spans="1:4" r="22">
      <c s="4" r="A22" t="s">
        <v>103</v>
      </c>
      <c s="6" r="B22" t="n">
        <v>-79</v>
      </c>
      <c s="9" r="C22" t="n">
        <v>72.40000000000001</v>
      </c>
      <c s="9" r="D22" t="n">
        <v>168.6</v>
      </c>
    </row>
    <row spans="1:4" r="23">
      <c s="4" r="A23" t="s">
        <v>104</v>
      </c>
      <c s="9" r="B23" t="n">
        <v>-53.9</v>
      </c>
      <c s="9" r="C23" t="n">
        <v>97.3</v>
      </c>
      <c s="9" r="D23" t="n">
        <v>185.5</v>
      </c>
    </row>
    <row spans="1:4" r="24">
      <c s="4" r="A24" t="s">
        <v>105</v>
      </c>
      <c s="8" r="B24" t="n">
        <v>-25.1</v>
      </c>
      <c s="8" r="C24" t="n">
        <v>-24.9</v>
      </c>
      <c s="8" r="D24" t="n">
        <v>-1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1</v>
      </c>
      <c s="2" r="B1" t="s">
        <v>2</v>
      </c>
      <c s="2" r="C1" t="s">
        <v>29</v>
      </c>
    </row>
    <row spans="1:3" r="2">
      <c s="3" r="A2" t="s">
        <v>251</v>
      </c>
    </row>
    <row spans="1:3" r="3">
      <c s="4" r="A3" t="s">
        <v>55</v>
      </c>
      <c s="8" r="B3" t="n">
        <v>656.1</v>
      </c>
      <c s="8" r="C3" t="n">
        <v>432.8</v>
      </c>
    </row>
    <row spans="1:3" r="4">
      <c s="4" r="A4" t="s">
        <v>462</v>
      </c>
    </row>
    <row spans="1:3" r="5">
      <c s="3" r="A5" t="s">
        <v>463</v>
      </c>
    </row>
    <row spans="1:3" r="6">
      <c s="4" r="A6" t="s">
        <v>464</v>
      </c>
      <c s="9" r="B6" t="n">
        <v>1.2</v>
      </c>
      <c s="9" r="C6" t="n">
        <v>1.8</v>
      </c>
    </row>
    <row spans="1:3" r="7">
      <c s="4" r="A7" t="s">
        <v>465</v>
      </c>
    </row>
    <row spans="1:3" r="8">
      <c s="3" r="A8" t="s">
        <v>251</v>
      </c>
    </row>
    <row spans="1:3" r="9">
      <c s="4" r="A9" t="s">
        <v>466</v>
      </c>
      <c s="9" r="B9" t="n">
        <v>147.9</v>
      </c>
      <c s="9" r="C9" t="n">
        <v>121.2</v>
      </c>
    </row>
    <row spans="1:3" r="10">
      <c s="4" r="A10" t="s">
        <v>467</v>
      </c>
      <c s="9" r="B10" t="n">
        <v>153.6</v>
      </c>
      <c s="9" r="C10" t="n">
        <v>125.4</v>
      </c>
    </row>
    <row spans="1:3" r="11">
      <c s="4" r="A11" t="s">
        <v>55</v>
      </c>
    </row>
    <row spans="1:3" r="12">
      <c s="3" r="A12" t="s">
        <v>251</v>
      </c>
    </row>
    <row spans="1:3" r="13">
      <c s="4" r="A13" t="s">
        <v>55</v>
      </c>
      <c s="9" r="B13" t="n">
        <v>153.6</v>
      </c>
      <c s="9" r="C13" t="n">
        <v>125.4</v>
      </c>
    </row>
    <row spans="1:3" r="14">
      <c s="4" r="A14" t="s">
        <v>468</v>
      </c>
    </row>
    <row spans="1:3" r="15">
      <c s="3" r="A15" t="s">
        <v>251</v>
      </c>
    </row>
    <row spans="1:3" r="16">
      <c s="4" r="A16" t="s">
        <v>55</v>
      </c>
      <c s="6" r="B16" t="n">
        <v>0</v>
      </c>
      <c s="9" r="C16" t="n">
        <v>25.3</v>
      </c>
    </row>
    <row spans="1:3" r="17">
      <c s="4" r="A17" t="s">
        <v>469</v>
      </c>
    </row>
    <row spans="1:3" r="18">
      <c s="3" r="A18" t="s">
        <v>251</v>
      </c>
    </row>
    <row spans="1:3" r="19">
      <c s="4" r="A19" t="s">
        <v>55</v>
      </c>
      <c s="6" r="B19" t="n">
        <v>0</v>
      </c>
      <c s="6" r="C19" t="n">
        <v>1</v>
      </c>
    </row>
    <row spans="1:3" r="20">
      <c s="4" r="A20" t="s">
        <v>470</v>
      </c>
    </row>
    <row spans="1:3" r="21">
      <c s="3" r="A21" t="s">
        <v>251</v>
      </c>
    </row>
    <row spans="1:3" r="22">
      <c s="4" r="A22" t="s">
        <v>55</v>
      </c>
      <c s="9" r="B22" t="n">
        <v>73.5</v>
      </c>
      <c s="9" r="C22" t="n">
        <v>70.2</v>
      </c>
    </row>
    <row spans="1:3" r="23">
      <c s="4" r="A23" t="s">
        <v>471</v>
      </c>
    </row>
    <row spans="1:3" r="24">
      <c s="3" r="A24" t="s">
        <v>251</v>
      </c>
    </row>
    <row spans="1:3" r="25">
      <c s="4" r="A25" t="s">
        <v>55</v>
      </c>
      <c s="8" r="B25" t="n">
        <v>80.09999999999999</v>
      </c>
      <c s="8" r="C25" t="n">
        <v>2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2</v>
      </c>
      <c s="2" r="B1" t="s">
        <v>2</v>
      </c>
      <c s="2" r="C1" t="s">
        <v>29</v>
      </c>
    </row>
    <row spans="1:3" r="2">
      <c s="3" r="A2" t="s">
        <v>473</v>
      </c>
    </row>
    <row spans="1:3" r="3">
      <c s="4" r="A3" t="s">
        <v>474</v>
      </c>
      <c s="8" r="B3" t="n">
        <v>4516.6</v>
      </c>
      <c s="8" r="C3" t="n">
        <v>1801.7</v>
      </c>
    </row>
    <row spans="1:3" r="4">
      <c s="4" r="A4" t="s">
        <v>475</v>
      </c>
      <c s="6" r="B4" t="n">
        <v>150</v>
      </c>
      <c s="9" r="C4" t="n">
        <v>40.1</v>
      </c>
    </row>
    <row spans="1:3" r="5">
      <c s="4" r="A5" t="s">
        <v>476</v>
      </c>
      <c s="9" r="B5" t="n">
        <v>3448.8</v>
      </c>
      <c s="9" r="C5" t="n">
        <v>78.8</v>
      </c>
    </row>
    <row spans="1:3" r="6">
      <c s="4" r="A6" t="s">
        <v>477</v>
      </c>
      <c s="9" r="B6" t="n">
        <v>235.3</v>
      </c>
      <c s="6" r="C6" t="n">
        <v>2</v>
      </c>
    </row>
    <row spans="1:3" r="7">
      <c s="4" r="A7" t="s">
        <v>478</v>
      </c>
      <c s="9" r="B7" t="n">
        <v>555.6</v>
      </c>
      <c s="9" r="C7" t="n">
        <v>1533.2</v>
      </c>
    </row>
    <row spans="1:3" r="8">
      <c s="4" r="A8" t="s">
        <v>479</v>
      </c>
      <c s="9" r="B8" t="n">
        <v>85.5</v>
      </c>
      <c s="9" r="C8" t="n">
        <v>51.3</v>
      </c>
    </row>
    <row spans="1:3" r="9">
      <c s="4" r="A9" t="s">
        <v>480</v>
      </c>
      <c s="6" r="B9" t="n">
        <v>8521</v>
      </c>
      <c s="9" r="C9" t="n">
        <v>3413.7</v>
      </c>
    </row>
    <row spans="1:3" r="10">
      <c s="4" r="A10" t="s">
        <v>481</v>
      </c>
      <c s="8" r="B10" t="n">
        <v>470.8</v>
      </c>
      <c s="8" r="C10" t="n">
        <v>93.40000000000001</v>
      </c>
    </row>
    <row spans="1:3" r="11">
      <c s="4" r="A11" t="s">
        <v>482</v>
      </c>
      <c s="4" r="B11" t="s">
        <v>483</v>
      </c>
      <c s="4" r="C11" t="s">
        <v>484</v>
      </c>
    </row>
    <row spans="1:3" r="12">
      <c s="4" r="A12" t="s">
        <v>414</v>
      </c>
    </row>
    <row spans="1:3" r="13">
      <c s="3" r="A13" t="s">
        <v>473</v>
      </c>
    </row>
    <row spans="1:3" r="14">
      <c s="4" r="A14" t="s">
        <v>474</v>
      </c>
      <c s="8" r="B14" t="n">
        <v>311.6</v>
      </c>
      <c s="8" r="C14" t="n">
        <v>25.6</v>
      </c>
    </row>
    <row spans="1:3" r="15">
      <c s="4" r="A15" t="s">
        <v>475</v>
      </c>
      <c s="9" r="B15" t="n">
        <v>4.2</v>
      </c>
      <c s="6" r="C15" t="n">
        <v>0</v>
      </c>
    </row>
    <row spans="1:3" r="16">
      <c s="4" r="A16" t="s">
        <v>476</v>
      </c>
      <c s="6" r="B16" t="n">
        <v>0</v>
      </c>
      <c s="6" r="C16" t="n">
        <v>0</v>
      </c>
    </row>
    <row spans="1:3" r="17">
      <c s="4" r="A17" t="s">
        <v>477</v>
      </c>
      <c s="6" r="B17" t="n">
        <v>0</v>
      </c>
      <c s="6" r="C17" t="n">
        <v>0</v>
      </c>
    </row>
    <row spans="1:3" r="18">
      <c s="4" r="A18" t="s">
        <v>478</v>
      </c>
      <c s="6" r="B18" t="n">
        <v>0</v>
      </c>
      <c s="9" r="C18" t="n">
        <v>36.6</v>
      </c>
    </row>
    <row spans="1:3" r="19">
      <c s="4" r="A19" t="s">
        <v>479</v>
      </c>
      <c s="6" r="B19" t="n">
        <v>0</v>
      </c>
      <c s="9" r="C19" t="n">
        <v>0.8</v>
      </c>
    </row>
    <row spans="1:3" r="20">
      <c s="4" r="A20" t="s">
        <v>480</v>
      </c>
      <c s="9" r="B20" t="n">
        <v>311.6</v>
      </c>
      <c s="9" r="C20" t="n">
        <v>62.2</v>
      </c>
    </row>
    <row spans="1:3" r="21">
      <c s="4" r="A21" t="s">
        <v>481</v>
      </c>
      <c s="9" r="B21" t="n">
        <v>4.2</v>
      </c>
      <c s="9" r="C21" t="n">
        <v>0.8</v>
      </c>
    </row>
    <row spans="1:3" r="22">
      <c s="4" r="A22" t="s">
        <v>419</v>
      </c>
    </row>
    <row spans="1:3" r="23">
      <c s="3" r="A23" t="s">
        <v>473</v>
      </c>
    </row>
    <row spans="1:3" r="24">
      <c s="4" r="A24" t="s">
        <v>474</v>
      </c>
      <c s="9" r="B24" t="n">
        <v>49.3</v>
      </c>
      <c s="9" r="C24" t="n">
        <v>1.8</v>
      </c>
    </row>
    <row spans="1:3" r="25">
      <c s="4" r="A25" t="s">
        <v>475</v>
      </c>
      <c s="9" r="B25" t="n">
        <v>0.3</v>
      </c>
      <c s="6" r="C25" t="n">
        <v>0</v>
      </c>
    </row>
    <row spans="1:3" r="26">
      <c s="4" r="A26" t="s">
        <v>476</v>
      </c>
      <c s="6" r="B26" t="n">
        <v>0</v>
      </c>
      <c s="6" r="C26" t="n">
        <v>0</v>
      </c>
    </row>
    <row spans="1:3" r="27">
      <c s="4" r="A27" t="s">
        <v>477</v>
      </c>
      <c s="6" r="B27" t="n">
        <v>0</v>
      </c>
      <c s="6" r="C27" t="n">
        <v>0</v>
      </c>
    </row>
    <row spans="1:3" r="28">
      <c s="4" r="A28" t="s">
        <v>478</v>
      </c>
      <c s="6" r="B28" t="n">
        <v>0</v>
      </c>
      <c s="6" r="C28" t="n">
        <v>0</v>
      </c>
    </row>
    <row spans="1:3" r="29">
      <c s="4" r="A29" t="s">
        <v>479</v>
      </c>
      <c s="6" r="B29" t="n">
        <v>0</v>
      </c>
      <c s="6" r="C29" t="n">
        <v>0</v>
      </c>
    </row>
    <row spans="1:3" r="30">
      <c s="4" r="A30" t="s">
        <v>480</v>
      </c>
      <c s="9" r="B30" t="n">
        <v>49.3</v>
      </c>
      <c s="9" r="C30" t="n">
        <v>1.8</v>
      </c>
    </row>
    <row spans="1:3" r="31">
      <c s="4" r="A31" t="s">
        <v>481</v>
      </c>
      <c s="9" r="B31" t="n">
        <v>0.3</v>
      </c>
      <c s="6" r="C31" t="n">
        <v>0</v>
      </c>
    </row>
    <row spans="1:3" r="32">
      <c s="4" r="A32" t="s">
        <v>420</v>
      </c>
    </row>
    <row spans="1:3" r="33">
      <c s="3" r="A33" t="s">
        <v>473</v>
      </c>
    </row>
    <row spans="1:3" r="34">
      <c s="4" r="A34" t="s">
        <v>474</v>
      </c>
      <c s="9" r="B34" t="n">
        <v>116.9</v>
      </c>
      <c s="9" r="C34" t="n">
        <v>23.1</v>
      </c>
    </row>
    <row spans="1:3" r="35">
      <c s="4" r="A35" t="s">
        <v>475</v>
      </c>
      <c s="9" r="B35" t="n">
        <v>1.3</v>
      </c>
      <c s="9" r="C35" t="n">
        <v>0.1</v>
      </c>
    </row>
    <row spans="1:3" r="36">
      <c s="4" r="A36" t="s">
        <v>476</v>
      </c>
      <c s="9" r="B36" t="n">
        <v>98.90000000000001</v>
      </c>
      <c s="6" r="C36" t="n">
        <v>0</v>
      </c>
    </row>
    <row spans="1:3" r="37">
      <c s="4" r="A37" t="s">
        <v>477</v>
      </c>
      <c s="9" r="B37" t="n">
        <v>3.9</v>
      </c>
      <c s="6" r="C37" t="n">
        <v>0</v>
      </c>
    </row>
    <row spans="1:3" r="38">
      <c s="4" r="A38" t="s">
        <v>478</v>
      </c>
      <c s="6" r="B38" t="n">
        <v>0</v>
      </c>
      <c s="6" r="C38" t="n">
        <v>0</v>
      </c>
    </row>
    <row spans="1:3" r="39">
      <c s="4" r="A39" t="s">
        <v>479</v>
      </c>
      <c s="6" r="B39" t="n">
        <v>0</v>
      </c>
      <c s="6" r="C39" t="n">
        <v>0</v>
      </c>
    </row>
    <row spans="1:3" r="40">
      <c s="4" r="A40" t="s">
        <v>480</v>
      </c>
      <c s="9" r="B40" t="n">
        <v>215.8</v>
      </c>
      <c s="9" r="C40" t="n">
        <v>23.1</v>
      </c>
    </row>
    <row spans="1:3" r="41">
      <c s="4" r="A41" t="s">
        <v>481</v>
      </c>
      <c s="9" r="B41" t="n">
        <v>5.2</v>
      </c>
      <c s="9" r="C41" t="n">
        <v>0.1</v>
      </c>
    </row>
    <row spans="1:3" r="42">
      <c s="4" r="A42" t="s">
        <v>421</v>
      </c>
    </row>
    <row spans="1:3" r="43">
      <c s="3" r="A43" t="s">
        <v>473</v>
      </c>
    </row>
    <row spans="1:3" r="44">
      <c s="4" r="A44" t="s">
        <v>474</v>
      </c>
      <c s="9" r="B44" t="n">
        <v>1973.2</v>
      </c>
      <c s="6" r="C44" t="n">
        <v>727</v>
      </c>
    </row>
    <row spans="1:3" r="45">
      <c s="4" r="A45" t="s">
        <v>475</v>
      </c>
      <c s="6" r="B45" t="n">
        <v>63</v>
      </c>
      <c s="9" r="C45" t="n">
        <v>13.8</v>
      </c>
    </row>
    <row spans="1:3" r="46">
      <c s="4" r="A46" t="s">
        <v>476</v>
      </c>
      <c s="9" r="B46" t="n">
        <v>2250.3</v>
      </c>
      <c s="9" r="C46" t="n">
        <v>20.5</v>
      </c>
    </row>
    <row spans="1:3" r="47">
      <c s="4" r="A47" t="s">
        <v>477</v>
      </c>
      <c s="9" r="B47" t="n">
        <v>140.7</v>
      </c>
      <c s="9" r="C47" t="n">
        <v>0.4</v>
      </c>
    </row>
    <row spans="1:3" r="48">
      <c s="4" r="A48" t="s">
        <v>478</v>
      </c>
      <c s="9" r="B48" t="n">
        <v>136.1</v>
      </c>
      <c s="9" r="C48" t="n">
        <v>833.9</v>
      </c>
    </row>
    <row spans="1:3" r="49">
      <c s="4" r="A49" t="s">
        <v>479</v>
      </c>
      <c s="9" r="B49" t="n">
        <v>32.5</v>
      </c>
      <c s="9" r="C49" t="n">
        <v>22.5</v>
      </c>
    </row>
    <row spans="1:3" r="50">
      <c s="4" r="A50" t="s">
        <v>480</v>
      </c>
      <c s="9" r="B50" t="n">
        <v>4359.6</v>
      </c>
      <c s="9" r="C50" t="n">
        <v>1581.4</v>
      </c>
    </row>
    <row spans="1:3" r="51">
      <c s="4" r="A51" t="s">
        <v>481</v>
      </c>
      <c s="9" r="B51" t="n">
        <v>236.2</v>
      </c>
      <c s="9" r="C51" t="n">
        <v>36.7</v>
      </c>
    </row>
    <row spans="1:3" r="52">
      <c s="4" r="A52" t="s">
        <v>422</v>
      </c>
    </row>
    <row spans="1:3" r="53">
      <c s="3" r="A53" t="s">
        <v>473</v>
      </c>
    </row>
    <row spans="1:3" r="54">
      <c s="4" r="A54" t="s">
        <v>474</v>
      </c>
      <c s="6" r="B54" t="n">
        <v>362</v>
      </c>
      <c s="9" r="C54" t="n">
        <v>114.8</v>
      </c>
    </row>
    <row spans="1:3" r="55">
      <c s="4" r="A55" t="s">
        <v>475</v>
      </c>
      <c s="9" r="B55" t="n">
        <v>9.699999999999999</v>
      </c>
      <c s="9" r="C55" t="n">
        <v>1.6</v>
      </c>
    </row>
    <row spans="1:3" r="56">
      <c s="4" r="A56" t="s">
        <v>476</v>
      </c>
      <c s="9" r="B56" t="n">
        <v>369.5</v>
      </c>
      <c s="9" r="C56" t="n">
        <v>9.9</v>
      </c>
    </row>
    <row spans="1:3" r="57">
      <c s="4" r="A57" t="s">
        <v>477</v>
      </c>
      <c s="9" r="B57" t="n">
        <v>28.2</v>
      </c>
      <c s="9" r="C57" t="n">
        <v>0.1</v>
      </c>
    </row>
    <row spans="1:3" r="58">
      <c s="4" r="A58" t="s">
        <v>478</v>
      </c>
      <c s="9" r="B58" t="n">
        <v>34.3</v>
      </c>
      <c s="9" r="C58" t="n">
        <v>104.7</v>
      </c>
    </row>
    <row spans="1:3" r="59">
      <c s="4" r="A59" t="s">
        <v>479</v>
      </c>
      <c s="6" r="B59" t="n">
        <v>7</v>
      </c>
      <c s="9" r="C59" t="n">
        <v>6.1</v>
      </c>
    </row>
    <row spans="1:3" r="60">
      <c s="4" r="A60" t="s">
        <v>480</v>
      </c>
      <c s="9" r="B60" t="n">
        <v>765.8</v>
      </c>
      <c s="9" r="C60" t="n">
        <v>229.4</v>
      </c>
    </row>
    <row spans="1:3" r="61">
      <c s="4" r="A61" t="s">
        <v>481</v>
      </c>
      <c s="9" r="B61" t="n">
        <v>44.9</v>
      </c>
      <c s="9" r="C61" t="n">
        <v>7.8</v>
      </c>
    </row>
    <row spans="1:3" r="62">
      <c s="4" r="A62" t="s">
        <v>423</v>
      </c>
    </row>
    <row spans="1:3" r="63">
      <c s="3" r="A63" t="s">
        <v>473</v>
      </c>
    </row>
    <row spans="1:3" r="64">
      <c s="4" r="A64" t="s">
        <v>474</v>
      </c>
      <c s="9" r="B64" t="n">
        <v>815.3</v>
      </c>
      <c s="9" r="C64" t="n">
        <v>558.9</v>
      </c>
    </row>
    <row spans="1:3" r="65">
      <c s="4" r="A65" t="s">
        <v>475</v>
      </c>
      <c s="6" r="B65" t="n">
        <v>28</v>
      </c>
      <c s="9" r="C65" t="n">
        <v>20.5</v>
      </c>
    </row>
    <row spans="1:3" r="66">
      <c s="4" r="A66" t="s">
        <v>476</v>
      </c>
      <c s="9" r="B66" t="n">
        <v>416.3</v>
      </c>
      <c s="6" r="C66" t="n">
        <v>20</v>
      </c>
    </row>
    <row spans="1:3" r="67">
      <c s="4" r="A67" t="s">
        <v>477</v>
      </c>
      <c s="9" r="B67" t="n">
        <v>45.7</v>
      </c>
      <c s="9" r="C67" t="n">
        <v>0.8</v>
      </c>
    </row>
    <row spans="1:3" r="68">
      <c s="4" r="A68" t="s">
        <v>478</v>
      </c>
      <c s="6" r="B68" t="n">
        <v>134</v>
      </c>
      <c s="9" r="C68" t="n">
        <v>112.2</v>
      </c>
    </row>
    <row spans="1:3" r="69">
      <c s="4" r="A69" t="s">
        <v>479</v>
      </c>
      <c s="9" r="B69" t="n">
        <v>27.5</v>
      </c>
      <c s="9" r="C69" t="n">
        <v>5.1</v>
      </c>
    </row>
    <row spans="1:3" r="70">
      <c s="4" r="A70" t="s">
        <v>480</v>
      </c>
      <c s="9" r="B70" t="n">
        <v>1365.6</v>
      </c>
      <c s="9" r="C70" t="n">
        <v>691.1</v>
      </c>
    </row>
    <row spans="1:3" r="71">
      <c s="4" r="A71" t="s">
        <v>481</v>
      </c>
      <c s="9" r="B71" t="n">
        <v>101.2</v>
      </c>
      <c s="9" r="C71" t="n">
        <v>26.4</v>
      </c>
    </row>
    <row spans="1:3" r="72">
      <c s="4" r="A72" t="s">
        <v>424</v>
      </c>
    </row>
    <row spans="1:3" r="73">
      <c s="3" r="A73" t="s">
        <v>473</v>
      </c>
    </row>
    <row spans="1:3" r="74">
      <c s="4" r="A74" t="s">
        <v>474</v>
      </c>
      <c s="9" r="B74" t="n">
        <v>492.8</v>
      </c>
      <c s="9" r="C74" t="n">
        <v>180.4</v>
      </c>
    </row>
    <row spans="1:3" r="75">
      <c s="4" r="A75" t="s">
        <v>475</v>
      </c>
      <c s="9" r="B75" t="n">
        <v>40.6</v>
      </c>
      <c s="9" r="C75" t="n">
        <v>3.2</v>
      </c>
    </row>
    <row spans="1:3" r="76">
      <c s="4" r="A76" t="s">
        <v>476</v>
      </c>
      <c s="9" r="B76" t="n">
        <v>194.5</v>
      </c>
      <c s="6" r="C76" t="n">
        <v>0</v>
      </c>
    </row>
    <row spans="1:3" r="77">
      <c s="4" r="A77" t="s">
        <v>477</v>
      </c>
      <c s="9" r="B77" t="n">
        <v>14.3</v>
      </c>
      <c s="6" r="C77" t="n">
        <v>0</v>
      </c>
    </row>
    <row spans="1:3" r="78">
      <c s="4" r="A78" t="s">
        <v>478</v>
      </c>
      <c s="6" r="B78" t="n">
        <v>23</v>
      </c>
      <c s="9" r="C78" t="n">
        <v>26.3</v>
      </c>
    </row>
    <row spans="1:3" r="79">
      <c s="4" r="A79" t="s">
        <v>479</v>
      </c>
      <c s="6" r="B79" t="n">
        <v>7</v>
      </c>
      <c s="9" r="C79" t="n">
        <v>3.5</v>
      </c>
    </row>
    <row spans="1:3" r="80">
      <c s="4" r="A80" t="s">
        <v>480</v>
      </c>
      <c s="9" r="B80" t="n">
        <v>710.3</v>
      </c>
      <c s="9" r="C80" t="n">
        <v>206.7</v>
      </c>
    </row>
    <row spans="1:3" r="81">
      <c s="4" r="A81" t="s">
        <v>481</v>
      </c>
      <c s="9" r="B81" t="n">
        <v>61.9</v>
      </c>
      <c s="9" r="C81" t="n">
        <v>6.7</v>
      </c>
    </row>
    <row spans="1:3" r="82">
      <c s="4" r="A82" t="s">
        <v>425</v>
      </c>
    </row>
    <row spans="1:3" r="83">
      <c s="3" r="A83" t="s">
        <v>473</v>
      </c>
    </row>
    <row spans="1:3" r="84">
      <c s="4" r="A84" t="s">
        <v>474</v>
      </c>
      <c s="9" r="B84" t="n">
        <v>145.8</v>
      </c>
      <c s="9" r="C84" t="n">
        <v>122.8</v>
      </c>
    </row>
    <row spans="1:3" r="85">
      <c s="4" r="A85" t="s">
        <v>475</v>
      </c>
      <c s="6" r="B85" t="n">
        <v>1</v>
      </c>
      <c s="9" r="C85" t="n">
        <v>0.6</v>
      </c>
    </row>
    <row spans="1:3" r="86">
      <c s="4" r="A86" t="s">
        <v>476</v>
      </c>
      <c s="9" r="B86" t="n">
        <v>94.09999999999999</v>
      </c>
      <c s="6" r="C86" t="n">
        <v>26</v>
      </c>
    </row>
    <row spans="1:3" r="87">
      <c s="4" r="A87" t="s">
        <v>477</v>
      </c>
      <c s="9" r="B87" t="n">
        <v>1.7</v>
      </c>
      <c s="9" r="C87" t="n">
        <v>0.3</v>
      </c>
    </row>
    <row spans="1:3" r="88">
      <c s="4" r="A88" t="s">
        <v>478</v>
      </c>
      <c s="9" r="B88" t="n">
        <v>150.8</v>
      </c>
      <c s="9" r="C88" t="n">
        <v>322.5</v>
      </c>
    </row>
    <row spans="1:3" r="89">
      <c s="4" r="A89" t="s">
        <v>479</v>
      </c>
      <c s="9" r="B89" t="n">
        <v>5.2</v>
      </c>
      <c s="9" r="C89" t="n">
        <v>6.3</v>
      </c>
    </row>
    <row spans="1:3" r="90">
      <c s="4" r="A90" t="s">
        <v>480</v>
      </c>
      <c s="9" r="B90" t="n">
        <v>390.7</v>
      </c>
      <c s="9" r="C90" t="n">
        <v>471.3</v>
      </c>
    </row>
    <row spans="1:3" r="91">
      <c s="4" r="A91" t="s">
        <v>481</v>
      </c>
      <c s="9" r="B91" t="n">
        <v>7.9</v>
      </c>
      <c s="9" r="C91" t="n">
        <v>7.2</v>
      </c>
    </row>
    <row spans="1:3" r="92">
      <c s="4" r="A92" t="s">
        <v>428</v>
      </c>
    </row>
    <row spans="1:3" r="93">
      <c s="3" r="A93" t="s">
        <v>473</v>
      </c>
    </row>
    <row spans="1:3" r="94">
      <c s="4" r="A94" t="s">
        <v>474</v>
      </c>
      <c s="9" r="B94" t="n">
        <v>236.2</v>
      </c>
      <c s="9" r="C94" t="n">
        <v>34.7</v>
      </c>
    </row>
    <row spans="1:3" r="95">
      <c s="4" r="A95" t="s">
        <v>475</v>
      </c>
      <c s="9" r="B95" t="n">
        <v>1.9</v>
      </c>
      <c s="9" r="C95" t="n">
        <v>0.3</v>
      </c>
    </row>
    <row spans="1:3" r="96">
      <c s="4" r="A96" t="s">
        <v>476</v>
      </c>
      <c s="9" r="B96" t="n">
        <v>25.2</v>
      </c>
      <c s="9" r="C96" t="n">
        <v>1.6</v>
      </c>
    </row>
    <row spans="1:3" r="97">
      <c s="4" r="A97" t="s">
        <v>477</v>
      </c>
      <c s="9" r="B97" t="n">
        <v>0.8</v>
      </c>
      <c s="9" r="C97" t="n">
        <v>0.4</v>
      </c>
    </row>
    <row spans="1:3" r="98">
      <c s="4" r="A98" t="s">
        <v>478</v>
      </c>
      <c s="9" r="B98" t="n">
        <v>0.7</v>
      </c>
      <c s="6" r="C98" t="n">
        <v>0</v>
      </c>
    </row>
    <row spans="1:3" r="99">
      <c s="4" r="A99" t="s">
        <v>479</v>
      </c>
      <c s="9" r="B99" t="n">
        <v>0.7</v>
      </c>
      <c s="6" r="C99" t="n">
        <v>0</v>
      </c>
    </row>
    <row spans="1:3" r="100">
      <c s="4" r="A100" t="s">
        <v>480</v>
      </c>
      <c s="9" r="B100" t="n">
        <v>262.1</v>
      </c>
      <c s="9" r="C100" t="n">
        <v>36.3</v>
      </c>
    </row>
    <row spans="1:3" r="101">
      <c s="4" r="A101" t="s">
        <v>481</v>
      </c>
      <c s="9" r="B101" t="n">
        <v>3.4</v>
      </c>
      <c s="9" r="C101" t="n">
        <v>0.7</v>
      </c>
    </row>
    <row spans="1:3" r="102">
      <c s="4" r="A102" t="s">
        <v>429</v>
      </c>
    </row>
    <row spans="1:3" r="103">
      <c s="3" r="A103" t="s">
        <v>473</v>
      </c>
    </row>
    <row spans="1:3" r="104">
      <c s="4" r="A104" t="s">
        <v>474</v>
      </c>
      <c s="9" r="B104" t="n">
        <v>13.5</v>
      </c>
      <c s="9" r="C104" t="n">
        <v>12.6</v>
      </c>
    </row>
    <row spans="1:3" r="105">
      <c s="4" r="A105" t="s">
        <v>475</v>
      </c>
      <c s="6" r="B105" t="n">
        <v>0</v>
      </c>
      <c s="6" r="C105" t="n">
        <v>0</v>
      </c>
    </row>
    <row spans="1:3" r="106">
      <c s="4" r="A106" t="s">
        <v>476</v>
      </c>
      <c s="6" r="B106" t="n">
        <v>0</v>
      </c>
      <c s="9" r="C106" t="n">
        <v>0.8</v>
      </c>
    </row>
    <row spans="1:3" r="107">
      <c s="4" r="A107" t="s">
        <v>477</v>
      </c>
      <c s="6" r="B107" t="n">
        <v>0</v>
      </c>
      <c s="6" r="C107" t="n">
        <v>0</v>
      </c>
    </row>
    <row spans="1:3" r="108">
      <c s="4" r="A108" t="s">
        <v>478</v>
      </c>
      <c s="9" r="B108" t="n">
        <v>76.7</v>
      </c>
      <c s="6" r="C108" t="n">
        <v>97</v>
      </c>
    </row>
    <row spans="1:3" r="109">
      <c s="4" r="A109" t="s">
        <v>479</v>
      </c>
      <c s="9" r="B109" t="n">
        <v>5.6</v>
      </c>
      <c s="6" r="C109" t="n">
        <v>7</v>
      </c>
    </row>
    <row spans="1:3" r="110">
      <c s="4" r="A110" t="s">
        <v>480</v>
      </c>
      <c s="9" r="B110" t="n">
        <v>90.2</v>
      </c>
      <c s="9" r="C110" t="n">
        <v>110.4</v>
      </c>
    </row>
    <row spans="1:3" r="111">
      <c s="4" r="A111" t="s">
        <v>481</v>
      </c>
      <c s="9" r="B111" t="n">
        <v>5.6</v>
      </c>
      <c s="6" r="C111" t="n">
        <v>7</v>
      </c>
    </row>
    <row spans="1:3" r="112">
      <c s="4" r="A112" t="s">
        <v>485</v>
      </c>
    </row>
    <row spans="1:3" r="113">
      <c s="3" r="A113" t="s">
        <v>473</v>
      </c>
    </row>
    <row spans="1:3" r="114">
      <c s="4" r="A114" t="s">
        <v>475</v>
      </c>
      <c s="9" r="B114" t="n">
        <v>131.4</v>
      </c>
      <c s="9" r="C114" t="n">
        <v>39.7</v>
      </c>
    </row>
    <row spans="1:3" r="115">
      <c s="4" r="A115" t="s">
        <v>477</v>
      </c>
      <c s="9" r="B115" t="n">
        <v>171.2</v>
      </c>
      <c s="9" r="C115" t="n">
        <v>5.5</v>
      </c>
    </row>
    <row spans="1:3" r="116">
      <c s="4" r="A116" t="s">
        <v>479</v>
      </c>
      <c s="9" r="B116" t="n">
        <v>32.4</v>
      </c>
      <c s="9" r="C116" t="n">
        <v>40.1</v>
      </c>
    </row>
    <row spans="1:3" r="117">
      <c s="4" r="A117" t="s">
        <v>481</v>
      </c>
      <c s="6" r="B117" t="n">
        <v>335</v>
      </c>
      <c s="9" r="C117" t="n">
        <v>85.3</v>
      </c>
    </row>
    <row spans="1:3" r="118">
      <c s="4" r="A118" t="s">
        <v>486</v>
      </c>
    </row>
    <row spans="1:3" r="119">
      <c s="3" r="A119" t="s">
        <v>473</v>
      </c>
    </row>
    <row spans="1:3" r="120">
      <c s="4" r="A120" t="s">
        <v>481</v>
      </c>
      <c s="9" r="B120" t="n">
        <v>4.2</v>
      </c>
      <c s="9" r="C120" t="n">
        <v>0.8</v>
      </c>
    </row>
    <row spans="1:3" r="121">
      <c s="4" r="A121" t="s">
        <v>487</v>
      </c>
    </row>
    <row spans="1:3" r="122">
      <c s="3" r="A122" t="s">
        <v>473</v>
      </c>
    </row>
    <row spans="1:3" r="123">
      <c s="4" r="A123" t="s">
        <v>481</v>
      </c>
      <c s="9" r="B123" t="n">
        <v>0.3</v>
      </c>
      <c s="6" r="C123" t="n">
        <v>0</v>
      </c>
    </row>
    <row spans="1:3" r="124">
      <c s="4" r="A124" t="s">
        <v>488</v>
      </c>
    </row>
    <row spans="1:3" r="125">
      <c s="3" r="A125" t="s">
        <v>473</v>
      </c>
    </row>
    <row spans="1:3" r="126">
      <c s="4" r="A126" t="s">
        <v>481</v>
      </c>
      <c s="9" r="B126" t="n">
        <v>5.2</v>
      </c>
      <c s="9" r="C126" t="n">
        <v>0.1</v>
      </c>
    </row>
    <row spans="1:3" r="127">
      <c s="4" r="A127" t="s">
        <v>489</v>
      </c>
    </row>
    <row spans="1:3" r="128">
      <c s="3" r="A128" t="s">
        <v>473</v>
      </c>
    </row>
    <row spans="1:3" r="129">
      <c s="4" r="A129" t="s">
        <v>481</v>
      </c>
      <c s="9" r="B129" t="n">
        <v>159.1</v>
      </c>
      <c s="9" r="C129" t="n">
        <v>36.5</v>
      </c>
    </row>
    <row spans="1:3" r="130">
      <c s="4" r="A130" t="s">
        <v>490</v>
      </c>
    </row>
    <row spans="1:3" r="131">
      <c s="3" r="A131" t="s">
        <v>473</v>
      </c>
    </row>
    <row spans="1:3" r="132">
      <c s="4" r="A132" t="s">
        <v>481</v>
      </c>
      <c s="9" r="B132" t="n">
        <v>33.3</v>
      </c>
      <c s="9" r="C132" t="n">
        <v>4.6</v>
      </c>
    </row>
    <row spans="1:3" r="133">
      <c s="4" r="A133" t="s">
        <v>491</v>
      </c>
    </row>
    <row spans="1:3" r="134">
      <c s="3" r="A134" t="s">
        <v>473</v>
      </c>
    </row>
    <row spans="1:3" r="135">
      <c s="4" r="A135" t="s">
        <v>481</v>
      </c>
      <c s="9" r="B135" t="n">
        <v>66.59999999999999</v>
      </c>
      <c s="9" r="C135" t="n">
        <v>24.7</v>
      </c>
    </row>
    <row spans="1:3" r="136">
      <c s="4" r="A136" t="s">
        <v>492</v>
      </c>
    </row>
    <row spans="1:3" r="137">
      <c s="3" r="A137" t="s">
        <v>473</v>
      </c>
    </row>
    <row spans="1:3" r="138">
      <c s="4" r="A138" t="s">
        <v>481</v>
      </c>
      <c s="9" r="B138" t="n">
        <v>50.4</v>
      </c>
      <c s="6" r="C138" t="n">
        <v>5</v>
      </c>
    </row>
    <row spans="1:3" r="139">
      <c s="4" r="A139" t="s">
        <v>493</v>
      </c>
    </row>
    <row spans="1:3" r="140">
      <c s="3" r="A140" t="s">
        <v>473</v>
      </c>
    </row>
    <row spans="1:3" r="141">
      <c s="4" r="A141" t="s">
        <v>481</v>
      </c>
      <c s="9" r="B141" t="n">
        <v>7.9</v>
      </c>
      <c s="9" r="C141" t="n">
        <v>7.2</v>
      </c>
    </row>
    <row spans="1:3" r="142">
      <c s="4" r="A142" t="s">
        <v>494</v>
      </c>
    </row>
    <row spans="1:3" r="143">
      <c s="3" r="A143" t="s">
        <v>473</v>
      </c>
    </row>
    <row spans="1:3" r="144">
      <c s="4" r="A144" t="s">
        <v>481</v>
      </c>
      <c s="9" r="B144" t="n">
        <v>2.7</v>
      </c>
      <c s="9" r="C144" t="n">
        <v>0.3</v>
      </c>
    </row>
    <row spans="1:3" r="145">
      <c s="4" r="A145" t="s">
        <v>495</v>
      </c>
    </row>
    <row spans="1:3" r="146">
      <c s="3" r="A146" t="s">
        <v>473</v>
      </c>
    </row>
    <row spans="1:3" r="147">
      <c s="4" r="A147" t="s">
        <v>481</v>
      </c>
      <c s="9" r="B147" t="n">
        <v>5.3</v>
      </c>
      <c s="9" r="C147" t="n">
        <v>6.1</v>
      </c>
    </row>
    <row spans="1:3" r="148">
      <c s="4" r="A148" t="s">
        <v>496</v>
      </c>
    </row>
    <row spans="1:3" r="149">
      <c s="3" r="A149" t="s">
        <v>473</v>
      </c>
    </row>
    <row spans="1:3" r="150">
      <c s="4" r="A150" t="s">
        <v>475</v>
      </c>
      <c s="9" r="B150" t="n">
        <v>131.5</v>
      </c>
      <c s="9" r="C150" t="n">
        <v>7.6</v>
      </c>
    </row>
    <row spans="1:3" r="151">
      <c s="4" r="A151" t="s">
        <v>477</v>
      </c>
      <c s="6" r="B151" t="n">
        <v>0</v>
      </c>
      <c s="6" r="C151" t="n">
        <v>0</v>
      </c>
    </row>
    <row spans="1:3" r="152">
      <c s="4" r="A152" t="s">
        <v>479</v>
      </c>
      <c s="9" r="B152" t="n">
        <v>4.3</v>
      </c>
      <c s="9" r="C152" t="n">
        <v>0.5</v>
      </c>
    </row>
    <row spans="1:3" r="153">
      <c s="4" r="A153" t="s">
        <v>481</v>
      </c>
      <c s="9" r="B153" t="n">
        <v>135.8</v>
      </c>
      <c s="9" r="C153" t="n">
        <v>8.1</v>
      </c>
    </row>
    <row spans="1:3" r="154">
      <c s="4" r="A154" t="s">
        <v>497</v>
      </c>
    </row>
    <row spans="1:3" r="155">
      <c s="3" r="A155" t="s">
        <v>473</v>
      </c>
    </row>
    <row spans="1:3" r="156">
      <c s="4" r="A156" t="s">
        <v>481</v>
      </c>
      <c s="6" r="B156" t="n">
        <v>0</v>
      </c>
      <c s="6" r="C156" t="n">
        <v>0</v>
      </c>
    </row>
    <row spans="1:3" r="157">
      <c s="4" r="A157" t="s">
        <v>498</v>
      </c>
    </row>
    <row spans="1:3" r="158">
      <c s="3" r="A158" t="s">
        <v>473</v>
      </c>
    </row>
    <row spans="1:3" r="159">
      <c s="4" r="A159" t="s">
        <v>481</v>
      </c>
      <c s="6" r="B159" t="n">
        <v>0</v>
      </c>
      <c s="6" r="C159" t="n">
        <v>0</v>
      </c>
    </row>
    <row spans="1:3" r="160">
      <c s="4" r="A160" t="s">
        <v>499</v>
      </c>
    </row>
    <row spans="1:3" r="161">
      <c s="3" r="A161" t="s">
        <v>473</v>
      </c>
    </row>
    <row spans="1:3" r="162">
      <c s="4" r="A162" t="s">
        <v>481</v>
      </c>
      <c s="6" r="B162" t="n">
        <v>0</v>
      </c>
      <c s="6" r="C162" t="n">
        <v>0</v>
      </c>
    </row>
    <row spans="1:3" r="163">
      <c s="4" r="A163" t="s">
        <v>500</v>
      </c>
    </row>
    <row spans="1:3" r="164">
      <c s="3" r="A164" t="s">
        <v>473</v>
      </c>
    </row>
    <row spans="1:3" r="165">
      <c s="4" r="A165" t="s">
        <v>481</v>
      </c>
      <c s="9" r="B165" t="n">
        <v>77.09999999999999</v>
      </c>
      <c s="9" r="C165" t="n">
        <v>0.2</v>
      </c>
    </row>
    <row spans="1:3" r="166">
      <c s="4" r="A166" t="s">
        <v>501</v>
      </c>
    </row>
    <row spans="1:3" r="167">
      <c s="3" r="A167" t="s">
        <v>473</v>
      </c>
    </row>
    <row spans="1:3" r="168">
      <c s="4" r="A168" t="s">
        <v>481</v>
      </c>
      <c s="9" r="B168" t="n">
        <v>11.6</v>
      </c>
      <c s="9" r="C168" t="n">
        <v>3.2</v>
      </c>
    </row>
    <row spans="1:3" r="169">
      <c s="4" r="A169" t="s">
        <v>502</v>
      </c>
    </row>
    <row spans="1:3" r="170">
      <c s="3" r="A170" t="s">
        <v>473</v>
      </c>
    </row>
    <row spans="1:3" r="171">
      <c s="4" r="A171" t="s">
        <v>481</v>
      </c>
      <c s="9" r="B171" t="n">
        <v>34.6</v>
      </c>
      <c s="9" r="C171" t="n">
        <v>1.7</v>
      </c>
    </row>
    <row spans="1:3" r="172">
      <c s="4" r="A172" t="s">
        <v>503</v>
      </c>
    </row>
    <row spans="1:3" r="173">
      <c s="3" r="A173" t="s">
        <v>473</v>
      </c>
    </row>
    <row spans="1:3" r="174">
      <c s="4" r="A174" t="s">
        <v>481</v>
      </c>
      <c s="9" r="B174" t="n">
        <v>11.5</v>
      </c>
      <c s="9" r="C174" t="n">
        <v>1.7</v>
      </c>
    </row>
    <row spans="1:3" r="175">
      <c s="4" r="A175" t="s">
        <v>504</v>
      </c>
    </row>
    <row spans="1:3" r="176">
      <c s="3" r="A176" t="s">
        <v>473</v>
      </c>
    </row>
    <row spans="1:3" r="177">
      <c s="4" r="A177" t="s">
        <v>481</v>
      </c>
      <c s="6" r="B177" t="n">
        <v>0</v>
      </c>
      <c s="6" r="C177" t="n">
        <v>0</v>
      </c>
    </row>
    <row spans="1:3" r="178">
      <c s="4" r="A178" t="s">
        <v>505</v>
      </c>
    </row>
    <row spans="1:3" r="179">
      <c s="3" r="A179" t="s">
        <v>473</v>
      </c>
    </row>
    <row spans="1:3" r="180">
      <c s="4" r="A180" t="s">
        <v>481</v>
      </c>
      <c s="9" r="B180" t="n">
        <v>0.7</v>
      </c>
      <c s="9" r="C180" t="n">
        <v>0.4</v>
      </c>
    </row>
    <row spans="1:3" r="181">
      <c s="4" r="A181" t="s">
        <v>506</v>
      </c>
    </row>
    <row spans="1:3" r="182">
      <c s="3" r="A182" t="s">
        <v>473</v>
      </c>
    </row>
    <row spans="1:3" r="183">
      <c s="4" r="A183" t="s">
        <v>481</v>
      </c>
      <c s="8" r="B183" t="n">
        <v>0.3</v>
      </c>
      <c s="8" r="C183" t="n">
        <v>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4"/>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507</v>
      </c>
      <c s="2" r="B1" t="s">
        <v>508</v>
      </c>
      <c s="2" r="C1" t="s">
        <v>509</v>
      </c>
    </row>
    <row spans="1:3" r="2">
      <c s="3" r="A2" t="s">
        <v>473</v>
      </c>
    </row>
    <row spans="1:3" r="3">
      <c s="4" r="A3" t="s">
        <v>510</v>
      </c>
      <c s="7" r="B3" t="n">
        <v>150</v>
      </c>
      <c s="8" r="C3" t="n">
        <v>40.1</v>
      </c>
    </row>
    <row spans="1:3" r="4">
      <c s="4" r="A4" t="s">
        <v>511</v>
      </c>
      <c s="9" r="B4" t="n">
        <v>235.3</v>
      </c>
      <c s="6" r="C4" t="n">
        <v>2</v>
      </c>
    </row>
    <row spans="1:3" r="5">
      <c s="4" r="A5" t="s">
        <v>512</v>
      </c>
      <c s="9" r="B5" t="n">
        <v>85.5</v>
      </c>
      <c s="9" r="C5" t="n">
        <v>51.3</v>
      </c>
    </row>
    <row spans="1:3" r="6">
      <c s="4" r="A6" t="s">
        <v>481</v>
      </c>
      <c s="9" r="B6" t="n">
        <v>470.8</v>
      </c>
      <c s="9" r="C6" t="n">
        <v>93.40000000000001</v>
      </c>
    </row>
    <row spans="1:3" r="7">
      <c s="4" r="A7" t="s">
        <v>513</v>
      </c>
    </row>
    <row spans="1:3" r="8">
      <c s="3" r="A8" t="s">
        <v>473</v>
      </c>
    </row>
    <row spans="1:3" r="9">
      <c s="4" r="A9" t="s">
        <v>514</v>
      </c>
      <c s="9" r="B9" t="n">
        <v>4611.3</v>
      </c>
      <c s="6" r="C9" t="n">
        <v>1844</v>
      </c>
    </row>
    <row spans="1:3" r="10">
      <c s="4" r="A10" t="s">
        <v>510</v>
      </c>
      <c s="8" r="B10" t="n">
        <v>131.4</v>
      </c>
      <c s="8" r="C10" t="n">
        <v>39.7</v>
      </c>
    </row>
    <row spans="1:3" r="11">
      <c s="4" r="A11" t="s">
        <v>515</v>
      </c>
      <c s="6" r="B11" t="n">
        <v>758</v>
      </c>
      <c s="6" r="C11" t="n">
        <v>368</v>
      </c>
    </row>
    <row spans="1:3" r="12">
      <c s="4" r="A12" t="s">
        <v>516</v>
      </c>
      <c s="8" r="B12" t="n">
        <v>3445.1</v>
      </c>
      <c s="8" r="C12" t="n">
        <v>117.3</v>
      </c>
    </row>
    <row spans="1:3" r="13">
      <c s="4" r="A13" t="s">
        <v>511</v>
      </c>
      <c s="8" r="B13" t="n">
        <v>171.2</v>
      </c>
      <c s="8" r="C13" t="n">
        <v>5.5</v>
      </c>
    </row>
    <row spans="1:3" r="14">
      <c s="4" r="A14" t="s">
        <v>517</v>
      </c>
      <c s="6" r="B14" t="n">
        <v>524</v>
      </c>
      <c s="6" r="C14" t="n">
        <v>35</v>
      </c>
    </row>
    <row spans="1:3" r="15">
      <c s="4" r="A15" t="s">
        <v>518</v>
      </c>
      <c s="8" r="B15" t="n">
        <v>450.4</v>
      </c>
      <c s="8" r="C15" t="n">
        <v>1509.4</v>
      </c>
    </row>
    <row spans="1:3" r="16">
      <c s="4" r="A16" t="s">
        <v>512</v>
      </c>
      <c s="8" r="B16" t="n">
        <v>32.4</v>
      </c>
      <c s="8" r="C16" t="n">
        <v>40.1</v>
      </c>
    </row>
    <row spans="1:3" r="17">
      <c s="4" r="A17" t="s">
        <v>519</v>
      </c>
      <c s="6" r="B17" t="n">
        <v>158</v>
      </c>
      <c s="6" r="C17" t="n">
        <v>236</v>
      </c>
    </row>
    <row spans="1:3" r="18">
      <c s="4" r="A18" t="s">
        <v>520</v>
      </c>
      <c s="8" r="B18" t="n">
        <v>8506.799999999999</v>
      </c>
      <c s="8" r="C18" t="n">
        <v>3470.7</v>
      </c>
    </row>
    <row spans="1:3" r="19">
      <c s="4" r="A19" t="s">
        <v>481</v>
      </c>
      <c s="7" r="B19" t="n">
        <v>335</v>
      </c>
      <c s="8" r="C19" t="n">
        <v>85.3</v>
      </c>
    </row>
    <row spans="1:3" r="20">
      <c s="4" r="A20" t="s">
        <v>521</v>
      </c>
      <c s="6" r="B20" t="n">
        <v>1440</v>
      </c>
      <c s="6" r="C20" t="n">
        <v>639</v>
      </c>
    </row>
    <row spans="1:3" r="21">
      <c s="4" r="A21" t="s">
        <v>522</v>
      </c>
    </row>
    <row spans="1:3" r="22">
      <c s="3" r="A22" t="s">
        <v>473</v>
      </c>
    </row>
    <row spans="1:3" r="23">
      <c s="4" r="A23" t="s">
        <v>514</v>
      </c>
      <c s="8" r="B23" t="n">
        <v>468.6</v>
      </c>
      <c s="8" r="C23" t="n">
        <v>33.9</v>
      </c>
    </row>
    <row spans="1:3" r="24">
      <c s="4" r="A24" t="s">
        <v>510</v>
      </c>
      <c s="8" r="B24" t="n">
        <v>131.5</v>
      </c>
      <c s="8" r="C24" t="n">
        <v>7.6</v>
      </c>
    </row>
    <row spans="1:3" r="25">
      <c s="4" r="A25" t="s">
        <v>515</v>
      </c>
      <c s="6" r="B25" t="n">
        <v>93</v>
      </c>
      <c s="6" r="C25" t="n">
        <v>8</v>
      </c>
    </row>
    <row spans="1:3" r="26">
      <c s="4" r="A26" t="s">
        <v>516</v>
      </c>
      <c s="7" r="B26" t="n">
        <v>0</v>
      </c>
      <c s="7" r="C26" t="n">
        <v>0</v>
      </c>
    </row>
    <row spans="1:3" r="27">
      <c s="4" r="A27" t="s">
        <v>511</v>
      </c>
      <c s="7" r="B27" t="n">
        <v>0</v>
      </c>
      <c s="7" r="C27" t="n">
        <v>0</v>
      </c>
    </row>
    <row spans="1:3" r="28">
      <c s="4" r="A28" t="s">
        <v>517</v>
      </c>
      <c s="6" r="B28" t="n">
        <v>0</v>
      </c>
      <c s="6" r="C28" t="n">
        <v>0</v>
      </c>
    </row>
    <row spans="1:3" r="29">
      <c s="4" r="A29" t="s">
        <v>518</v>
      </c>
      <c s="8" r="B29" t="n">
        <v>16.4</v>
      </c>
      <c s="8" r="C29" t="n">
        <v>2.5</v>
      </c>
    </row>
    <row spans="1:3" r="30">
      <c s="4" r="A30" t="s">
        <v>512</v>
      </c>
      <c s="8" r="B30" t="n">
        <v>4.3</v>
      </c>
      <c s="8" r="C30" t="n">
        <v>0.5</v>
      </c>
    </row>
    <row spans="1:3" r="31">
      <c s="4" r="A31" t="s">
        <v>519</v>
      </c>
      <c s="6" r="B31" t="n">
        <v>3</v>
      </c>
      <c s="6" r="C31" t="n">
        <v>1</v>
      </c>
    </row>
    <row spans="1:3" r="32">
      <c s="4" r="A32" t="s">
        <v>520</v>
      </c>
      <c s="7" r="B32" t="n">
        <v>485</v>
      </c>
      <c s="8" r="C32" t="n">
        <v>36.4</v>
      </c>
    </row>
    <row spans="1:3" r="33">
      <c s="4" r="A33" t="s">
        <v>481</v>
      </c>
      <c s="8" r="B33" t="n">
        <v>135.8</v>
      </c>
      <c s="8" r="C33" t="n">
        <v>8.1</v>
      </c>
    </row>
    <row spans="1:3" r="34">
      <c s="4" r="A34" t="s">
        <v>521</v>
      </c>
      <c s="6" r="B34" t="n">
        <v>96</v>
      </c>
      <c s="6" r="C34" t="n">
        <v>9</v>
      </c>
    </row>
    <row spans="1:3" r="35">
      <c s="4" r="A35" t="s">
        <v>414</v>
      </c>
    </row>
    <row spans="1:3" r="36">
      <c s="3" r="A36" t="s">
        <v>473</v>
      </c>
    </row>
    <row spans="1:3" r="37">
      <c s="4" r="A37" t="s">
        <v>510</v>
      </c>
      <c s="8" r="B37" t="n">
        <v>4.2</v>
      </c>
      <c s="7" r="C37" t="n">
        <v>0</v>
      </c>
    </row>
    <row spans="1:3" r="38">
      <c s="4" r="A38" t="s">
        <v>511</v>
      </c>
      <c s="6" r="B38" t="n">
        <v>0</v>
      </c>
      <c s="6" r="C38" t="n">
        <v>0</v>
      </c>
    </row>
    <row spans="1:3" r="39">
      <c s="4" r="A39" t="s">
        <v>512</v>
      </c>
      <c s="6" r="B39" t="n">
        <v>0</v>
      </c>
      <c s="9" r="C39" t="n">
        <v>0.8</v>
      </c>
    </row>
    <row spans="1:3" r="40">
      <c s="4" r="A40" t="s">
        <v>481</v>
      </c>
      <c s="9" r="B40" t="n">
        <v>4.2</v>
      </c>
      <c s="9" r="C40" t="n">
        <v>0.8</v>
      </c>
    </row>
    <row spans="1:3" r="41">
      <c s="4" r="A41" t="s">
        <v>523</v>
      </c>
    </row>
    <row spans="1:3" r="42">
      <c s="3" r="A42" t="s">
        <v>473</v>
      </c>
    </row>
    <row spans="1:3" r="43">
      <c s="4" r="A43" t="s">
        <v>520</v>
      </c>
      <c s="9" r="B43" t="n">
        <v>315.8</v>
      </c>
      <c s="6" r="C43" t="n">
        <v>63</v>
      </c>
    </row>
    <row spans="1:3" r="44">
      <c s="4" r="A44" t="s">
        <v>481</v>
      </c>
      <c s="8" r="B44" t="n">
        <v>4.2</v>
      </c>
      <c s="8" r="C44" t="n">
        <v>0.8</v>
      </c>
    </row>
    <row spans="1:3" r="45">
      <c s="4" r="A45" t="s">
        <v>521</v>
      </c>
      <c s="6" r="B45" t="n">
        <v>8</v>
      </c>
      <c s="6" r="C45" t="n">
        <v>4</v>
      </c>
    </row>
    <row spans="1:3" r="46">
      <c s="4" r="A46" t="s">
        <v>524</v>
      </c>
    </row>
    <row spans="1:3" r="47">
      <c s="3" r="A47" t="s">
        <v>473</v>
      </c>
    </row>
    <row spans="1:3" r="48">
      <c s="4" r="A48" t="s">
        <v>520</v>
      </c>
      <c s="7" r="B48" t="n">
        <v>0</v>
      </c>
      <c s="7" r="C48" t="n">
        <v>0</v>
      </c>
    </row>
    <row spans="1:3" r="49">
      <c s="4" r="A49" t="s">
        <v>481</v>
      </c>
      <c s="7" r="B49" t="n">
        <v>0</v>
      </c>
      <c s="7" r="C49" t="n">
        <v>0</v>
      </c>
    </row>
    <row spans="1:3" r="50">
      <c s="4" r="A50" t="s">
        <v>521</v>
      </c>
      <c s="6" r="B50" t="n">
        <v>0</v>
      </c>
      <c s="6" r="C50" t="n">
        <v>0</v>
      </c>
    </row>
    <row spans="1:3" r="51">
      <c s="4" r="A51" t="s">
        <v>419</v>
      </c>
    </row>
    <row spans="1:3" r="52">
      <c s="3" r="A52" t="s">
        <v>473</v>
      </c>
    </row>
    <row spans="1:3" r="53">
      <c s="4" r="A53" t="s">
        <v>510</v>
      </c>
      <c s="8" r="B53" t="n">
        <v>0.3</v>
      </c>
      <c s="7" r="C53" t="n">
        <v>0</v>
      </c>
    </row>
    <row spans="1:3" r="54">
      <c s="4" r="A54" t="s">
        <v>511</v>
      </c>
      <c s="6" r="B54" t="n">
        <v>0</v>
      </c>
      <c s="6" r="C54" t="n">
        <v>0</v>
      </c>
    </row>
    <row spans="1:3" r="55">
      <c s="4" r="A55" t="s">
        <v>512</v>
      </c>
      <c s="6" r="B55" t="n">
        <v>0</v>
      </c>
      <c s="6" r="C55" t="n">
        <v>0</v>
      </c>
    </row>
    <row spans="1:3" r="56">
      <c s="4" r="A56" t="s">
        <v>481</v>
      </c>
      <c s="9" r="B56" t="n">
        <v>0.3</v>
      </c>
      <c s="6" r="C56" t="n">
        <v>0</v>
      </c>
    </row>
    <row spans="1:3" r="57">
      <c s="4" r="A57" t="s">
        <v>525</v>
      </c>
    </row>
    <row spans="1:3" r="58">
      <c s="3" r="A58" t="s">
        <v>473</v>
      </c>
    </row>
    <row spans="1:3" r="59">
      <c s="4" r="A59" t="s">
        <v>520</v>
      </c>
      <c s="9" r="B59" t="n">
        <v>49.6</v>
      </c>
      <c s="9" r="C59" t="n">
        <v>1.8</v>
      </c>
    </row>
    <row spans="1:3" r="60">
      <c s="4" r="A60" t="s">
        <v>481</v>
      </c>
      <c s="8" r="B60" t="n">
        <v>0.3</v>
      </c>
      <c s="7" r="C60" t="n">
        <v>0</v>
      </c>
    </row>
    <row spans="1:3" r="61">
      <c s="4" r="A61" t="s">
        <v>521</v>
      </c>
      <c s="6" r="B61" t="n">
        <v>1</v>
      </c>
      <c s="6" r="C61" t="n">
        <v>1</v>
      </c>
    </row>
    <row spans="1:3" r="62">
      <c s="4" r="A62" t="s">
        <v>526</v>
      </c>
    </row>
    <row spans="1:3" r="63">
      <c s="3" r="A63" t="s">
        <v>473</v>
      </c>
    </row>
    <row spans="1:3" r="64">
      <c s="4" r="A64" t="s">
        <v>520</v>
      </c>
      <c s="7" r="B64" t="n">
        <v>0</v>
      </c>
      <c s="7" r="C64" t="n">
        <v>0</v>
      </c>
    </row>
    <row spans="1:3" r="65">
      <c s="4" r="A65" t="s">
        <v>481</v>
      </c>
      <c s="7" r="B65" t="n">
        <v>0</v>
      </c>
      <c s="7" r="C65" t="n">
        <v>0</v>
      </c>
    </row>
    <row spans="1:3" r="66">
      <c s="4" r="A66" t="s">
        <v>521</v>
      </c>
      <c s="6" r="B66" t="n">
        <v>0</v>
      </c>
      <c s="6" r="C66" t="n">
        <v>0</v>
      </c>
    </row>
    <row spans="1:3" r="67">
      <c s="4" r="A67" t="s">
        <v>420</v>
      </c>
    </row>
    <row spans="1:3" r="68">
      <c s="3" r="A68" t="s">
        <v>473</v>
      </c>
    </row>
    <row spans="1:3" r="69">
      <c s="4" r="A69" t="s">
        <v>510</v>
      </c>
      <c s="8" r="B69" t="n">
        <v>1.3</v>
      </c>
      <c s="8" r="C69" t="n">
        <v>0.1</v>
      </c>
    </row>
    <row spans="1:3" r="70">
      <c s="4" r="A70" t="s">
        <v>511</v>
      </c>
      <c s="9" r="B70" t="n">
        <v>3.9</v>
      </c>
      <c s="6" r="C70" t="n">
        <v>0</v>
      </c>
    </row>
    <row spans="1:3" r="71">
      <c s="4" r="A71" t="s">
        <v>512</v>
      </c>
      <c s="6" r="B71" t="n">
        <v>0</v>
      </c>
      <c s="6" r="C71" t="n">
        <v>0</v>
      </c>
    </row>
    <row spans="1:3" r="72">
      <c s="4" r="A72" t="s">
        <v>481</v>
      </c>
      <c s="9" r="B72" t="n">
        <v>5.2</v>
      </c>
      <c s="9" r="C72" t="n">
        <v>0.1</v>
      </c>
    </row>
    <row spans="1:3" r="73">
      <c s="4" r="A73" t="s">
        <v>527</v>
      </c>
    </row>
    <row spans="1:3" r="74">
      <c s="3" r="A74" t="s">
        <v>473</v>
      </c>
    </row>
    <row spans="1:3" r="75">
      <c s="4" r="A75" t="s">
        <v>520</v>
      </c>
      <c s="6" r="B75" t="n">
        <v>221</v>
      </c>
      <c s="9" r="C75" t="n">
        <v>23.2</v>
      </c>
    </row>
    <row spans="1:3" r="76">
      <c s="4" r="A76" t="s">
        <v>481</v>
      </c>
      <c s="8" r="B76" t="n">
        <v>5.2</v>
      </c>
      <c s="8" r="C76" t="n">
        <v>0.1</v>
      </c>
    </row>
    <row spans="1:3" r="77">
      <c s="4" r="A77" t="s">
        <v>521</v>
      </c>
      <c s="6" r="B77" t="n">
        <v>117</v>
      </c>
      <c s="6" r="C77" t="n">
        <v>8</v>
      </c>
    </row>
    <row spans="1:3" r="78">
      <c s="4" r="A78" t="s">
        <v>528</v>
      </c>
    </row>
    <row spans="1:3" r="79">
      <c s="3" r="A79" t="s">
        <v>473</v>
      </c>
    </row>
    <row spans="1:3" r="80">
      <c s="4" r="A80" t="s">
        <v>520</v>
      </c>
      <c s="7" r="B80" t="n">
        <v>0</v>
      </c>
      <c s="7" r="C80" t="n">
        <v>0</v>
      </c>
    </row>
    <row spans="1:3" r="81">
      <c s="4" r="A81" t="s">
        <v>481</v>
      </c>
      <c s="7" r="B81" t="n">
        <v>0</v>
      </c>
      <c s="7" r="C81" t="n">
        <v>0</v>
      </c>
    </row>
    <row spans="1:3" r="82">
      <c s="4" r="A82" t="s">
        <v>521</v>
      </c>
      <c s="6" r="B82" t="n">
        <v>0</v>
      </c>
      <c s="6" r="C82" t="n">
        <v>0</v>
      </c>
    </row>
    <row spans="1:3" r="83">
      <c s="4" r="A83" t="s">
        <v>421</v>
      </c>
    </row>
    <row spans="1:3" r="84">
      <c s="3" r="A84" t="s">
        <v>473</v>
      </c>
    </row>
    <row spans="1:3" r="85">
      <c s="4" r="A85" t="s">
        <v>510</v>
      </c>
      <c s="7" r="B85" t="n">
        <v>63</v>
      </c>
      <c s="8" r="C85" t="n">
        <v>13.8</v>
      </c>
    </row>
    <row spans="1:3" r="86">
      <c s="4" r="A86" t="s">
        <v>511</v>
      </c>
      <c s="9" r="B86" t="n">
        <v>140.7</v>
      </c>
      <c s="9" r="C86" t="n">
        <v>0.4</v>
      </c>
    </row>
    <row spans="1:3" r="87">
      <c s="4" r="A87" t="s">
        <v>512</v>
      </c>
      <c s="9" r="B87" t="n">
        <v>32.5</v>
      </c>
      <c s="9" r="C87" t="n">
        <v>22.5</v>
      </c>
    </row>
    <row spans="1:3" r="88">
      <c s="4" r="A88" t="s">
        <v>481</v>
      </c>
      <c s="9" r="B88" t="n">
        <v>236.2</v>
      </c>
      <c s="9" r="C88" t="n">
        <v>36.7</v>
      </c>
    </row>
    <row spans="1:3" r="89">
      <c s="4" r="A89" t="s">
        <v>529</v>
      </c>
    </row>
    <row spans="1:3" r="90">
      <c s="3" r="A90" t="s">
        <v>473</v>
      </c>
    </row>
    <row spans="1:3" r="91">
      <c s="4" r="A91" t="s">
        <v>520</v>
      </c>
      <c s="9" r="B91" t="n">
        <v>4316.2</v>
      </c>
      <c s="9" r="C91" t="n">
        <v>1617.3</v>
      </c>
    </row>
    <row spans="1:3" r="92">
      <c s="4" r="A92" t="s">
        <v>481</v>
      </c>
      <c s="8" r="B92" t="n">
        <v>159.1</v>
      </c>
      <c s="8" r="C92" t="n">
        <v>36.5</v>
      </c>
    </row>
    <row spans="1:3" r="93">
      <c s="4" r="A93" t="s">
        <v>521</v>
      </c>
      <c s="6" r="B93" t="n">
        <v>681</v>
      </c>
      <c s="6" r="C93" t="n">
        <v>257</v>
      </c>
    </row>
    <row spans="1:3" r="94">
      <c s="4" r="A94" t="s">
        <v>530</v>
      </c>
    </row>
    <row spans="1:3" r="95">
      <c s="3" r="A95" t="s">
        <v>473</v>
      </c>
    </row>
    <row spans="1:3" r="96">
      <c s="4" r="A96" t="s">
        <v>520</v>
      </c>
      <c s="8" r="B96" t="n">
        <v>279.6</v>
      </c>
      <c s="8" r="C96" t="n">
        <v>0.8</v>
      </c>
    </row>
    <row spans="1:3" r="97">
      <c s="4" r="A97" t="s">
        <v>481</v>
      </c>
      <c s="8" r="B97" t="n">
        <v>77.09999999999999</v>
      </c>
      <c s="8" r="C97" t="n">
        <v>0.2</v>
      </c>
    </row>
    <row spans="1:3" r="98">
      <c s="4" r="A98" t="s">
        <v>521</v>
      </c>
      <c s="6" r="B98" t="n">
        <v>57</v>
      </c>
      <c s="6" r="C98" t="n">
        <v>2</v>
      </c>
    </row>
    <row spans="1:3" r="99">
      <c s="4" r="A99" t="s">
        <v>422</v>
      </c>
    </row>
    <row spans="1:3" r="100">
      <c s="3" r="A100" t="s">
        <v>473</v>
      </c>
    </row>
    <row spans="1:3" r="101">
      <c s="4" r="A101" t="s">
        <v>510</v>
      </c>
      <c s="8" r="B101" t="n">
        <v>9.699999999999999</v>
      </c>
      <c s="8" r="C101" t="n">
        <v>1.6</v>
      </c>
    </row>
    <row spans="1:3" r="102">
      <c s="4" r="A102" t="s">
        <v>511</v>
      </c>
      <c s="9" r="B102" t="n">
        <v>28.2</v>
      </c>
      <c s="9" r="C102" t="n">
        <v>0.1</v>
      </c>
    </row>
    <row spans="1:3" r="103">
      <c s="4" r="A103" t="s">
        <v>512</v>
      </c>
      <c s="6" r="B103" t="n">
        <v>7</v>
      </c>
      <c s="9" r="C103" t="n">
        <v>6.1</v>
      </c>
    </row>
    <row spans="1:3" r="104">
      <c s="4" r="A104" t="s">
        <v>481</v>
      </c>
      <c s="9" r="B104" t="n">
        <v>44.9</v>
      </c>
      <c s="9" r="C104" t="n">
        <v>7.8</v>
      </c>
    </row>
    <row spans="1:3" r="105">
      <c s="4" r="A105" t="s">
        <v>531</v>
      </c>
    </row>
    <row spans="1:3" r="106">
      <c s="3" r="A106" t="s">
        <v>473</v>
      </c>
    </row>
    <row spans="1:3" r="107">
      <c s="4" r="A107" t="s">
        <v>520</v>
      </c>
      <c s="9" r="B107" t="n">
        <v>769.5</v>
      </c>
      <c s="9" r="C107" t="n">
        <v>223.7</v>
      </c>
    </row>
    <row spans="1:3" r="108">
      <c s="4" r="A108" t="s">
        <v>481</v>
      </c>
      <c s="8" r="B108" t="n">
        <v>33.3</v>
      </c>
      <c s="8" r="C108" t="n">
        <v>4.6</v>
      </c>
    </row>
    <row spans="1:3" r="109">
      <c s="4" r="A109" t="s">
        <v>521</v>
      </c>
      <c s="6" r="B109" t="n">
        <v>90</v>
      </c>
      <c s="6" r="C109" t="n">
        <v>30</v>
      </c>
    </row>
    <row spans="1:3" r="110">
      <c s="4" r="A110" t="s">
        <v>532</v>
      </c>
    </row>
    <row spans="1:3" r="111">
      <c s="3" r="A111" t="s">
        <v>473</v>
      </c>
    </row>
    <row spans="1:3" r="112">
      <c s="4" r="A112" t="s">
        <v>520</v>
      </c>
      <c s="8" r="B112" t="n">
        <v>41.2</v>
      </c>
      <c s="8" r="C112" t="n">
        <v>13.5</v>
      </c>
    </row>
    <row spans="1:3" r="113">
      <c s="4" r="A113" t="s">
        <v>481</v>
      </c>
      <c s="8" r="B113" t="n">
        <v>11.6</v>
      </c>
      <c s="8" r="C113" t="n">
        <v>3.2</v>
      </c>
    </row>
    <row spans="1:3" r="114">
      <c s="4" r="A114" t="s">
        <v>521</v>
      </c>
      <c s="6" r="B114" t="n">
        <v>4</v>
      </c>
      <c s="6" r="C114" t="n">
        <v>1</v>
      </c>
    </row>
    <row spans="1:3" r="115">
      <c s="4" r="A115" t="s">
        <v>423</v>
      </c>
    </row>
    <row spans="1:3" r="116">
      <c s="3" r="A116" t="s">
        <v>473</v>
      </c>
    </row>
    <row spans="1:3" r="117">
      <c s="4" r="A117" t="s">
        <v>510</v>
      </c>
      <c s="7" r="B117" t="n">
        <v>28</v>
      </c>
      <c s="8" r="C117" t="n">
        <v>20.5</v>
      </c>
    </row>
    <row spans="1:3" r="118">
      <c s="4" r="A118" t="s">
        <v>511</v>
      </c>
      <c s="9" r="B118" t="n">
        <v>45.7</v>
      </c>
      <c s="9" r="C118" t="n">
        <v>0.8</v>
      </c>
    </row>
    <row spans="1:3" r="119">
      <c s="4" r="A119" t="s">
        <v>512</v>
      </c>
      <c s="9" r="B119" t="n">
        <v>27.5</v>
      </c>
      <c s="9" r="C119" t="n">
        <v>5.1</v>
      </c>
    </row>
    <row spans="1:3" r="120">
      <c s="4" r="A120" t="s">
        <v>481</v>
      </c>
      <c s="9" r="B120" t="n">
        <v>101.2</v>
      </c>
      <c s="9" r="C120" t="n">
        <v>26.4</v>
      </c>
    </row>
    <row spans="1:3" r="121">
      <c s="4" r="A121" t="s">
        <v>533</v>
      </c>
    </row>
    <row spans="1:3" r="122">
      <c s="3" r="A122" t="s">
        <v>473</v>
      </c>
    </row>
    <row spans="1:3" r="123">
      <c s="4" r="A123" t="s">
        <v>520</v>
      </c>
      <c s="9" r="B123" t="n">
        <v>1343.5</v>
      </c>
      <c s="6" r="C123" t="n">
        <v>710</v>
      </c>
    </row>
    <row spans="1:3" r="124">
      <c s="4" r="A124" t="s">
        <v>481</v>
      </c>
      <c s="8" r="B124" t="n">
        <v>66.59999999999999</v>
      </c>
      <c s="8" r="C124" t="n">
        <v>24.7</v>
      </c>
    </row>
    <row spans="1:3" r="125">
      <c s="4" r="A125" t="s">
        <v>521</v>
      </c>
      <c s="6" r="B125" t="n">
        <v>251</v>
      </c>
      <c s="6" r="C125" t="n">
        <v>147</v>
      </c>
    </row>
    <row spans="1:3" r="126">
      <c s="4" r="A126" t="s">
        <v>534</v>
      </c>
    </row>
    <row spans="1:3" r="127">
      <c s="3" r="A127" t="s">
        <v>473</v>
      </c>
    </row>
    <row spans="1:3" r="128">
      <c s="4" r="A128" t="s">
        <v>520</v>
      </c>
      <c s="8" r="B128" t="n">
        <v>123.3</v>
      </c>
      <c s="8" r="C128" t="n">
        <v>7.5</v>
      </c>
    </row>
    <row spans="1:3" r="129">
      <c s="4" r="A129" t="s">
        <v>481</v>
      </c>
      <c s="8" r="B129" t="n">
        <v>34.6</v>
      </c>
      <c s="8" r="C129" t="n">
        <v>1.7</v>
      </c>
    </row>
    <row spans="1:3" r="130">
      <c s="4" r="A130" t="s">
        <v>521</v>
      </c>
      <c s="6" r="B130" t="n">
        <v>26</v>
      </c>
      <c s="6" r="C130" t="n">
        <v>2</v>
      </c>
    </row>
    <row spans="1:3" r="131">
      <c s="4" r="A131" t="s">
        <v>424</v>
      </c>
    </row>
    <row spans="1:3" r="132">
      <c s="3" r="A132" t="s">
        <v>473</v>
      </c>
    </row>
    <row spans="1:3" r="133">
      <c s="4" r="A133" t="s">
        <v>510</v>
      </c>
      <c s="8" r="B133" t="n">
        <v>40.6</v>
      </c>
      <c s="8" r="C133" t="n">
        <v>3.2</v>
      </c>
    </row>
    <row spans="1:3" r="134">
      <c s="4" r="A134" t="s">
        <v>511</v>
      </c>
      <c s="9" r="B134" t="n">
        <v>14.3</v>
      </c>
      <c s="6" r="C134" t="n">
        <v>0</v>
      </c>
    </row>
    <row spans="1:3" r="135">
      <c s="4" r="A135" t="s">
        <v>512</v>
      </c>
      <c s="6" r="B135" t="n">
        <v>7</v>
      </c>
      <c s="9" r="C135" t="n">
        <v>3.5</v>
      </c>
    </row>
    <row spans="1:3" r="136">
      <c s="4" r="A136" t="s">
        <v>481</v>
      </c>
      <c s="9" r="B136" t="n">
        <v>61.9</v>
      </c>
      <c s="9" r="C136" t="n">
        <v>6.7</v>
      </c>
    </row>
    <row spans="1:3" r="137">
      <c s="4" r="A137" t="s">
        <v>535</v>
      </c>
    </row>
    <row spans="1:3" r="138">
      <c s="3" r="A138" t="s">
        <v>473</v>
      </c>
    </row>
    <row spans="1:3" r="139">
      <c s="4" r="A139" t="s">
        <v>520</v>
      </c>
      <c s="9" r="B139" t="n">
        <v>734.2</v>
      </c>
      <c s="6" r="C139" t="n">
        <v>205</v>
      </c>
    </row>
    <row spans="1:3" r="140">
      <c s="4" r="A140" t="s">
        <v>481</v>
      </c>
      <c s="8" r="B140" t="n">
        <v>50.4</v>
      </c>
      <c s="7" r="C140" t="n">
        <v>5</v>
      </c>
    </row>
    <row spans="1:3" r="141">
      <c s="4" r="A141" t="s">
        <v>521</v>
      </c>
      <c s="6" r="B141" t="n">
        <v>81</v>
      </c>
      <c s="6" r="C141" t="n">
        <v>19</v>
      </c>
    </row>
    <row spans="1:3" r="142">
      <c s="4" r="A142" t="s">
        <v>536</v>
      </c>
    </row>
    <row spans="1:3" r="143">
      <c s="3" r="A143" t="s">
        <v>473</v>
      </c>
    </row>
    <row spans="1:3" r="144">
      <c s="4" r="A144" t="s">
        <v>520</v>
      </c>
      <c s="7" r="B144" t="n">
        <v>38</v>
      </c>
      <c s="8" r="C144" t="n">
        <v>8.4</v>
      </c>
    </row>
    <row spans="1:3" r="145">
      <c s="4" r="A145" t="s">
        <v>481</v>
      </c>
      <c s="8" r="B145" t="n">
        <v>11.5</v>
      </c>
      <c s="8" r="C145" t="n">
        <v>1.7</v>
      </c>
    </row>
    <row spans="1:3" r="146">
      <c s="4" r="A146" t="s">
        <v>521</v>
      </c>
      <c s="6" r="B146" t="n">
        <v>5</v>
      </c>
      <c s="6" r="C146" t="n">
        <v>1</v>
      </c>
    </row>
    <row spans="1:3" r="147">
      <c s="4" r="A147" t="s">
        <v>425</v>
      </c>
    </row>
    <row spans="1:3" r="148">
      <c s="3" r="A148" t="s">
        <v>473</v>
      </c>
    </row>
    <row spans="1:3" r="149">
      <c s="4" r="A149" t="s">
        <v>510</v>
      </c>
      <c s="7" r="B149" t="n">
        <v>1</v>
      </c>
      <c s="8" r="C149" t="n">
        <v>0.6</v>
      </c>
    </row>
    <row spans="1:3" r="150">
      <c s="4" r="A150" t="s">
        <v>511</v>
      </c>
      <c s="9" r="B150" t="n">
        <v>1.7</v>
      </c>
      <c s="9" r="C150" t="n">
        <v>0.3</v>
      </c>
    </row>
    <row spans="1:3" r="151">
      <c s="4" r="A151" t="s">
        <v>512</v>
      </c>
      <c s="9" r="B151" t="n">
        <v>5.2</v>
      </c>
      <c s="9" r="C151" t="n">
        <v>6.3</v>
      </c>
    </row>
    <row spans="1:3" r="152">
      <c s="4" r="A152" t="s">
        <v>481</v>
      </c>
      <c s="9" r="B152" t="n">
        <v>7.9</v>
      </c>
      <c s="9" r="C152" t="n">
        <v>7.2</v>
      </c>
    </row>
    <row spans="1:3" r="153">
      <c s="4" r="A153" t="s">
        <v>537</v>
      </c>
    </row>
    <row spans="1:3" r="154">
      <c s="3" r="A154" t="s">
        <v>473</v>
      </c>
    </row>
    <row spans="1:3" r="155">
      <c s="4" r="A155" t="s">
        <v>520</v>
      </c>
      <c s="9" r="B155" t="n">
        <v>398.6</v>
      </c>
      <c s="9" r="C155" t="n">
        <v>478.5</v>
      </c>
    </row>
    <row spans="1:3" r="156">
      <c s="4" r="A156" t="s">
        <v>481</v>
      </c>
      <c s="8" r="B156" t="n">
        <v>7.9</v>
      </c>
      <c s="8" r="C156" t="n">
        <v>7.2</v>
      </c>
    </row>
    <row spans="1:3" r="157">
      <c s="4" r="A157" t="s">
        <v>521</v>
      </c>
      <c s="6" r="B157" t="n">
        <v>141</v>
      </c>
      <c s="6" r="C157" t="n">
        <v>125</v>
      </c>
    </row>
    <row spans="1:3" r="158">
      <c s="4" r="A158" t="s">
        <v>538</v>
      </c>
    </row>
    <row spans="1:3" r="159">
      <c s="3" r="A159" t="s">
        <v>473</v>
      </c>
    </row>
    <row spans="1:3" r="160">
      <c s="4" r="A160" t="s">
        <v>520</v>
      </c>
      <c s="7" r="B160" t="n">
        <v>0</v>
      </c>
      <c s="7" r="C160" t="n">
        <v>0</v>
      </c>
    </row>
    <row spans="1:3" r="161">
      <c s="4" r="A161" t="s">
        <v>481</v>
      </c>
      <c s="7" r="B161" t="n">
        <v>0</v>
      </c>
      <c s="7" r="C161" t="n">
        <v>0</v>
      </c>
    </row>
    <row spans="1:3" r="162">
      <c s="4" r="A162" t="s">
        <v>521</v>
      </c>
      <c s="6" r="B162" t="n">
        <v>2</v>
      </c>
      <c s="6" r="C162" t="n">
        <v>0</v>
      </c>
    </row>
    <row spans="1:3" r="163">
      <c s="4" r="A163" t="s">
        <v>428</v>
      </c>
    </row>
    <row spans="1:3" r="164">
      <c s="3" r="A164" t="s">
        <v>473</v>
      </c>
    </row>
    <row spans="1:3" r="165">
      <c s="4" r="A165" t="s">
        <v>510</v>
      </c>
      <c s="8" r="B165" t="n">
        <v>1.9</v>
      </c>
      <c s="8" r="C165" t="n">
        <v>0.3</v>
      </c>
    </row>
    <row spans="1:3" r="166">
      <c s="4" r="A166" t="s">
        <v>511</v>
      </c>
      <c s="9" r="B166" t="n">
        <v>0.8</v>
      </c>
      <c s="9" r="C166" t="n">
        <v>0.4</v>
      </c>
    </row>
    <row spans="1:3" r="167">
      <c s="4" r="A167" t="s">
        <v>512</v>
      </c>
      <c s="9" r="B167" t="n">
        <v>0.7</v>
      </c>
      <c s="6" r="C167" t="n">
        <v>0</v>
      </c>
    </row>
    <row spans="1:3" r="168">
      <c s="4" r="A168" t="s">
        <v>481</v>
      </c>
      <c s="9" r="B168" t="n">
        <v>3.4</v>
      </c>
      <c s="9" r="C168" t="n">
        <v>0.7</v>
      </c>
    </row>
    <row spans="1:3" r="169">
      <c s="4" r="A169" t="s">
        <v>539</v>
      </c>
    </row>
    <row spans="1:3" r="170">
      <c s="3" r="A170" t="s">
        <v>473</v>
      </c>
    </row>
    <row spans="1:3" r="171">
      <c s="4" r="A171" t="s">
        <v>520</v>
      </c>
      <c s="9" r="B171" t="n">
        <v>264.1</v>
      </c>
      <c s="6" r="C171" t="n">
        <v>35</v>
      </c>
    </row>
    <row spans="1:3" r="172">
      <c s="4" r="A172" t="s">
        <v>481</v>
      </c>
      <c s="8" r="B172" t="n">
        <v>2.7</v>
      </c>
      <c s="8" r="C172" t="n">
        <v>0.3</v>
      </c>
    </row>
    <row spans="1:3" r="173">
      <c s="4" r="A173" t="s">
        <v>521</v>
      </c>
      <c s="6" r="B173" t="n">
        <v>33</v>
      </c>
      <c s="6" r="C173" t="n">
        <v>9</v>
      </c>
    </row>
    <row spans="1:3" r="174">
      <c s="4" r="A174" t="s">
        <v>540</v>
      </c>
    </row>
    <row spans="1:3" r="175">
      <c s="3" r="A175" t="s">
        <v>473</v>
      </c>
    </row>
    <row spans="1:3" r="176">
      <c s="4" r="A176" t="s">
        <v>520</v>
      </c>
      <c s="8" r="B176" t="n">
        <v>1.4</v>
      </c>
      <c s="7" r="C176" t="n">
        <v>2</v>
      </c>
    </row>
    <row spans="1:3" r="177">
      <c s="4" r="A177" t="s">
        <v>481</v>
      </c>
      <c s="8" r="B177" t="n">
        <v>0.7</v>
      </c>
      <c s="8" r="C177" t="n">
        <v>0.4</v>
      </c>
    </row>
    <row spans="1:3" r="178">
      <c s="4" r="A178" t="s">
        <v>521</v>
      </c>
      <c s="6" r="B178" t="n">
        <v>1</v>
      </c>
      <c s="6" r="C178" t="n">
        <v>1</v>
      </c>
    </row>
    <row spans="1:3" r="179">
      <c s="4" r="A179" t="s">
        <v>429</v>
      </c>
    </row>
    <row spans="1:3" r="180">
      <c s="3" r="A180" t="s">
        <v>473</v>
      </c>
    </row>
    <row spans="1:3" r="181">
      <c s="4" r="A181" t="s">
        <v>510</v>
      </c>
      <c s="7" r="B181" t="n">
        <v>0</v>
      </c>
      <c s="7" r="C181" t="n">
        <v>0</v>
      </c>
    </row>
    <row spans="1:3" r="182">
      <c s="4" r="A182" t="s">
        <v>511</v>
      </c>
      <c s="6" r="B182" t="n">
        <v>0</v>
      </c>
      <c s="6" r="C182" t="n">
        <v>0</v>
      </c>
    </row>
    <row spans="1:3" r="183">
      <c s="4" r="A183" t="s">
        <v>512</v>
      </c>
      <c s="9" r="B183" t="n">
        <v>5.6</v>
      </c>
      <c s="6" r="C183" t="n">
        <v>7</v>
      </c>
    </row>
    <row spans="1:3" r="184">
      <c s="4" r="A184" t="s">
        <v>481</v>
      </c>
      <c s="9" r="B184" t="n">
        <v>5.6</v>
      </c>
      <c s="6" r="C184" t="n">
        <v>7</v>
      </c>
    </row>
    <row spans="1:3" r="185">
      <c s="4" r="A185" t="s">
        <v>541</v>
      </c>
    </row>
    <row spans="1:3" r="186">
      <c s="3" r="A186" t="s">
        <v>473</v>
      </c>
    </row>
    <row spans="1:3" r="187">
      <c s="4" r="A187" t="s">
        <v>520</v>
      </c>
      <c s="9" r="B187" t="n">
        <v>94.3</v>
      </c>
      <c s="9" r="C187" t="n">
        <v>113.2</v>
      </c>
    </row>
    <row spans="1:3" r="188">
      <c s="4" r="A188" t="s">
        <v>481</v>
      </c>
      <c s="8" r="B188" t="n">
        <v>5.3</v>
      </c>
      <c s="8" r="C188" t="n">
        <v>6.1</v>
      </c>
    </row>
    <row spans="1:3" r="189">
      <c s="4" r="A189" t="s">
        <v>521</v>
      </c>
      <c s="6" r="B189" t="n">
        <v>37</v>
      </c>
      <c s="6" r="C189" t="n">
        <v>39</v>
      </c>
    </row>
    <row spans="1:3" r="190">
      <c s="4" r="A190" t="s">
        <v>542</v>
      </c>
    </row>
    <row spans="1:3" r="191">
      <c s="3" r="A191" t="s">
        <v>473</v>
      </c>
    </row>
    <row spans="1:3" r="192">
      <c s="4" r="A192" t="s">
        <v>520</v>
      </c>
      <c s="8" r="B192" t="n">
        <v>1.5</v>
      </c>
      <c s="8" r="C192" t="n">
        <v>4.2</v>
      </c>
    </row>
    <row spans="1:3" r="193">
      <c s="4" r="A193" t="s">
        <v>481</v>
      </c>
      <c s="8" r="B193" t="n">
        <v>0.3</v>
      </c>
      <c s="8" r="C193" t="n">
        <v>0.9</v>
      </c>
    </row>
    <row spans="1:3" r="194">
      <c s="4" r="A194" t="s">
        <v>521</v>
      </c>
      <c s="6" r="B194" t="n">
        <v>1</v>
      </c>
      <c s="6" r="C194" t="n">
        <v>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25"/>
    <col customWidth="1" max="3" min="3" width="21"/>
    <col customWidth="1" max="4" min="4" width="25"/>
    <col customWidth="1" max="5" min="5" width="21"/>
  </cols>
  <sheetData>
    <row spans="1:5" r="1">
      <c s="1" r="A1" t="s">
        <v>543</v>
      </c>
      <c s="2" r="B1" t="s">
        <v>544</v>
      </c>
      <c s="2" r="C1" t="s">
        <v>545</v>
      </c>
      <c s="2" r="D1" t="s">
        <v>1</v>
      </c>
    </row>
    <row spans="1:5" r="2">
      <c s="2" r="B2" t="s">
        <v>546</v>
      </c>
      <c s="2" r="C2" t="s">
        <v>359</v>
      </c>
      <c s="2" r="D2" t="s">
        <v>547</v>
      </c>
      <c s="2" r="E2" t="s">
        <v>548</v>
      </c>
    </row>
    <row spans="1:5" r="3">
      <c s="3" r="A3" t="s">
        <v>549</v>
      </c>
    </row>
    <row spans="1:5" r="4">
      <c s="4" r="A4" t="s">
        <v>550</v>
      </c>
      <c s="8" r="D4" t="n">
        <v>3.7</v>
      </c>
      <c s="8" r="E4" t="n">
        <v>17.1</v>
      </c>
    </row>
    <row spans="1:5" r="5">
      <c s="4" r="A5" t="s">
        <v>551</v>
      </c>
    </row>
    <row spans="1:5" r="6">
      <c s="3" r="A6" t="s">
        <v>549</v>
      </c>
    </row>
    <row spans="1:5" r="7">
      <c s="4" r="A7" t="s">
        <v>552</v>
      </c>
      <c s="6" r="B7" t="n">
        <v>8</v>
      </c>
      <c s="6" r="D7" t="n">
        <v>8</v>
      </c>
    </row>
    <row spans="1:5" r="8">
      <c s="4" r="A8" t="s">
        <v>553</v>
      </c>
      <c s="8" r="D8" t="n">
        <v>20.9</v>
      </c>
    </row>
    <row spans="1:5" r="9">
      <c s="4" r="A9" t="s">
        <v>554</v>
      </c>
      <c s="8" r="B9" t="n">
        <v>11.6</v>
      </c>
    </row>
    <row spans="1:5" r="10">
      <c s="4" r="A10" t="s">
        <v>555</v>
      </c>
      <c s="8" r="C10" t="n">
        <v>11.6</v>
      </c>
    </row>
    <row spans="1:5" r="11">
      <c s="4" r="A11" t="s">
        <v>550</v>
      </c>
      <c s="8" r="D11" t="n">
        <v>3.7</v>
      </c>
    </row>
    <row spans="1:5" r="12">
      <c s="4" r="A12" t="s">
        <v>556</v>
      </c>
    </row>
    <row spans="1:5" r="13">
      <c s="3" r="A13" t="s">
        <v>549</v>
      </c>
    </row>
    <row spans="1:5" r="14">
      <c s="4" r="A14" t="s">
        <v>552</v>
      </c>
      <c s="6" r="B14" t="n">
        <v>20</v>
      </c>
    </row>
    <row spans="1:5" r="15">
      <c s="4" r="A15" t="s">
        <v>554</v>
      </c>
      <c s="8" r="B15" t="n">
        <v>24.6</v>
      </c>
    </row>
    <row spans="1:5" r="16">
      <c s="4" r="A16" t="s">
        <v>555</v>
      </c>
      <c s="8" r="B16" t="n">
        <v>2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6"/>
    <col customWidth="1" max="3" min="3" width="15"/>
  </cols>
  <sheetData>
    <row spans="1:3" r="1">
      <c s="1" r="A1" t="s">
        <v>557</v>
      </c>
      <c s="2" r="B1" t="s">
        <v>1</v>
      </c>
    </row>
    <row spans="1:3" r="2">
      <c s="2" r="B2" t="s">
        <v>2</v>
      </c>
      <c s="2" r="C2" t="s">
        <v>29</v>
      </c>
    </row>
    <row spans="1:3" r="3">
      <c s="3" r="A3" t="s">
        <v>178</v>
      </c>
    </row>
    <row spans="1:3" r="4">
      <c s="4" r="A4" t="s">
        <v>558</v>
      </c>
      <c s="4" r="B4" t="s">
        <v>559</v>
      </c>
    </row>
    <row spans="1:3" r="5">
      <c s="3" r="A5" t="s">
        <v>560</v>
      </c>
    </row>
    <row spans="1:3" r="6">
      <c s="4" r="A6" t="s">
        <v>561</v>
      </c>
      <c s="7" r="B6" t="n">
        <v>3311900000</v>
      </c>
      <c s="7" r="C6" t="n">
        <v>2855200000</v>
      </c>
    </row>
    <row spans="1:3" r="7">
      <c s="4" r="A7" t="s">
        <v>76</v>
      </c>
      <c s="6" r="B7" t="n">
        <v>1000000</v>
      </c>
      <c s="6" r="C7" t="n">
        <v>800000</v>
      </c>
    </row>
    <row spans="1:3" r="8">
      <c s="4" r="A8" t="s">
        <v>562</v>
      </c>
      <c s="6" r="B8" t="n">
        <v>3310900000</v>
      </c>
      <c s="6" r="C8" t="n">
        <v>2854400000</v>
      </c>
    </row>
    <row spans="1:3" r="9">
      <c s="4" r="A9" t="s">
        <v>563</v>
      </c>
      <c s="6" r="B9" t="n">
        <v>0</v>
      </c>
      <c s="6" r="C9" t="n">
        <v>0</v>
      </c>
    </row>
    <row spans="1:3" r="10">
      <c s="4" r="A10" t="s">
        <v>564</v>
      </c>
    </row>
    <row spans="1:3" r="11">
      <c s="3" r="A11" t="s">
        <v>560</v>
      </c>
    </row>
    <row spans="1:3" r="12">
      <c s="4" r="A12" t="s">
        <v>561</v>
      </c>
      <c s="6" r="B12" t="n">
        <v>3700000</v>
      </c>
      <c s="6" r="C12" t="n">
        <v>17100000</v>
      </c>
    </row>
    <row spans="1:3" r="13">
      <c s="4" r="A13" t="s">
        <v>562</v>
      </c>
      <c s="6" r="B13" t="n">
        <v>3700000</v>
      </c>
      <c s="6" r="C13" t="n">
        <v>17100000</v>
      </c>
    </row>
    <row spans="1:3" r="14">
      <c s="4" r="A14" t="s">
        <v>565</v>
      </c>
    </row>
    <row spans="1:3" r="15">
      <c s="3" r="A15" t="s">
        <v>560</v>
      </c>
    </row>
    <row spans="1:3" r="16">
      <c s="4" r="A16" t="s">
        <v>561</v>
      </c>
      <c s="6" r="B16" t="n">
        <v>3308200000</v>
      </c>
      <c s="6" r="C16" t="n">
        <v>2838100000</v>
      </c>
    </row>
    <row spans="1:3" r="17">
      <c s="4" r="A17" t="s">
        <v>76</v>
      </c>
      <c s="6" r="B17" t="n">
        <v>1000000</v>
      </c>
      <c s="6" r="C17" t="n">
        <v>800000</v>
      </c>
    </row>
    <row spans="1:3" r="18">
      <c s="4" r="A18" t="s">
        <v>562</v>
      </c>
      <c s="7" r="B18" t="n">
        <v>3307200000</v>
      </c>
      <c s="7" r="C18" t="n">
        <v>28373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566</v>
      </c>
      <c s="2" r="B1" t="s">
        <v>1</v>
      </c>
    </row>
    <row spans="1:3" r="2">
      <c s="2" r="B2" t="s">
        <v>2</v>
      </c>
      <c s="2" r="C2" t="s">
        <v>29</v>
      </c>
    </row>
    <row spans="1:3" r="3">
      <c s="3" r="A3" t="s">
        <v>178</v>
      </c>
    </row>
    <row spans="1:3" r="4">
      <c s="4" r="A4" t="s">
        <v>567</v>
      </c>
      <c s="8" r="B4" t="n">
        <v>0.8</v>
      </c>
      <c s="8" r="C4" t="n">
        <v>1.1</v>
      </c>
    </row>
    <row spans="1:3" r="5">
      <c s="4" r="A5" t="s">
        <v>568</v>
      </c>
      <c s="9" r="B5" t="n">
        <v>0.2</v>
      </c>
      <c s="9" r="C5" t="n">
        <v>-0.3</v>
      </c>
    </row>
    <row spans="1:3" r="6">
      <c s="4" r="A6" t="s">
        <v>569</v>
      </c>
      <c s="7" r="B6" t="n">
        <v>1</v>
      </c>
      <c s="8" r="C6" t="n">
        <v>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25"/>
    <col customWidth="1" max="3" min="3" width="25"/>
  </cols>
  <sheetData>
    <row spans="1:3" r="1">
      <c s="1" r="A1" t="s">
        <v>570</v>
      </c>
      <c s="2" r="B1" t="s">
        <v>547</v>
      </c>
      <c s="2" r="C1" t="s">
        <v>571</v>
      </c>
    </row>
    <row spans="1:3" r="2">
      <c s="3" r="A2" t="s">
        <v>178</v>
      </c>
    </row>
    <row spans="1:3" r="3">
      <c s="4" r="A3" t="s">
        <v>572</v>
      </c>
      <c s="7" r="B3" t="n">
        <v>3700000</v>
      </c>
      <c s="7" r="C3" t="n">
        <v>17100000</v>
      </c>
    </row>
    <row spans="1:3" r="4">
      <c s="4" r="A4" t="s">
        <v>573</v>
      </c>
      <c s="6" r="B4" t="n">
        <v>0</v>
      </c>
      <c s="6" r="C4" t="n">
        <v>0</v>
      </c>
    </row>
    <row spans="1:3" r="5">
      <c s="4" r="A5" t="s">
        <v>574</v>
      </c>
      <c s="6" r="B5" t="n">
        <v>3700000</v>
      </c>
      <c s="6" r="C5" t="n">
        <v>17100000</v>
      </c>
    </row>
    <row spans="1:3" r="6">
      <c s="4" r="A6" t="s">
        <v>575</v>
      </c>
      <c s="7" r="B6" t="n">
        <v>3700000</v>
      </c>
      <c s="7" r="C6" t="n">
        <v>17100000</v>
      </c>
    </row>
    <row spans="1:3" r="7">
      <c s="4" r="A7" t="s">
        <v>576</v>
      </c>
      <c s="6" r="B7" t="n">
        <v>2</v>
      </c>
      <c s="6" r="C7" t="n">
        <v>0</v>
      </c>
    </row>
    <row spans="1:3" r="8">
      <c s="4" r="A8" t="s">
        <v>577</v>
      </c>
      <c s="7" r="B8" t="n">
        <v>2100000</v>
      </c>
      <c s="7" r="C8"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578</v>
      </c>
      <c s="2" r="B1" t="s">
        <v>1</v>
      </c>
    </row>
    <row spans="1:4" r="2">
      <c s="2" r="B2" t="s">
        <v>2</v>
      </c>
      <c s="2" r="C2" t="s">
        <v>29</v>
      </c>
      <c s="2" r="D2" t="s">
        <v>83</v>
      </c>
    </row>
    <row spans="1:4" r="3">
      <c s="3" r="A3" t="s">
        <v>178</v>
      </c>
    </row>
    <row spans="1:4" r="4">
      <c s="4" r="A4" t="s">
        <v>579</v>
      </c>
      <c s="8" r="B4" t="n">
        <v>10.4</v>
      </c>
      <c s="8" r="C4" t="n">
        <v>20.2</v>
      </c>
      <c s="8" r="D4" t="n">
        <v>11.7</v>
      </c>
    </row>
    <row spans="1:4" r="5">
      <c s="4" r="A5" t="s">
        <v>580</v>
      </c>
      <c s="9" r="B5" t="n">
        <v>0.5</v>
      </c>
      <c s="9" r="C5" t="n">
        <v>1.1</v>
      </c>
      <c s="9" r="D5" t="n">
        <v>0.7</v>
      </c>
    </row>
    <row spans="1:4" r="6">
      <c s="4" r="A6" t="s">
        <v>581</v>
      </c>
      <c s="9" r="B6" t="n">
        <v>0.6</v>
      </c>
      <c s="6" r="C6" t="n">
        <v>1</v>
      </c>
      <c s="9" r="D6" t="n">
        <v>0.7</v>
      </c>
    </row>
    <row spans="1:4" r="7">
      <c s="4" r="A7" t="s">
        <v>582</v>
      </c>
      <c s="8" r="B7" t="n">
        <v>0.5</v>
      </c>
      <c s="8" r="C7" t="n">
        <v>1.1</v>
      </c>
      <c s="8" r="D7" t="n">
        <v>0.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583</v>
      </c>
      <c s="2" r="B1" t="s">
        <v>1</v>
      </c>
    </row>
    <row spans="1:3" r="2">
      <c s="2" r="B2" t="s">
        <v>2</v>
      </c>
      <c s="2" r="C2" t="s">
        <v>29</v>
      </c>
    </row>
    <row spans="1:3" r="3">
      <c s="3" r="A3" t="s">
        <v>584</v>
      </c>
    </row>
    <row spans="1:3" r="4">
      <c s="4" r="A4" t="s">
        <v>585</v>
      </c>
      <c s="4" r="B4" t="s">
        <v>382</v>
      </c>
    </row>
    <row spans="1:3" r="5">
      <c s="4" r="A5" t="s">
        <v>586</v>
      </c>
    </row>
    <row spans="1:3" r="6">
      <c s="3" r="A6" t="s">
        <v>584</v>
      </c>
    </row>
    <row spans="1:3" r="7">
      <c s="4" r="A7" t="s">
        <v>587</v>
      </c>
      <c s="4" r="B7" t="s">
        <v>588</v>
      </c>
      <c s="4" r="C7" t="s">
        <v>588</v>
      </c>
    </row>
    <row spans="1:3" r="8">
      <c s="4" r="A8" t="s">
        <v>589</v>
      </c>
      <c s="4" r="B8" t="s">
        <v>590</v>
      </c>
      <c s="4" r="C8" t="s">
        <v>590</v>
      </c>
    </row>
    <row spans="1:3" r="9">
      <c s="4" r="A9" t="s">
        <v>591</v>
      </c>
      <c s="8" r="B9" t="n">
        <v>399.9</v>
      </c>
      <c s="8" r="C9" t="n">
        <v>367.2</v>
      </c>
    </row>
    <row spans="1:3" r="10">
      <c s="4" r="A10" t="s">
        <v>592</v>
      </c>
    </row>
    <row spans="1:3" r="11">
      <c s="3" r="A11" t="s">
        <v>584</v>
      </c>
    </row>
    <row spans="1:3" r="12">
      <c s="4" r="A12" t="s">
        <v>587</v>
      </c>
      <c s="4" r="B12" t="s">
        <v>590</v>
      </c>
      <c s="4" r="C12" t="s">
        <v>590</v>
      </c>
    </row>
    <row spans="1:3" r="13">
      <c s="4" r="A13" t="s">
        <v>589</v>
      </c>
      <c s="4" r="B13" t="s">
        <v>593</v>
      </c>
      <c s="4" r="C13" t="s">
        <v>593</v>
      </c>
    </row>
    <row spans="1:3" r="14">
      <c s="4" r="A14" t="s">
        <v>591</v>
      </c>
      <c s="8" r="B14" t="n">
        <v>927.9</v>
      </c>
      <c s="8" r="C14" t="n">
        <v>674.2</v>
      </c>
    </row>
    <row spans="1:3" r="15">
      <c s="4" r="A15" t="s">
        <v>594</v>
      </c>
    </row>
    <row spans="1:3" r="16">
      <c s="3" r="A16" t="s">
        <v>584</v>
      </c>
    </row>
    <row spans="1:3" r="17">
      <c s="4" r="A17" t="s">
        <v>587</v>
      </c>
      <c s="4" r="B17" t="s">
        <v>593</v>
      </c>
      <c s="4" r="C17" t="s">
        <v>593</v>
      </c>
    </row>
    <row spans="1:3" r="18">
      <c s="4" r="A18" t="s">
        <v>589</v>
      </c>
      <c s="4" r="B18" t="s">
        <v>595</v>
      </c>
      <c s="4" r="C18" t="s">
        <v>595</v>
      </c>
    </row>
    <row spans="1:3" r="19">
      <c s="4" r="A19" t="s">
        <v>591</v>
      </c>
      <c s="7" r="B19" t="n">
        <v>1772</v>
      </c>
      <c s="7" r="C19" t="n">
        <v>1671</v>
      </c>
    </row>
    <row spans="1:3" r="20">
      <c s="4" r="A20" t="s">
        <v>596</v>
      </c>
    </row>
    <row spans="1:3" r="21">
      <c s="3" r="A21" t="s">
        <v>584</v>
      </c>
    </row>
    <row spans="1:3" r="22">
      <c s="4" r="A22" t="s">
        <v>587</v>
      </c>
      <c s="4" r="B22" t="s">
        <v>595</v>
      </c>
      <c s="4" r="C22" t="s">
        <v>595</v>
      </c>
    </row>
    <row spans="1:3" r="23">
      <c s="4" r="A23" t="s">
        <v>589</v>
      </c>
      <c s="4" r="B23" t="s">
        <v>597</v>
      </c>
      <c s="4" r="C23" t="s">
        <v>597</v>
      </c>
    </row>
    <row spans="1:3" r="24">
      <c s="4" r="A24" t="s">
        <v>591</v>
      </c>
      <c s="7" r="B24" t="n">
        <v>207</v>
      </c>
      <c s="8" r="C24" t="n">
        <v>136.4</v>
      </c>
    </row>
    <row spans="1:3" r="25">
      <c s="4" r="A25" t="s">
        <v>598</v>
      </c>
    </row>
    <row spans="1:3" r="26">
      <c s="3" r="A26" t="s">
        <v>584</v>
      </c>
    </row>
    <row spans="1:3" r="27">
      <c s="4" r="A27" t="s">
        <v>587</v>
      </c>
      <c s="4" r="B27" t="s">
        <v>597</v>
      </c>
      <c s="4" r="C27" t="s">
        <v>597</v>
      </c>
    </row>
    <row spans="1:3" r="28">
      <c s="4" r="A28" t="s">
        <v>591</v>
      </c>
      <c s="8" r="B28" t="n">
        <v>5.1</v>
      </c>
      <c s="8" r="C28" t="n">
        <v>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9</v>
      </c>
      <c s="2" r="B1" t="s">
        <v>1</v>
      </c>
    </row>
    <row spans="1:3" r="2">
      <c s="2" r="B2" t="s">
        <v>2</v>
      </c>
      <c s="2" r="C2" t="s">
        <v>29</v>
      </c>
    </row>
    <row spans="1:3" r="3">
      <c s="3" r="A3" t="s">
        <v>600</v>
      </c>
    </row>
    <row spans="1:3" r="4">
      <c s="4" r="A4" t="s">
        <v>601</v>
      </c>
      <c s="4" r="B4" t="s">
        <v>382</v>
      </c>
    </row>
    <row spans="1:3" r="5">
      <c s="4" r="A5" t="s">
        <v>602</v>
      </c>
      <c s="8" r="B5" t="n">
        <v>51.3</v>
      </c>
      <c s="8" r="C5" t="n">
        <v>3.8</v>
      </c>
    </row>
    <row spans="1:3" r="6">
      <c s="4" r="A6" t="s">
        <v>561</v>
      </c>
      <c s="8" r="B6" t="n">
        <v>3311.9</v>
      </c>
      <c s="8" r="C6" t="n">
        <v>2855.2</v>
      </c>
    </row>
    <row spans="1:3" r="7">
      <c s="4" r="A7" t="s">
        <v>603</v>
      </c>
    </row>
    <row spans="1:3" r="8">
      <c s="3" r="A8" t="s">
        <v>600</v>
      </c>
    </row>
    <row spans="1:3" r="9">
      <c s="4" r="A9" t="s">
        <v>604</v>
      </c>
      <c s="4" r="B9" t="s">
        <v>605</v>
      </c>
      <c s="4" r="C9" t="s">
        <v>605</v>
      </c>
    </row>
    <row spans="1:3" r="10">
      <c s="4" r="A10" t="s">
        <v>591</v>
      </c>
      <c s="8" r="B10" t="n">
        <v>2569.3</v>
      </c>
      <c s="8" r="C10" t="n">
        <v>2085.8</v>
      </c>
    </row>
    <row spans="1:3" r="11">
      <c s="4" r="A11" t="s">
        <v>606</v>
      </c>
    </row>
    <row spans="1:3" r="12">
      <c s="3" r="A12" t="s">
        <v>600</v>
      </c>
    </row>
    <row spans="1:3" r="13">
      <c s="4" r="A13" t="s">
        <v>604</v>
      </c>
      <c s="4" r="B13" t="s">
        <v>607</v>
      </c>
      <c s="4" r="C13" t="s">
        <v>607</v>
      </c>
    </row>
    <row spans="1:3" r="14">
      <c s="4" r="A14" t="s">
        <v>608</v>
      </c>
      <c s="4" r="B14" t="s">
        <v>605</v>
      </c>
      <c s="4" r="C14" t="s">
        <v>605</v>
      </c>
    </row>
    <row spans="1:3" r="15">
      <c s="4" r="A15" t="s">
        <v>591</v>
      </c>
      <c s="8" r="B15" t="n">
        <v>505.3</v>
      </c>
      <c s="8" r="C15" t="n">
        <v>397.3</v>
      </c>
    </row>
    <row spans="1:3" r="16">
      <c s="4" r="A16" t="s">
        <v>609</v>
      </c>
    </row>
    <row spans="1:3" r="17">
      <c s="3" r="A17" t="s">
        <v>600</v>
      </c>
    </row>
    <row spans="1:3" r="18">
      <c s="4" r="A18" t="s">
        <v>604</v>
      </c>
      <c s="4" r="B18" t="s">
        <v>382</v>
      </c>
      <c s="4" r="C18" t="s">
        <v>382</v>
      </c>
    </row>
    <row spans="1:3" r="19">
      <c s="4" r="A19" t="s">
        <v>608</v>
      </c>
      <c s="4" r="B19" t="s">
        <v>607</v>
      </c>
      <c s="4" r="C19" t="s">
        <v>607</v>
      </c>
    </row>
    <row spans="1:3" r="20">
      <c s="4" r="A20" t="s">
        <v>591</v>
      </c>
      <c s="8" r="B20" t="n">
        <v>145.6</v>
      </c>
      <c s="8" r="C20" t="n">
        <v>282.4</v>
      </c>
    </row>
    <row spans="1:3" r="21">
      <c s="4" r="A21" t="s">
        <v>610</v>
      </c>
    </row>
    <row spans="1:3" r="22">
      <c s="3" r="A22" t="s">
        <v>600</v>
      </c>
    </row>
    <row spans="1:3" r="23">
      <c s="4" r="A23" t="s">
        <v>604</v>
      </c>
      <c s="4" r="B23" t="s">
        <v>588</v>
      </c>
      <c s="4" r="C23" t="s">
        <v>588</v>
      </c>
    </row>
    <row spans="1:3" r="24">
      <c s="4" r="A24" t="s">
        <v>608</v>
      </c>
      <c s="4" r="B24" t="s">
        <v>382</v>
      </c>
      <c s="4" r="C24" t="s">
        <v>382</v>
      </c>
    </row>
    <row spans="1:3" r="25">
      <c s="4" r="A25" t="s">
        <v>591</v>
      </c>
      <c s="8" r="B25" t="n">
        <v>40.4</v>
      </c>
      <c s="8" r="C25" t="n">
        <v>85.9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6</v>
      </c>
      <c s="2" r="B1" t="s">
        <v>1</v>
      </c>
    </row>
    <row spans="1:4" r="2">
      <c s="2" r="B2" t="s">
        <v>2</v>
      </c>
      <c s="2" r="C2" t="s">
        <v>29</v>
      </c>
      <c s="2" r="D2" t="s">
        <v>83</v>
      </c>
    </row>
    <row spans="1:4" r="3">
      <c s="3" r="A3" t="s">
        <v>107</v>
      </c>
    </row>
    <row spans="1:4" r="4">
      <c s="4" r="A4" t="s">
        <v>105</v>
      </c>
      <c s="8" r="B4" t="n">
        <v>-25.1</v>
      </c>
      <c s="8" r="C4" t="n">
        <v>-24.9</v>
      </c>
      <c s="8" r="D4" t="n">
        <v>-16.9</v>
      </c>
    </row>
    <row spans="1:4" r="5">
      <c s="3" r="A5" t="s">
        <v>108</v>
      </c>
    </row>
    <row spans="1:4" r="6">
      <c s="4" r="A6" t="s">
        <v>109</v>
      </c>
      <c s="9" r="B6" t="n">
        <v>-451.6</v>
      </c>
      <c s="9" r="C6" t="n">
        <v>180.1</v>
      </c>
      <c s="9" r="D6" t="n">
        <v>-252.8</v>
      </c>
    </row>
    <row spans="1:4" r="7">
      <c s="4" r="A7" t="s">
        <v>110</v>
      </c>
      <c s="9" r="B7" t="n">
        <v>6.6</v>
      </c>
      <c s="9" r="C7" t="n">
        <v>16.7</v>
      </c>
      <c s="9" r="D7" t="n">
        <v>17.7</v>
      </c>
    </row>
    <row spans="1:4" r="8">
      <c s="4" r="A8" t="s">
        <v>111</v>
      </c>
      <c s="9" r="B8" t="n">
        <v>-0.2</v>
      </c>
      <c s="9" r="C8" t="n">
        <v>-0.2</v>
      </c>
      <c s="9" r="D8" t="n">
        <v>-0.2</v>
      </c>
    </row>
    <row spans="1:4" r="9">
      <c s="4" r="A9" t="s">
        <v>112</v>
      </c>
      <c s="9" r="B9" t="n">
        <v>-445.2</v>
      </c>
      <c s="9" r="C9" t="n">
        <v>196.6</v>
      </c>
      <c s="9" r="D9" t="n">
        <v>-235.3</v>
      </c>
    </row>
    <row spans="1:4" r="10">
      <c s="4" r="A10" t="s">
        <v>113</v>
      </c>
      <c s="9" r="B10" t="n">
        <v>-155.8</v>
      </c>
      <c s="9" r="C10" t="n">
        <v>68.8</v>
      </c>
      <c s="9" r="D10" t="n">
        <v>-82.3</v>
      </c>
    </row>
    <row spans="1:4" r="11">
      <c s="4" r="A11" t="s">
        <v>114</v>
      </c>
      <c s="9" r="B11" t="n">
        <v>-289.4</v>
      </c>
      <c s="9" r="C11" t="n">
        <v>127.8</v>
      </c>
      <c s="6" r="D11" t="n">
        <v>-153</v>
      </c>
    </row>
    <row spans="1:4" r="12">
      <c s="4" r="A12" t="s">
        <v>115</v>
      </c>
      <c s="8" r="B12" t="n">
        <v>-314.5</v>
      </c>
      <c s="8" r="C12" t="n">
        <v>102.9</v>
      </c>
      <c s="8" r="D12" t="n">
        <v>-16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11</v>
      </c>
      <c s="2" r="B1" t="s">
        <v>2</v>
      </c>
      <c s="2" r="C1" t="s">
        <v>29</v>
      </c>
    </row>
    <row spans="1:3" r="2">
      <c s="3" r="A2" t="s">
        <v>612</v>
      </c>
    </row>
    <row spans="1:3" r="3">
      <c s="4" r="A3" t="s">
        <v>561</v>
      </c>
      <c s="8" r="B3" t="n">
        <v>3311.9</v>
      </c>
      <c s="8" r="C3" t="n">
        <v>2855.2</v>
      </c>
    </row>
    <row spans="1:3" r="4">
      <c s="4" r="A4" t="s">
        <v>613</v>
      </c>
      <c s="4" r="B4" t="s">
        <v>382</v>
      </c>
      <c s="4" r="C4" t="s">
        <v>382</v>
      </c>
    </row>
    <row spans="1:3" r="5">
      <c s="4" r="A5" t="s">
        <v>614</v>
      </c>
    </row>
    <row spans="1:3" r="6">
      <c s="3" r="A6" t="s">
        <v>612</v>
      </c>
    </row>
    <row spans="1:3" r="7">
      <c s="4" r="A7" t="s">
        <v>561</v>
      </c>
      <c s="7" r="B7" t="n">
        <v>763</v>
      </c>
      <c s="7" r="C7" t="n">
        <v>673</v>
      </c>
    </row>
    <row spans="1:3" r="8">
      <c s="4" r="A8" t="s">
        <v>613</v>
      </c>
      <c s="4" r="B8" t="s">
        <v>615</v>
      </c>
      <c s="4" r="C8" t="s">
        <v>616</v>
      </c>
    </row>
    <row spans="1:3" r="9">
      <c s="4" r="A9" t="s">
        <v>617</v>
      </c>
    </row>
    <row spans="1:3" r="10">
      <c s="3" r="A10" t="s">
        <v>612</v>
      </c>
    </row>
    <row spans="1:3" r="11">
      <c s="4" r="A11" t="s">
        <v>561</v>
      </c>
      <c s="8" r="B11" t="n">
        <v>792.5</v>
      </c>
      <c s="8" r="C11" t="n">
        <v>597.6</v>
      </c>
    </row>
    <row spans="1:3" r="12">
      <c s="4" r="A12" t="s">
        <v>613</v>
      </c>
      <c s="4" r="B12" t="s">
        <v>618</v>
      </c>
      <c s="4" r="C12" t="s">
        <v>619</v>
      </c>
    </row>
    <row spans="1:3" r="13">
      <c s="4" r="A13" t="s">
        <v>620</v>
      </c>
    </row>
    <row spans="1:3" r="14">
      <c s="3" r="A14" t="s">
        <v>612</v>
      </c>
    </row>
    <row spans="1:3" r="15">
      <c s="4" r="A15" t="s">
        <v>561</v>
      </c>
      <c s="8" r="B15" t="n">
        <v>467.2</v>
      </c>
      <c s="8" r="C15" t="n">
        <v>395.6</v>
      </c>
    </row>
    <row spans="1:3" r="16">
      <c s="4" r="A16" t="s">
        <v>613</v>
      </c>
      <c s="4" r="B16" t="s">
        <v>621</v>
      </c>
      <c s="4" r="C16" t="s">
        <v>622</v>
      </c>
    </row>
    <row spans="1:3" r="17">
      <c s="4" r="A17" t="s">
        <v>623</v>
      </c>
    </row>
    <row spans="1:3" r="18">
      <c s="3" r="A18" t="s">
        <v>612</v>
      </c>
    </row>
    <row spans="1:3" r="19">
      <c s="4" r="A19" t="s">
        <v>561</v>
      </c>
      <c s="8" r="B19" t="n">
        <v>324.2</v>
      </c>
      <c s="8" r="C19" t="n">
        <v>281.1</v>
      </c>
    </row>
    <row spans="1:3" r="20">
      <c s="4" r="A20" t="s">
        <v>613</v>
      </c>
      <c s="4" r="B20" t="s">
        <v>624</v>
      </c>
      <c s="4" r="C20" t="s">
        <v>624</v>
      </c>
    </row>
    <row spans="1:3" r="21">
      <c s="4" r="A21" t="s">
        <v>625</v>
      </c>
    </row>
    <row spans="1:3" r="22">
      <c s="3" r="A22" t="s">
        <v>612</v>
      </c>
    </row>
    <row spans="1:3" r="23">
      <c s="4" r="A23" t="s">
        <v>561</v>
      </c>
      <c s="8" r="B23" t="n">
        <v>388.8</v>
      </c>
      <c s="8" r="C23" t="n">
        <v>386.2</v>
      </c>
    </row>
    <row spans="1:3" r="24">
      <c s="4" r="A24" t="s">
        <v>613</v>
      </c>
      <c s="4" r="B24" t="s">
        <v>626</v>
      </c>
      <c s="4" r="C24" t="s">
        <v>368</v>
      </c>
    </row>
    <row spans="1:3" r="25">
      <c s="4" r="A25" t="s">
        <v>627</v>
      </c>
    </row>
    <row spans="1:3" r="26">
      <c s="3" r="A26" t="s">
        <v>612</v>
      </c>
    </row>
    <row spans="1:3" r="27">
      <c s="4" r="A27" t="s">
        <v>561</v>
      </c>
      <c s="8" r="B27" t="n">
        <v>334.1</v>
      </c>
      <c s="8" r="C27" t="n">
        <v>277.5</v>
      </c>
    </row>
    <row spans="1:3" r="28">
      <c s="4" r="A28" t="s">
        <v>613</v>
      </c>
      <c s="4" r="B28" t="s">
        <v>628</v>
      </c>
      <c s="4" r="C28" t="s">
        <v>629</v>
      </c>
    </row>
    <row spans="1:3" r="29">
      <c s="4" r="A29" t="s">
        <v>630</v>
      </c>
    </row>
    <row spans="1:3" r="30">
      <c s="3" r="A30" t="s">
        <v>612</v>
      </c>
    </row>
    <row spans="1:3" r="31">
      <c s="4" r="A31" t="s">
        <v>561</v>
      </c>
      <c s="8" r="B31" t="n">
        <v>117.6</v>
      </c>
      <c s="8" r="C31" t="n">
        <v>122.2</v>
      </c>
    </row>
    <row spans="1:3" r="32">
      <c s="4" r="A32" t="s">
        <v>613</v>
      </c>
      <c s="4" r="B32" t="s">
        <v>631</v>
      </c>
      <c s="4" r="C32" t="s">
        <v>632</v>
      </c>
    </row>
    <row spans="1:3" r="33">
      <c s="4" r="A33" t="s">
        <v>633</v>
      </c>
    </row>
    <row spans="1:3" r="34">
      <c s="3" r="A34" t="s">
        <v>612</v>
      </c>
    </row>
    <row spans="1:3" r="35">
      <c s="4" r="A35" t="s">
        <v>561</v>
      </c>
      <c s="8" r="B35" t="n">
        <v>58.2</v>
      </c>
      <c s="8" r="C35" t="n">
        <v>37.4</v>
      </c>
    </row>
    <row spans="1:3" r="36">
      <c s="4" r="A36" t="s">
        <v>613</v>
      </c>
      <c s="4" r="B36" t="s">
        <v>634</v>
      </c>
      <c s="4" r="C36" t="s">
        <v>635</v>
      </c>
    </row>
    <row spans="1:3" r="37">
      <c s="4" r="A37" t="s">
        <v>636</v>
      </c>
    </row>
    <row spans="1:3" r="38">
      <c s="3" r="A38" t="s">
        <v>612</v>
      </c>
    </row>
    <row spans="1:3" r="39">
      <c s="4" r="A39" t="s">
        <v>561</v>
      </c>
      <c s="8" r="B39" t="n">
        <v>66.3</v>
      </c>
      <c s="8" r="C39" t="n">
        <v>84.59999999999999</v>
      </c>
    </row>
    <row spans="1:3" r="40">
      <c s="4" r="A40" t="s">
        <v>613</v>
      </c>
      <c s="4" r="B40" t="s">
        <v>637</v>
      </c>
      <c s="4" r="C40" t="s">
        <v>6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639</v>
      </c>
      <c s="2" r="B1" t="s">
        <v>2</v>
      </c>
      <c s="2" r="C1" t="s">
        <v>29</v>
      </c>
    </row>
    <row spans="1:3" r="2">
      <c s="3" r="A2" t="s">
        <v>612</v>
      </c>
    </row>
    <row spans="1:3" r="3">
      <c s="4" r="A3" t="s">
        <v>561</v>
      </c>
      <c s="8" r="B3" t="n">
        <v>3311.9</v>
      </c>
      <c s="8" r="C3" t="n">
        <v>2855.2</v>
      </c>
    </row>
    <row spans="1:3" r="4">
      <c s="4" r="A4" t="s">
        <v>640</v>
      </c>
      <c s="4" r="B4" t="s">
        <v>382</v>
      </c>
      <c s="4" r="C4" t="s">
        <v>382</v>
      </c>
    </row>
    <row spans="1:3" r="5">
      <c s="4" r="A5" t="s">
        <v>641</v>
      </c>
    </row>
    <row spans="1:3" r="6">
      <c s="3" r="A6" t="s">
        <v>612</v>
      </c>
    </row>
    <row spans="1:3" r="7">
      <c s="4" r="A7" t="s">
        <v>561</v>
      </c>
      <c s="8" r="B7" t="n">
        <v>788.3</v>
      </c>
      <c s="8" r="C7" t="n">
        <v>806.8</v>
      </c>
    </row>
    <row spans="1:3" r="8">
      <c s="4" r="A8" t="s">
        <v>640</v>
      </c>
      <c s="4" r="B8" t="s">
        <v>642</v>
      </c>
      <c s="4" r="C8" t="s">
        <v>643</v>
      </c>
    </row>
    <row spans="1:3" r="9">
      <c s="4" r="A9" t="s">
        <v>644</v>
      </c>
    </row>
    <row spans="1:3" r="10">
      <c s="3" r="A10" t="s">
        <v>612</v>
      </c>
    </row>
    <row spans="1:3" r="11">
      <c s="4" r="A11" t="s">
        <v>561</v>
      </c>
      <c s="8" r="B11" t="n">
        <v>1125.1</v>
      </c>
      <c s="8" r="C11" t="n">
        <v>932.9</v>
      </c>
    </row>
    <row spans="1:3" r="12">
      <c s="4" r="A12" t="s">
        <v>640</v>
      </c>
      <c s="4" r="B12" t="s">
        <v>645</v>
      </c>
      <c s="4" r="C12" t="s">
        <v>646</v>
      </c>
    </row>
    <row spans="1:3" r="13">
      <c s="4" r="A13" t="s">
        <v>647</v>
      </c>
    </row>
    <row spans="1:3" r="14">
      <c s="3" r="A14" t="s">
        <v>612</v>
      </c>
    </row>
    <row spans="1:3" r="15">
      <c s="4" r="A15" t="s">
        <v>561</v>
      </c>
      <c s="8" r="B15" t="n">
        <v>535.6</v>
      </c>
      <c s="8" r="C15" t="n">
        <v>340.1</v>
      </c>
    </row>
    <row spans="1:3" r="16">
      <c s="4" r="A16" t="s">
        <v>640</v>
      </c>
      <c s="4" r="B16" t="s">
        <v>648</v>
      </c>
      <c s="4" r="C16" t="s">
        <v>649</v>
      </c>
    </row>
    <row spans="1:3" r="17">
      <c s="4" r="A17" t="s">
        <v>650</v>
      </c>
    </row>
    <row spans="1:3" r="18">
      <c s="3" r="A18" t="s">
        <v>612</v>
      </c>
    </row>
    <row spans="1:3" r="19">
      <c s="4" r="A19" t="s">
        <v>561</v>
      </c>
      <c s="8" r="B19" t="n">
        <v>615.2</v>
      </c>
      <c s="8" r="C19" t="n">
        <v>508.6</v>
      </c>
    </row>
    <row spans="1:3" r="20">
      <c s="4" r="A20" t="s">
        <v>640</v>
      </c>
      <c s="4" r="B20" t="s">
        <v>651</v>
      </c>
      <c s="4" r="C20" t="s">
        <v>652</v>
      </c>
    </row>
    <row spans="1:3" r="21">
      <c s="4" r="A21" t="s">
        <v>653</v>
      </c>
    </row>
    <row spans="1:3" r="22">
      <c s="3" r="A22" t="s">
        <v>612</v>
      </c>
    </row>
    <row spans="1:3" r="23">
      <c s="4" r="A23" t="s">
        <v>561</v>
      </c>
      <c s="8" r="B23" t="n">
        <v>83.3</v>
      </c>
      <c s="8" r="C23" t="n">
        <v>83.3</v>
      </c>
    </row>
    <row spans="1:3" r="24">
      <c s="4" r="A24" t="s">
        <v>640</v>
      </c>
      <c s="4" r="B24" t="s">
        <v>654</v>
      </c>
      <c s="4" r="C24" t="s">
        <v>655</v>
      </c>
    </row>
    <row spans="1:3" r="25">
      <c s="4" r="A25" t="s">
        <v>656</v>
      </c>
    </row>
    <row spans="1:3" r="26">
      <c s="3" r="A26" t="s">
        <v>612</v>
      </c>
    </row>
    <row spans="1:3" r="27">
      <c s="4" r="A27" t="s">
        <v>561</v>
      </c>
      <c s="8" r="B27" t="n">
        <v>29.9</v>
      </c>
      <c s="8" r="C27" t="n">
        <v>80.2</v>
      </c>
    </row>
    <row spans="1:3" r="28">
      <c s="4" r="A28" t="s">
        <v>640</v>
      </c>
      <c s="4" r="B28" t="s">
        <v>657</v>
      </c>
      <c s="4" r="C28" t="s">
        <v>658</v>
      </c>
    </row>
    <row spans="1:3" r="29">
      <c s="4" r="A29" t="s">
        <v>659</v>
      </c>
    </row>
    <row spans="1:3" r="30">
      <c s="3" r="A30" t="s">
        <v>612</v>
      </c>
    </row>
    <row spans="1:3" r="31">
      <c s="4" r="A31" t="s">
        <v>561</v>
      </c>
      <c s="8" r="B31" t="n">
        <v>134.5</v>
      </c>
      <c s="8" r="C31" t="n">
        <v>103.3</v>
      </c>
    </row>
    <row spans="1:3" r="32">
      <c s="4" r="A32" t="s">
        <v>640</v>
      </c>
      <c s="4" r="B32" t="s">
        <v>660</v>
      </c>
      <c s="4" r="C32" t="s">
        <v>63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1</v>
      </c>
      <c s="2" r="B1" t="s">
        <v>2</v>
      </c>
      <c s="2" r="C1" t="s">
        <v>29</v>
      </c>
    </row>
    <row spans="1:3" r="2">
      <c s="3" r="A2" t="s">
        <v>662</v>
      </c>
    </row>
    <row spans="1:3" r="3">
      <c s="4" r="A3" t="s">
        <v>561</v>
      </c>
      <c s="8" r="B3" t="n">
        <v>3311.9</v>
      </c>
      <c s="8" r="C3" t="n">
        <v>2855.2</v>
      </c>
    </row>
    <row spans="1:3" r="4">
      <c s="4" r="A4" t="s">
        <v>663</v>
      </c>
    </row>
    <row spans="1:3" r="5">
      <c s="3" r="A5" t="s">
        <v>662</v>
      </c>
    </row>
    <row spans="1:3" r="6">
      <c s="4" r="A6" t="s">
        <v>561</v>
      </c>
      <c s="9" r="B6" t="n">
        <v>810.1</v>
      </c>
      <c s="6" r="C6" t="n">
        <v>0</v>
      </c>
    </row>
    <row spans="1:3" r="7">
      <c s="4" r="A7" t="s">
        <v>664</v>
      </c>
    </row>
    <row spans="1:3" r="8">
      <c s="3" r="A8" t="s">
        <v>662</v>
      </c>
    </row>
    <row spans="1:3" r="9">
      <c s="4" r="A9" t="s">
        <v>561</v>
      </c>
      <c s="9" r="B9" t="n">
        <v>557.9</v>
      </c>
      <c s="9" r="C9" t="n">
        <v>540.1</v>
      </c>
    </row>
    <row spans="1:3" r="10">
      <c s="4" r="A10" t="s">
        <v>665</v>
      </c>
    </row>
    <row spans="1:3" r="11">
      <c s="3" r="A11" t="s">
        <v>662</v>
      </c>
    </row>
    <row spans="1:3" r="12">
      <c s="4" r="A12" t="s">
        <v>561</v>
      </c>
      <c s="9" r="B12" t="n">
        <v>624.7</v>
      </c>
      <c s="9" r="C12" t="n">
        <v>628.7</v>
      </c>
    </row>
    <row spans="1:3" r="13">
      <c s="4" r="A13" t="s">
        <v>666</v>
      </c>
    </row>
    <row spans="1:3" r="14">
      <c s="3" r="A14" t="s">
        <v>662</v>
      </c>
    </row>
    <row spans="1:3" r="15">
      <c s="4" r="A15" t="s">
        <v>561</v>
      </c>
      <c s="9" r="B15" t="n">
        <v>232.8</v>
      </c>
      <c s="6" r="C15" t="n">
        <v>282</v>
      </c>
    </row>
    <row spans="1:3" r="16">
      <c s="4" r="A16" t="s">
        <v>667</v>
      </c>
    </row>
    <row spans="1:3" r="17">
      <c s="3" r="A17" t="s">
        <v>662</v>
      </c>
    </row>
    <row spans="1:3" r="18">
      <c s="4" r="A18" t="s">
        <v>561</v>
      </c>
      <c s="9" r="B18" t="n">
        <v>460.4</v>
      </c>
      <c s="6" r="C18" t="n">
        <v>601</v>
      </c>
    </row>
    <row spans="1:3" r="19">
      <c s="4" r="A19" t="s">
        <v>668</v>
      </c>
    </row>
    <row spans="1:3" r="20">
      <c s="3" r="A20" t="s">
        <v>662</v>
      </c>
    </row>
    <row spans="1:3" r="21">
      <c s="4" r="A21" t="s">
        <v>561</v>
      </c>
      <c s="9" r="B21" t="n">
        <v>100.9</v>
      </c>
      <c s="9" r="C21" t="n">
        <v>109.3</v>
      </c>
    </row>
    <row spans="1:3" r="22">
      <c s="4" r="A22" t="s">
        <v>669</v>
      </c>
    </row>
    <row spans="1:3" r="23">
      <c s="3" r="A23" t="s">
        <v>662</v>
      </c>
    </row>
    <row spans="1:3" r="24">
      <c s="4" r="A24" t="s">
        <v>561</v>
      </c>
      <c s="8" r="B24" t="n">
        <v>525.1</v>
      </c>
      <c s="8" r="C24" t="n">
        <v>694.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spans="1:4" r="1">
      <c s="1" r="A1" t="s">
        <v>670</v>
      </c>
      <c s="2" r="B1" t="s">
        <v>1</v>
      </c>
    </row>
    <row spans="1:4" r="2">
      <c s="2" r="B2" t="s">
        <v>508</v>
      </c>
      <c s="2" r="C2" t="s">
        <v>509</v>
      </c>
      <c s="2" r="D2" t="s">
        <v>671</v>
      </c>
    </row>
    <row spans="1:4" r="3">
      <c s="3" r="A3" t="s">
        <v>672</v>
      </c>
    </row>
    <row spans="1:4" r="4">
      <c s="4" r="A4" t="s">
        <v>673</v>
      </c>
      <c s="8" r="B4" t="n">
        <v>32.8</v>
      </c>
      <c s="8" r="C4" t="n">
        <v>5.7</v>
      </c>
      <c s="8" r="D4" t="n">
        <v>10.3</v>
      </c>
    </row>
    <row spans="1:4" r="5">
      <c s="4" r="A5" t="s">
        <v>674</v>
      </c>
      <c s="6" r="B5" t="n">
        <v>47</v>
      </c>
      <c s="6" r="C5" t="n">
        <v>51</v>
      </c>
      <c s="6" r="D5" t="n">
        <v>63</v>
      </c>
    </row>
    <row spans="1:4" r="6">
      <c s="4" r="A6" t="s">
        <v>421</v>
      </c>
    </row>
    <row spans="1:4" r="7">
      <c s="3" r="A7" t="s">
        <v>672</v>
      </c>
    </row>
    <row spans="1:4" r="8">
      <c s="4" r="A8" t="s">
        <v>673</v>
      </c>
      <c s="7" r="B8" t="n">
        <v>11</v>
      </c>
      <c s="8" r="C8" t="n">
        <v>1.4</v>
      </c>
      <c s="7" r="D8" t="n">
        <v>0</v>
      </c>
    </row>
    <row spans="1:4" r="9">
      <c s="4" r="A9" t="s">
        <v>674</v>
      </c>
      <c s="6" r="B9" t="n">
        <v>10</v>
      </c>
      <c s="6" r="C9" t="n">
        <v>2</v>
      </c>
      <c s="6" r="D9" t="n">
        <v>0</v>
      </c>
    </row>
    <row spans="1:4" r="10">
      <c s="4" r="A10" t="s">
        <v>423</v>
      </c>
    </row>
    <row spans="1:4" r="11">
      <c s="3" r="A11" t="s">
        <v>672</v>
      </c>
    </row>
    <row spans="1:4" r="12">
      <c s="4" r="A12" t="s">
        <v>673</v>
      </c>
      <c s="8" r="B12" t="n">
        <v>18.2</v>
      </c>
      <c s="8" r="C12" t="n">
        <v>0.6</v>
      </c>
      <c s="7" r="D12" t="n">
        <v>0</v>
      </c>
    </row>
    <row spans="1:4" r="13">
      <c s="4" r="A13" t="s">
        <v>674</v>
      </c>
      <c s="6" r="B13" t="n">
        <v>6</v>
      </c>
      <c s="6" r="C13" t="n">
        <v>4</v>
      </c>
      <c s="6" r="D13" t="n">
        <v>0</v>
      </c>
    </row>
    <row spans="1:4" r="14">
      <c s="4" r="A14" t="s">
        <v>424</v>
      </c>
    </row>
    <row spans="1:4" r="15">
      <c s="3" r="A15" t="s">
        <v>672</v>
      </c>
    </row>
    <row spans="1:4" r="16">
      <c s="4" r="A16" t="s">
        <v>673</v>
      </c>
      <c s="8" r="B16" t="n">
        <v>0.5</v>
      </c>
      <c s="7" r="C16" t="n">
        <v>0</v>
      </c>
      <c s="8" r="D16" t="n">
        <v>1.4</v>
      </c>
    </row>
    <row spans="1:4" r="17">
      <c s="4" r="A17" t="s">
        <v>674</v>
      </c>
      <c s="6" r="B17" t="n">
        <v>1</v>
      </c>
      <c s="6" r="C17" t="n">
        <v>0</v>
      </c>
      <c s="6" r="D17" t="n">
        <v>1</v>
      </c>
    </row>
    <row spans="1:4" r="18">
      <c s="4" r="A18" t="s">
        <v>425</v>
      </c>
    </row>
    <row spans="1:4" r="19">
      <c s="3" r="A19" t="s">
        <v>672</v>
      </c>
    </row>
    <row spans="1:4" r="20">
      <c s="4" r="A20" t="s">
        <v>673</v>
      </c>
      <c s="8" r="B20" t="n">
        <v>2.7</v>
      </c>
      <c s="8" r="C20" t="n">
        <v>2.8</v>
      </c>
      <c s="8" r="D20" t="n">
        <v>7.5</v>
      </c>
    </row>
    <row spans="1:4" r="21">
      <c s="4" r="A21" t="s">
        <v>674</v>
      </c>
      <c s="6" r="B21" t="n">
        <v>27</v>
      </c>
      <c s="6" r="C21" t="n">
        <v>39</v>
      </c>
      <c s="6" r="D21" t="n">
        <v>57</v>
      </c>
    </row>
    <row spans="1:4" r="22">
      <c s="4" r="A22" t="s">
        <v>428</v>
      </c>
    </row>
    <row spans="1:4" r="23">
      <c s="3" r="A23" t="s">
        <v>672</v>
      </c>
    </row>
    <row spans="1:4" r="24">
      <c s="4" r="A24" t="s">
        <v>673</v>
      </c>
      <c s="8" r="B24" t="n">
        <v>0.4</v>
      </c>
      <c s="8" r="C24" t="n">
        <v>0.1</v>
      </c>
      <c s="8" r="D24" t="n">
        <v>0.3</v>
      </c>
    </row>
    <row spans="1:4" r="25">
      <c s="4" r="A25" t="s">
        <v>674</v>
      </c>
      <c s="6" r="B25" t="n">
        <v>2</v>
      </c>
      <c s="6" r="C25" t="n">
        <v>2</v>
      </c>
      <c s="6" r="D25" t="n">
        <v>2</v>
      </c>
    </row>
    <row spans="1:4" r="26">
      <c s="4" r="A26" t="s">
        <v>429</v>
      </c>
    </row>
    <row spans="1:4" r="27">
      <c s="3" r="A27" t="s">
        <v>672</v>
      </c>
    </row>
    <row spans="1:4" r="28">
      <c s="4" r="A28" t="s">
        <v>673</v>
      </c>
      <c s="7" r="B28" t="n">
        <v>0</v>
      </c>
      <c s="8" r="C28" t="n">
        <v>0.5</v>
      </c>
      <c s="8" r="D28" t="n">
        <v>1.1</v>
      </c>
    </row>
    <row spans="1:4" r="29">
      <c s="4" r="A29" t="s">
        <v>674</v>
      </c>
      <c s="6" r="B29" t="n">
        <v>0</v>
      </c>
      <c s="6" r="C29" t="n">
        <v>2</v>
      </c>
      <c s="6" r="D29" t="n">
        <v>3</v>
      </c>
    </row>
    <row spans="1:4" r="30">
      <c s="4" r="A30" t="s">
        <v>675</v>
      </c>
    </row>
    <row spans="1:4" r="31">
      <c s="3" r="A31" t="s">
        <v>672</v>
      </c>
    </row>
    <row spans="1:4" r="32">
      <c s="4" r="A32" t="s">
        <v>673</v>
      </c>
      <c s="7" r="B32" t="n">
        <v>0</v>
      </c>
      <c s="8" r="C32" t="n">
        <v>0.3</v>
      </c>
      <c s="7" r="D32" t="n">
        <v>0</v>
      </c>
    </row>
    <row spans="1:4" r="33">
      <c s="4" r="A33" t="s">
        <v>674</v>
      </c>
      <c s="6" r="B33" t="n">
        <v>1</v>
      </c>
      <c s="6" r="C33" t="n">
        <v>2</v>
      </c>
      <c s="6" r="D33" t="n">
        <v>0</v>
      </c>
    </row>
    <row spans="1:4" r="34">
      <c s="4" r="A34" t="s">
        <v>288</v>
      </c>
    </row>
    <row spans="1:4" r="35">
      <c s="3" r="A35" t="s">
        <v>672</v>
      </c>
    </row>
    <row spans="1:4" r="36">
      <c s="4" r="A36" t="s">
        <v>676</v>
      </c>
      <c s="8" r="B36" t="n">
        <v>7.3</v>
      </c>
      <c s="8" r="C36" t="n">
        <v>3.7</v>
      </c>
      <c s="8" r="D36" t="n">
        <v>6.4</v>
      </c>
    </row>
    <row spans="1:4" r="37">
      <c s="4" r="A37" t="s">
        <v>286</v>
      </c>
    </row>
    <row spans="1:4" r="38">
      <c s="3" r="A38" t="s">
        <v>672</v>
      </c>
    </row>
    <row spans="1:4" r="39">
      <c s="4" r="A39" t="s">
        <v>677</v>
      </c>
      <c s="8" r="B39" t="n">
        <v>25.5</v>
      </c>
      <c s="7" r="C39" t="n">
        <v>2</v>
      </c>
      <c s="8" r="D39" t="n">
        <v>3.9</v>
      </c>
    </row>
    <row spans="1:4" r="40">
      <c s="4" r="A40" t="s">
        <v>678</v>
      </c>
      <c s="6" r="B40" t="n">
        <v>20</v>
      </c>
      <c s="6" r="C40" t="n">
        <v>13</v>
      </c>
      <c s="6" r="D40" t="n">
        <v>14</v>
      </c>
    </row>
    <row spans="1:4" r="41">
      <c s="4" r="A41" t="s">
        <v>679</v>
      </c>
    </row>
    <row spans="1:4" r="42">
      <c s="3" r="A42" t="s">
        <v>672</v>
      </c>
    </row>
    <row spans="1:4" r="43">
      <c s="4" r="A43" t="s">
        <v>677</v>
      </c>
      <c s="7" r="B43" t="n">
        <v>11</v>
      </c>
      <c s="8" r="C43" t="n">
        <v>1.2</v>
      </c>
      <c s="7" r="D43" t="n">
        <v>0</v>
      </c>
    </row>
    <row spans="1:4" r="44">
      <c s="4" r="A44" t="s">
        <v>678</v>
      </c>
      <c s="6" r="B44" t="n">
        <v>9</v>
      </c>
      <c s="6" r="C44" t="n">
        <v>2</v>
      </c>
      <c s="6" r="D44" t="n">
        <v>0</v>
      </c>
    </row>
    <row spans="1:4" r="45">
      <c s="4" r="A45" t="s">
        <v>680</v>
      </c>
    </row>
    <row spans="1:4" r="46">
      <c s="3" r="A46" t="s">
        <v>672</v>
      </c>
    </row>
    <row spans="1:4" r="47">
      <c s="4" r="A47" t="s">
        <v>677</v>
      </c>
      <c s="7" r="B47" t="n">
        <v>14</v>
      </c>
      <c s="8" r="C47" t="n">
        <v>0.6</v>
      </c>
      <c s="7" r="D47" t="n">
        <v>0</v>
      </c>
    </row>
    <row spans="1:4" r="48">
      <c s="4" r="A48" t="s">
        <v>678</v>
      </c>
      <c s="6" r="B48" t="n">
        <v>5</v>
      </c>
      <c s="6" r="C48" t="n">
        <v>4</v>
      </c>
      <c s="6" r="D48" t="n">
        <v>0</v>
      </c>
    </row>
    <row spans="1:4" r="49">
      <c s="4" r="A49" t="s">
        <v>681</v>
      </c>
    </row>
    <row spans="1:4" r="50">
      <c s="3" r="A50" t="s">
        <v>672</v>
      </c>
    </row>
    <row spans="1:4" r="51">
      <c s="4" r="A51" t="s">
        <v>677</v>
      </c>
      <c s="7" r="B51" t="n">
        <v>0</v>
      </c>
      <c s="7" r="C51" t="n">
        <v>0</v>
      </c>
      <c s="7" r="D51" t="n">
        <v>0</v>
      </c>
    </row>
    <row spans="1:4" r="52">
      <c s="4" r="A52" t="s">
        <v>678</v>
      </c>
      <c s="6" r="B52" t="n">
        <v>0</v>
      </c>
      <c s="6" r="C52" t="n">
        <v>0</v>
      </c>
      <c s="6" r="D52" t="n">
        <v>0</v>
      </c>
    </row>
    <row spans="1:4" r="53">
      <c s="4" r="A53" t="s">
        <v>682</v>
      </c>
    </row>
    <row spans="1:4" r="54">
      <c s="3" r="A54" t="s">
        <v>672</v>
      </c>
    </row>
    <row spans="1:4" r="55">
      <c s="4" r="A55" t="s">
        <v>677</v>
      </c>
      <c s="8" r="B55" t="n">
        <v>0.1</v>
      </c>
      <c s="8" r="C55" t="n">
        <v>0.1</v>
      </c>
      <c s="8" r="D55" t="n">
        <v>3.6</v>
      </c>
    </row>
    <row spans="1:4" r="56">
      <c s="4" r="A56" t="s">
        <v>678</v>
      </c>
      <c s="6" r="B56" t="n">
        <v>4</v>
      </c>
      <c s="6" r="C56" t="n">
        <v>5</v>
      </c>
      <c s="6" r="D56" t="n">
        <v>12</v>
      </c>
    </row>
    <row spans="1:4" r="57">
      <c s="4" r="A57" t="s">
        <v>683</v>
      </c>
    </row>
    <row spans="1:4" r="58">
      <c s="3" r="A58" t="s">
        <v>672</v>
      </c>
    </row>
    <row spans="1:4" r="59">
      <c s="4" r="A59" t="s">
        <v>677</v>
      </c>
      <c s="8" r="B59" t="n">
        <v>0.4</v>
      </c>
      <c s="8" r="C59" t="n">
        <v>0.1</v>
      </c>
      <c s="8" r="D59" t="n">
        <v>0.3</v>
      </c>
    </row>
    <row spans="1:4" r="60">
      <c s="4" r="A60" t="s">
        <v>678</v>
      </c>
      <c s="6" r="B60" t="n">
        <v>2</v>
      </c>
      <c s="6" r="C60" t="n">
        <v>2</v>
      </c>
      <c s="6" r="D60" t="n">
        <v>2</v>
      </c>
    </row>
    <row spans="1:4" r="61">
      <c s="4" r="A61" t="s">
        <v>684</v>
      </c>
    </row>
    <row spans="1:4" r="62">
      <c s="3" r="A62" t="s">
        <v>672</v>
      </c>
    </row>
    <row spans="1:4" r="63">
      <c s="4" r="A63" t="s">
        <v>677</v>
      </c>
      <c s="7" r="B63" t="n">
        <v>0</v>
      </c>
      <c s="7" r="C63" t="n">
        <v>0</v>
      </c>
      <c s="7" r="D63" t="n">
        <v>0</v>
      </c>
    </row>
    <row spans="1:4" r="64">
      <c s="4" r="A64" t="s">
        <v>678</v>
      </c>
      <c s="6" r="B64" t="n">
        <v>0</v>
      </c>
      <c s="6" r="C64" t="n">
        <v>0</v>
      </c>
      <c s="6" r="D64" t="n">
        <v>0</v>
      </c>
    </row>
    <row spans="1:4" r="65">
      <c s="4" r="A65" t="s">
        <v>685</v>
      </c>
    </row>
    <row spans="1:4" r="66">
      <c s="3" r="A66" t="s">
        <v>672</v>
      </c>
    </row>
    <row spans="1:4" r="67">
      <c s="4" r="A67" t="s">
        <v>677</v>
      </c>
      <c s="7" r="B67" t="n">
        <v>0</v>
      </c>
      <c s="7" r="C67" t="n">
        <v>0</v>
      </c>
      <c s="7" r="D67" t="n">
        <v>0</v>
      </c>
    </row>
    <row spans="1:4" r="68">
      <c s="4" r="A68" t="s">
        <v>678</v>
      </c>
      <c s="6" r="B68" t="n">
        <v>0</v>
      </c>
      <c s="6" r="C68" t="n">
        <v>0</v>
      </c>
      <c s="6" r="D68"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686</v>
      </c>
      <c s="2" r="B1" t="s">
        <v>1</v>
      </c>
    </row>
    <row spans="1:4" r="2">
      <c s="2" r="B2" t="s">
        <v>2</v>
      </c>
      <c s="2" r="C2" t="s">
        <v>29</v>
      </c>
      <c s="2" r="D2" t="s">
        <v>83</v>
      </c>
    </row>
    <row spans="1:4" r="3">
      <c s="3" r="A3" t="s">
        <v>178</v>
      </c>
    </row>
    <row spans="1:4" r="4">
      <c s="4" r="A4" t="s">
        <v>687</v>
      </c>
      <c s="8" r="B4" t="n">
        <v>33.1</v>
      </c>
      <c s="8" r="C4" t="n">
        <v>42.1</v>
      </c>
      <c s="8" r="D4" t="n">
        <v>47.9</v>
      </c>
    </row>
    <row spans="1:4" r="5">
      <c s="3" r="A5" t="s">
        <v>688</v>
      </c>
    </row>
    <row spans="1:4" r="6">
      <c s="4" r="A6" t="s">
        <v>689</v>
      </c>
      <c s="6" r="B6" t="n">
        <v>0</v>
      </c>
      <c s="9" r="C6" t="n">
        <v>0.4</v>
      </c>
      <c s="9" r="D6" t="n">
        <v>0.5</v>
      </c>
    </row>
    <row spans="1:4" r="7">
      <c s="4" r="A7" t="s">
        <v>690</v>
      </c>
      <c s="9" r="B7" t="n">
        <v>1.8</v>
      </c>
      <c s="6" r="C7" t="n">
        <v>3</v>
      </c>
      <c s="9" r="D7" t="n">
        <v>3.8</v>
      </c>
    </row>
    <row spans="1:4" r="8">
      <c s="3" r="A8" t="s">
        <v>691</v>
      </c>
    </row>
    <row spans="1:4" r="9">
      <c s="4" r="A9" t="s">
        <v>692</v>
      </c>
      <c s="9" r="B9" t="n">
        <v>0.4</v>
      </c>
      <c s="9" r="C9" t="n">
        <v>0.5</v>
      </c>
      <c s="6" r="D9" t="n">
        <v>0</v>
      </c>
    </row>
    <row spans="1:4" r="10">
      <c s="4" r="A10" t="s">
        <v>693</v>
      </c>
      <c s="9" r="B10" t="n">
        <v>7.3</v>
      </c>
      <c s="9" r="C10" t="n">
        <v>11.9</v>
      </c>
      <c s="9" r="D10" t="n">
        <v>10.1</v>
      </c>
    </row>
    <row spans="1:4" r="11">
      <c s="4" r="A11" t="s">
        <v>694</v>
      </c>
      <c s="8" r="B11" t="n">
        <v>27.2</v>
      </c>
      <c s="8" r="C11" t="n">
        <v>33.1</v>
      </c>
      <c s="8" r="D11" t="n">
        <v>4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695</v>
      </c>
      <c s="2" r="B1" t="s">
        <v>1</v>
      </c>
    </row>
    <row spans="1:4" r="2">
      <c s="2" r="B2" t="s">
        <v>2</v>
      </c>
      <c s="2" r="C2" t="s">
        <v>29</v>
      </c>
      <c s="2" r="D2" t="s">
        <v>83</v>
      </c>
    </row>
    <row spans="1:4" r="3">
      <c s="3" r="A3" t="s">
        <v>696</v>
      </c>
    </row>
    <row spans="1:4" r="4">
      <c s="4" r="A4" t="s">
        <v>697</v>
      </c>
      <c s="8" r="B4" t="n">
        <v>1359.9</v>
      </c>
      <c s="8" r="C4" t="n">
        <v>1315.4</v>
      </c>
      <c s="8" r="D4" t="n">
        <v>1318.1</v>
      </c>
    </row>
    <row spans="1:4" r="5">
      <c s="4" r="A5" t="s">
        <v>698</v>
      </c>
      <c s="9" r="B5" t="n">
        <v>54.4</v>
      </c>
      <c s="9" r="C5" t="n">
        <v>50.7</v>
      </c>
      <c s="9" r="D5" t="n">
        <v>50.9</v>
      </c>
    </row>
    <row spans="1:4" r="6">
      <c s="4" r="A6" t="s">
        <v>85</v>
      </c>
      <c s="9" r="B6" t="n">
        <v>1305.5</v>
      </c>
      <c s="9" r="C6" t="n">
        <v>1264.7</v>
      </c>
      <c s="9" r="D6" t="n">
        <v>1267.2</v>
      </c>
    </row>
    <row spans="1:4" r="7">
      <c s="4" r="A7" t="s">
        <v>699</v>
      </c>
      <c s="9" r="D7" t="n">
        <v>42.4</v>
      </c>
    </row>
    <row spans="1:4" r="8">
      <c s="4" r="A8" t="s">
        <v>700</v>
      </c>
      <c s="9" r="B8" t="n">
        <v>1.7</v>
      </c>
      <c s="9" r="C8" t="n">
        <v>0.2</v>
      </c>
    </row>
    <row spans="1:4" r="9">
      <c s="4" r="A9" t="s">
        <v>148</v>
      </c>
    </row>
    <row spans="1:4" r="10">
      <c s="3" r="A10" t="s">
        <v>696</v>
      </c>
    </row>
    <row spans="1:4" r="11">
      <c s="4" r="A11" t="s">
        <v>697</v>
      </c>
      <c s="9" r="B11" t="n">
        <v>1169.5</v>
      </c>
      <c s="9" r="C11" t="n">
        <v>1121.7</v>
      </c>
      <c s="9" r="D11" t="n">
        <v>1075.8</v>
      </c>
    </row>
    <row spans="1:4" r="12">
      <c s="4" r="A12" t="s">
        <v>149</v>
      </c>
    </row>
    <row spans="1:4" r="13">
      <c s="3" r="A13" t="s">
        <v>696</v>
      </c>
    </row>
    <row spans="1:4" r="14">
      <c s="4" r="A14" t="s">
        <v>697</v>
      </c>
      <c s="9" r="B14" t="n">
        <v>2.1</v>
      </c>
      <c s="9" r="C14" t="n">
        <v>2.4</v>
      </c>
      <c s="9" r="D14" t="n">
        <v>3.6</v>
      </c>
    </row>
    <row spans="1:4" r="15">
      <c s="4" r="A15" t="s">
        <v>150</v>
      </c>
    </row>
    <row spans="1:4" r="16">
      <c s="3" r="A16" t="s">
        <v>696</v>
      </c>
    </row>
    <row spans="1:4" r="17">
      <c s="4" r="A17" t="s">
        <v>697</v>
      </c>
      <c s="6" r="B17" t="n">
        <v>165</v>
      </c>
      <c s="9" r="C17" t="n">
        <v>145.6</v>
      </c>
      <c s="9" r="D17" t="n">
        <v>152.9</v>
      </c>
    </row>
    <row spans="1:4" r="18">
      <c s="4" r="A18" t="s">
        <v>36</v>
      </c>
    </row>
    <row spans="1:4" r="19">
      <c s="3" r="A19" t="s">
        <v>696</v>
      </c>
    </row>
    <row spans="1:4" r="20">
      <c s="4" r="A20" t="s">
        <v>697</v>
      </c>
      <c s="9" r="B20" t="n">
        <v>4.7</v>
      </c>
      <c s="6" r="C20" t="n">
        <v>5</v>
      </c>
      <c s="9" r="D20" t="n">
        <v>5.7</v>
      </c>
    </row>
    <row spans="1:4" r="21">
      <c s="4" r="A21" t="s">
        <v>701</v>
      </c>
    </row>
    <row spans="1:4" r="22">
      <c s="3" r="A22" t="s">
        <v>696</v>
      </c>
    </row>
    <row spans="1:4" r="23">
      <c s="4" r="A23" t="s">
        <v>697</v>
      </c>
      <c s="9" r="B23" t="n">
        <v>0.3</v>
      </c>
      <c s="9" r="C23" t="n">
        <v>0.8</v>
      </c>
      <c s="9" r="D23" t="n">
        <v>0.4</v>
      </c>
    </row>
    <row spans="1:4" r="24">
      <c s="4" r="A24" t="s">
        <v>39</v>
      </c>
    </row>
    <row spans="1:4" r="25">
      <c s="3" r="A25" t="s">
        <v>696</v>
      </c>
    </row>
    <row spans="1:4" r="26">
      <c s="4" r="A26" t="s">
        <v>697</v>
      </c>
      <c s="8" r="B26" t="n">
        <v>18.3</v>
      </c>
      <c s="8" r="C26" t="n">
        <v>39.9</v>
      </c>
      <c s="8" r="D26" t="n">
        <v>79.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2</v>
      </c>
      <c s="2" r="B1" t="s">
        <v>1</v>
      </c>
    </row>
    <row spans="1:4" r="2">
      <c s="2" r="B2" t="s">
        <v>2</v>
      </c>
      <c s="2" r="C2" t="s">
        <v>29</v>
      </c>
      <c s="2" r="D2" t="s">
        <v>83</v>
      </c>
    </row>
    <row spans="1:4" r="3">
      <c s="3" r="A3" t="s">
        <v>251</v>
      </c>
    </row>
    <row spans="1:4" r="4">
      <c s="4" r="A4" t="s">
        <v>703</v>
      </c>
      <c s="8" r="B4" t="n">
        <v>-131.6</v>
      </c>
      <c s="8" r="C4" t="n">
        <v>-774.1</v>
      </c>
      <c s="8" r="D4" t="n">
        <v>-2215.8</v>
      </c>
    </row>
    <row spans="1:4" r="5">
      <c s="4" r="A5" t="s">
        <v>704</v>
      </c>
      <c s="9" r="B5" t="n">
        <v>-85.59999999999999</v>
      </c>
      <c s="9" r="C5" t="n">
        <v>-503.2</v>
      </c>
      <c s="9" r="D5" t="n">
        <v>-1440.3</v>
      </c>
    </row>
    <row spans="1:4" r="6">
      <c s="3" r="A6" t="s">
        <v>705</v>
      </c>
    </row>
    <row spans="1:4" r="7">
      <c s="4" r="A7" t="s">
        <v>706</v>
      </c>
      <c s="9" r="B7" t="n">
        <v>1700.4</v>
      </c>
      <c s="9" r="C7" t="n">
        <v>2436.1</v>
      </c>
      <c s="9" r="D7" t="n">
        <v>4548.9</v>
      </c>
    </row>
    <row spans="1:4" r="8">
      <c s="4" r="A8" t="s">
        <v>707</v>
      </c>
      <c s="9" r="B8" t="n">
        <v>24.7</v>
      </c>
      <c s="9" r="C8" t="n">
        <v>21.9</v>
      </c>
      <c s="9" r="D8" t="n">
        <v>41.6</v>
      </c>
    </row>
    <row spans="1:4" r="9">
      <c s="4" r="A9" t="s">
        <v>708</v>
      </c>
      <c s="9" r="B9" t="n">
        <v>35.6</v>
      </c>
      <c s="9" r="C9" t="n">
        <v>26.3</v>
      </c>
      <c s="6" r="D9" t="n">
        <v>27</v>
      </c>
    </row>
    <row spans="1:4" r="10">
      <c s="4" r="A10" t="s">
        <v>38</v>
      </c>
    </row>
    <row spans="1:4" r="11">
      <c s="3" r="A11" t="s">
        <v>251</v>
      </c>
    </row>
    <row spans="1:4" r="12">
      <c s="4" r="A12" t="s">
        <v>703</v>
      </c>
      <c s="9" r="B12" t="n">
        <v>-86.8</v>
      </c>
      <c s="9" r="C12" t="n">
        <v>-33.8</v>
      </c>
      <c s="9" r="D12" t="n">
        <v>-3050.2</v>
      </c>
    </row>
    <row spans="1:4" r="13">
      <c s="4" r="A13" t="s">
        <v>148</v>
      </c>
    </row>
    <row spans="1:4" r="14">
      <c s="3" r="A14" t="s">
        <v>251</v>
      </c>
    </row>
    <row spans="1:4" r="15">
      <c s="4" r="A15" t="s">
        <v>703</v>
      </c>
      <c s="6" r="B15" t="n">
        <v>-5</v>
      </c>
      <c s="9" r="C15" t="n">
        <v>-2.7</v>
      </c>
      <c s="9" r="D15" t="n">
        <v>-24.3</v>
      </c>
    </row>
    <row spans="1:4" r="16">
      <c s="4" r="A16" t="s">
        <v>709</v>
      </c>
    </row>
    <row spans="1:4" r="17">
      <c s="3" r="A17" t="s">
        <v>251</v>
      </c>
    </row>
    <row spans="1:4" r="18">
      <c s="4" r="A18" t="s">
        <v>703</v>
      </c>
      <c s="9" r="B18" t="n">
        <v>95.8</v>
      </c>
      <c s="9" r="C18" t="n">
        <v>-708.4</v>
      </c>
      <c s="9" r="D18" t="n">
        <v>961.7</v>
      </c>
    </row>
    <row spans="1:4" r="19">
      <c s="4" r="A19" t="s">
        <v>39</v>
      </c>
    </row>
    <row spans="1:4" r="20">
      <c s="3" r="A20" t="s">
        <v>251</v>
      </c>
    </row>
    <row spans="1:4" r="21">
      <c s="4" r="A21" t="s">
        <v>703</v>
      </c>
      <c s="9" r="B21" t="n">
        <v>-0.1</v>
      </c>
      <c s="9" r="C21" t="n">
        <v>18.5</v>
      </c>
      <c s="9" r="D21" t="n">
        <v>-2.6</v>
      </c>
    </row>
    <row spans="1:4" r="22">
      <c s="4" r="A22" t="s">
        <v>710</v>
      </c>
    </row>
    <row spans="1:4" r="23">
      <c s="3" r="A23" t="s">
        <v>251</v>
      </c>
    </row>
    <row spans="1:4" r="24">
      <c s="4" r="A24" t="s">
        <v>703</v>
      </c>
      <c s="9" r="B24" t="n">
        <v>-37.5</v>
      </c>
      <c s="9" r="C24" t="n">
        <v>2.4</v>
      </c>
      <c s="9" r="D24" t="n">
        <v>-11.4</v>
      </c>
    </row>
    <row spans="1:4" r="25">
      <c s="4" r="A25" t="s">
        <v>32</v>
      </c>
    </row>
    <row spans="1:4" r="26">
      <c s="3" r="A26" t="s">
        <v>251</v>
      </c>
    </row>
    <row spans="1:4" r="27">
      <c s="4" r="A27" t="s">
        <v>703</v>
      </c>
      <c s="6" r="B27" t="n">
        <v>-98</v>
      </c>
      <c s="6" r="C27" t="n">
        <v>-50</v>
      </c>
      <c s="6" r="D27" t="n">
        <v>-89</v>
      </c>
    </row>
    <row spans="1:4" r="28">
      <c s="4" r="A28" t="s">
        <v>149</v>
      </c>
    </row>
    <row spans="1:4" r="29">
      <c s="3" r="A29" t="s">
        <v>251</v>
      </c>
    </row>
    <row spans="1:4" r="30">
      <c s="4" r="A30" t="s">
        <v>703</v>
      </c>
      <c s="7" r="B30" t="n">
        <v>0</v>
      </c>
      <c s="8" r="C30" t="n">
        <v>-0.1</v>
      </c>
      <c s="7" r="D30"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1</v>
      </c>
      <c s="2" r="B1" t="s">
        <v>2</v>
      </c>
      <c s="2" r="C1" t="s">
        <v>29</v>
      </c>
    </row>
    <row spans="1:3" r="2">
      <c s="3" r="A2" t="s">
        <v>712</v>
      </c>
    </row>
    <row spans="1:3" r="3">
      <c s="4" r="A3" t="s">
        <v>713</v>
      </c>
      <c s="8" r="B3" t="n">
        <v>804.9</v>
      </c>
      <c s="8" r="C3" t="n">
        <v>927.2</v>
      </c>
    </row>
    <row spans="1:3" r="4">
      <c s="4" r="A4" t="s">
        <v>714</v>
      </c>
      <c s="9" r="B4" t="n">
        <v>3842.9</v>
      </c>
      <c s="9" r="C4" t="n">
        <v>4040.4</v>
      </c>
    </row>
    <row spans="1:3" r="5">
      <c s="4" r="A5" t="s">
        <v>148</v>
      </c>
    </row>
    <row spans="1:3" r="6">
      <c s="3" r="A6" t="s">
        <v>712</v>
      </c>
    </row>
    <row spans="1:3" r="7">
      <c s="4" r="A7" t="s">
        <v>713</v>
      </c>
      <c s="9" r="B7" t="n">
        <v>21.1</v>
      </c>
      <c s="9" r="C7" t="n">
        <v>26.2</v>
      </c>
    </row>
    <row spans="1:3" r="8">
      <c s="4" r="A8" t="s">
        <v>714</v>
      </c>
      <c s="6" r="B8" t="n">
        <v>0</v>
      </c>
      <c s="6" r="C8" t="n">
        <v>0</v>
      </c>
    </row>
    <row spans="1:3" r="9">
      <c s="4" r="A9" t="s">
        <v>715</v>
      </c>
    </row>
    <row spans="1:3" r="10">
      <c s="3" r="A10" t="s">
        <v>712</v>
      </c>
    </row>
    <row spans="1:3" r="11">
      <c s="4" r="A11" t="s">
        <v>713</v>
      </c>
      <c s="9" r="B11" t="n">
        <v>-15.6</v>
      </c>
      <c s="9" r="C11" t="n">
        <v>9.6</v>
      </c>
    </row>
    <row spans="1:3" r="12">
      <c s="4" r="A12" t="s">
        <v>714</v>
      </c>
      <c s="9" r="B12" t="n">
        <v>10.2</v>
      </c>
      <c s="6" r="C12" t="n">
        <v>211</v>
      </c>
    </row>
    <row spans="1:3" r="13">
      <c s="4" r="A13" t="s">
        <v>716</v>
      </c>
    </row>
    <row spans="1:3" r="14">
      <c s="3" r="A14" t="s">
        <v>712</v>
      </c>
    </row>
    <row spans="1:3" r="15">
      <c s="4" r="A15" t="s">
        <v>713</v>
      </c>
      <c s="6" r="B15" t="n">
        <v>0</v>
      </c>
      <c s="6" r="C15" t="n">
        <v>0</v>
      </c>
    </row>
    <row spans="1:3" r="16">
      <c s="4" r="A16" t="s">
        <v>714</v>
      </c>
      <c s="9" r="B16" t="n">
        <v>3628.1</v>
      </c>
      <c s="9" r="C16" t="n">
        <v>3488.8</v>
      </c>
    </row>
    <row spans="1:3" r="17">
      <c s="4" r="A17" t="s">
        <v>717</v>
      </c>
    </row>
    <row spans="1:3" r="18">
      <c s="3" r="A18" t="s">
        <v>712</v>
      </c>
    </row>
    <row spans="1:3" r="19">
      <c s="4" r="A19" t="s">
        <v>718</v>
      </c>
      <c s="9" r="B19" t="n">
        <v>24030.4</v>
      </c>
      <c s="9" r="C19" t="n">
        <v>24099.5</v>
      </c>
    </row>
    <row spans="1:3" r="20">
      <c s="4" r="A20" t="s">
        <v>719</v>
      </c>
    </row>
    <row spans="1:3" r="21">
      <c s="3" r="A21" t="s">
        <v>712</v>
      </c>
    </row>
    <row spans="1:3" r="22">
      <c s="4" r="A22" t="s">
        <v>718</v>
      </c>
      <c s="9" r="B22" t="n">
        <v>1024.1</v>
      </c>
      <c s="9" r="C22" t="n">
        <v>1089.1</v>
      </c>
    </row>
    <row spans="1:3" r="23">
      <c s="4" r="A23" t="s">
        <v>720</v>
      </c>
    </row>
    <row spans="1:3" r="24">
      <c s="3" r="A24" t="s">
        <v>712</v>
      </c>
    </row>
    <row spans="1:3" r="25">
      <c s="4" r="A25" t="s">
        <v>718</v>
      </c>
      <c s="9" r="B25" t="n">
        <v>11528.3</v>
      </c>
      <c s="9" r="C25" t="n">
        <v>13184.3</v>
      </c>
    </row>
    <row spans="1:3" r="26">
      <c s="4" r="A26" t="s">
        <v>721</v>
      </c>
    </row>
    <row spans="1:3" r="27">
      <c s="3" r="A27" t="s">
        <v>712</v>
      </c>
    </row>
    <row spans="1:3" r="28">
      <c s="4" r="A28" t="s">
        <v>718</v>
      </c>
      <c s="6" r="B28" t="n">
        <v>1230</v>
      </c>
      <c s="6" r="C28" t="n">
        <v>1220</v>
      </c>
    </row>
    <row spans="1:3" r="29">
      <c s="4" r="A29" t="s">
        <v>722</v>
      </c>
    </row>
    <row spans="1:3" r="30">
      <c s="3" r="A30" t="s">
        <v>712</v>
      </c>
    </row>
    <row spans="1:3" r="31">
      <c s="4" r="A31" t="s">
        <v>718</v>
      </c>
      <c s="9" r="B31" t="n">
        <v>18.2</v>
      </c>
      <c s="9" r="C31" t="n">
        <v>7.7</v>
      </c>
    </row>
    <row spans="1:3" r="32">
      <c s="4" r="A32" t="s">
        <v>723</v>
      </c>
    </row>
    <row spans="1:3" r="33">
      <c s="3" r="A33" t="s">
        <v>712</v>
      </c>
    </row>
    <row spans="1:3" r="34">
      <c s="4" r="A34" t="s">
        <v>718</v>
      </c>
      <c s="9" r="B34" t="n">
        <v>295.1</v>
      </c>
      <c s="9" r="C34" t="n">
        <v>299.1</v>
      </c>
    </row>
    <row spans="1:3" r="35">
      <c s="4" r="A35" t="s">
        <v>724</v>
      </c>
    </row>
    <row spans="1:3" r="36">
      <c s="3" r="A36" t="s">
        <v>712</v>
      </c>
    </row>
    <row spans="1:3" r="37">
      <c s="4" r="A37" t="s">
        <v>713</v>
      </c>
      <c s="9" r="B37" t="n">
        <v>0.5</v>
      </c>
      <c s="9" r="C37" t="n">
        <v>0.4</v>
      </c>
    </row>
    <row spans="1:3" r="38">
      <c s="4" r="A38" t="s">
        <v>714</v>
      </c>
      <c s="6" r="B38" t="n">
        <v>0</v>
      </c>
      <c s="6" r="C38" t="n">
        <v>0</v>
      </c>
    </row>
    <row spans="1:3" r="39">
      <c s="4" r="A39" t="s">
        <v>725</v>
      </c>
    </row>
    <row spans="1:3" r="40">
      <c s="3" r="A40" t="s">
        <v>712</v>
      </c>
    </row>
    <row spans="1:3" r="41">
      <c s="4" r="A41" t="s">
        <v>713</v>
      </c>
      <c s="9" r="B41" t="n">
        <v>0.8</v>
      </c>
      <c s="9" r="C41" t="n">
        <v>2.1</v>
      </c>
    </row>
    <row spans="1:3" r="42">
      <c s="4" r="A42" t="s">
        <v>714</v>
      </c>
      <c s="9" r="B42" t="n">
        <v>5.9</v>
      </c>
      <c s="9" r="C42" t="n">
        <v>7.8</v>
      </c>
    </row>
    <row spans="1:3" r="43">
      <c s="4" r="A43" t="s">
        <v>726</v>
      </c>
    </row>
    <row spans="1:3" r="44">
      <c s="3" r="A44" t="s">
        <v>712</v>
      </c>
    </row>
    <row spans="1:3" r="45">
      <c s="4" r="A45" t="s">
        <v>718</v>
      </c>
      <c s="9" r="B45" t="n">
        <v>57.1</v>
      </c>
      <c s="9" r="C45" t="n">
        <v>57.1</v>
      </c>
    </row>
    <row spans="1:3" r="46">
      <c s="4" r="A46" t="s">
        <v>727</v>
      </c>
    </row>
    <row spans="1:3" r="47">
      <c s="3" r="A47" t="s">
        <v>712</v>
      </c>
    </row>
    <row spans="1:3" r="48">
      <c s="4" r="A48" t="s">
        <v>713</v>
      </c>
      <c s="9" r="B48" t="n">
        <v>11.7</v>
      </c>
      <c s="9" r="C48" t="n">
        <v>7.9</v>
      </c>
    </row>
    <row spans="1:3" r="49">
      <c s="4" r="A49" t="s">
        <v>714</v>
      </c>
      <c s="6" r="B49" t="n">
        <v>0</v>
      </c>
      <c s="6" r="C49" t="n">
        <v>0</v>
      </c>
    </row>
    <row spans="1:3" r="50">
      <c s="4" r="A50" t="s">
        <v>728</v>
      </c>
    </row>
    <row spans="1:3" r="51">
      <c s="3" r="A51" t="s">
        <v>712</v>
      </c>
    </row>
    <row spans="1:3" r="52">
      <c s="4" r="A52" t="s">
        <v>718</v>
      </c>
      <c s="6" r="B52" t="n">
        <v>27139</v>
      </c>
      <c s="9" r="C52" t="n">
        <v>23792.7</v>
      </c>
    </row>
    <row spans="1:3" r="53">
      <c s="4" r="A53" t="s">
        <v>729</v>
      </c>
    </row>
    <row spans="1:3" r="54">
      <c s="3" r="A54" t="s">
        <v>712</v>
      </c>
    </row>
    <row spans="1:3" r="55">
      <c s="4" r="A55" t="s">
        <v>713</v>
      </c>
      <c s="9" r="B55" t="n">
        <v>529.5</v>
      </c>
      <c s="9" r="C55" t="n">
        <v>434.2</v>
      </c>
    </row>
    <row spans="1:3" r="56">
      <c s="4" r="A56" t="s">
        <v>714</v>
      </c>
      <c s="9" r="B56" t="n">
        <v>114.9</v>
      </c>
      <c s="9" r="C56" t="n">
        <v>98.5</v>
      </c>
    </row>
    <row spans="1:3" r="57">
      <c s="4" r="A57" t="s">
        <v>730</v>
      </c>
    </row>
    <row spans="1:3" r="58">
      <c s="3" r="A58" t="s">
        <v>712</v>
      </c>
    </row>
    <row spans="1:3" r="59">
      <c s="4" r="A59" t="s">
        <v>718</v>
      </c>
      <c s="6" r="B59" t="n">
        <v>967</v>
      </c>
      <c s="6" r="C59" t="n">
        <v>1032</v>
      </c>
    </row>
    <row spans="1:3" r="60">
      <c s="4" r="A60" t="s">
        <v>731</v>
      </c>
    </row>
    <row spans="1:3" r="61">
      <c s="3" r="A61" t="s">
        <v>712</v>
      </c>
    </row>
    <row spans="1:3" r="62">
      <c s="4" r="A62" t="s">
        <v>713</v>
      </c>
      <c s="9" r="B62" t="n">
        <v>30.9</v>
      </c>
      <c s="9" r="C62" t="n">
        <v>22.5</v>
      </c>
    </row>
    <row spans="1:3" r="63">
      <c s="4" r="A63" t="s">
        <v>714</v>
      </c>
      <c s="9" r="B63" t="n">
        <v>12.3</v>
      </c>
      <c s="9" r="C63" t="n">
        <v>8.199999999999999</v>
      </c>
    </row>
    <row spans="1:3" r="64">
      <c s="4" r="A64" t="s">
        <v>732</v>
      </c>
    </row>
    <row spans="1:3" r="65">
      <c s="3" r="A65" t="s">
        <v>712</v>
      </c>
    </row>
    <row spans="1:3" r="66">
      <c s="4" r="A66" t="s">
        <v>718</v>
      </c>
      <c s="9" r="B66" t="n">
        <v>19062.4</v>
      </c>
      <c s="9" r="C66" t="n">
        <v>20610.5</v>
      </c>
    </row>
    <row spans="1:3" r="67">
      <c s="4" r="A67" t="s">
        <v>733</v>
      </c>
    </row>
    <row spans="1:3" r="68">
      <c s="3" r="A68" t="s">
        <v>712</v>
      </c>
    </row>
    <row spans="1:3" r="69">
      <c s="4" r="A69" t="s">
        <v>713</v>
      </c>
      <c s="9" r="B69" t="n">
        <v>223.7</v>
      </c>
      <c s="9" r="C69" t="n">
        <v>420.2</v>
      </c>
    </row>
    <row spans="1:3" r="70">
      <c s="4" r="A70" t="s">
        <v>714</v>
      </c>
      <c s="9" r="B70" t="n">
        <v>65.59999999999999</v>
      </c>
      <c s="9" r="C70" t="n">
        <v>209.8</v>
      </c>
    </row>
    <row spans="1:3" r="71">
      <c s="4" r="A71" t="s">
        <v>734</v>
      </c>
    </row>
    <row spans="1:3" r="72">
      <c s="3" r="A72" t="s">
        <v>712</v>
      </c>
    </row>
    <row spans="1:3" r="73">
      <c s="4" r="A73" t="s">
        <v>718</v>
      </c>
      <c s="6" r="B73" t="n">
        <v>1230</v>
      </c>
      <c s="6" r="C73" t="n">
        <v>1220</v>
      </c>
    </row>
    <row spans="1:3" r="74">
      <c s="4" r="A74" t="s">
        <v>735</v>
      </c>
    </row>
    <row spans="1:3" r="75">
      <c s="3" r="A75" t="s">
        <v>712</v>
      </c>
    </row>
    <row spans="1:3" r="76">
      <c s="4" r="A76" t="s">
        <v>713</v>
      </c>
      <c s="9" r="B76" t="n">
        <v>2.3</v>
      </c>
      <c s="9" r="C76" t="n">
        <v>4.1</v>
      </c>
    </row>
    <row spans="1:3" r="77">
      <c s="4" r="A77" t="s">
        <v>714</v>
      </c>
      <c s="8" r="B77" t="n">
        <v>5.9</v>
      </c>
      <c s="8" r="C77" t="n">
        <v>16.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6</v>
      </c>
      <c s="2" r="B1" t="s">
        <v>2</v>
      </c>
      <c s="2" r="C1" t="s">
        <v>29</v>
      </c>
    </row>
    <row spans="1:3" r="2">
      <c s="3" r="A2" t="s">
        <v>737</v>
      </c>
    </row>
    <row spans="1:3" r="3">
      <c s="4" r="A3" t="s">
        <v>738</v>
      </c>
      <c s="8" r="B3" t="n">
        <v>743.2</v>
      </c>
      <c s="8" r="C3" t="n">
        <v>788.3</v>
      </c>
    </row>
    <row spans="1:3" r="4">
      <c s="4" r="A4" t="s">
        <v>739</v>
      </c>
      <c s="9" r="B4" t="n">
        <v>192.2</v>
      </c>
      <c s="9" r="C4" t="n">
        <v>332.5</v>
      </c>
    </row>
    <row spans="1:3" r="5">
      <c s="4" r="A5" t="s">
        <v>740</v>
      </c>
      <c s="9" r="B5" t="n">
        <v>-184.6</v>
      </c>
      <c s="9" r="C5" t="n">
        <v>-311.1</v>
      </c>
    </row>
    <row spans="1:3" r="6">
      <c s="4" r="A6" t="s">
        <v>741</v>
      </c>
      <c s="9" r="B6" t="n">
        <v>-184.6</v>
      </c>
      <c s="9" r="C6" t="n">
        <v>-311.1</v>
      </c>
    </row>
    <row spans="1:3" r="7">
      <c s="4" r="A7" t="s">
        <v>742</v>
      </c>
      <c s="9" r="B7" t="n">
        <v>-427.3</v>
      </c>
      <c s="9" r="C7" t="n">
        <v>-267.3</v>
      </c>
    </row>
    <row spans="1:3" r="8">
      <c s="4" r="A8" t="s">
        <v>743</v>
      </c>
      <c s="9" r="B8" t="n">
        <v>-5.9</v>
      </c>
      <c s="9" r="C8" t="n">
        <v>-19.3</v>
      </c>
    </row>
    <row spans="1:3" r="9">
      <c s="4" r="A9" t="s">
        <v>744</v>
      </c>
      <c s="9" r="B9" t="n">
        <v>-12.5</v>
      </c>
      <c s="9" r="C9" t="n">
        <v>-130.4</v>
      </c>
    </row>
    <row spans="1:3" r="10">
      <c s="4" r="A10" t="s">
        <v>745</v>
      </c>
      <c s="9" r="B10" t="n">
        <v>-1.7</v>
      </c>
      <c s="9" r="C10" t="n">
        <v>-2.1</v>
      </c>
    </row>
    <row spans="1:3" r="11">
      <c s="4" r="A11" t="s">
        <v>746</v>
      </c>
      <c s="9" r="B11" t="n">
        <v>-118.8</v>
      </c>
      <c s="9" r="C11" t="n">
        <v>-79.5</v>
      </c>
    </row>
    <row spans="1:3" r="12">
      <c s="4" r="A12" t="s">
        <v>747</v>
      </c>
      <c s="6" r="B12" t="n">
        <v>0</v>
      </c>
      <c s="6" r="C12" t="n">
        <v>0</v>
      </c>
    </row>
    <row spans="1:3" r="13">
      <c s="4" r="A13" t="s">
        <v>721</v>
      </c>
    </row>
    <row spans="1:3" r="14">
      <c s="3" r="A14" t="s">
        <v>737</v>
      </c>
    </row>
    <row spans="1:3" r="15">
      <c s="4" r="A15" t="s">
        <v>718</v>
      </c>
      <c s="6" r="B15" t="n">
        <v>1230</v>
      </c>
      <c s="6" r="C15" t="n">
        <v>1220</v>
      </c>
    </row>
    <row spans="1:3" r="16">
      <c s="4" r="A16" t="s">
        <v>738</v>
      </c>
      <c s="9" r="B16" t="n">
        <v>2.3</v>
      </c>
      <c s="9" r="C16" t="n">
        <v>4.1</v>
      </c>
    </row>
    <row spans="1:3" r="17">
      <c s="4" r="A17" t="s">
        <v>739</v>
      </c>
      <c s="9" r="B17" t="n">
        <v>5.9</v>
      </c>
      <c s="9" r="C17" t="n">
        <v>16.3</v>
      </c>
    </row>
    <row spans="1:3" r="18">
      <c s="4" r="A18" t="s">
        <v>720</v>
      </c>
    </row>
    <row spans="1:3" r="19">
      <c s="3" r="A19" t="s">
        <v>737</v>
      </c>
    </row>
    <row spans="1:3" r="20">
      <c s="4" r="A20" t="s">
        <v>718</v>
      </c>
      <c s="9" r="B20" t="n">
        <v>11528.3</v>
      </c>
      <c s="9" r="C20" t="n">
        <v>13184.3</v>
      </c>
    </row>
    <row spans="1:3" r="21">
      <c s="4" r="A21" t="s">
        <v>738</v>
      </c>
      <c s="9" r="B21" t="n">
        <v>167.5</v>
      </c>
      <c s="9" r="C21" t="n">
        <v>317.1</v>
      </c>
    </row>
    <row spans="1:3" r="22">
      <c s="4" r="A22" t="s">
        <v>739</v>
      </c>
      <c s="9" r="B22" t="n">
        <v>53.9</v>
      </c>
      <c s="9" r="C22" t="n">
        <v>201.7</v>
      </c>
    </row>
    <row spans="1:3" r="23">
      <c s="4" r="A23" t="s">
        <v>719</v>
      </c>
    </row>
    <row spans="1:3" r="24">
      <c s="3" r="A24" t="s">
        <v>737</v>
      </c>
    </row>
    <row spans="1:3" r="25">
      <c s="4" r="A25" t="s">
        <v>718</v>
      </c>
      <c s="9" r="B25" t="n">
        <v>1024.1</v>
      </c>
      <c s="9" r="C25" t="n">
        <v>1089.1</v>
      </c>
    </row>
    <row spans="1:3" r="26">
      <c s="4" r="A26" t="s">
        <v>738</v>
      </c>
      <c s="9" r="B26" t="n">
        <v>42.6</v>
      </c>
      <c s="9" r="C26" t="n">
        <v>30.4</v>
      </c>
    </row>
    <row spans="1:3" r="27">
      <c s="4" r="A27" t="s">
        <v>739</v>
      </c>
      <c s="9" r="B27" t="n">
        <v>12.3</v>
      </c>
      <c s="9" r="C27" t="n">
        <v>8.199999999999999</v>
      </c>
    </row>
    <row spans="1:3" r="28">
      <c s="4" r="A28" t="s">
        <v>717</v>
      </c>
    </row>
    <row spans="1:3" r="29">
      <c s="3" r="A29" t="s">
        <v>737</v>
      </c>
    </row>
    <row spans="1:3" r="30">
      <c s="4" r="A30" t="s">
        <v>718</v>
      </c>
      <c s="9" r="B30" t="n">
        <v>24030.4</v>
      </c>
      <c s="9" r="C30" t="n">
        <v>24099.5</v>
      </c>
    </row>
    <row spans="1:3" r="31">
      <c s="4" r="A31" t="s">
        <v>738</v>
      </c>
      <c s="9" r="B31" t="n">
        <v>530.8</v>
      </c>
      <c s="9" r="C31" t="n">
        <v>436.7</v>
      </c>
    </row>
    <row spans="1:3" r="32">
      <c s="4" r="A32" t="s">
        <v>739</v>
      </c>
      <c s="8" r="B32" t="n">
        <v>120.1</v>
      </c>
      <c s="8" r="C32" t="n">
        <v>106.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8</v>
      </c>
      <c s="2" r="B1" t="s">
        <v>1</v>
      </c>
    </row>
    <row spans="1:4" r="2">
      <c s="2" r="B2" t="s">
        <v>2</v>
      </c>
      <c s="2" r="C2" t="s">
        <v>29</v>
      </c>
      <c s="2" r="D2" t="s">
        <v>83</v>
      </c>
    </row>
    <row spans="1:4" r="3">
      <c s="3" r="A3" t="s">
        <v>712</v>
      </c>
    </row>
    <row spans="1:4" r="4">
      <c s="4" r="A4" t="s">
        <v>749</v>
      </c>
      <c s="8" r="B4" t="n">
        <v>179.6</v>
      </c>
      <c s="7" r="C4" t="n">
        <v>-976</v>
      </c>
      <c s="8" r="D4" t="n">
        <v>-1801.5</v>
      </c>
    </row>
    <row spans="1:4" r="5">
      <c s="4" r="A5" t="s">
        <v>750</v>
      </c>
    </row>
    <row spans="1:4" r="6">
      <c s="3" r="A6" t="s">
        <v>712</v>
      </c>
    </row>
    <row spans="1:4" r="7">
      <c s="4" r="A7" t="s">
        <v>749</v>
      </c>
      <c s="9" r="B7" t="n">
        <v>0.3</v>
      </c>
      <c s="9" r="C7" t="n">
        <v>0.2</v>
      </c>
      <c s="6" r="D7" t="n">
        <v>0</v>
      </c>
    </row>
    <row spans="1:4" r="8">
      <c s="4" r="A8" t="s">
        <v>751</v>
      </c>
    </row>
    <row spans="1:4" r="9">
      <c s="3" r="A9" t="s">
        <v>712</v>
      </c>
    </row>
    <row spans="1:4" r="10">
      <c s="4" r="A10" t="s">
        <v>749</v>
      </c>
      <c s="9" r="B10" t="n">
        <v>-3.6</v>
      </c>
      <c s="9" r="C10" t="n">
        <v>-12.9</v>
      </c>
      <c s="9" r="D10" t="n">
        <v>15.6</v>
      </c>
    </row>
    <row spans="1:4" r="11">
      <c s="4" r="A11" t="s">
        <v>752</v>
      </c>
    </row>
    <row spans="1:4" r="12">
      <c s="3" r="A12" t="s">
        <v>712</v>
      </c>
    </row>
    <row spans="1:4" r="13">
      <c s="4" r="A13" t="s">
        <v>749</v>
      </c>
      <c s="9" r="B13" t="n">
        <v>0.8</v>
      </c>
      <c s="9" r="C13" t="n">
        <v>0.7</v>
      </c>
      <c s="9" r="D13" t="n">
        <v>0.2</v>
      </c>
    </row>
    <row spans="1:4" r="14">
      <c s="4" r="A14" t="s">
        <v>753</v>
      </c>
    </row>
    <row spans="1:4" r="15">
      <c s="3" r="A15" t="s">
        <v>712</v>
      </c>
    </row>
    <row spans="1:4" r="16">
      <c s="4" r="A16" t="s">
        <v>749</v>
      </c>
      <c s="6" r="B16" t="n">
        <v>-5</v>
      </c>
      <c s="9" r="C16" t="n">
        <v>-2.7</v>
      </c>
      <c s="9" r="D16" t="n">
        <v>-24.3</v>
      </c>
    </row>
    <row spans="1:4" r="17">
      <c s="4" r="A17" t="s">
        <v>754</v>
      </c>
    </row>
    <row spans="1:4" r="18">
      <c s="3" r="A18" t="s">
        <v>712</v>
      </c>
    </row>
    <row spans="1:4" r="19">
      <c s="4" r="A19" t="s">
        <v>749</v>
      </c>
      <c s="9" r="B19" t="n">
        <v>95.8</v>
      </c>
      <c s="9" r="C19" t="n">
        <v>-708.4</v>
      </c>
      <c s="9" r="D19" t="n">
        <v>961.7</v>
      </c>
    </row>
    <row spans="1:4" r="20">
      <c s="4" r="A20" t="s">
        <v>755</v>
      </c>
    </row>
    <row spans="1:4" r="21">
      <c s="3" r="A21" t="s">
        <v>712</v>
      </c>
    </row>
    <row spans="1:4" r="22">
      <c s="4" r="A22" t="s">
        <v>749</v>
      </c>
      <c s="9" r="B22" t="n">
        <v>135.4</v>
      </c>
      <c s="6" r="C22" t="n">
        <v>797</v>
      </c>
      <c s="6" r="D22" t="n">
        <v>-920</v>
      </c>
    </row>
    <row spans="1:4" r="23">
      <c s="4" r="A23" t="s">
        <v>756</v>
      </c>
    </row>
    <row spans="1:4" r="24">
      <c s="3" r="A24" t="s">
        <v>712</v>
      </c>
    </row>
    <row spans="1:4" r="25">
      <c s="4" r="A25" t="s">
        <v>749</v>
      </c>
      <c s="9" r="B25" t="n">
        <v>56.8</v>
      </c>
      <c s="9" r="C25" t="n">
        <v>91.8</v>
      </c>
      <c s="9" r="D25" t="n">
        <v>53.6</v>
      </c>
    </row>
    <row spans="1:4" r="26">
      <c s="4" r="A26" t="s">
        <v>757</v>
      </c>
    </row>
    <row spans="1:4" r="27">
      <c s="3" r="A27" t="s">
        <v>712</v>
      </c>
    </row>
    <row spans="1:4" r="28">
      <c s="4" r="A28" t="s">
        <v>749</v>
      </c>
      <c s="9" r="B28" t="n">
        <v>-277.3</v>
      </c>
      <c s="9" r="C28" t="n">
        <v>-911.4</v>
      </c>
      <c s="9" r="D28" t="n">
        <v>-2204.2</v>
      </c>
    </row>
    <row spans="1:4" r="29">
      <c s="4" r="A29" t="s">
        <v>758</v>
      </c>
    </row>
    <row spans="1:4" r="30">
      <c s="3" r="A30" t="s">
        <v>712</v>
      </c>
    </row>
    <row spans="1:4" r="31">
      <c s="4" r="A31" t="s">
        <v>749</v>
      </c>
      <c s="9" r="B31" t="n">
        <v>0.8</v>
      </c>
      <c s="9" r="C31" t="n">
        <v>0.8</v>
      </c>
      <c s="9" r="D31" t="n">
        <v>4.6</v>
      </c>
    </row>
    <row spans="1:4" r="32">
      <c s="4" r="A32" t="s">
        <v>759</v>
      </c>
    </row>
    <row spans="1:4" r="33">
      <c s="3" r="A33" t="s">
        <v>712</v>
      </c>
    </row>
    <row spans="1:4" r="34">
      <c s="4" r="A34" t="s">
        <v>749</v>
      </c>
      <c s="8" r="B34" t="n">
        <v>175.6</v>
      </c>
      <c s="8" r="C34" t="n">
        <v>-231.1</v>
      </c>
      <c s="8" r="D34" t="n">
        <v>31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28"/>
  </cols>
  <sheetData>
    <row spans="1:6" r="1">
      <c s="1" r="A1" t="s">
        <v>116</v>
      </c>
      <c s="2" r="B1" t="s">
        <v>117</v>
      </c>
      <c s="2" r="C1" t="s">
        <v>118</v>
      </c>
      <c s="2" r="D1" t="s">
        <v>119</v>
      </c>
      <c s="2" r="E1" t="s">
        <v>120</v>
      </c>
      <c s="2" r="F1" t="s">
        <v>121</v>
      </c>
    </row>
    <row spans="1:6" r="2">
      <c s="4" r="A2" t="s">
        <v>122</v>
      </c>
      <c s="8" r="B2" t="n">
        <v>4132.1</v>
      </c>
      <c s="8" r="C2" t="n">
        <v>2.5</v>
      </c>
      <c s="8" r="D2" t="n">
        <v>5755.5</v>
      </c>
      <c s="8" r="E2" t="n">
        <v>634.2</v>
      </c>
      <c s="8" r="F2" t="n">
        <v>-2260.1</v>
      </c>
    </row>
    <row spans="1:6" r="3">
      <c s="3" r="A3" t="s">
        <v>123</v>
      </c>
    </row>
    <row spans="1:6" r="4">
      <c s="4" r="A4" t="s">
        <v>105</v>
      </c>
      <c s="9" r="B4" t="n">
        <v>-16.9</v>
      </c>
      <c s="9" r="F4" t="n">
        <v>-16.9</v>
      </c>
    </row>
    <row spans="1:6" r="5">
      <c s="4" r="A5" t="s">
        <v>114</v>
      </c>
      <c s="6" r="B5" t="n">
        <v>-153</v>
      </c>
      <c s="6" r="E5" t="n">
        <v>-153</v>
      </c>
    </row>
    <row spans="1:6" r="6">
      <c s="4" r="A6" t="s">
        <v>124</v>
      </c>
      <c s="9" r="B6" t="n">
        <v>-169.9</v>
      </c>
    </row>
    <row spans="1:6" r="7">
      <c s="4" r="A7" t="s">
        <v>125</v>
      </c>
      <c s="6" r="B7" t="n">
        <v>-230</v>
      </c>
      <c s="6" r="D7" t="n">
        <v>-230</v>
      </c>
    </row>
    <row spans="1:6" r="8">
      <c s="4" r="A8" t="s">
        <v>126</v>
      </c>
      <c s="9" r="B8" t="n">
        <v>0.1</v>
      </c>
      <c s="9" r="D8" t="n">
        <v>0.1</v>
      </c>
    </row>
    <row spans="1:6" r="9">
      <c s="4" r="A9" t="s">
        <v>127</v>
      </c>
      <c s="9" r="B9" t="n">
        <v>3732.3</v>
      </c>
      <c s="9" r="C9" t="n">
        <v>2.5</v>
      </c>
      <c s="9" r="D9" t="n">
        <v>5525.6</v>
      </c>
      <c s="9" r="E9" t="n">
        <v>481.2</v>
      </c>
      <c s="6" r="F9" t="n">
        <v>-2277</v>
      </c>
    </row>
    <row spans="1:6" r="10">
      <c s="3" r="A10" t="s">
        <v>123</v>
      </c>
    </row>
    <row spans="1:6" r="11">
      <c s="4" r="A11" t="s">
        <v>105</v>
      </c>
      <c s="9" r="B11" t="n">
        <v>-24.9</v>
      </c>
      <c s="9" r="F11" t="n">
        <v>-24.9</v>
      </c>
    </row>
    <row spans="1:6" r="12">
      <c s="4" r="A12" t="s">
        <v>114</v>
      </c>
      <c s="9" r="B12" t="n">
        <v>127.8</v>
      </c>
      <c s="9" r="E12" t="n">
        <v>127.8</v>
      </c>
    </row>
    <row spans="1:6" r="13">
      <c s="4" r="A13" t="s">
        <v>124</v>
      </c>
      <c s="9" r="B13" t="n">
        <v>102.9</v>
      </c>
    </row>
    <row spans="1:6" r="14">
      <c s="4" r="A14" t="s">
        <v>125</v>
      </c>
      <c s="6" r="B14" t="n">
        <v>-216</v>
      </c>
      <c s="6" r="D14" t="n">
        <v>-216</v>
      </c>
    </row>
    <row spans="1:6" r="15">
      <c s="4" r="A15" t="s">
        <v>126</v>
      </c>
      <c s="6" r="B15" t="n">
        <v>1</v>
      </c>
      <c s="6" r="D15" t="n">
        <v>1</v>
      </c>
    </row>
    <row spans="1:6" r="16">
      <c s="4" r="A16" t="s">
        <v>128</v>
      </c>
      <c s="9" r="B16" t="n">
        <v>3620.2</v>
      </c>
      <c s="9" r="C16" t="n">
        <v>2.5</v>
      </c>
      <c s="9" r="D16" t="n">
        <v>5310.6</v>
      </c>
      <c s="6" r="E16" t="n">
        <v>609</v>
      </c>
      <c s="9" r="F16" t="n">
        <v>-2301.9</v>
      </c>
    </row>
    <row spans="1:6" r="17">
      <c s="3" r="A17" t="s">
        <v>123</v>
      </c>
    </row>
    <row spans="1:6" r="18">
      <c s="4" r="A18" t="s">
        <v>105</v>
      </c>
      <c s="9" r="B18" t="n">
        <v>-25.1</v>
      </c>
      <c s="9" r="F18" t="n">
        <v>-25.1</v>
      </c>
    </row>
    <row spans="1:6" r="19">
      <c s="4" r="A19" t="s">
        <v>114</v>
      </c>
      <c s="9" r="B19" t="n">
        <v>-289.4</v>
      </c>
      <c s="9" r="E19" t="n">
        <v>-289.4</v>
      </c>
    </row>
    <row spans="1:6" r="20">
      <c s="4" r="A20" t="s">
        <v>124</v>
      </c>
      <c s="9" r="B20" t="n">
        <v>-314.5</v>
      </c>
    </row>
    <row spans="1:6" r="21">
      <c s="4" r="A21" t="s">
        <v>125</v>
      </c>
      <c s="6" r="B21" t="n">
        <v>-492</v>
      </c>
      <c s="6" r="D21" t="n">
        <v>-492</v>
      </c>
    </row>
    <row spans="1:6" r="22">
      <c s="4" r="A22" t="s">
        <v>126</v>
      </c>
      <c s="9" r="B22" t="n">
        <v>2.6</v>
      </c>
      <c s="9" r="D22" t="n">
        <v>2.6</v>
      </c>
    </row>
    <row spans="1:6" r="23">
      <c s="4" r="A23" t="s">
        <v>129</v>
      </c>
      <c s="8" r="B23" t="n">
        <v>2816.3</v>
      </c>
      <c s="8" r="C23" t="n">
        <v>2.5</v>
      </c>
      <c s="8" r="D23" t="n">
        <v>4821.2</v>
      </c>
      <c s="8" r="E23" t="n">
        <v>319.6</v>
      </c>
      <c s="7" r="F23" t="n">
        <v>-23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60</v>
      </c>
      <c s="2" r="B1" t="s">
        <v>1</v>
      </c>
    </row>
    <row spans="1:3" r="2">
      <c s="2" r="B2" t="s">
        <v>2</v>
      </c>
      <c s="2" r="C2" t="s">
        <v>29</v>
      </c>
    </row>
    <row spans="1:3" r="3">
      <c s="3" r="A3" t="s">
        <v>712</v>
      </c>
    </row>
    <row spans="1:3" r="4">
      <c s="4" r="A4" t="s">
        <v>738</v>
      </c>
      <c s="8" r="B4" t="n">
        <v>804.9</v>
      </c>
      <c s="8" r="C4" t="n">
        <v>927.2</v>
      </c>
    </row>
    <row spans="1:3" r="5">
      <c s="4" r="A5" t="s">
        <v>739</v>
      </c>
      <c s="9" r="B5" t="n">
        <v>3842.9</v>
      </c>
      <c s="9" r="C5" t="n">
        <v>4040.4</v>
      </c>
    </row>
    <row spans="1:3" r="6">
      <c s="4" r="A6" t="s">
        <v>465</v>
      </c>
      <c s="9" r="B6" t="n">
        <v>672.4</v>
      </c>
      <c s="9" r="C6" t="n">
        <v>626.8</v>
      </c>
    </row>
    <row spans="1:3" r="7">
      <c s="4" r="A7" t="s">
        <v>148</v>
      </c>
    </row>
    <row spans="1:3" r="8">
      <c s="3" r="A8" t="s">
        <v>712</v>
      </c>
    </row>
    <row spans="1:3" r="9">
      <c s="4" r="A9" t="s">
        <v>761</v>
      </c>
      <c s="9" r="B9" t="n">
        <v>12.9</v>
      </c>
      <c s="9" r="C9" t="n">
        <v>130.5</v>
      </c>
    </row>
    <row spans="1:3" r="10">
      <c s="4" r="A10" t="s">
        <v>762</v>
      </c>
      <c s="9" r="B10" t="n">
        <v>524.5</v>
      </c>
      <c s="9" r="C10" t="n">
        <v>505.6</v>
      </c>
    </row>
    <row spans="1:3" r="11">
      <c s="4" r="A11" t="s">
        <v>763</v>
      </c>
    </row>
    <row spans="1:3" r="12">
      <c s="3" r="A12" t="s">
        <v>712</v>
      </c>
    </row>
    <row spans="1:3" r="13">
      <c s="4" r="A13" t="s">
        <v>764</v>
      </c>
      <c s="7" r="B13" t="n">
        <v>220</v>
      </c>
      <c s="6" r="C13" t="n">
        <v>220</v>
      </c>
    </row>
    <row spans="1:3" r="14">
      <c s="4" r="A14" t="s">
        <v>765</v>
      </c>
      <c s="4" r="B14" t="s">
        <v>394</v>
      </c>
    </row>
    <row spans="1:3" r="15">
      <c s="4" r="A15" t="s">
        <v>766</v>
      </c>
    </row>
    <row spans="1:3" r="16">
      <c s="3" r="A16" t="s">
        <v>712</v>
      </c>
    </row>
    <row spans="1:3" r="17">
      <c s="4" r="A17" t="s">
        <v>738</v>
      </c>
      <c s="8" r="B17" t="n">
        <v>2.3</v>
      </c>
      <c s="9" r="C17" t="n">
        <v>4.1</v>
      </c>
    </row>
    <row spans="1:3" r="18">
      <c s="4" r="A18" t="s">
        <v>739</v>
      </c>
      <c s="9" r="B18" t="n">
        <v>5.9</v>
      </c>
      <c s="9" r="C18" t="n">
        <v>16.3</v>
      </c>
    </row>
    <row spans="1:3" r="19">
      <c s="4" r="A19" t="s">
        <v>767</v>
      </c>
    </row>
    <row spans="1:3" r="20">
      <c s="3" r="A20" t="s">
        <v>712</v>
      </c>
    </row>
    <row spans="1:3" r="21">
      <c s="4" r="A21" t="s">
        <v>761</v>
      </c>
      <c s="6" r="B21" t="n">
        <v>423</v>
      </c>
      <c s="9" r="C21" t="n">
        <v>268.5</v>
      </c>
    </row>
    <row spans="1:3" r="22">
      <c s="4" r="A22" t="s">
        <v>768</v>
      </c>
    </row>
    <row spans="1:3" r="23">
      <c s="3" r="A23" t="s">
        <v>712</v>
      </c>
    </row>
    <row spans="1:3" r="24">
      <c s="4" r="A24" t="s">
        <v>761</v>
      </c>
      <c s="8" r="B24" t="n">
        <v>0.4</v>
      </c>
      <c s="8" r="C24" t="n">
        <v>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9</v>
      </c>
      <c s="2" r="B1" t="s">
        <v>2</v>
      </c>
      <c s="2" r="C1" t="s">
        <v>29</v>
      </c>
    </row>
    <row spans="1:3" r="2">
      <c s="3" r="A2" t="s">
        <v>770</v>
      </c>
    </row>
    <row spans="1:3" r="3">
      <c s="4" r="A3" t="s">
        <v>149</v>
      </c>
      <c s="8" r="B3" t="n">
        <v>19.2</v>
      </c>
      <c s="8" r="C3" t="n">
        <v>6.7</v>
      </c>
    </row>
    <row spans="1:3" r="4">
      <c s="4" r="A4" t="s">
        <v>38</v>
      </c>
      <c s="9" r="B4" t="n">
        <v>799.4</v>
      </c>
      <c s="9" r="C4" t="n">
        <v>891.4</v>
      </c>
    </row>
    <row spans="1:3" r="5">
      <c s="4" r="A5" t="s">
        <v>771</v>
      </c>
      <c s="9" r="B5" t="n">
        <v>21.1</v>
      </c>
      <c s="9" r="C5" t="n">
        <v>26.2</v>
      </c>
    </row>
    <row spans="1:3" r="6">
      <c s="3" r="A6" t="s">
        <v>772</v>
      </c>
    </row>
    <row spans="1:3" r="7">
      <c s="4" r="A7" t="s">
        <v>38</v>
      </c>
      <c s="9" r="B7" t="n">
        <v>204.6</v>
      </c>
      <c s="9" r="C7" t="n">
        <v>340.6</v>
      </c>
    </row>
    <row spans="1:3" r="8">
      <c s="4" r="A8" t="s">
        <v>773</v>
      </c>
      <c s="9" r="B8" t="n">
        <v>504.8</v>
      </c>
      <c s="9" r="C8" t="n">
        <v>467.8</v>
      </c>
    </row>
    <row spans="1:3" r="9">
      <c s="4" r="A9" t="s">
        <v>774</v>
      </c>
      <c s="6" r="B9" t="n">
        <v>18600</v>
      </c>
      <c s="6" r="C9" t="n">
        <v>18100</v>
      </c>
    </row>
    <row spans="1:3" r="10">
      <c s="4" r="A10" t="s">
        <v>148</v>
      </c>
    </row>
    <row spans="1:3" r="11">
      <c s="3" r="A11" t="s">
        <v>770</v>
      </c>
    </row>
    <row spans="1:3" r="12">
      <c s="4" r="A12" t="s">
        <v>418</v>
      </c>
      <c s="9" r="B12" t="n">
        <v>23678.2</v>
      </c>
      <c s="6" r="C12" t="n">
        <v>23277</v>
      </c>
    </row>
    <row spans="1:3" r="13">
      <c s="4" r="A13" t="s">
        <v>771</v>
      </c>
      <c s="9" r="B13" t="n">
        <v>21.1</v>
      </c>
      <c s="9" r="C13" t="n">
        <v>26.2</v>
      </c>
    </row>
    <row spans="1:3" r="14">
      <c s="4" r="A14" t="s">
        <v>414</v>
      </c>
    </row>
    <row spans="1:3" r="15">
      <c s="3" r="A15" t="s">
        <v>770</v>
      </c>
    </row>
    <row spans="1:3" r="16">
      <c s="4" r="A16" t="s">
        <v>418</v>
      </c>
      <c s="9" r="B16" t="n">
        <v>1058.7</v>
      </c>
      <c s="9" r="C16" t="n">
        <v>926.1</v>
      </c>
    </row>
    <row spans="1:3" r="17">
      <c s="4" r="A17" t="s">
        <v>771</v>
      </c>
      <c s="6" r="B17" t="n">
        <v>0</v>
      </c>
      <c s="6" r="C17" t="n">
        <v>0</v>
      </c>
    </row>
    <row spans="1:3" r="18">
      <c s="4" r="A18" t="s">
        <v>419</v>
      </c>
    </row>
    <row spans="1:3" r="19">
      <c s="3" r="A19" t="s">
        <v>770</v>
      </c>
    </row>
    <row spans="1:3" r="20">
      <c s="4" r="A20" t="s">
        <v>418</v>
      </c>
      <c s="9" r="B20" t="n">
        <v>81.90000000000001</v>
      </c>
      <c s="9" r="C20" t="n">
        <v>83.40000000000001</v>
      </c>
    </row>
    <row spans="1:3" r="21">
      <c s="4" r="A21" t="s">
        <v>771</v>
      </c>
      <c s="6" r="B21" t="n">
        <v>0</v>
      </c>
      <c s="6" r="C21" t="n">
        <v>0</v>
      </c>
    </row>
    <row spans="1:3" r="22">
      <c s="4" r="A22" t="s">
        <v>421</v>
      </c>
    </row>
    <row spans="1:3" r="23">
      <c s="3" r="A23" t="s">
        <v>770</v>
      </c>
    </row>
    <row spans="1:3" r="24">
      <c s="4" r="A24" t="s">
        <v>418</v>
      </c>
      <c s="9" r="B24" t="n">
        <v>10871.9</v>
      </c>
      <c s="9" r="C24" t="n">
        <v>10307.6</v>
      </c>
    </row>
    <row spans="1:3" r="25">
      <c s="4" r="A25" t="s">
        <v>771</v>
      </c>
      <c s="6" r="B25" t="n">
        <v>0</v>
      </c>
      <c s="6" r="C25" t="n">
        <v>0</v>
      </c>
    </row>
    <row spans="1:3" r="26">
      <c s="4" r="A26" t="s">
        <v>422</v>
      </c>
    </row>
    <row spans="1:3" r="27">
      <c s="3" r="A27" t="s">
        <v>770</v>
      </c>
    </row>
    <row spans="1:3" r="28">
      <c s="4" r="A28" t="s">
        <v>418</v>
      </c>
      <c s="9" r="B28" t="n">
        <v>2394.4</v>
      </c>
      <c s="9" r="C28" t="n">
        <v>2140.8</v>
      </c>
    </row>
    <row spans="1:3" r="29">
      <c s="4" r="A29" t="s">
        <v>771</v>
      </c>
      <c s="6" r="B29" t="n">
        <v>0</v>
      </c>
      <c s="6" r="C29" t="n">
        <v>0</v>
      </c>
    </row>
    <row spans="1:3" r="30">
      <c s="4" r="A30" t="s">
        <v>423</v>
      </c>
    </row>
    <row spans="1:3" r="31">
      <c s="3" r="A31" t="s">
        <v>770</v>
      </c>
    </row>
    <row spans="1:3" r="32">
      <c s="4" r="A32" t="s">
        <v>418</v>
      </c>
      <c s="6" r="B32" t="n">
        <v>2793</v>
      </c>
      <c s="9" r="C32" t="n">
        <v>2825.1</v>
      </c>
    </row>
    <row spans="1:3" r="33">
      <c s="4" r="A33" t="s">
        <v>771</v>
      </c>
      <c s="6" r="B33" t="n">
        <v>0</v>
      </c>
      <c s="6" r="C33" t="n">
        <v>0</v>
      </c>
    </row>
    <row spans="1:3" r="34">
      <c s="4" r="A34" t="s">
        <v>424</v>
      </c>
    </row>
    <row spans="1:3" r="35">
      <c s="3" r="A35" t="s">
        <v>770</v>
      </c>
    </row>
    <row spans="1:3" r="36">
      <c s="4" r="A36" t="s">
        <v>418</v>
      </c>
      <c s="6" r="B36" t="n">
        <v>2626</v>
      </c>
      <c s="9" r="C36" t="n">
        <v>2850.7</v>
      </c>
    </row>
    <row spans="1:3" r="37">
      <c s="4" r="A37" t="s">
        <v>771</v>
      </c>
      <c s="6" r="B37" t="n">
        <v>0</v>
      </c>
      <c s="6" r="C37" t="n">
        <v>0</v>
      </c>
    </row>
    <row spans="1:3" r="38">
      <c s="4" r="A38" t="s">
        <v>425</v>
      </c>
    </row>
    <row spans="1:3" r="39">
      <c s="3" r="A39" t="s">
        <v>770</v>
      </c>
    </row>
    <row spans="1:3" r="40">
      <c s="4" r="A40" t="s">
        <v>418</v>
      </c>
      <c s="9" r="B40" t="n">
        <v>1885.1</v>
      </c>
      <c s="9" r="C40" t="n">
        <v>2050.5</v>
      </c>
    </row>
    <row spans="1:3" r="41">
      <c s="4" r="A41" t="s">
        <v>771</v>
      </c>
      <c s="9" r="B41" t="n">
        <v>21.1</v>
      </c>
      <c s="9" r="C41" t="n">
        <v>26.2</v>
      </c>
    </row>
    <row spans="1:3" r="42">
      <c s="4" r="A42" t="s">
        <v>420</v>
      </c>
    </row>
    <row spans="1:3" r="43">
      <c s="3" r="A43" t="s">
        <v>770</v>
      </c>
    </row>
    <row spans="1:3" r="44">
      <c s="4" r="A44" t="s">
        <v>418</v>
      </c>
      <c s="9" r="B44" t="n">
        <v>360.5</v>
      </c>
      <c s="9" r="C44" t="n">
        <v>164.4</v>
      </c>
    </row>
    <row spans="1:3" r="45">
      <c s="4" r="A45" t="s">
        <v>771</v>
      </c>
      <c s="6" r="B45" t="n">
        <v>0</v>
      </c>
      <c s="6" r="C45" t="n">
        <v>0</v>
      </c>
    </row>
    <row spans="1:3" r="46">
      <c s="4" r="A46" t="s">
        <v>428</v>
      </c>
    </row>
    <row spans="1:3" r="47">
      <c s="3" r="A47" t="s">
        <v>770</v>
      </c>
    </row>
    <row spans="1:3" r="48">
      <c s="4" r="A48" t="s">
        <v>418</v>
      </c>
      <c s="9" r="B48" t="n">
        <v>1343.4</v>
      </c>
      <c s="9" r="C48" t="n">
        <v>1627.5</v>
      </c>
    </row>
    <row spans="1:3" r="49">
      <c s="4" r="A49" t="s">
        <v>771</v>
      </c>
      <c s="6" r="B49" t="n">
        <v>0</v>
      </c>
      <c s="6" r="C49" t="n">
        <v>0</v>
      </c>
    </row>
    <row spans="1:3" r="50">
      <c s="4" r="A50" t="s">
        <v>149</v>
      </c>
    </row>
    <row spans="1:3" r="51">
      <c s="3" r="A51" t="s">
        <v>770</v>
      </c>
    </row>
    <row spans="1:3" r="52">
      <c s="4" r="A52" t="s">
        <v>149</v>
      </c>
      <c s="9" r="B52" t="n">
        <v>19.2</v>
      </c>
      <c s="9" r="C52" t="n">
        <v>6.7</v>
      </c>
    </row>
    <row spans="1:3" r="53">
      <c s="4" r="A53" t="s">
        <v>775</v>
      </c>
    </row>
    <row spans="1:3" r="54">
      <c s="3" r="A54" t="s">
        <v>770</v>
      </c>
    </row>
    <row spans="1:3" r="55">
      <c s="4" r="A55" t="s">
        <v>418</v>
      </c>
      <c s="9" r="B55" t="n">
        <v>23678.2</v>
      </c>
      <c s="6" r="C55" t="n">
        <v>23277</v>
      </c>
    </row>
    <row spans="1:3" r="56">
      <c s="4" r="A56" t="s">
        <v>776</v>
      </c>
      <c s="9" r="B56" t="n">
        <v>1948.6</v>
      </c>
      <c s="9" r="C56" t="n">
        <v>1279.3</v>
      </c>
    </row>
    <row spans="1:3" r="57">
      <c s="4" r="A57" t="s">
        <v>50</v>
      </c>
      <c s="9" r="B57" t="n">
        <v>33355.5</v>
      </c>
      <c s="9" r="C57" t="n">
        <v>38547.7</v>
      </c>
    </row>
    <row spans="1:3" r="58">
      <c s="4" r="A58" t="s">
        <v>117</v>
      </c>
      <c s="9" r="B58" t="n">
        <v>59785.3</v>
      </c>
      <c s="9" r="C58" t="n">
        <v>64011.7</v>
      </c>
    </row>
    <row spans="1:3" r="59">
      <c s="3" r="A59" t="s">
        <v>772</v>
      </c>
    </row>
    <row spans="1:3" r="60">
      <c s="4" r="A60" t="s">
        <v>117</v>
      </c>
      <c s="9" r="B60" t="n">
        <v>3842.9</v>
      </c>
      <c s="9" r="C60" t="n">
        <v>4040.4</v>
      </c>
    </row>
    <row spans="1:3" r="61">
      <c s="4" r="A61" t="s">
        <v>777</v>
      </c>
    </row>
    <row spans="1:3" r="62">
      <c s="3" r="A62" t="s">
        <v>772</v>
      </c>
    </row>
    <row spans="1:3" r="63">
      <c s="4" r="A63" t="s">
        <v>778</v>
      </c>
      <c s="9" r="B63" t="n">
        <v>1779.1</v>
      </c>
      <c s="9" r="C63" t="n">
        <v>1924.4</v>
      </c>
    </row>
    <row spans="1:3" r="64">
      <c s="4" r="A64" t="s">
        <v>779</v>
      </c>
    </row>
    <row spans="1:3" r="65">
      <c s="3" r="A65" t="s">
        <v>772</v>
      </c>
    </row>
    <row spans="1:3" r="66">
      <c s="4" r="A66" t="s">
        <v>778</v>
      </c>
      <c s="6" r="B66" t="n">
        <v>1849</v>
      </c>
      <c s="9" r="C66" t="n">
        <v>1564.4</v>
      </c>
    </row>
    <row spans="1:3" r="67">
      <c s="4" r="A67" t="s">
        <v>780</v>
      </c>
    </row>
    <row spans="1:3" r="68">
      <c s="3" r="A68" t="s">
        <v>770</v>
      </c>
    </row>
    <row spans="1:3" r="69">
      <c s="4" r="A69" t="s">
        <v>38</v>
      </c>
      <c s="9" r="B69" t="n">
        <v>530.8</v>
      </c>
      <c s="9" r="C69" t="n">
        <v>436.7</v>
      </c>
    </row>
    <row spans="1:3" r="70">
      <c s="3" r="A70" t="s">
        <v>772</v>
      </c>
    </row>
    <row spans="1:3" r="71">
      <c s="4" r="A71" t="s">
        <v>38</v>
      </c>
      <c s="9" r="B71" t="n">
        <v>120.8</v>
      </c>
      <c s="9" r="C71" t="n">
        <v>106.3</v>
      </c>
    </row>
    <row spans="1:3" r="72">
      <c s="4" r="A72" t="s">
        <v>781</v>
      </c>
    </row>
    <row spans="1:3" r="73">
      <c s="3" r="A73" t="s">
        <v>770</v>
      </c>
    </row>
    <row spans="1:3" r="74">
      <c s="4" r="A74" t="s">
        <v>38</v>
      </c>
      <c s="9" r="B74" t="n">
        <v>42.6</v>
      </c>
      <c s="9" r="C74" t="n">
        <v>30.4</v>
      </c>
    </row>
    <row spans="1:3" r="75">
      <c s="3" r="A75" t="s">
        <v>772</v>
      </c>
    </row>
    <row spans="1:3" r="76">
      <c s="4" r="A76" t="s">
        <v>38</v>
      </c>
      <c s="9" r="B76" t="n">
        <v>12.3</v>
      </c>
      <c s="9" r="C76" t="n">
        <v>8.199999999999999</v>
      </c>
    </row>
    <row spans="1:3" r="77">
      <c s="4" r="A77" t="s">
        <v>782</v>
      </c>
    </row>
    <row spans="1:3" r="78">
      <c s="3" r="A78" t="s">
        <v>770</v>
      </c>
    </row>
    <row spans="1:3" r="79">
      <c s="4" r="A79" t="s">
        <v>38</v>
      </c>
      <c s="9" r="B79" t="n">
        <v>223.7</v>
      </c>
      <c s="9" r="C79" t="n">
        <v>420.2</v>
      </c>
    </row>
    <row spans="1:3" r="80">
      <c s="3" r="A80" t="s">
        <v>772</v>
      </c>
    </row>
    <row spans="1:3" r="81">
      <c s="4" r="A81" t="s">
        <v>38</v>
      </c>
      <c s="9" r="B81" t="n">
        <v>65.59999999999999</v>
      </c>
      <c s="9" r="C81" t="n">
        <v>209.8</v>
      </c>
    </row>
    <row spans="1:3" r="82">
      <c s="4" r="A82" t="s">
        <v>783</v>
      </c>
    </row>
    <row spans="1:3" r="83">
      <c s="3" r="A83" t="s">
        <v>770</v>
      </c>
    </row>
    <row spans="1:3" r="84">
      <c s="4" r="A84" t="s">
        <v>38</v>
      </c>
      <c s="9" r="B84" t="n">
        <v>2.3</v>
      </c>
      <c s="9" r="C84" t="n">
        <v>4.1</v>
      </c>
    </row>
    <row spans="1:3" r="85">
      <c s="3" r="A85" t="s">
        <v>772</v>
      </c>
    </row>
    <row spans="1:3" r="86">
      <c s="4" r="A86" t="s">
        <v>38</v>
      </c>
      <c s="9" r="B86" t="n">
        <v>5.9</v>
      </c>
      <c s="9" r="C86" t="n">
        <v>16.3</v>
      </c>
    </row>
    <row spans="1:3" r="87">
      <c s="4" r="A87" t="s">
        <v>784</v>
      </c>
    </row>
    <row spans="1:3" r="88">
      <c s="3" r="A88" t="s">
        <v>770</v>
      </c>
    </row>
    <row spans="1:3" r="89">
      <c s="4" r="A89" t="s">
        <v>418</v>
      </c>
      <c s="9" r="B89" t="n">
        <v>1058.7</v>
      </c>
      <c s="9" r="C89" t="n">
        <v>926.1</v>
      </c>
    </row>
    <row spans="1:3" r="90">
      <c s="4" r="A90" t="s">
        <v>785</v>
      </c>
    </row>
    <row spans="1:3" r="91">
      <c s="3" r="A91" t="s">
        <v>770</v>
      </c>
    </row>
    <row spans="1:3" r="92">
      <c s="4" r="A92" t="s">
        <v>418</v>
      </c>
      <c s="9" r="B92" t="n">
        <v>81.90000000000001</v>
      </c>
      <c s="9" r="C92" t="n">
        <v>83.40000000000001</v>
      </c>
    </row>
    <row spans="1:3" r="93">
      <c s="4" r="A93" t="s">
        <v>786</v>
      </c>
    </row>
    <row spans="1:3" r="94">
      <c s="3" r="A94" t="s">
        <v>770</v>
      </c>
    </row>
    <row spans="1:3" r="95">
      <c s="4" r="A95" t="s">
        <v>418</v>
      </c>
      <c s="9" r="B95" t="n">
        <v>10871.9</v>
      </c>
      <c s="9" r="C95" t="n">
        <v>10307.6</v>
      </c>
    </row>
    <row spans="1:3" r="96">
      <c s="4" r="A96" t="s">
        <v>787</v>
      </c>
    </row>
    <row spans="1:3" r="97">
      <c s="3" r="A97" t="s">
        <v>770</v>
      </c>
    </row>
    <row spans="1:3" r="98">
      <c s="4" r="A98" t="s">
        <v>418</v>
      </c>
      <c s="9" r="B98" t="n">
        <v>2394.4</v>
      </c>
      <c s="9" r="C98" t="n">
        <v>2140.8</v>
      </c>
    </row>
    <row spans="1:3" r="99">
      <c s="4" r="A99" t="s">
        <v>788</v>
      </c>
    </row>
    <row spans="1:3" r="100">
      <c s="3" r="A100" t="s">
        <v>770</v>
      </c>
    </row>
    <row spans="1:3" r="101">
      <c s="4" r="A101" t="s">
        <v>418</v>
      </c>
      <c s="6" r="B101" t="n">
        <v>2793</v>
      </c>
      <c s="9" r="C101" t="n">
        <v>2825.1</v>
      </c>
    </row>
    <row spans="1:3" r="102">
      <c s="4" r="A102" t="s">
        <v>789</v>
      </c>
    </row>
    <row spans="1:3" r="103">
      <c s="3" r="A103" t="s">
        <v>770</v>
      </c>
    </row>
    <row spans="1:3" r="104">
      <c s="4" r="A104" t="s">
        <v>418</v>
      </c>
      <c s="6" r="B104" t="n">
        <v>2626</v>
      </c>
      <c s="9" r="C104" t="n">
        <v>2850.7</v>
      </c>
    </row>
    <row spans="1:3" r="105">
      <c s="4" r="A105" t="s">
        <v>790</v>
      </c>
    </row>
    <row spans="1:3" r="106">
      <c s="3" r="A106" t="s">
        <v>770</v>
      </c>
    </row>
    <row spans="1:3" r="107">
      <c s="4" r="A107" t="s">
        <v>418</v>
      </c>
      <c s="9" r="B107" t="n">
        <v>1885.1</v>
      </c>
      <c s="9" r="C107" t="n">
        <v>2050.5</v>
      </c>
    </row>
    <row spans="1:3" r="108">
      <c s="4" r="A108" t="s">
        <v>791</v>
      </c>
    </row>
    <row spans="1:3" r="109">
      <c s="3" r="A109" t="s">
        <v>770</v>
      </c>
    </row>
    <row spans="1:3" r="110">
      <c s="4" r="A110" t="s">
        <v>418</v>
      </c>
      <c s="9" r="B110" t="n">
        <v>1343.4</v>
      </c>
      <c s="9" r="C110" t="n">
        <v>1627.5</v>
      </c>
    </row>
    <row spans="1:3" r="111">
      <c s="4" r="A111" t="s">
        <v>792</v>
      </c>
    </row>
    <row spans="1:3" r="112">
      <c s="3" r="A112" t="s">
        <v>770</v>
      </c>
    </row>
    <row spans="1:3" r="113">
      <c s="4" r="A113" t="s">
        <v>418</v>
      </c>
      <c s="9" r="B113" t="n">
        <v>263.3</v>
      </c>
      <c s="9" r="C113" t="n">
        <v>300.9</v>
      </c>
    </row>
    <row spans="1:3" r="114">
      <c s="4" r="A114" t="s">
        <v>793</v>
      </c>
    </row>
    <row spans="1:3" r="115">
      <c s="3" r="A115" t="s">
        <v>770</v>
      </c>
    </row>
    <row spans="1:3" r="116">
      <c s="4" r="A116" t="s">
        <v>149</v>
      </c>
      <c s="9" r="B116" t="n">
        <v>19.2</v>
      </c>
      <c s="9" r="C116" t="n">
        <v>6.7</v>
      </c>
    </row>
    <row spans="1:3" r="117">
      <c s="4" r="A117" t="s">
        <v>794</v>
      </c>
    </row>
    <row spans="1:3" r="118">
      <c s="3" r="A118" t="s">
        <v>770</v>
      </c>
    </row>
    <row spans="1:3" r="119">
      <c s="4" r="A119" t="s">
        <v>418</v>
      </c>
      <c s="9" r="B119" t="n">
        <v>1049.2</v>
      </c>
      <c s="9" r="C119" t="n">
        <v>916.6</v>
      </c>
    </row>
    <row spans="1:3" r="120">
      <c s="4" r="A120" t="s">
        <v>776</v>
      </c>
      <c s="9" r="B120" t="n">
        <v>1947.2</v>
      </c>
      <c s="9" r="C120" t="n">
        <v>1277.5</v>
      </c>
    </row>
    <row spans="1:3" r="121">
      <c s="4" r="A121" t="s">
        <v>50</v>
      </c>
      <c s="9" r="B121" t="n">
        <v>33355.5</v>
      </c>
      <c s="9" r="C121" t="n">
        <v>38547.7</v>
      </c>
    </row>
    <row spans="1:3" r="122">
      <c s="4" r="A122" t="s">
        <v>117</v>
      </c>
      <c s="9" r="B122" t="n">
        <v>36420.6</v>
      </c>
      <c s="9" r="C122" t="n">
        <v>40851.6</v>
      </c>
    </row>
    <row spans="1:3" r="123">
      <c s="3" r="A123" t="s">
        <v>772</v>
      </c>
    </row>
    <row spans="1:3" r="124">
      <c s="4" r="A124" t="s">
        <v>117</v>
      </c>
      <c s="9" r="B124" t="n">
        <v>12.4</v>
      </c>
      <c s="9" r="C124" t="n">
        <v>8.1</v>
      </c>
    </row>
    <row spans="1:3" r="125">
      <c s="4" r="A125" t="s">
        <v>795</v>
      </c>
    </row>
    <row spans="1:3" r="126">
      <c s="3" r="A126" t="s">
        <v>772</v>
      </c>
    </row>
    <row spans="1:3" r="127">
      <c s="4" r="A127" t="s">
        <v>778</v>
      </c>
      <c s="6" r="B127" t="n">
        <v>0</v>
      </c>
      <c s="6" r="C127" t="n">
        <v>0</v>
      </c>
    </row>
    <row spans="1:3" r="128">
      <c s="4" r="A128" t="s">
        <v>796</v>
      </c>
    </row>
    <row spans="1:3" r="129">
      <c s="3" r="A129" t="s">
        <v>772</v>
      </c>
    </row>
    <row spans="1:3" r="130">
      <c s="4" r="A130" t="s">
        <v>778</v>
      </c>
      <c s="6" r="B130" t="n">
        <v>0</v>
      </c>
      <c s="6" r="C130" t="n">
        <v>0</v>
      </c>
    </row>
    <row spans="1:3" r="131">
      <c s="4" r="A131" t="s">
        <v>797</v>
      </c>
    </row>
    <row spans="1:3" r="132">
      <c s="3" r="A132" t="s">
        <v>770</v>
      </c>
    </row>
    <row spans="1:3" r="133">
      <c s="4" r="A133" t="s">
        <v>38</v>
      </c>
      <c s="6" r="B133" t="n">
        <v>0</v>
      </c>
      <c s="6" r="C133" t="n">
        <v>0</v>
      </c>
    </row>
    <row spans="1:3" r="134">
      <c s="3" r="A134" t="s">
        <v>772</v>
      </c>
    </row>
    <row spans="1:3" r="135">
      <c s="4" r="A135" t="s">
        <v>38</v>
      </c>
      <c s="9" r="B135" t="n">
        <v>0.7</v>
      </c>
      <c s="6" r="C135" t="n">
        <v>0</v>
      </c>
    </row>
    <row spans="1:3" r="136">
      <c s="4" r="A136" t="s">
        <v>798</v>
      </c>
    </row>
    <row spans="1:3" r="137">
      <c s="3" r="A137" t="s">
        <v>770</v>
      </c>
    </row>
    <row spans="1:3" r="138">
      <c s="4" r="A138" t="s">
        <v>38</v>
      </c>
      <c s="6" r="B138" t="n">
        <v>0</v>
      </c>
      <c s="6" r="C138" t="n">
        <v>0</v>
      </c>
    </row>
    <row spans="1:3" r="139">
      <c s="3" r="A139" t="s">
        <v>772</v>
      </c>
    </row>
    <row spans="1:3" r="140">
      <c s="4" r="A140" t="s">
        <v>38</v>
      </c>
      <c s="6" r="B140" t="n">
        <v>0</v>
      </c>
      <c s="6" r="C140" t="n">
        <v>0</v>
      </c>
    </row>
    <row spans="1:3" r="141">
      <c s="4" r="A141" t="s">
        <v>799</v>
      </c>
    </row>
    <row spans="1:3" r="142">
      <c s="3" r="A142" t="s">
        <v>770</v>
      </c>
    </row>
    <row spans="1:3" r="143">
      <c s="4" r="A143" t="s">
        <v>38</v>
      </c>
      <c s="9" r="B143" t="n">
        <v>56.2</v>
      </c>
      <c s="9" r="C143" t="n">
        <v>103.1</v>
      </c>
    </row>
    <row spans="1:3" r="144">
      <c s="3" r="A144" t="s">
        <v>772</v>
      </c>
    </row>
    <row spans="1:3" r="145">
      <c s="4" r="A145" t="s">
        <v>38</v>
      </c>
      <c s="9" r="B145" t="n">
        <v>11.7</v>
      </c>
      <c s="9" r="C145" t="n">
        <v>8.1</v>
      </c>
    </row>
    <row spans="1:3" r="146">
      <c s="4" r="A146" t="s">
        <v>800</v>
      </c>
    </row>
    <row spans="1:3" r="147">
      <c s="3" r="A147" t="s">
        <v>770</v>
      </c>
    </row>
    <row spans="1:3" r="148">
      <c s="4" r="A148" t="s">
        <v>38</v>
      </c>
      <c s="6" r="B148" t="n">
        <v>0</v>
      </c>
      <c s="6" r="C148" t="n">
        <v>0</v>
      </c>
    </row>
    <row spans="1:3" r="149">
      <c s="3" r="A149" t="s">
        <v>772</v>
      </c>
    </row>
    <row spans="1:3" r="150">
      <c s="4" r="A150" t="s">
        <v>38</v>
      </c>
      <c s="6" r="B150" t="n">
        <v>0</v>
      </c>
      <c s="6" r="C150" t="n">
        <v>0</v>
      </c>
    </row>
    <row spans="1:3" r="151">
      <c s="4" r="A151" t="s">
        <v>801</v>
      </c>
    </row>
    <row spans="1:3" r="152">
      <c s="3" r="A152" t="s">
        <v>770</v>
      </c>
    </row>
    <row spans="1:3" r="153">
      <c s="4" r="A153" t="s">
        <v>418</v>
      </c>
      <c s="9" r="B153" t="n">
        <v>1049.2</v>
      </c>
      <c s="9" r="C153" t="n">
        <v>916.6</v>
      </c>
    </row>
    <row spans="1:3" r="154">
      <c s="4" r="A154" t="s">
        <v>802</v>
      </c>
    </row>
    <row spans="1:3" r="155">
      <c s="3" r="A155" t="s">
        <v>770</v>
      </c>
    </row>
    <row spans="1:3" r="156">
      <c s="4" r="A156" t="s">
        <v>418</v>
      </c>
      <c s="6" r="B156" t="n">
        <v>0</v>
      </c>
      <c s="6" r="C156" t="n">
        <v>0</v>
      </c>
    </row>
    <row spans="1:3" r="157">
      <c s="4" r="A157" t="s">
        <v>803</v>
      </c>
    </row>
    <row spans="1:3" r="158">
      <c s="3" r="A158" t="s">
        <v>770</v>
      </c>
    </row>
    <row spans="1:3" r="159">
      <c s="4" r="A159" t="s">
        <v>418</v>
      </c>
      <c s="6" r="B159" t="n">
        <v>0</v>
      </c>
      <c s="6" r="C159" t="n">
        <v>0</v>
      </c>
    </row>
    <row spans="1:3" r="160">
      <c s="4" r="A160" t="s">
        <v>804</v>
      </c>
    </row>
    <row spans="1:3" r="161">
      <c s="3" r="A161" t="s">
        <v>770</v>
      </c>
    </row>
    <row spans="1:3" r="162">
      <c s="4" r="A162" t="s">
        <v>418</v>
      </c>
      <c s="6" r="B162" t="n">
        <v>0</v>
      </c>
      <c s="6" r="C162" t="n">
        <v>0</v>
      </c>
    </row>
    <row spans="1:3" r="163">
      <c s="4" r="A163" t="s">
        <v>805</v>
      </c>
    </row>
    <row spans="1:3" r="164">
      <c s="3" r="A164" t="s">
        <v>770</v>
      </c>
    </row>
    <row spans="1:3" r="165">
      <c s="4" r="A165" t="s">
        <v>418</v>
      </c>
      <c s="6" r="B165" t="n">
        <v>0</v>
      </c>
      <c s="6" r="C165" t="n">
        <v>0</v>
      </c>
    </row>
    <row spans="1:3" r="166">
      <c s="4" r="A166" t="s">
        <v>806</v>
      </c>
    </row>
    <row spans="1:3" r="167">
      <c s="3" r="A167" t="s">
        <v>770</v>
      </c>
    </row>
    <row spans="1:3" r="168">
      <c s="4" r="A168" t="s">
        <v>418</v>
      </c>
      <c s="6" r="B168" t="n">
        <v>0</v>
      </c>
      <c s="6" r="C168" t="n">
        <v>0</v>
      </c>
    </row>
    <row spans="1:3" r="169">
      <c s="4" r="A169" t="s">
        <v>807</v>
      </c>
    </row>
    <row spans="1:3" r="170">
      <c s="3" r="A170" t="s">
        <v>770</v>
      </c>
    </row>
    <row spans="1:3" r="171">
      <c s="4" r="A171" t="s">
        <v>418</v>
      </c>
      <c s="6" r="B171" t="n">
        <v>0</v>
      </c>
      <c s="6" r="C171" t="n">
        <v>0</v>
      </c>
    </row>
    <row spans="1:3" r="172">
      <c s="4" r="A172" t="s">
        <v>808</v>
      </c>
    </row>
    <row spans="1:3" r="173">
      <c s="3" r="A173" t="s">
        <v>770</v>
      </c>
    </row>
    <row spans="1:3" r="174">
      <c s="4" r="A174" t="s">
        <v>418</v>
      </c>
      <c s="6" r="B174" t="n">
        <v>0</v>
      </c>
      <c s="6" r="C174" t="n">
        <v>0</v>
      </c>
    </row>
    <row spans="1:3" r="175">
      <c s="4" r="A175" t="s">
        <v>809</v>
      </c>
    </row>
    <row spans="1:3" r="176">
      <c s="3" r="A176" t="s">
        <v>770</v>
      </c>
    </row>
    <row spans="1:3" r="177">
      <c s="4" r="A177" t="s">
        <v>418</v>
      </c>
      <c s="6" r="B177" t="n">
        <v>0</v>
      </c>
      <c s="6" r="C177" t="n">
        <v>0</v>
      </c>
    </row>
    <row spans="1:3" r="178">
      <c s="4" r="A178" t="s">
        <v>810</v>
      </c>
    </row>
    <row spans="1:3" r="179">
      <c s="3" r="A179" t="s">
        <v>770</v>
      </c>
    </row>
    <row spans="1:3" r="180">
      <c s="4" r="A180" t="s">
        <v>418</v>
      </c>
      <c s="6" r="B180" t="n">
        <v>0</v>
      </c>
      <c s="6" r="C180" t="n">
        <v>0</v>
      </c>
    </row>
    <row spans="1:3" r="181">
      <c s="4" r="A181" t="s">
        <v>811</v>
      </c>
    </row>
    <row spans="1:3" r="182">
      <c s="3" r="A182" t="s">
        <v>770</v>
      </c>
    </row>
    <row spans="1:3" r="183">
      <c s="4" r="A183" t="s">
        <v>149</v>
      </c>
      <c s="9" r="B183" t="n">
        <v>12.5</v>
      </c>
      <c s="9" r="C183" t="n">
        <v>6.7</v>
      </c>
    </row>
    <row spans="1:3" r="184">
      <c s="4" r="A184" t="s">
        <v>812</v>
      </c>
    </row>
    <row spans="1:3" r="185">
      <c s="3" r="A185" t="s">
        <v>770</v>
      </c>
    </row>
    <row spans="1:3" r="186">
      <c s="4" r="A186" t="s">
        <v>418</v>
      </c>
      <c s="9" r="B186" t="n">
        <v>22102.8</v>
      </c>
      <c s="9" r="C186" t="n">
        <v>21866.9</v>
      </c>
    </row>
    <row spans="1:3" r="187">
      <c s="4" r="A187" t="s">
        <v>776</v>
      </c>
      <c s="9" r="B187" t="n">
        <v>1.4</v>
      </c>
      <c s="6" r="C187" t="n">
        <v>0</v>
      </c>
    </row>
    <row spans="1:3" r="188">
      <c s="4" r="A188" t="s">
        <v>50</v>
      </c>
      <c s="6" r="B188" t="n">
        <v>0</v>
      </c>
      <c s="6" r="C188" t="n">
        <v>0</v>
      </c>
    </row>
    <row spans="1:3" r="189">
      <c s="4" r="A189" t="s">
        <v>117</v>
      </c>
      <c s="9" r="B189" t="n">
        <v>22826.1</v>
      </c>
      <c s="9" r="C189" t="n">
        <v>22633.6</v>
      </c>
    </row>
    <row spans="1:3" r="190">
      <c s="3" r="A190" t="s">
        <v>772</v>
      </c>
    </row>
    <row spans="1:3" r="191">
      <c s="4" r="A191" t="s">
        <v>117</v>
      </c>
      <c s="9" r="B191" t="n">
        <v>202.4</v>
      </c>
      <c s="9" r="C191" t="n">
        <v>543.5</v>
      </c>
    </row>
    <row spans="1:3" r="192">
      <c s="4" r="A192" t="s">
        <v>813</v>
      </c>
    </row>
    <row spans="1:3" r="193">
      <c s="3" r="A193" t="s">
        <v>772</v>
      </c>
    </row>
    <row spans="1:3" r="194">
      <c s="4" r="A194" t="s">
        <v>778</v>
      </c>
      <c s="6" r="B194" t="n">
        <v>0</v>
      </c>
      <c s="6" r="C194" t="n">
        <v>0</v>
      </c>
    </row>
    <row spans="1:3" r="195">
      <c s="4" r="A195" t="s">
        <v>814</v>
      </c>
    </row>
    <row spans="1:3" r="196">
      <c s="3" r="A196" t="s">
        <v>772</v>
      </c>
    </row>
    <row spans="1:3" r="197">
      <c s="4" r="A197" t="s">
        <v>778</v>
      </c>
      <c s="6" r="B197" t="n">
        <v>0</v>
      </c>
      <c s="6" r="C197" t="n">
        <v>0</v>
      </c>
    </row>
    <row spans="1:3" r="198">
      <c s="4" r="A198" t="s">
        <v>815</v>
      </c>
    </row>
    <row spans="1:3" r="199">
      <c s="3" r="A199" t="s">
        <v>770</v>
      </c>
    </row>
    <row spans="1:3" r="200">
      <c s="4" r="A200" t="s">
        <v>38</v>
      </c>
      <c s="9" r="B200" t="n">
        <v>530.8</v>
      </c>
      <c s="9" r="C200" t="n">
        <v>436.7</v>
      </c>
    </row>
    <row spans="1:3" r="201">
      <c s="3" r="A201" t="s">
        <v>772</v>
      </c>
    </row>
    <row spans="1:3" r="202">
      <c s="4" r="A202" t="s">
        <v>38</v>
      </c>
      <c s="9" r="B202" t="n">
        <v>120.1</v>
      </c>
      <c s="9" r="C202" t="n">
        <v>106.3</v>
      </c>
    </row>
    <row spans="1:3" r="203">
      <c s="4" r="A203" t="s">
        <v>816</v>
      </c>
    </row>
    <row spans="1:3" r="204">
      <c s="3" r="A204" t="s">
        <v>770</v>
      </c>
    </row>
    <row spans="1:3" r="205">
      <c s="4" r="A205" t="s">
        <v>38</v>
      </c>
      <c s="9" r="B205" t="n">
        <v>42.6</v>
      </c>
      <c s="9" r="C205" t="n">
        <v>30.4</v>
      </c>
    </row>
    <row spans="1:3" r="206">
      <c s="3" r="A206" t="s">
        <v>772</v>
      </c>
    </row>
    <row spans="1:3" r="207">
      <c s="4" r="A207" t="s">
        <v>38</v>
      </c>
      <c s="9" r="B207" t="n">
        <v>12.3</v>
      </c>
      <c s="9" r="C207" t="n">
        <v>8.199999999999999</v>
      </c>
    </row>
    <row spans="1:3" r="208">
      <c s="4" r="A208" t="s">
        <v>817</v>
      </c>
    </row>
    <row spans="1:3" r="209">
      <c s="3" r="A209" t="s">
        <v>770</v>
      </c>
    </row>
    <row spans="1:3" r="210">
      <c s="4" r="A210" t="s">
        <v>38</v>
      </c>
      <c s="9" r="B210" t="n">
        <v>161.8</v>
      </c>
      <c s="9" r="C210" t="n">
        <v>285.9</v>
      </c>
    </row>
    <row spans="1:3" r="211">
      <c s="3" r="A211" t="s">
        <v>772</v>
      </c>
    </row>
    <row spans="1:3" r="212">
      <c s="4" r="A212" t="s">
        <v>38</v>
      </c>
      <c s="9" r="B212" t="n">
        <v>53.9</v>
      </c>
      <c s="9" r="C212" t="n">
        <v>201.7</v>
      </c>
    </row>
    <row spans="1:3" r="213">
      <c s="4" r="A213" t="s">
        <v>818</v>
      </c>
    </row>
    <row spans="1:3" r="214">
      <c s="3" r="A214" t="s">
        <v>770</v>
      </c>
    </row>
    <row spans="1:3" r="215">
      <c s="4" r="A215" t="s">
        <v>38</v>
      </c>
      <c s="9" r="B215" t="n">
        <v>2.3</v>
      </c>
      <c s="9" r="C215" t="n">
        <v>4.1</v>
      </c>
    </row>
    <row spans="1:3" r="216">
      <c s="3" r="A216" t="s">
        <v>772</v>
      </c>
    </row>
    <row spans="1:3" r="217">
      <c s="4" r="A217" t="s">
        <v>38</v>
      </c>
      <c s="9" r="B217" t="n">
        <v>5.9</v>
      </c>
      <c s="9" r="C217" t="n">
        <v>16.3</v>
      </c>
    </row>
    <row spans="1:3" r="218">
      <c s="4" r="A218" t="s">
        <v>819</v>
      </c>
    </row>
    <row spans="1:3" r="219">
      <c s="3" r="A219" t="s">
        <v>770</v>
      </c>
    </row>
    <row spans="1:3" r="220">
      <c s="4" r="A220" t="s">
        <v>418</v>
      </c>
      <c s="9" r="B220" t="n">
        <v>9.5</v>
      </c>
      <c s="9" r="C220" t="n">
        <v>9.5</v>
      </c>
    </row>
    <row spans="1:3" r="221">
      <c s="4" r="A221" t="s">
        <v>820</v>
      </c>
    </row>
    <row spans="1:3" r="222">
      <c s="3" r="A222" t="s">
        <v>770</v>
      </c>
    </row>
    <row spans="1:3" r="223">
      <c s="4" r="A223" t="s">
        <v>418</v>
      </c>
      <c s="9" r="B223" t="n">
        <v>81.90000000000001</v>
      </c>
      <c s="9" r="C223" t="n">
        <v>83.40000000000001</v>
      </c>
    </row>
    <row spans="1:3" r="224">
      <c s="4" r="A224" t="s">
        <v>821</v>
      </c>
    </row>
    <row spans="1:3" r="225">
      <c s="3" r="A225" t="s">
        <v>770</v>
      </c>
    </row>
    <row spans="1:3" r="226">
      <c s="4" r="A226" t="s">
        <v>418</v>
      </c>
      <c s="9" r="B226" t="n">
        <v>10871.2</v>
      </c>
      <c s="9" r="C226" t="n">
        <v>10253.8</v>
      </c>
    </row>
    <row spans="1:3" r="227">
      <c s="4" r="A227" t="s">
        <v>822</v>
      </c>
    </row>
    <row spans="1:3" r="228">
      <c s="3" r="A228" t="s">
        <v>770</v>
      </c>
    </row>
    <row spans="1:3" r="229">
      <c s="4" r="A229" t="s">
        <v>418</v>
      </c>
      <c s="9" r="B229" t="n">
        <v>2067.1</v>
      </c>
      <c s="9" r="C229" t="n">
        <v>1880.6</v>
      </c>
    </row>
    <row spans="1:3" r="230">
      <c s="4" r="A230" t="s">
        <v>823</v>
      </c>
    </row>
    <row spans="1:3" r="231">
      <c s="3" r="A231" t="s">
        <v>770</v>
      </c>
    </row>
    <row spans="1:3" r="232">
      <c s="4" r="A232" t="s">
        <v>418</v>
      </c>
      <c s="9" r="B232" t="n">
        <v>2791.8</v>
      </c>
      <c s="9" r="C232" t="n">
        <v>2825.1</v>
      </c>
    </row>
    <row spans="1:3" r="233">
      <c s="4" r="A233" t="s">
        <v>824</v>
      </c>
    </row>
    <row spans="1:3" r="234">
      <c s="3" r="A234" t="s">
        <v>770</v>
      </c>
    </row>
    <row spans="1:3" r="235">
      <c s="4" r="A235" t="s">
        <v>418</v>
      </c>
      <c s="6" r="B235" t="n">
        <v>2481</v>
      </c>
      <c s="9" r="C235" t="n">
        <v>2703.4</v>
      </c>
    </row>
    <row spans="1:3" r="236">
      <c s="4" r="A236" t="s">
        <v>825</v>
      </c>
    </row>
    <row spans="1:3" r="237">
      <c s="3" r="A237" t="s">
        <v>770</v>
      </c>
    </row>
    <row spans="1:3" r="238">
      <c s="4" r="A238" t="s">
        <v>418</v>
      </c>
      <c s="9" r="B238" t="n">
        <v>1856.5</v>
      </c>
      <c s="9" r="C238" t="n">
        <v>2019.2</v>
      </c>
    </row>
    <row spans="1:3" r="239">
      <c s="4" r="A239" t="s">
        <v>826</v>
      </c>
    </row>
    <row spans="1:3" r="240">
      <c s="3" r="A240" t="s">
        <v>770</v>
      </c>
    </row>
    <row spans="1:3" r="241">
      <c s="4" r="A241" t="s">
        <v>418</v>
      </c>
      <c s="9" r="B241" t="n">
        <v>360.5</v>
      </c>
      <c s="9" r="C241" t="n">
        <v>164.4</v>
      </c>
    </row>
    <row spans="1:3" r="242">
      <c s="4" r="A242" t="s">
        <v>827</v>
      </c>
    </row>
    <row spans="1:3" r="243">
      <c s="3" r="A243" t="s">
        <v>770</v>
      </c>
    </row>
    <row spans="1:3" r="244">
      <c s="4" r="A244" t="s">
        <v>418</v>
      </c>
      <c s="9" r="B244" t="n">
        <v>1331.3</v>
      </c>
      <c s="9" r="C244" t="n">
        <v>1627.5</v>
      </c>
    </row>
    <row spans="1:3" r="245">
      <c s="4" r="A245" t="s">
        <v>828</v>
      </c>
    </row>
    <row spans="1:3" r="246">
      <c s="3" r="A246" t="s">
        <v>770</v>
      </c>
    </row>
    <row spans="1:3" r="247">
      <c s="4" r="A247" t="s">
        <v>418</v>
      </c>
      <c s="6" r="B247" t="n">
        <v>252</v>
      </c>
      <c s="6" r="C247" t="n">
        <v>300</v>
      </c>
    </row>
    <row spans="1:3" r="248">
      <c s="4" r="A248" t="s">
        <v>829</v>
      </c>
    </row>
    <row spans="1:3" r="249">
      <c s="3" r="A249" t="s">
        <v>770</v>
      </c>
    </row>
    <row spans="1:3" r="250">
      <c s="4" r="A250" t="s">
        <v>149</v>
      </c>
      <c s="6" r="B250" t="n">
        <v>0</v>
      </c>
      <c s="6" r="C250" t="n">
        <v>0</v>
      </c>
    </row>
    <row spans="1:3" r="251">
      <c s="4" r="A251" t="s">
        <v>830</v>
      </c>
    </row>
    <row spans="1:3" r="252">
      <c s="3" r="A252" t="s">
        <v>770</v>
      </c>
    </row>
    <row spans="1:3" r="253">
      <c s="4" r="A253" t="s">
        <v>418</v>
      </c>
      <c s="9" r="B253" t="n">
        <v>526.2</v>
      </c>
      <c s="9" r="C253" t="n">
        <v>493.5</v>
      </c>
    </row>
    <row spans="1:3" r="254">
      <c s="4" r="A254" t="s">
        <v>776</v>
      </c>
      <c s="6" r="B254" t="n">
        <v>0</v>
      </c>
      <c s="9" r="C254" t="n">
        <v>1.8</v>
      </c>
    </row>
    <row spans="1:3" r="255">
      <c s="4" r="A255" t="s">
        <v>50</v>
      </c>
      <c s="6" r="B255" t="n">
        <v>0</v>
      </c>
      <c s="6" r="C255" t="n">
        <v>0</v>
      </c>
    </row>
    <row spans="1:3" r="256">
      <c s="4" r="A256" t="s">
        <v>117</v>
      </c>
      <c s="9" r="B256" t="n">
        <v>538.6</v>
      </c>
      <c s="9" r="C256" t="n">
        <v>526.5</v>
      </c>
    </row>
    <row spans="1:3" r="257">
      <c s="3" r="A257" t="s">
        <v>772</v>
      </c>
    </row>
    <row spans="1:3" r="258">
      <c s="4" r="A258" t="s">
        <v>117</v>
      </c>
      <c s="9" r="B258" t="n">
        <v>3628.1</v>
      </c>
      <c s="9" r="C258" t="n">
        <v>3488.8</v>
      </c>
    </row>
    <row spans="1:3" r="259">
      <c s="4" r="A259" t="s">
        <v>831</v>
      </c>
    </row>
    <row spans="1:3" r="260">
      <c s="3" r="A260" t="s">
        <v>772</v>
      </c>
    </row>
    <row spans="1:3" r="261">
      <c s="4" r="A261" t="s">
        <v>778</v>
      </c>
      <c s="9" r="B261" t="n">
        <v>1779.1</v>
      </c>
      <c s="9" r="C261" t="n">
        <v>1924.4</v>
      </c>
    </row>
    <row spans="1:3" r="262">
      <c s="4" r="A262" t="s">
        <v>832</v>
      </c>
    </row>
    <row spans="1:3" r="263">
      <c s="3" r="A263" t="s">
        <v>772</v>
      </c>
    </row>
    <row spans="1:3" r="264">
      <c s="4" r="A264" t="s">
        <v>778</v>
      </c>
      <c s="6" r="B264" t="n">
        <v>1849</v>
      </c>
      <c s="9" r="C264" t="n">
        <v>1564.4</v>
      </c>
    </row>
    <row spans="1:3" r="265">
      <c s="4" r="A265" t="s">
        <v>833</v>
      </c>
    </row>
    <row spans="1:3" r="266">
      <c s="3" r="A266" t="s">
        <v>770</v>
      </c>
    </row>
    <row spans="1:3" r="267">
      <c s="4" r="A267" t="s">
        <v>38</v>
      </c>
      <c s="6" r="B267" t="n">
        <v>0</v>
      </c>
      <c s="6" r="C267" t="n">
        <v>0</v>
      </c>
    </row>
    <row spans="1:3" r="268">
      <c s="3" r="A268" t="s">
        <v>772</v>
      </c>
    </row>
    <row spans="1:3" r="269">
      <c s="4" r="A269" t="s">
        <v>38</v>
      </c>
      <c s="6" r="B269" t="n">
        <v>0</v>
      </c>
      <c s="6" r="C269" t="n">
        <v>0</v>
      </c>
    </row>
    <row spans="1:3" r="270">
      <c s="4" r="A270" t="s">
        <v>834</v>
      </c>
    </row>
    <row spans="1:3" r="271">
      <c s="3" r="A271" t="s">
        <v>770</v>
      </c>
    </row>
    <row spans="1:3" r="272">
      <c s="4" r="A272" t="s">
        <v>38</v>
      </c>
      <c s="6" r="B272" t="n">
        <v>0</v>
      </c>
      <c s="6" r="C272" t="n">
        <v>0</v>
      </c>
    </row>
    <row spans="1:3" r="273">
      <c s="3" r="A273" t="s">
        <v>772</v>
      </c>
    </row>
    <row spans="1:3" r="274">
      <c s="4" r="A274" t="s">
        <v>38</v>
      </c>
      <c s="6" r="B274" t="n">
        <v>0</v>
      </c>
      <c s="6" r="C274" t="n">
        <v>0</v>
      </c>
    </row>
    <row spans="1:3" r="275">
      <c s="4" r="A275" t="s">
        <v>835</v>
      </c>
    </row>
    <row spans="1:3" r="276">
      <c s="3" r="A276" t="s">
        <v>770</v>
      </c>
    </row>
    <row spans="1:3" r="277">
      <c s="4" r="A277" t="s">
        <v>38</v>
      </c>
      <c s="9" r="B277" t="n">
        <v>5.7</v>
      </c>
      <c s="9" r="C277" t="n">
        <v>31.2</v>
      </c>
    </row>
    <row spans="1:3" r="278">
      <c s="3" r="A278" t="s">
        <v>772</v>
      </c>
    </row>
    <row spans="1:3" r="279">
      <c s="4" r="A279" t="s">
        <v>38</v>
      </c>
      <c s="6" r="B279" t="n">
        <v>0</v>
      </c>
      <c s="6" r="C279" t="n">
        <v>0</v>
      </c>
    </row>
    <row spans="1:3" r="280">
      <c s="4" r="A280" t="s">
        <v>836</v>
      </c>
    </row>
    <row spans="1:3" r="281">
      <c s="3" r="A281" t="s">
        <v>770</v>
      </c>
    </row>
    <row spans="1:3" r="282">
      <c s="4" r="A282" t="s">
        <v>38</v>
      </c>
      <c s="6" r="B282" t="n">
        <v>0</v>
      </c>
      <c s="6" r="C282" t="n">
        <v>0</v>
      </c>
    </row>
    <row spans="1:3" r="283">
      <c s="3" r="A283" t="s">
        <v>772</v>
      </c>
    </row>
    <row spans="1:3" r="284">
      <c s="4" r="A284" t="s">
        <v>38</v>
      </c>
      <c s="6" r="B284" t="n">
        <v>0</v>
      </c>
      <c s="6" r="C284" t="n">
        <v>0</v>
      </c>
    </row>
    <row spans="1:3" r="285">
      <c s="4" r="A285" t="s">
        <v>837</v>
      </c>
    </row>
    <row spans="1:3" r="286">
      <c s="3" r="A286" t="s">
        <v>770</v>
      </c>
    </row>
    <row spans="1:3" r="287">
      <c s="4" r="A287" t="s">
        <v>418</v>
      </c>
      <c s="6" r="B287" t="n">
        <v>0</v>
      </c>
      <c s="6" r="C287" t="n">
        <v>0</v>
      </c>
    </row>
    <row spans="1:3" r="288">
      <c s="4" r="A288" t="s">
        <v>838</v>
      </c>
    </row>
    <row spans="1:3" r="289">
      <c s="3" r="A289" t="s">
        <v>770</v>
      </c>
    </row>
    <row spans="1:3" r="290">
      <c s="4" r="A290" t="s">
        <v>418</v>
      </c>
      <c s="6" r="B290" t="n">
        <v>0</v>
      </c>
      <c s="6" r="C290" t="n">
        <v>0</v>
      </c>
    </row>
    <row spans="1:3" r="291">
      <c s="4" r="A291" t="s">
        <v>839</v>
      </c>
    </row>
    <row spans="1:3" r="292">
      <c s="3" r="A292" t="s">
        <v>770</v>
      </c>
    </row>
    <row spans="1:3" r="293">
      <c s="4" r="A293" t="s">
        <v>418</v>
      </c>
      <c s="9" r="B293" t="n">
        <v>0.7</v>
      </c>
      <c s="9" r="C293" t="n">
        <v>53.8</v>
      </c>
    </row>
    <row spans="1:3" r="294">
      <c s="4" r="A294" t="s">
        <v>840</v>
      </c>
    </row>
    <row spans="1:3" r="295">
      <c s="3" r="A295" t="s">
        <v>770</v>
      </c>
    </row>
    <row spans="1:3" r="296">
      <c s="4" r="A296" t="s">
        <v>418</v>
      </c>
      <c s="9" r="B296" t="n">
        <v>327.3</v>
      </c>
      <c s="9" r="C296" t="n">
        <v>260.2</v>
      </c>
    </row>
    <row spans="1:3" r="297">
      <c s="4" r="A297" t="s">
        <v>841</v>
      </c>
    </row>
    <row spans="1:3" r="298">
      <c s="3" r="A298" t="s">
        <v>770</v>
      </c>
    </row>
    <row spans="1:3" r="299">
      <c s="4" r="A299" t="s">
        <v>418</v>
      </c>
      <c s="9" r="B299" t="n">
        <v>1.2</v>
      </c>
      <c s="6" r="C299" t="n">
        <v>0</v>
      </c>
    </row>
    <row spans="1:3" r="300">
      <c s="4" r="A300" t="s">
        <v>842</v>
      </c>
    </row>
    <row spans="1:3" r="301">
      <c s="3" r="A301" t="s">
        <v>770</v>
      </c>
    </row>
    <row spans="1:3" r="302">
      <c s="4" r="A302" t="s">
        <v>418</v>
      </c>
      <c s="6" r="B302" t="n">
        <v>145</v>
      </c>
      <c s="9" r="C302" t="n">
        <v>147.3</v>
      </c>
    </row>
    <row spans="1:3" r="303">
      <c s="4" r="A303" t="s">
        <v>843</v>
      </c>
    </row>
    <row spans="1:3" r="304">
      <c s="3" r="A304" t="s">
        <v>770</v>
      </c>
    </row>
    <row spans="1:3" r="305">
      <c s="4" r="A305" t="s">
        <v>418</v>
      </c>
      <c s="9" r="B305" t="n">
        <v>28.6</v>
      </c>
      <c s="9" r="C305" t="n">
        <v>31.3</v>
      </c>
    </row>
    <row spans="1:3" r="306">
      <c s="4" r="A306" t="s">
        <v>844</v>
      </c>
    </row>
    <row spans="1:3" r="307">
      <c s="3" r="A307" t="s">
        <v>770</v>
      </c>
    </row>
    <row spans="1:3" r="308">
      <c s="4" r="A308" t="s">
        <v>418</v>
      </c>
      <c s="6" r="B308" t="n">
        <v>0</v>
      </c>
      <c s="6" r="C308" t="n">
        <v>0</v>
      </c>
    </row>
    <row spans="1:3" r="309">
      <c s="4" r="A309" t="s">
        <v>845</v>
      </c>
    </row>
    <row spans="1:3" r="310">
      <c s="3" r="A310" t="s">
        <v>770</v>
      </c>
    </row>
    <row spans="1:3" r="311">
      <c s="4" r="A311" t="s">
        <v>418</v>
      </c>
      <c s="9" r="B311" t="n">
        <v>12.1</v>
      </c>
      <c s="6" r="C311" t="n">
        <v>0</v>
      </c>
    </row>
    <row spans="1:3" r="312">
      <c s="4" r="A312" t="s">
        <v>846</v>
      </c>
    </row>
    <row spans="1:3" r="313">
      <c s="3" r="A313" t="s">
        <v>770</v>
      </c>
    </row>
    <row spans="1:3" r="314">
      <c s="4" r="A314" t="s">
        <v>418</v>
      </c>
      <c s="9" r="B314" t="n">
        <v>11.3</v>
      </c>
      <c s="9" r="C314" t="n">
        <v>0.9</v>
      </c>
    </row>
    <row spans="1:3" r="315">
      <c s="4" r="A315" t="s">
        <v>847</v>
      </c>
    </row>
    <row spans="1:3" r="316">
      <c s="3" r="A316" t="s">
        <v>770</v>
      </c>
    </row>
    <row spans="1:3" r="317">
      <c s="4" r="A317" t="s">
        <v>149</v>
      </c>
      <c s="9" r="B317" t="n">
        <v>6.7</v>
      </c>
      <c s="6" r="C317" t="n">
        <v>0</v>
      </c>
    </row>
    <row spans="1:3" r="318">
      <c s="4" r="A318" t="s">
        <v>848</v>
      </c>
    </row>
    <row spans="1:3" r="319">
      <c s="3" r="A319" t="s">
        <v>770</v>
      </c>
    </row>
    <row spans="1:3" r="320">
      <c s="4" r="A320" t="s">
        <v>418</v>
      </c>
      <c s="9" r="B320" t="n">
        <v>360.5</v>
      </c>
      <c s="9" r="C320" t="n">
        <v>164.4</v>
      </c>
    </row>
    <row spans="1:3" r="321">
      <c s="4" r="A321" t="s">
        <v>849</v>
      </c>
    </row>
    <row spans="1:3" r="322">
      <c s="3" r="A322" t="s">
        <v>770</v>
      </c>
    </row>
    <row spans="1:3" r="323">
      <c s="4" r="A323" t="s">
        <v>771</v>
      </c>
      <c s="9" r="B323" t="n">
        <v>-15.6</v>
      </c>
      <c s="9" r="C323" t="n">
        <v>9.6</v>
      </c>
    </row>
    <row spans="1:3" r="324">
      <c s="3" r="A324" t="s">
        <v>772</v>
      </c>
    </row>
    <row spans="1:3" r="325">
      <c s="4" r="A325" t="s">
        <v>771</v>
      </c>
      <c s="9" r="B325" t="n">
        <v>10.2</v>
      </c>
      <c s="6" r="C325" t="n">
        <v>211</v>
      </c>
    </row>
    <row spans="1:3" r="326">
      <c s="4" r="A326" t="s">
        <v>850</v>
      </c>
    </row>
    <row spans="1:3" r="327">
      <c s="3" r="A327" t="s">
        <v>770</v>
      </c>
    </row>
    <row spans="1:3" r="328">
      <c s="4" r="A328" t="s">
        <v>771</v>
      </c>
      <c s="6" r="B328" t="n">
        <v>0</v>
      </c>
      <c s="6" r="C328" t="n">
        <v>0</v>
      </c>
    </row>
    <row spans="1:3" r="329">
      <c s="3" r="A329" t="s">
        <v>772</v>
      </c>
    </row>
    <row spans="1:3" r="330">
      <c s="4" r="A330" t="s">
        <v>771</v>
      </c>
      <c s="6" r="B330" t="n">
        <v>0</v>
      </c>
      <c s="6" r="C330" t="n">
        <v>0</v>
      </c>
    </row>
    <row spans="1:3" r="331">
      <c s="4" r="A331" t="s">
        <v>851</v>
      </c>
    </row>
    <row spans="1:3" r="332">
      <c s="3" r="A332" t="s">
        <v>770</v>
      </c>
    </row>
    <row spans="1:3" r="333">
      <c s="4" r="A333" t="s">
        <v>771</v>
      </c>
      <c s="9" r="B333" t="n">
        <v>-15.6</v>
      </c>
      <c s="9" r="C333" t="n">
        <v>9.6</v>
      </c>
    </row>
    <row spans="1:3" r="334">
      <c s="3" r="A334" t="s">
        <v>772</v>
      </c>
    </row>
    <row spans="1:3" r="335">
      <c s="4" r="A335" t="s">
        <v>771</v>
      </c>
      <c s="9" r="B335" t="n">
        <v>10.2</v>
      </c>
      <c s="6" r="C335" t="n">
        <v>211</v>
      </c>
    </row>
    <row spans="1:3" r="336">
      <c s="4" r="A336" t="s">
        <v>852</v>
      </c>
    </row>
    <row spans="1:3" r="337">
      <c s="3" r="A337" t="s">
        <v>770</v>
      </c>
    </row>
    <row spans="1:3" r="338">
      <c s="4" r="A338" t="s">
        <v>771</v>
      </c>
      <c s="6" r="B338" t="n">
        <v>0</v>
      </c>
      <c s="6" r="C338" t="n">
        <v>0</v>
      </c>
    </row>
    <row spans="1:3" r="339">
      <c s="3" r="A339" t="s">
        <v>772</v>
      </c>
    </row>
    <row spans="1:3" r="340">
      <c s="4" r="A340" t="s">
        <v>771</v>
      </c>
      <c s="7" r="B340" t="n">
        <v>0</v>
      </c>
      <c s="7" r="C340"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8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53</v>
      </c>
      <c s="2" r="B1" t="s">
        <v>1</v>
      </c>
    </row>
    <row spans="1:3" r="2">
      <c s="2" r="B2" t="s">
        <v>2</v>
      </c>
      <c s="2" r="C2" t="s">
        <v>29</v>
      </c>
    </row>
    <row spans="1:3" r="3">
      <c s="4" r="A3" t="s">
        <v>854</v>
      </c>
    </row>
    <row spans="1:3" r="4">
      <c s="3" r="A4" t="s">
        <v>855</v>
      </c>
    </row>
    <row spans="1:3" r="5">
      <c s="4" r="A5" t="s">
        <v>856</v>
      </c>
      <c s="8" r="B5" t="n">
        <v>1.8</v>
      </c>
      <c s="7" r="C5" t="n">
        <v>0</v>
      </c>
    </row>
    <row spans="1:3" r="6">
      <c s="4" r="A6" t="s">
        <v>857</v>
      </c>
      <c s="6" r="B6" t="n">
        <v>0</v>
      </c>
      <c s="6" r="C6" t="n">
        <v>0</v>
      </c>
    </row>
    <row spans="1:3" r="7">
      <c s="4" r="A7" t="s">
        <v>858</v>
      </c>
      <c s="6" r="B7" t="n">
        <v>0</v>
      </c>
      <c s="6" r="C7" t="n">
        <v>0</v>
      </c>
    </row>
    <row spans="1:3" r="8">
      <c s="4" r="A8" t="s">
        <v>859</v>
      </c>
      <c s="9" r="C8" t="n">
        <v>1.8</v>
      </c>
    </row>
    <row spans="1:3" r="9">
      <c s="4" r="A9" t="s">
        <v>860</v>
      </c>
      <c s="6" r="B9" t="n">
        <v>0</v>
      </c>
      <c s="6" r="C9" t="n">
        <v>0</v>
      </c>
    </row>
    <row spans="1:3" r="10">
      <c s="4" r="A10" t="s">
        <v>861</v>
      </c>
      <c s="6" r="B10" t="n">
        <v>0</v>
      </c>
      <c s="6" r="C10" t="n">
        <v>0</v>
      </c>
    </row>
    <row spans="1:3" r="11">
      <c s="4" r="A11" t="s">
        <v>862</v>
      </c>
      <c s="9" r="B11" t="n">
        <v>-1.8</v>
      </c>
      <c s="6" r="C11" t="n">
        <v>0</v>
      </c>
    </row>
    <row spans="1:3" r="12">
      <c s="4" r="A12" t="s">
        <v>863</v>
      </c>
      <c s="6" r="B12" t="n">
        <v>0</v>
      </c>
      <c s="6" r="C12" t="n">
        <v>0</v>
      </c>
    </row>
    <row spans="1:3" r="13">
      <c s="4" r="A13" t="s">
        <v>864</v>
      </c>
      <c s="6" r="B13" t="n">
        <v>0</v>
      </c>
      <c s="6" r="C13" t="n">
        <v>0</v>
      </c>
    </row>
    <row spans="1:3" r="14">
      <c s="4" r="A14" t="s">
        <v>865</v>
      </c>
      <c s="6" r="B14" t="n">
        <v>0</v>
      </c>
      <c s="9" r="C14" t="n">
        <v>1.8</v>
      </c>
    </row>
    <row spans="1:3" r="15">
      <c s="4" r="A15" t="s">
        <v>866</v>
      </c>
      <c s="6" r="B15" t="n">
        <v>0</v>
      </c>
      <c s="6" r="C15" t="n">
        <v>0</v>
      </c>
    </row>
    <row spans="1:3" r="16">
      <c s="4" r="A16" t="s">
        <v>867</v>
      </c>
    </row>
    <row spans="1:3" r="17">
      <c s="3" r="A17" t="s">
        <v>868</v>
      </c>
    </row>
    <row spans="1:3" r="18">
      <c s="4" r="A18" t="s">
        <v>869</v>
      </c>
      <c s="9" r="B18" t="n">
        <v>31.2</v>
      </c>
      <c s="6" r="C18" t="n">
        <v>57</v>
      </c>
    </row>
    <row spans="1:3" r="19">
      <c s="4" r="A19" t="s">
        <v>857</v>
      </c>
      <c s="9" r="B19" t="n">
        <v>-29.8</v>
      </c>
      <c s="9" r="C19" t="n">
        <v>31.6</v>
      </c>
    </row>
    <row spans="1:3" r="20">
      <c s="4" r="A20" t="s">
        <v>858</v>
      </c>
      <c s="6" r="B20" t="n">
        <v>0</v>
      </c>
      <c s="6" r="C20" t="n">
        <v>0</v>
      </c>
    </row>
    <row spans="1:3" r="21">
      <c s="4" r="A21" t="s">
        <v>859</v>
      </c>
      <c s="9" r="B21" t="n">
        <v>21.6</v>
      </c>
      <c s="9" r="C21" t="n">
        <v>22.7</v>
      </c>
    </row>
    <row spans="1:3" r="22">
      <c s="4" r="A22" t="s">
        <v>860</v>
      </c>
      <c s="6" r="B22" t="n">
        <v>0</v>
      </c>
      <c s="6" r="C22" t="n">
        <v>0</v>
      </c>
    </row>
    <row spans="1:3" r="23">
      <c s="4" r="A23" t="s">
        <v>861</v>
      </c>
      <c s="6" r="B23" t="n">
        <v>0</v>
      </c>
      <c s="6" r="C23" t="n">
        <v>0</v>
      </c>
    </row>
    <row spans="1:3" r="24">
      <c s="4" r="A24" t="s">
        <v>862</v>
      </c>
      <c s="9" r="B24" t="n">
        <v>-17.3</v>
      </c>
      <c s="9" r="C24" t="n">
        <v>-80.09999999999999</v>
      </c>
    </row>
    <row spans="1:3" r="25">
      <c s="4" r="A25" t="s">
        <v>863</v>
      </c>
      <c s="6" r="B25" t="n">
        <v>0</v>
      </c>
      <c s="6" r="C25" t="n">
        <v>0</v>
      </c>
    </row>
    <row spans="1:3" r="26">
      <c s="4" r="A26" t="s">
        <v>864</v>
      </c>
      <c s="6" r="B26" t="n">
        <v>0</v>
      </c>
      <c s="6" r="C26" t="n">
        <v>0</v>
      </c>
    </row>
    <row spans="1:3" r="27">
      <c s="4" r="A27" t="s">
        <v>870</v>
      </c>
      <c s="9" r="B27" t="n">
        <v>5.7</v>
      </c>
      <c s="9" r="C27" t="n">
        <v>31.2</v>
      </c>
    </row>
    <row spans="1:3" r="28">
      <c s="4" r="A28" t="s">
        <v>871</v>
      </c>
      <c s="9" r="B28" t="n">
        <v>-25.5</v>
      </c>
      <c s="9" r="C28" t="n">
        <v>-25.8</v>
      </c>
    </row>
    <row spans="1:3" r="29">
      <c s="4" r="A29" t="s">
        <v>872</v>
      </c>
    </row>
    <row spans="1:3" r="30">
      <c s="3" r="A30" t="s">
        <v>868</v>
      </c>
    </row>
    <row spans="1:3" r="31">
      <c s="4" r="A31" t="s">
        <v>869</v>
      </c>
      <c s="9" r="B31" t="n">
        <v>-1564.4</v>
      </c>
      <c s="6" r="C31" t="n">
        <v>-901</v>
      </c>
    </row>
    <row spans="1:3" r="32">
      <c s="4" r="A32" t="s">
        <v>857</v>
      </c>
      <c s="9" r="B32" t="n">
        <v>-132.9</v>
      </c>
      <c s="9" r="C32" t="n">
        <v>-512.9</v>
      </c>
    </row>
    <row spans="1:3" r="33">
      <c s="4" r="A33" t="s">
        <v>858</v>
      </c>
      <c s="6" r="B33" t="n">
        <v>0</v>
      </c>
      <c s="6" r="C33" t="n">
        <v>0</v>
      </c>
    </row>
    <row spans="1:3" r="34">
      <c s="4" r="A34" t="s">
        <v>859</v>
      </c>
      <c s="6" r="B34" t="n">
        <v>0</v>
      </c>
      <c s="6" r="C34" t="n">
        <v>0</v>
      </c>
    </row>
    <row spans="1:3" r="35">
      <c s="4" r="A35" t="s">
        <v>860</v>
      </c>
      <c s="9" r="B35" t="n">
        <v>-152.3</v>
      </c>
      <c s="9" r="C35" t="n">
        <v>-151.2</v>
      </c>
    </row>
    <row spans="1:3" r="36">
      <c s="4" r="A36" t="s">
        <v>861</v>
      </c>
      <c s="6" r="B36" t="n">
        <v>0</v>
      </c>
      <c s="6" r="C36" t="n">
        <v>0</v>
      </c>
    </row>
    <row spans="1:3" r="37">
      <c s="4" r="A37" t="s">
        <v>862</v>
      </c>
      <c s="9" r="B37" t="n">
        <v>0.6</v>
      </c>
      <c s="9" r="C37" t="n">
        <v>0.7</v>
      </c>
    </row>
    <row spans="1:3" r="38">
      <c s="4" r="A38" t="s">
        <v>863</v>
      </c>
      <c s="6" r="B38" t="n">
        <v>0</v>
      </c>
      <c s="6" r="C38" t="n">
        <v>0</v>
      </c>
    </row>
    <row spans="1:3" r="39">
      <c s="4" r="A39" t="s">
        <v>864</v>
      </c>
      <c s="6" r="B39" t="n">
        <v>0</v>
      </c>
      <c s="6" r="C39" t="n">
        <v>0</v>
      </c>
    </row>
    <row spans="1:3" r="40">
      <c s="4" r="A40" t="s">
        <v>870</v>
      </c>
      <c s="6" r="B40" t="n">
        <v>-1849</v>
      </c>
      <c s="9" r="C40" t="n">
        <v>-1564.4</v>
      </c>
    </row>
    <row spans="1:3" r="41">
      <c s="4" r="A41" t="s">
        <v>871</v>
      </c>
      <c s="6" r="B41" t="n">
        <v>0</v>
      </c>
      <c s="6" r="C41" t="n">
        <v>0</v>
      </c>
    </row>
    <row spans="1:3" r="42">
      <c s="4" r="A42" t="s">
        <v>873</v>
      </c>
    </row>
    <row spans="1:3" r="43">
      <c s="3" r="A43" t="s">
        <v>868</v>
      </c>
    </row>
    <row spans="1:3" r="44">
      <c s="4" r="A44" t="s">
        <v>869</v>
      </c>
      <c s="9" r="B44" t="n">
        <v>-1924.4</v>
      </c>
      <c s="9" r="C44" t="n">
        <v>-1693.5</v>
      </c>
    </row>
    <row spans="1:3" r="45">
      <c s="4" r="A45" t="s">
        <v>857</v>
      </c>
      <c s="9" r="B45" t="n">
        <v>228.7</v>
      </c>
      <c s="9" r="C45" t="n">
        <v>-195.5</v>
      </c>
    </row>
    <row spans="1:3" r="46">
      <c s="4" r="A46" t="s">
        <v>858</v>
      </c>
      <c s="6" r="B46" t="n">
        <v>0</v>
      </c>
      <c s="6" r="C46" t="n">
        <v>0</v>
      </c>
    </row>
    <row spans="1:3" r="47">
      <c s="4" r="A47" t="s">
        <v>859</v>
      </c>
      <c s="6" r="B47" t="n">
        <v>0</v>
      </c>
      <c s="6" r="C47" t="n">
        <v>0</v>
      </c>
    </row>
    <row spans="1:3" r="48">
      <c s="4" r="A48" t="s">
        <v>860</v>
      </c>
      <c s="9" r="B48" t="n">
        <v>-255.2</v>
      </c>
      <c s="9" r="C48" t="n">
        <v>-166.2</v>
      </c>
    </row>
    <row spans="1:3" r="49">
      <c s="4" r="A49" t="s">
        <v>861</v>
      </c>
      <c s="6" r="B49" t="n">
        <v>0</v>
      </c>
      <c s="6" r="C49" t="n">
        <v>0</v>
      </c>
    </row>
    <row spans="1:3" r="50">
      <c s="4" r="A50" t="s">
        <v>862</v>
      </c>
      <c s="9" r="B50" t="n">
        <v>171.8</v>
      </c>
      <c s="9" r="C50" t="n">
        <v>130.8</v>
      </c>
    </row>
    <row spans="1:3" r="51">
      <c s="4" r="A51" t="s">
        <v>863</v>
      </c>
      <c s="6" r="B51" t="n">
        <v>0</v>
      </c>
      <c s="6" r="C51" t="n">
        <v>0</v>
      </c>
    </row>
    <row spans="1:3" r="52">
      <c s="4" r="A52" t="s">
        <v>864</v>
      </c>
      <c s="6" r="B52" t="n">
        <v>0</v>
      </c>
      <c s="6" r="C52" t="n">
        <v>0</v>
      </c>
    </row>
    <row spans="1:3" r="53">
      <c s="4" r="A53" t="s">
        <v>870</v>
      </c>
      <c s="9" r="B53" t="n">
        <v>-1779.1</v>
      </c>
      <c s="9" r="C53" t="n">
        <v>-1924.4</v>
      </c>
    </row>
    <row spans="1:3" r="54">
      <c s="4" r="A54" t="s">
        <v>871</v>
      </c>
      <c s="6" r="B54" t="n">
        <v>0</v>
      </c>
      <c s="6" r="C54" t="n">
        <v>0</v>
      </c>
    </row>
    <row spans="1:3" r="55">
      <c s="4" r="A55" t="s">
        <v>419</v>
      </c>
    </row>
    <row spans="1:3" r="56">
      <c s="3" r="A56" t="s">
        <v>855</v>
      </c>
    </row>
    <row spans="1:3" r="57">
      <c s="4" r="A57" t="s">
        <v>856</v>
      </c>
      <c s="6" r="B57" t="n">
        <v>0</v>
      </c>
      <c s="9" r="C57" t="n">
        <v>4.2</v>
      </c>
    </row>
    <row spans="1:3" r="58">
      <c s="4" r="A58" t="s">
        <v>857</v>
      </c>
      <c s="6" r="B58" t="n">
        <v>0</v>
      </c>
      <c s="6" r="C58" t="n">
        <v>0</v>
      </c>
    </row>
    <row spans="1:3" r="59">
      <c s="4" r="A59" t="s">
        <v>858</v>
      </c>
      <c s="6" r="B59" t="n">
        <v>0</v>
      </c>
      <c s="6" r="C59" t="n">
        <v>0</v>
      </c>
    </row>
    <row spans="1:3" r="60">
      <c s="4" r="A60" t="s">
        <v>859</v>
      </c>
      <c s="6" r="B60" t="n">
        <v>0</v>
      </c>
      <c s="6" r="C60" t="n">
        <v>0</v>
      </c>
    </row>
    <row spans="1:3" r="61">
      <c s="4" r="A61" t="s">
        <v>860</v>
      </c>
      <c s="6" r="B61" t="n">
        <v>0</v>
      </c>
      <c s="6" r="C61" t="n">
        <v>0</v>
      </c>
    </row>
    <row spans="1:3" r="62">
      <c s="4" r="A62" t="s">
        <v>861</v>
      </c>
      <c s="6" r="B62" t="n">
        <v>0</v>
      </c>
      <c s="6" r="C62" t="n">
        <v>0</v>
      </c>
    </row>
    <row spans="1:3" r="63">
      <c s="4" r="A63" t="s">
        <v>862</v>
      </c>
      <c s="6" r="B63" t="n">
        <v>0</v>
      </c>
      <c s="6" r="C63" t="n">
        <v>0</v>
      </c>
    </row>
    <row spans="1:3" r="64">
      <c s="4" r="A64" t="s">
        <v>863</v>
      </c>
      <c s="6" r="B64" t="n">
        <v>0</v>
      </c>
      <c s="6" r="C64" t="n">
        <v>0</v>
      </c>
    </row>
    <row spans="1:3" r="65">
      <c s="4" r="A65" t="s">
        <v>864</v>
      </c>
      <c s="6" r="B65" t="n">
        <v>0</v>
      </c>
      <c s="9" r="C65" t="n">
        <v>-4.2</v>
      </c>
    </row>
    <row spans="1:3" r="66">
      <c s="4" r="A66" t="s">
        <v>865</v>
      </c>
      <c s="6" r="B66" t="n">
        <v>0</v>
      </c>
      <c s="6" r="C66" t="n">
        <v>0</v>
      </c>
    </row>
    <row spans="1:3" r="67">
      <c s="4" r="A67" t="s">
        <v>866</v>
      </c>
      <c s="6" r="B67" t="n">
        <v>0</v>
      </c>
      <c s="6" r="C67" t="n">
        <v>0</v>
      </c>
    </row>
    <row spans="1:3" r="68">
      <c s="4" r="A68" t="s">
        <v>421</v>
      </c>
    </row>
    <row spans="1:3" r="69">
      <c s="3" r="A69" t="s">
        <v>855</v>
      </c>
    </row>
    <row spans="1:3" r="70">
      <c s="4" r="A70" t="s">
        <v>856</v>
      </c>
      <c s="9" r="B70" t="n">
        <v>53.8</v>
      </c>
      <c s="9" r="C70" t="n">
        <v>41.9</v>
      </c>
    </row>
    <row spans="1:3" r="71">
      <c s="4" r="A71" t="s">
        <v>857</v>
      </c>
      <c s="6" r="B71" t="n">
        <v>0</v>
      </c>
      <c s="9" r="C71" t="n">
        <v>-0.1</v>
      </c>
    </row>
    <row spans="1:3" r="72">
      <c s="4" r="A72" t="s">
        <v>858</v>
      </c>
      <c s="9" r="B72" t="n">
        <v>-0.1</v>
      </c>
      <c s="9" r="C72" t="n">
        <v>0.1</v>
      </c>
    </row>
    <row spans="1:3" r="73">
      <c s="4" r="A73" t="s">
        <v>859</v>
      </c>
      <c s="9" r="B73" t="n">
        <v>0.2</v>
      </c>
      <c s="9" r="C73" t="n">
        <v>7.7</v>
      </c>
    </row>
    <row spans="1:3" r="74">
      <c s="4" r="A74" t="s">
        <v>860</v>
      </c>
      <c s="6" r="B74" t="n">
        <v>0</v>
      </c>
      <c s="6" r="C74" t="n">
        <v>0</v>
      </c>
    </row>
    <row spans="1:3" r="75">
      <c s="4" r="A75" t="s">
        <v>861</v>
      </c>
      <c s="6" r="B75" t="n">
        <v>0</v>
      </c>
      <c s="6" r="C75" t="n">
        <v>0</v>
      </c>
    </row>
    <row spans="1:3" r="76">
      <c s="4" r="A76" t="s">
        <v>862</v>
      </c>
      <c s="6" r="B76" t="n">
        <v>0</v>
      </c>
      <c s="9" r="C76" t="n">
        <v>-20.2</v>
      </c>
    </row>
    <row spans="1:3" r="77">
      <c s="4" r="A77" t="s">
        <v>863</v>
      </c>
      <c s="6" r="B77" t="n">
        <v>0</v>
      </c>
      <c s="9" r="C77" t="n">
        <v>24.4</v>
      </c>
    </row>
    <row spans="1:3" r="78">
      <c s="4" r="A78" t="s">
        <v>864</v>
      </c>
      <c s="9" r="B78" t="n">
        <v>-53.2</v>
      </c>
      <c s="6" r="C78" t="n">
        <v>0</v>
      </c>
    </row>
    <row spans="1:3" r="79">
      <c s="4" r="A79" t="s">
        <v>865</v>
      </c>
      <c s="9" r="B79" t="n">
        <v>0.7</v>
      </c>
      <c s="9" r="C79" t="n">
        <v>53.8</v>
      </c>
    </row>
    <row spans="1:3" r="80">
      <c s="4" r="A80" t="s">
        <v>866</v>
      </c>
      <c s="6" r="B80" t="n">
        <v>0</v>
      </c>
      <c s="9" r="C80" t="n">
        <v>-0.2</v>
      </c>
    </row>
    <row spans="1:3" r="81">
      <c s="4" r="A81" t="s">
        <v>422</v>
      </c>
    </row>
    <row spans="1:3" r="82">
      <c s="3" r="A82" t="s">
        <v>855</v>
      </c>
    </row>
    <row spans="1:3" r="83">
      <c s="4" r="A83" t="s">
        <v>856</v>
      </c>
      <c s="9" r="B83" t="n">
        <v>260.2</v>
      </c>
      <c s="9" r="C83" t="n">
        <v>48.5</v>
      </c>
    </row>
    <row spans="1:3" r="84">
      <c s="4" r="A84" t="s">
        <v>857</v>
      </c>
      <c s="9" r="B84" t="n">
        <v>-0.1</v>
      </c>
      <c s="9" r="C84" t="n">
        <v>-0.1</v>
      </c>
    </row>
    <row spans="1:3" r="85">
      <c s="4" r="A85" t="s">
        <v>858</v>
      </c>
      <c s="9" r="B85" t="n">
        <v>-11.9</v>
      </c>
      <c s="9" r="C85" t="n">
        <v>-3.8</v>
      </c>
    </row>
    <row spans="1:3" r="86">
      <c s="4" r="A86" t="s">
        <v>859</v>
      </c>
      <c s="9" r="B86" t="n">
        <v>111.3</v>
      </c>
      <c s="9" r="C86" t="n">
        <v>70.2</v>
      </c>
    </row>
    <row spans="1:3" r="87">
      <c s="4" r="A87" t="s">
        <v>860</v>
      </c>
      <c s="6" r="B87" t="n">
        <v>0</v>
      </c>
      <c s="6" r="C87" t="n">
        <v>0</v>
      </c>
    </row>
    <row spans="1:3" r="88">
      <c s="4" r="A88" t="s">
        <v>861</v>
      </c>
      <c s="9" r="B88" t="n">
        <v>-2.6</v>
      </c>
      <c s="6" r="C88" t="n">
        <v>0</v>
      </c>
    </row>
    <row spans="1:3" r="89">
      <c s="4" r="A89" t="s">
        <v>862</v>
      </c>
      <c s="9" r="B89" t="n">
        <v>-73.3</v>
      </c>
      <c s="9" r="C89" t="n">
        <v>-23.9</v>
      </c>
    </row>
    <row spans="1:3" r="90">
      <c s="4" r="A90" t="s">
        <v>863</v>
      </c>
      <c s="9" r="B90" t="n">
        <v>43.7</v>
      </c>
      <c s="9" r="C90" t="n">
        <v>169.3</v>
      </c>
    </row>
    <row spans="1:3" r="91">
      <c s="4" r="A91" t="s">
        <v>864</v>
      </c>
      <c s="6" r="B91" t="n">
        <v>0</v>
      </c>
      <c s="6" r="C91" t="n">
        <v>0</v>
      </c>
    </row>
    <row spans="1:3" r="92">
      <c s="4" r="A92" t="s">
        <v>865</v>
      </c>
      <c s="9" r="B92" t="n">
        <v>327.3</v>
      </c>
      <c s="9" r="C92" t="n">
        <v>260.2</v>
      </c>
    </row>
    <row spans="1:3" r="93">
      <c s="4" r="A93" t="s">
        <v>866</v>
      </c>
      <c s="9" r="B93" t="n">
        <v>-0.1</v>
      </c>
      <c s="9" r="C93" t="n">
        <v>-0.1</v>
      </c>
    </row>
    <row spans="1:3" r="94">
      <c s="4" r="A94" t="s">
        <v>423</v>
      </c>
    </row>
    <row spans="1:3" r="95">
      <c s="3" r="A95" t="s">
        <v>855</v>
      </c>
    </row>
    <row spans="1:3" r="96">
      <c s="4" r="A96" t="s">
        <v>856</v>
      </c>
      <c s="6" r="B96" t="n">
        <v>0</v>
      </c>
      <c s="6" r="C96" t="n">
        <v>0</v>
      </c>
    </row>
    <row spans="1:3" r="97">
      <c s="4" r="A97" t="s">
        <v>857</v>
      </c>
      <c s="9" r="B97" t="n">
        <v>-4.2</v>
      </c>
      <c s="6" r="C97" t="n">
        <v>0</v>
      </c>
    </row>
    <row spans="1:3" r="98">
      <c s="4" r="A98" t="s">
        <v>858</v>
      </c>
      <c s="9" r="B98" t="n">
        <v>-0.3</v>
      </c>
      <c s="6" r="C98" t="n">
        <v>0</v>
      </c>
    </row>
    <row spans="1:3" r="99">
      <c s="4" r="A99" t="s">
        <v>859</v>
      </c>
      <c s="6" r="B99" t="n">
        <v>0</v>
      </c>
      <c s="6" r="C99" t="n">
        <v>0</v>
      </c>
    </row>
    <row spans="1:3" r="100">
      <c s="4" r="A100" t="s">
        <v>860</v>
      </c>
      <c s="6" r="B100" t="n">
        <v>0</v>
      </c>
      <c s="6" r="C100" t="n">
        <v>0</v>
      </c>
    </row>
    <row spans="1:3" r="101">
      <c s="4" r="A101" t="s">
        <v>861</v>
      </c>
      <c s="6" r="B101" t="n">
        <v>0</v>
      </c>
      <c s="6" r="C101" t="n">
        <v>0</v>
      </c>
    </row>
    <row spans="1:3" r="102">
      <c s="4" r="A102" t="s">
        <v>862</v>
      </c>
      <c s="9" r="B102" t="n">
        <v>-5.1</v>
      </c>
      <c s="6" r="C102" t="n">
        <v>0</v>
      </c>
    </row>
    <row spans="1:3" r="103">
      <c s="4" r="A103" t="s">
        <v>863</v>
      </c>
      <c s="9" r="B103" t="n">
        <v>10.8</v>
      </c>
      <c s="6" r="C103" t="n">
        <v>0</v>
      </c>
    </row>
    <row spans="1:3" r="104">
      <c s="4" r="A104" t="s">
        <v>864</v>
      </c>
      <c s="6" r="B104" t="n">
        <v>0</v>
      </c>
      <c s="6" r="C104" t="n">
        <v>0</v>
      </c>
    </row>
    <row spans="1:3" r="105">
      <c s="4" r="A105" t="s">
        <v>865</v>
      </c>
      <c s="9" r="B105" t="n">
        <v>1.2</v>
      </c>
      <c s="6" r="C105" t="n">
        <v>0</v>
      </c>
    </row>
    <row spans="1:3" r="106">
      <c s="4" r="A106" t="s">
        <v>866</v>
      </c>
      <c s="9" r="B106" t="n">
        <v>-4.2</v>
      </c>
      <c s="6" r="C106" t="n">
        <v>0</v>
      </c>
    </row>
    <row spans="1:3" r="107">
      <c s="4" r="A107" t="s">
        <v>424</v>
      </c>
    </row>
    <row spans="1:3" r="108">
      <c s="3" r="A108" t="s">
        <v>855</v>
      </c>
    </row>
    <row spans="1:3" r="109">
      <c s="4" r="A109" t="s">
        <v>856</v>
      </c>
      <c s="9" r="B109" t="n">
        <v>147.3</v>
      </c>
      <c s="9" r="C109" t="n">
        <v>24.6</v>
      </c>
    </row>
    <row spans="1:3" r="110">
      <c s="4" r="A110" t="s">
        <v>857</v>
      </c>
      <c s="9" r="B110" t="n">
        <v>-0.5</v>
      </c>
      <c s="9" r="C110" t="n">
        <v>-0.1</v>
      </c>
    </row>
    <row spans="1:3" r="111">
      <c s="4" r="A111" t="s">
        <v>858</v>
      </c>
      <c s="9" r="B111" t="n">
        <v>-3.4</v>
      </c>
      <c s="9" r="C111" t="n">
        <v>-7.8</v>
      </c>
    </row>
    <row spans="1:3" r="112">
      <c s="4" r="A112" t="s">
        <v>859</v>
      </c>
      <c s="9" r="B112" t="n">
        <v>9.4</v>
      </c>
      <c s="6" r="C112" t="n">
        <v>24</v>
      </c>
    </row>
    <row spans="1:3" r="113">
      <c s="4" r="A113" t="s">
        <v>860</v>
      </c>
      <c s="6" r="B113" t="n">
        <v>0</v>
      </c>
      <c s="6" r="C113" t="n">
        <v>0</v>
      </c>
    </row>
    <row spans="1:3" r="114">
      <c s="4" r="A114" t="s">
        <v>861</v>
      </c>
      <c s="6" r="B114" t="n">
        <v>0</v>
      </c>
      <c s="6" r="C114" t="n">
        <v>0</v>
      </c>
    </row>
    <row spans="1:3" r="115">
      <c s="4" r="A115" t="s">
        <v>862</v>
      </c>
      <c s="9" r="B115" t="n">
        <v>-40.2</v>
      </c>
      <c s="9" r="C115" t="n">
        <v>-8.5</v>
      </c>
    </row>
    <row spans="1:3" r="116">
      <c s="4" r="A116" t="s">
        <v>863</v>
      </c>
      <c s="9" r="B116" t="n">
        <v>32.4</v>
      </c>
      <c s="9" r="C116" t="n">
        <v>122.8</v>
      </c>
    </row>
    <row spans="1:3" r="117">
      <c s="4" r="A117" t="s">
        <v>864</v>
      </c>
      <c s="6" r="B117" t="n">
        <v>0</v>
      </c>
      <c s="9" r="C117" t="n">
        <v>-7.7</v>
      </c>
    </row>
    <row spans="1:3" r="118">
      <c s="4" r="A118" t="s">
        <v>865</v>
      </c>
      <c s="6" r="B118" t="n">
        <v>145</v>
      </c>
      <c s="9" r="C118" t="n">
        <v>147.3</v>
      </c>
    </row>
    <row spans="1:3" r="119">
      <c s="4" r="A119" t="s">
        <v>866</v>
      </c>
      <c s="9" r="B119" t="n">
        <v>-0.7</v>
      </c>
      <c s="9" r="C119" t="n">
        <v>-0.1</v>
      </c>
    </row>
    <row spans="1:3" r="120">
      <c s="4" r="A120" t="s">
        <v>425</v>
      </c>
    </row>
    <row spans="1:3" r="121">
      <c s="3" r="A121" t="s">
        <v>855</v>
      </c>
    </row>
    <row spans="1:3" r="122">
      <c s="4" r="A122" t="s">
        <v>856</v>
      </c>
      <c s="9" r="B122" t="n">
        <v>31.3</v>
      </c>
      <c s="9" r="C122" t="n">
        <v>27.6</v>
      </c>
    </row>
    <row spans="1:3" r="123">
      <c s="4" r="A123" t="s">
        <v>857</v>
      </c>
      <c s="9" r="B123" t="n">
        <v>-1.1</v>
      </c>
      <c s="9" r="C123" t="n">
        <v>-2.3</v>
      </c>
    </row>
    <row spans="1:3" r="124">
      <c s="4" r="A124" t="s">
        <v>858</v>
      </c>
      <c s="9" r="B124" t="n">
        <v>-0.5</v>
      </c>
      <c s="9" r="C124" t="n">
        <v>0.5</v>
      </c>
    </row>
    <row spans="1:3" r="125">
      <c s="4" r="A125" t="s">
        <v>859</v>
      </c>
      <c s="6" r="B125" t="n">
        <v>0</v>
      </c>
      <c s="9" r="C125" t="n">
        <v>2.9</v>
      </c>
    </row>
    <row spans="1:3" r="126">
      <c s="4" r="A126" t="s">
        <v>860</v>
      </c>
      <c s="6" r="B126" t="n">
        <v>0</v>
      </c>
      <c s="6" r="C126" t="n">
        <v>0</v>
      </c>
    </row>
    <row spans="1:3" r="127">
      <c s="4" r="A127" t="s">
        <v>861</v>
      </c>
      <c s="6" r="B127" t="n">
        <v>0</v>
      </c>
      <c s="6" r="C127" t="n">
        <v>0</v>
      </c>
    </row>
    <row spans="1:3" r="128">
      <c s="4" r="A128" t="s">
        <v>862</v>
      </c>
      <c s="9" r="B128" t="n">
        <v>-0.3</v>
      </c>
      <c s="9" r="C128" t="n">
        <v>-1.5</v>
      </c>
    </row>
    <row spans="1:3" r="129">
      <c s="4" r="A129" t="s">
        <v>863</v>
      </c>
      <c s="9" r="B129" t="n">
        <v>1.8</v>
      </c>
      <c s="9" r="C129" t="n">
        <v>8.800000000000001</v>
      </c>
    </row>
    <row spans="1:3" r="130">
      <c s="4" r="A130" t="s">
        <v>864</v>
      </c>
      <c s="9" r="B130" t="n">
        <v>-2.6</v>
      </c>
      <c s="9" r="C130" t="n">
        <v>-4.7</v>
      </c>
    </row>
    <row spans="1:3" r="131">
      <c s="4" r="A131" t="s">
        <v>865</v>
      </c>
      <c s="9" r="B131" t="n">
        <v>28.6</v>
      </c>
      <c s="9" r="C131" t="n">
        <v>31.3</v>
      </c>
    </row>
    <row spans="1:3" r="132">
      <c s="4" r="A132" t="s">
        <v>866</v>
      </c>
      <c s="9" r="B132" t="n">
        <v>-1.1</v>
      </c>
      <c s="9" r="C132" t="n">
        <v>-2.2</v>
      </c>
    </row>
    <row spans="1:3" r="133">
      <c s="4" r="A133" t="s">
        <v>428</v>
      </c>
    </row>
    <row spans="1:3" r="134">
      <c s="3" r="A134" t="s">
        <v>855</v>
      </c>
    </row>
    <row spans="1:3" r="135">
      <c s="4" r="A135" t="s">
        <v>856</v>
      </c>
      <c s="6" r="B135" t="n">
        <v>0</v>
      </c>
      <c s="6" r="C135" t="n">
        <v>0</v>
      </c>
    </row>
    <row spans="1:3" r="136">
      <c s="4" r="A136" t="s">
        <v>857</v>
      </c>
      <c s="6" r="B136" t="n">
        <v>0</v>
      </c>
      <c s="6" r="C136" t="n">
        <v>0</v>
      </c>
    </row>
    <row spans="1:3" r="137">
      <c s="4" r="A137" t="s">
        <v>858</v>
      </c>
      <c s="9" r="B137" t="n">
        <v>-0.1</v>
      </c>
      <c s="6" r="C137" t="n">
        <v>0</v>
      </c>
    </row>
    <row spans="1:3" r="138">
      <c s="4" r="A138" t="s">
        <v>859</v>
      </c>
      <c s="6" r="B138" t="n">
        <v>15</v>
      </c>
      <c s="6" r="C138" t="n">
        <v>0</v>
      </c>
    </row>
    <row spans="1:3" r="139">
      <c s="4" r="A139" t="s">
        <v>860</v>
      </c>
      <c s="6" r="B139" t="n">
        <v>0</v>
      </c>
      <c s="6" r="C139" t="n">
        <v>0</v>
      </c>
    </row>
    <row spans="1:3" r="140">
      <c s="4" r="A140" t="s">
        <v>861</v>
      </c>
      <c s="6" r="B140" t="n">
        <v>0</v>
      </c>
      <c s="6" r="C140" t="n">
        <v>0</v>
      </c>
    </row>
    <row spans="1:3" r="141">
      <c s="4" r="A141" t="s">
        <v>862</v>
      </c>
      <c s="9" r="B141" t="n">
        <v>-2.8</v>
      </c>
      <c s="6" r="C141" t="n">
        <v>0</v>
      </c>
    </row>
    <row spans="1:3" r="142">
      <c s="4" r="A142" t="s">
        <v>863</v>
      </c>
      <c s="6" r="B142" t="n">
        <v>0</v>
      </c>
      <c s="6" r="C142" t="n">
        <v>0</v>
      </c>
    </row>
    <row spans="1:3" r="143">
      <c s="4" r="A143" t="s">
        <v>864</v>
      </c>
      <c s="6" r="B143" t="n">
        <v>0</v>
      </c>
      <c s="6" r="C143" t="n">
        <v>0</v>
      </c>
    </row>
    <row spans="1:3" r="144">
      <c s="4" r="A144" t="s">
        <v>865</v>
      </c>
      <c s="9" r="B144" t="n">
        <v>12.1</v>
      </c>
      <c s="6" r="C144" t="n">
        <v>0</v>
      </c>
    </row>
    <row spans="1:3" r="145">
      <c s="4" r="A145" t="s">
        <v>866</v>
      </c>
      <c s="6" r="B145" t="n">
        <v>0</v>
      </c>
      <c s="6" r="C145" t="n">
        <v>0</v>
      </c>
    </row>
    <row spans="1:3" r="146">
      <c s="4" r="A146" t="s">
        <v>429</v>
      </c>
    </row>
    <row spans="1:3" r="147">
      <c s="3" r="A147" t="s">
        <v>855</v>
      </c>
    </row>
    <row spans="1:3" r="148">
      <c s="4" r="A148" t="s">
        <v>856</v>
      </c>
      <c s="9" r="B148" t="n">
        <v>0.9</v>
      </c>
      <c s="6" r="C148" t="n">
        <v>22</v>
      </c>
    </row>
    <row spans="1:3" r="149">
      <c s="4" r="A149" t="s">
        <v>857</v>
      </c>
      <c s="6" r="B149" t="n">
        <v>0</v>
      </c>
      <c s="9" r="C149" t="n">
        <v>3.2</v>
      </c>
    </row>
    <row spans="1:3" r="150">
      <c s="4" r="A150" t="s">
        <v>858</v>
      </c>
      <c s="6" r="B150" t="n">
        <v>0</v>
      </c>
      <c s="9" r="C150" t="n">
        <v>-2.9</v>
      </c>
    </row>
    <row spans="1:3" r="151">
      <c s="4" r="A151" t="s">
        <v>859</v>
      </c>
      <c s="9" r="B151" t="n">
        <v>11.9</v>
      </c>
      <c s="6" r="C151" t="n">
        <v>0</v>
      </c>
    </row>
    <row spans="1:3" r="152">
      <c s="4" r="A152" t="s">
        <v>860</v>
      </c>
      <c s="6" r="B152" t="n">
        <v>0</v>
      </c>
      <c s="6" r="C152" t="n">
        <v>0</v>
      </c>
    </row>
    <row spans="1:3" r="153">
      <c s="4" r="A153" t="s">
        <v>861</v>
      </c>
      <c s="6" r="B153" t="n">
        <v>0</v>
      </c>
      <c s="6" r="C153" t="n">
        <v>0</v>
      </c>
    </row>
    <row spans="1:3" r="154">
      <c s="4" r="A154" t="s">
        <v>862</v>
      </c>
      <c s="9" r="B154" t="n">
        <v>-0.7</v>
      </c>
      <c s="9" r="C154" t="n">
        <v>-15.2</v>
      </c>
    </row>
    <row spans="1:3" r="155">
      <c s="4" r="A155" t="s">
        <v>863</v>
      </c>
      <c s="9" r="B155" t="n">
        <v>16.5</v>
      </c>
      <c s="6" r="C155" t="n">
        <v>0</v>
      </c>
    </row>
    <row spans="1:3" r="156">
      <c s="4" r="A156" t="s">
        <v>864</v>
      </c>
      <c s="9" r="B156" t="n">
        <v>-17.3</v>
      </c>
      <c s="9" r="C156" t="n">
        <v>-6.2</v>
      </c>
    </row>
    <row spans="1:3" r="157">
      <c s="4" r="A157" t="s">
        <v>865</v>
      </c>
      <c s="9" r="B157" t="n">
        <v>11.3</v>
      </c>
      <c s="9" r="C157" t="n">
        <v>0.9</v>
      </c>
    </row>
    <row spans="1:3" r="158">
      <c s="4" r="A158" t="s">
        <v>866</v>
      </c>
      <c s="6" r="B158" t="n">
        <v>0</v>
      </c>
      <c s="6" r="C158" t="n">
        <v>0</v>
      </c>
    </row>
    <row spans="1:3" r="159">
      <c s="4" r="A159" t="s">
        <v>710</v>
      </c>
    </row>
    <row spans="1:3" r="160">
      <c s="3" r="A160" t="s">
        <v>855</v>
      </c>
    </row>
    <row spans="1:3" r="161">
      <c s="4" r="A161" t="s">
        <v>856</v>
      </c>
      <c s="9" r="B161" t="n">
        <v>493.5</v>
      </c>
      <c s="9" r="C161" t="n">
        <v>168.8</v>
      </c>
    </row>
    <row spans="1:3" r="162">
      <c s="4" r="A162" t="s">
        <v>857</v>
      </c>
      <c s="9" r="B162" t="n">
        <v>-5.9</v>
      </c>
      <c s="9" r="C162" t="n">
        <v>0.6</v>
      </c>
    </row>
    <row spans="1:3" r="163">
      <c s="4" r="A163" t="s">
        <v>858</v>
      </c>
      <c s="9" r="B163" t="n">
        <v>-16.3</v>
      </c>
      <c s="9" r="C163" t="n">
        <v>-13.9</v>
      </c>
    </row>
    <row spans="1:3" r="164">
      <c s="4" r="A164" t="s">
        <v>859</v>
      </c>
      <c s="9" r="B164" t="n">
        <v>147.8</v>
      </c>
      <c s="9" r="C164" t="n">
        <v>104.8</v>
      </c>
    </row>
    <row spans="1:3" r="165">
      <c s="4" r="A165" t="s">
        <v>860</v>
      </c>
      <c s="6" r="B165" t="n">
        <v>0</v>
      </c>
      <c s="6" r="C165" t="n">
        <v>0</v>
      </c>
    </row>
    <row spans="1:3" r="166">
      <c s="4" r="A166" t="s">
        <v>861</v>
      </c>
      <c s="9" r="B166" t="n">
        <v>-2.6</v>
      </c>
      <c s="6" r="C166" t="n">
        <v>0</v>
      </c>
    </row>
    <row spans="1:3" r="167">
      <c s="4" r="A167" t="s">
        <v>862</v>
      </c>
      <c s="9" r="B167" t="n">
        <v>-122.4</v>
      </c>
      <c s="9" r="C167" t="n">
        <v>-69.3</v>
      </c>
    </row>
    <row spans="1:3" r="168">
      <c s="4" r="A168" t="s">
        <v>863</v>
      </c>
      <c s="9" r="B168" t="n">
        <v>105.2</v>
      </c>
      <c s="9" r="C168" t="n">
        <v>325.3</v>
      </c>
    </row>
    <row spans="1:3" r="169">
      <c s="4" r="A169" t="s">
        <v>864</v>
      </c>
      <c s="9" r="B169" t="n">
        <v>-73.09999999999999</v>
      </c>
      <c s="9" r="C169" t="n">
        <v>-22.8</v>
      </c>
    </row>
    <row spans="1:3" r="170">
      <c s="4" r="A170" t="s">
        <v>865</v>
      </c>
      <c s="9" r="B170" t="n">
        <v>526.2</v>
      </c>
      <c s="9" r="C170" t="n">
        <v>493.5</v>
      </c>
    </row>
    <row spans="1:3" r="171">
      <c s="4" r="A171" t="s">
        <v>866</v>
      </c>
      <c s="9" r="B171" t="n">
        <v>-6.1</v>
      </c>
      <c s="9" r="C171" t="n">
        <v>-2.6</v>
      </c>
    </row>
    <row spans="1:3" r="172">
      <c s="4" r="A172" t="s">
        <v>149</v>
      </c>
    </row>
    <row spans="1:3" r="173">
      <c s="3" r="A173" t="s">
        <v>855</v>
      </c>
    </row>
    <row spans="1:3" r="174">
      <c s="4" r="A174" t="s">
        <v>874</v>
      </c>
      <c s="6" r="B174" t="n">
        <v>0</v>
      </c>
      <c s="6" r="C174" t="n">
        <v>0</v>
      </c>
    </row>
    <row spans="1:3" r="175">
      <c s="4" r="A175" t="s">
        <v>857</v>
      </c>
      <c s="6" r="B175" t="n">
        <v>0</v>
      </c>
      <c s="9" r="C175" t="n">
        <v>-0.3</v>
      </c>
    </row>
    <row spans="1:3" r="176">
      <c s="4" r="A176" t="s">
        <v>858</v>
      </c>
      <c s="9" r="B176" t="n">
        <v>0.2</v>
      </c>
      <c s="9" r="C176" t="n">
        <v>0.3</v>
      </c>
    </row>
    <row spans="1:3" r="177">
      <c s="4" r="A177" t="s">
        <v>859</v>
      </c>
      <c s="9" r="B177" t="n">
        <v>6.5</v>
      </c>
      <c s="6" r="C177" t="n">
        <v>0</v>
      </c>
    </row>
    <row spans="1:3" r="178">
      <c s="4" r="A178" t="s">
        <v>860</v>
      </c>
      <c s="6" r="B178" t="n">
        <v>0</v>
      </c>
      <c s="6" r="C178" t="n">
        <v>0</v>
      </c>
    </row>
    <row spans="1:3" r="179">
      <c s="4" r="A179" t="s">
        <v>861</v>
      </c>
      <c s="6" r="B179" t="n">
        <v>0</v>
      </c>
      <c s="6" r="C179" t="n">
        <v>0</v>
      </c>
    </row>
    <row spans="1:3" r="180">
      <c s="4" r="A180" t="s">
        <v>862</v>
      </c>
      <c s="6" r="B180" t="n">
        <v>0</v>
      </c>
      <c s="6" r="C180" t="n">
        <v>0</v>
      </c>
    </row>
    <row spans="1:3" r="181">
      <c s="4" r="A181" t="s">
        <v>863</v>
      </c>
      <c s="6" r="B181" t="n">
        <v>0</v>
      </c>
      <c s="6" r="C181" t="n">
        <v>0</v>
      </c>
    </row>
    <row spans="1:3" r="182">
      <c s="4" r="A182" t="s">
        <v>864</v>
      </c>
      <c s="6" r="B182" t="n">
        <v>0</v>
      </c>
      <c s="6" r="C182" t="n">
        <v>0</v>
      </c>
    </row>
    <row spans="1:3" r="183">
      <c s="4" r="A183" t="s">
        <v>875</v>
      </c>
      <c s="9" r="B183" t="n">
        <v>6.7</v>
      </c>
      <c s="6" r="C183" t="n">
        <v>0</v>
      </c>
    </row>
    <row spans="1:3" r="184">
      <c s="4" r="A184" t="s">
        <v>866</v>
      </c>
      <c s="7" r="B184" t="n">
        <v>0</v>
      </c>
      <c s="8" r="C184" t="n">
        <v>-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0"/>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s="1" r="A1" t="s">
        <v>876</v>
      </c>
      <c s="2" r="B1" t="s">
        <v>1</v>
      </c>
    </row>
    <row spans="1:3" r="2">
      <c s="2" r="B2" t="s">
        <v>877</v>
      </c>
      <c s="2" r="C2" t="s">
        <v>878</v>
      </c>
    </row>
    <row spans="1:3" r="3">
      <c s="3" r="A3" t="s">
        <v>879</v>
      </c>
    </row>
    <row spans="1:3" r="4">
      <c s="4" r="A4" t="s">
        <v>880</v>
      </c>
      <c s="4" r="B4" t="s">
        <v>881</v>
      </c>
      <c s="4" r="C4" t="s">
        <v>882</v>
      </c>
    </row>
    <row spans="1:3" r="5">
      <c s="4" r="A5" t="s">
        <v>883</v>
      </c>
      <c s="4" r="B5" t="s">
        <v>884</v>
      </c>
      <c s="4" r="C5" t="s">
        <v>884</v>
      </c>
    </row>
    <row spans="1:3" r="6">
      <c s="4" r="A6" t="s">
        <v>885</v>
      </c>
      <c s="8" r="B6" t="n">
        <v>13.7</v>
      </c>
      <c s="8" r="C6" t="n">
        <v>15.4</v>
      </c>
    </row>
    <row spans="1:3" r="7">
      <c s="4" r="A7" t="s">
        <v>886</v>
      </c>
      <c s="4" r="B7" t="s">
        <v>887</v>
      </c>
      <c s="4" r="C7" t="s">
        <v>888</v>
      </c>
    </row>
    <row spans="1:3" r="8">
      <c s="4" r="A8" t="s">
        <v>889</v>
      </c>
      <c s="4" r="B8" t="s">
        <v>890</v>
      </c>
      <c s="4" r="C8" t="s">
        <v>890</v>
      </c>
    </row>
    <row spans="1:3" r="9">
      <c s="4" r="A9" t="s">
        <v>891</v>
      </c>
    </row>
    <row spans="1:3" r="10">
      <c s="3" r="A10" t="s">
        <v>879</v>
      </c>
    </row>
    <row spans="1:3" r="11">
      <c s="4" r="A11" t="s">
        <v>885</v>
      </c>
      <c s="8" r="B11" t="n">
        <v>2.2</v>
      </c>
      <c s="8" r="C11" t="n">
        <v>2.9</v>
      </c>
    </row>
    <row spans="1:3" r="12">
      <c s="4" r="A12" t="s">
        <v>886</v>
      </c>
      <c s="4" r="B12" t="s">
        <v>892</v>
      </c>
      <c s="4" r="C12" t="s">
        <v>893</v>
      </c>
    </row>
    <row spans="1:3" r="13">
      <c s="4" r="A13" t="s">
        <v>894</v>
      </c>
    </row>
    <row spans="1:3" r="14">
      <c s="3" r="A14" t="s">
        <v>879</v>
      </c>
    </row>
    <row spans="1:3" r="15">
      <c s="4" r="A15" t="s">
        <v>895</v>
      </c>
      <c s="6" r="B15" t="n">
        <v>60</v>
      </c>
      <c s="6" r="C15" t="n">
        <v>60</v>
      </c>
    </row>
    <row spans="1:3" r="16">
      <c s="4" r="A16" t="s">
        <v>896</v>
      </c>
    </row>
    <row spans="1:3" r="17">
      <c s="3" r="A17" t="s">
        <v>879</v>
      </c>
    </row>
    <row spans="1:3" r="18">
      <c s="4" r="A18" t="s">
        <v>885</v>
      </c>
      <c s="8" r="B18" t="n">
        <v>6.1</v>
      </c>
      <c s="7" r="C18" t="n">
        <v>7</v>
      </c>
    </row>
    <row spans="1:3" r="19">
      <c s="4" r="A19" t="s">
        <v>886</v>
      </c>
      <c s="4" r="B19" t="s">
        <v>897</v>
      </c>
      <c s="4" r="C19" t="s">
        <v>898</v>
      </c>
    </row>
    <row spans="1:3" r="20">
      <c s="4" r="A20" t="s">
        <v>899</v>
      </c>
    </row>
    <row spans="1:3" r="21">
      <c s="3" r="A21" t="s">
        <v>879</v>
      </c>
    </row>
    <row spans="1:3" r="22">
      <c s="4" r="A22" t="s">
        <v>895</v>
      </c>
      <c s="6" r="B22" t="n">
        <v>60</v>
      </c>
      <c s="6" r="C22" t="n">
        <v>60</v>
      </c>
    </row>
    <row spans="1:3" r="23">
      <c s="4" r="A23" t="s">
        <v>900</v>
      </c>
    </row>
    <row spans="1:3" r="24">
      <c s="3" r="A24" t="s">
        <v>879</v>
      </c>
    </row>
    <row spans="1:3" r="25">
      <c s="4" r="A25" t="s">
        <v>895</v>
      </c>
      <c s="6" r="B25" t="n">
        <v>69</v>
      </c>
      <c s="6" r="C25" t="n">
        <v>69</v>
      </c>
    </row>
    <row spans="1:3" r="26">
      <c s="4" r="A26" t="s">
        <v>901</v>
      </c>
    </row>
    <row spans="1:3" r="27">
      <c s="3" r="A27" t="s">
        <v>879</v>
      </c>
    </row>
    <row spans="1:3" r="28">
      <c s="4" r="A28" t="s">
        <v>885</v>
      </c>
      <c s="8" r="B28" t="n">
        <v>5.4</v>
      </c>
      <c s="8" r="C28" t="n">
        <v>5.5</v>
      </c>
    </row>
    <row spans="1:3" r="29">
      <c s="4" r="A29" t="s">
        <v>886</v>
      </c>
      <c s="4" r="B29" t="s">
        <v>902</v>
      </c>
      <c s="4" r="C29" t="s">
        <v>903</v>
      </c>
    </row>
    <row spans="1:3" r="30">
      <c s="4" r="A30" t="s">
        <v>904</v>
      </c>
    </row>
    <row spans="1:3" r="31">
      <c s="3" r="A31" t="s">
        <v>879</v>
      </c>
    </row>
    <row spans="1:3" r="32">
      <c s="4" r="A32" t="s">
        <v>895</v>
      </c>
      <c s="6" r="B32" t="n">
        <v>70</v>
      </c>
      <c s="6" r="C32" t="n">
        <v>70</v>
      </c>
    </row>
    <row spans="1:3" r="33">
      <c s="4" r="A33" t="s">
        <v>905</v>
      </c>
    </row>
    <row spans="1:3" r="34">
      <c s="3" r="A34" t="s">
        <v>879</v>
      </c>
    </row>
    <row spans="1:3" r="35">
      <c s="4" r="A35" t="s">
        <v>885</v>
      </c>
      <c s="8" r="B35" t="n">
        <v>13.7</v>
      </c>
      <c s="8" r="C35" t="n">
        <v>13.5</v>
      </c>
    </row>
    <row spans="1:3" r="36">
      <c s="4" r="A36" t="s">
        <v>906</v>
      </c>
    </row>
    <row spans="1:3" r="37">
      <c s="3" r="A37" t="s">
        <v>879</v>
      </c>
    </row>
    <row spans="1:3" r="38">
      <c s="4" r="A38" t="s">
        <v>885</v>
      </c>
      <c s="9" r="B38" t="n">
        <v>2.2</v>
      </c>
      <c s="9" r="C38" t="n">
        <v>2.4</v>
      </c>
    </row>
    <row spans="1:3" r="39">
      <c s="4" r="A39" t="s">
        <v>907</v>
      </c>
    </row>
    <row spans="1:3" r="40">
      <c s="3" r="A40" t="s">
        <v>879</v>
      </c>
    </row>
    <row spans="1:3" r="41">
      <c s="4" r="A41" t="s">
        <v>885</v>
      </c>
      <c s="9" r="B41" t="n">
        <v>6.1</v>
      </c>
      <c s="9" r="C41" t="n">
        <v>6.1</v>
      </c>
    </row>
    <row spans="1:3" r="42">
      <c s="4" r="A42" t="s">
        <v>908</v>
      </c>
    </row>
    <row spans="1:3" r="43">
      <c s="3" r="A43" t="s">
        <v>879</v>
      </c>
    </row>
    <row spans="1:3" r="44">
      <c s="4" r="A44" t="s">
        <v>885</v>
      </c>
      <c s="9" r="B44" t="n">
        <v>5.4</v>
      </c>
      <c s="6" r="C44" t="n">
        <v>5</v>
      </c>
    </row>
    <row spans="1:3" r="45">
      <c s="4" r="A45" t="s">
        <v>909</v>
      </c>
    </row>
    <row spans="1:3" r="46">
      <c s="3" r="A46" t="s">
        <v>879</v>
      </c>
    </row>
    <row spans="1:3" r="47">
      <c s="4" r="A47" t="s">
        <v>885</v>
      </c>
      <c s="6" r="B47" t="n">
        <v>0</v>
      </c>
      <c s="9" r="C47" t="n">
        <v>1.9</v>
      </c>
    </row>
    <row spans="1:3" r="48">
      <c s="4" r="A48" t="s">
        <v>910</v>
      </c>
    </row>
    <row spans="1:3" r="49">
      <c s="3" r="A49" t="s">
        <v>879</v>
      </c>
    </row>
    <row spans="1:3" r="50">
      <c s="4" r="A50" t="s">
        <v>885</v>
      </c>
      <c s="6" r="B50" t="n">
        <v>0</v>
      </c>
      <c s="9" r="C50" t="n">
        <v>0.5</v>
      </c>
    </row>
    <row spans="1:3" r="51">
      <c s="4" r="A51" t="s">
        <v>911</v>
      </c>
    </row>
    <row spans="1:3" r="52">
      <c s="3" r="A52" t="s">
        <v>879</v>
      </c>
    </row>
    <row spans="1:3" r="53">
      <c s="4" r="A53" t="s">
        <v>885</v>
      </c>
      <c s="6" r="B53" t="n">
        <v>0</v>
      </c>
      <c s="9" r="C53" t="n">
        <v>0.9</v>
      </c>
    </row>
    <row spans="1:3" r="54">
      <c s="4" r="A54" t="s">
        <v>912</v>
      </c>
    </row>
    <row spans="1:3" r="55">
      <c s="3" r="A55" t="s">
        <v>879</v>
      </c>
    </row>
    <row spans="1:3" r="56">
      <c s="4" r="A56" t="s">
        <v>885</v>
      </c>
      <c s="7" r="B56" t="n">
        <v>0</v>
      </c>
      <c s="8" r="C56" t="n">
        <v>0.5</v>
      </c>
    </row>
    <row spans="1:3" r="57">
      <c s="4" r="A57" t="s">
        <v>913</v>
      </c>
    </row>
    <row spans="1:3" r="58">
      <c s="3" r="A58" t="s">
        <v>879</v>
      </c>
    </row>
    <row spans="1:3" r="59">
      <c s="4" r="A59" t="s">
        <v>914</v>
      </c>
      <c s="4" r="B59" t="s">
        <v>588</v>
      </c>
      <c s="4" r="C59" t="s">
        <v>588</v>
      </c>
    </row>
    <row spans="1:3" r="60">
      <c s="4" r="A60" t="s">
        <v>915</v>
      </c>
      <c s="4" r="B60" t="s">
        <v>588</v>
      </c>
      <c s="4" r="C60" t="s">
        <v>588</v>
      </c>
    </row>
    <row spans="1:3" r="61">
      <c s="4" r="A61" t="s">
        <v>916</v>
      </c>
      <c s="4" r="B61" t="s">
        <v>588</v>
      </c>
      <c s="4" r="C61" t="s">
        <v>588</v>
      </c>
    </row>
    <row spans="1:3" r="62">
      <c s="4" r="A62" t="s">
        <v>917</v>
      </c>
      <c s="4" r="B62" t="s">
        <v>588</v>
      </c>
      <c s="4" r="C62" t="s">
        <v>588</v>
      </c>
    </row>
    <row spans="1:3" r="63">
      <c s="4" r="A63" t="s">
        <v>918</v>
      </c>
      <c s="4" r="B63" t="s">
        <v>588</v>
      </c>
      <c s="4" r="C63" t="s">
        <v>588</v>
      </c>
    </row>
    <row spans="1:3" r="64">
      <c s="4" r="A64" t="s">
        <v>919</v>
      </c>
      <c s="4" r="B64" t="s">
        <v>588</v>
      </c>
      <c s="4" r="C64" t="s">
        <v>588</v>
      </c>
    </row>
    <row spans="1:3" r="65">
      <c s="4" r="A65" t="s">
        <v>920</v>
      </c>
      <c s="4" r="B65" t="s">
        <v>588</v>
      </c>
      <c s="4" r="C65" t="s">
        <v>588</v>
      </c>
    </row>
    <row spans="1:3" r="66">
      <c s="4" r="A66" t="s">
        <v>921</v>
      </c>
      <c s="4" r="B66" t="s">
        <v>588</v>
      </c>
      <c s="4" r="C66" t="s">
        <v>588</v>
      </c>
    </row>
    <row spans="1:3" r="67">
      <c s="4" r="A67" t="s">
        <v>922</v>
      </c>
      <c s="4" r="B67" t="s">
        <v>588</v>
      </c>
      <c s="4" r="C67" t="s">
        <v>588</v>
      </c>
    </row>
    <row spans="1:3" r="68">
      <c s="4" r="A68" t="s">
        <v>923</v>
      </c>
      <c s="4" r="B68" t="s">
        <v>588</v>
      </c>
      <c s="4" r="C68" t="s">
        <v>588</v>
      </c>
    </row>
    <row spans="1:3" r="69">
      <c s="4" r="A69" t="s">
        <v>924</v>
      </c>
    </row>
    <row spans="1:3" r="70">
      <c s="3" r="A70" t="s">
        <v>879</v>
      </c>
    </row>
    <row spans="1:3" r="71">
      <c s="4" r="A71" t="s">
        <v>914</v>
      </c>
      <c s="4" r="B71" t="s">
        <v>588</v>
      </c>
      <c s="4" r="C71" t="s">
        <v>588</v>
      </c>
    </row>
    <row spans="1:3" r="72">
      <c s="4" r="A72" t="s">
        <v>915</v>
      </c>
      <c s="4" r="B72" t="s">
        <v>588</v>
      </c>
      <c s="4" r="C72" t="s">
        <v>588</v>
      </c>
    </row>
    <row spans="1:3" r="73">
      <c s="4" r="A73" t="s">
        <v>916</v>
      </c>
      <c s="4" r="B73" t="s">
        <v>588</v>
      </c>
      <c s="4" r="C73" t="s">
        <v>588</v>
      </c>
    </row>
    <row spans="1:3" r="74">
      <c s="4" r="A74" t="s">
        <v>917</v>
      </c>
      <c s="4" r="B74" t="s">
        <v>588</v>
      </c>
      <c s="4" r="C74" t="s">
        <v>588</v>
      </c>
    </row>
    <row spans="1:3" r="75">
      <c s="4" r="A75" t="s">
        <v>918</v>
      </c>
      <c s="4" r="B75" t="s">
        <v>588</v>
      </c>
      <c s="4" r="C75" t="s">
        <v>588</v>
      </c>
    </row>
    <row spans="1:3" r="76">
      <c s="4" r="A76" t="s">
        <v>919</v>
      </c>
      <c s="4" r="B76" t="s">
        <v>588</v>
      </c>
      <c s="4" r="C76" t="s">
        <v>588</v>
      </c>
    </row>
    <row spans="1:3" r="77">
      <c s="4" r="A77" t="s">
        <v>920</v>
      </c>
      <c s="4" r="B77" t="s">
        <v>588</v>
      </c>
      <c s="4" r="C77" t="s">
        <v>588</v>
      </c>
    </row>
    <row spans="1:3" r="78">
      <c s="4" r="A78" t="s">
        <v>921</v>
      </c>
      <c s="4" r="B78" t="s">
        <v>588</v>
      </c>
      <c s="4" r="C78" t="s">
        <v>588</v>
      </c>
    </row>
    <row spans="1:3" r="79">
      <c s="4" r="A79" t="s">
        <v>922</v>
      </c>
      <c s="4" r="B79" t="s">
        <v>588</v>
      </c>
      <c s="4" r="C79" t="s">
        <v>588</v>
      </c>
    </row>
    <row spans="1:3" r="80">
      <c s="4" r="A80" t="s">
        <v>923</v>
      </c>
      <c s="4" r="B80" t="s">
        <v>588</v>
      </c>
      <c s="4" r="C80" t="s">
        <v>588</v>
      </c>
    </row>
    <row spans="1:3" r="81">
      <c s="4" r="A81" t="s">
        <v>925</v>
      </c>
    </row>
    <row spans="1:3" r="82">
      <c s="3" r="A82" t="s">
        <v>879</v>
      </c>
    </row>
    <row spans="1:3" r="83">
      <c s="4" r="A83" t="s">
        <v>923</v>
      </c>
      <c s="4" r="C83" t="s">
        <v>588</v>
      </c>
    </row>
    <row spans="1:3" r="84">
      <c s="4" r="A84" t="s">
        <v>926</v>
      </c>
    </row>
    <row spans="1:3" r="85">
      <c s="3" r="A85" t="s">
        <v>879</v>
      </c>
    </row>
    <row spans="1:3" r="86">
      <c s="4" r="A86" t="s">
        <v>923</v>
      </c>
      <c s="4" r="C86" t="s">
        <v>588</v>
      </c>
    </row>
    <row spans="1:3" r="87">
      <c s="4" r="A87" t="s">
        <v>927</v>
      </c>
    </row>
    <row spans="1:3" r="88">
      <c s="3" r="A88" t="s">
        <v>879</v>
      </c>
    </row>
    <row spans="1:3" r="89">
      <c s="4" r="A89" t="s">
        <v>914</v>
      </c>
      <c s="4" r="B89" t="s">
        <v>588</v>
      </c>
      <c s="4" r="C89" t="s">
        <v>588</v>
      </c>
    </row>
    <row spans="1:3" r="90">
      <c s="4" r="A90" t="s">
        <v>915</v>
      </c>
      <c s="4" r="B90" t="s">
        <v>588</v>
      </c>
      <c s="4" r="C90" t="s">
        <v>588</v>
      </c>
    </row>
    <row spans="1:3" r="91">
      <c s="4" r="A91" t="s">
        <v>916</v>
      </c>
      <c s="4" r="B91" t="s">
        <v>588</v>
      </c>
      <c s="4" r="C91" t="s">
        <v>588</v>
      </c>
    </row>
    <row spans="1:3" r="92">
      <c s="4" r="A92" t="s">
        <v>917</v>
      </c>
      <c s="4" r="B92" t="s">
        <v>588</v>
      </c>
      <c s="4" r="C92" t="s">
        <v>588</v>
      </c>
    </row>
    <row spans="1:3" r="93">
      <c s="4" r="A93" t="s">
        <v>918</v>
      </c>
      <c s="4" r="B93" t="s">
        <v>588</v>
      </c>
      <c s="4" r="C93" t="s">
        <v>588</v>
      </c>
    </row>
    <row spans="1:3" r="94">
      <c s="4" r="A94" t="s">
        <v>919</v>
      </c>
      <c s="4" r="B94" t="s">
        <v>928</v>
      </c>
      <c s="4" r="C94" t="s">
        <v>929</v>
      </c>
    </row>
    <row spans="1:3" r="95">
      <c s="4" r="A95" t="s">
        <v>920</v>
      </c>
      <c s="4" r="B95" t="s">
        <v>588</v>
      </c>
      <c s="4" r="C95" t="s">
        <v>588</v>
      </c>
    </row>
    <row spans="1:3" r="96">
      <c s="4" r="A96" t="s">
        <v>921</v>
      </c>
      <c s="4" r="B96" t="s">
        <v>588</v>
      </c>
      <c s="4" r="C96" t="s">
        <v>588</v>
      </c>
    </row>
    <row spans="1:3" r="97">
      <c s="4" r="A97" t="s">
        <v>922</v>
      </c>
      <c s="4" r="B97" t="s">
        <v>588</v>
      </c>
      <c s="4" r="C97" t="s">
        <v>588</v>
      </c>
    </row>
    <row spans="1:3" r="98">
      <c s="4" r="A98" t="s">
        <v>923</v>
      </c>
      <c s="4" r="B98" t="s">
        <v>588</v>
      </c>
    </row>
    <row spans="1:3" r="99">
      <c s="4" r="A99" t="s">
        <v>930</v>
      </c>
    </row>
    <row spans="1:3" r="100">
      <c s="3" r="A100" t="s">
        <v>879</v>
      </c>
    </row>
    <row spans="1:3" r="101">
      <c s="4" r="A101" t="s">
        <v>914</v>
      </c>
      <c s="4" r="B101" t="s">
        <v>588</v>
      </c>
      <c s="4" r="C101" t="s">
        <v>588</v>
      </c>
    </row>
    <row spans="1:3" r="102">
      <c s="4" r="A102" t="s">
        <v>915</v>
      </c>
      <c s="4" r="B102" t="s">
        <v>588</v>
      </c>
      <c s="4" r="C102" t="s">
        <v>588</v>
      </c>
    </row>
    <row spans="1:3" r="103">
      <c s="4" r="A103" t="s">
        <v>916</v>
      </c>
      <c s="4" r="B103" t="s">
        <v>588</v>
      </c>
      <c s="4" r="C103" t="s">
        <v>588</v>
      </c>
    </row>
    <row spans="1:3" r="104">
      <c s="4" r="A104" t="s">
        <v>917</v>
      </c>
      <c s="4" r="B104" t="s">
        <v>588</v>
      </c>
      <c s="4" r="C104" t="s">
        <v>588</v>
      </c>
    </row>
    <row spans="1:3" r="105">
      <c s="4" r="A105" t="s">
        <v>918</v>
      </c>
      <c s="4" r="B105" t="s">
        <v>588</v>
      </c>
      <c s="4" r="C105" t="s">
        <v>588</v>
      </c>
    </row>
    <row spans="1:3" r="106">
      <c s="4" r="A106" t="s">
        <v>919</v>
      </c>
      <c s="4" r="B106" t="s">
        <v>635</v>
      </c>
      <c s="4" r="C106" t="s">
        <v>931</v>
      </c>
    </row>
    <row spans="1:3" r="107">
      <c s="4" r="A107" t="s">
        <v>920</v>
      </c>
      <c s="4" r="B107" t="s">
        <v>588</v>
      </c>
      <c s="4" r="C107" t="s">
        <v>588</v>
      </c>
    </row>
    <row spans="1:3" r="108">
      <c s="4" r="A108" t="s">
        <v>921</v>
      </c>
      <c s="4" r="B108" t="s">
        <v>932</v>
      </c>
      <c s="4" r="C108" t="s">
        <v>933</v>
      </c>
    </row>
    <row spans="1:3" r="109">
      <c s="4" r="A109" t="s">
        <v>922</v>
      </c>
      <c s="4" r="B109" t="s">
        <v>593</v>
      </c>
      <c s="4" r="C109" t="s">
        <v>593</v>
      </c>
    </row>
    <row spans="1:3" r="110">
      <c s="4" r="A110" t="s">
        <v>923</v>
      </c>
      <c s="4" r="B110" t="s">
        <v>588</v>
      </c>
    </row>
    <row spans="1:3" r="111">
      <c s="4" r="A111" t="s">
        <v>934</v>
      </c>
    </row>
    <row spans="1:3" r="112">
      <c s="3" r="A112" t="s">
        <v>879</v>
      </c>
    </row>
    <row spans="1:3" r="113">
      <c s="4" r="A113" t="s">
        <v>885</v>
      </c>
      <c s="7" r="B113" t="n">
        <v>0</v>
      </c>
      <c s="7" r="C113" t="n">
        <v>0</v>
      </c>
    </row>
    <row spans="1:3" r="114">
      <c s="4" r="A114" t="s">
        <v>935</v>
      </c>
    </row>
    <row spans="1:3" r="115">
      <c s="3" r="A115" t="s">
        <v>879</v>
      </c>
    </row>
    <row spans="1:3" r="116">
      <c s="4" r="A116" t="s">
        <v>922</v>
      </c>
      <c s="4" r="B116" t="s">
        <v>936</v>
      </c>
      <c s="4" r="C116" t="s">
        <v>936</v>
      </c>
    </row>
    <row spans="1:3" r="117">
      <c s="4" r="A117" t="s">
        <v>937</v>
      </c>
    </row>
    <row spans="1:3" r="118">
      <c s="3" r="A118" t="s">
        <v>879</v>
      </c>
    </row>
    <row spans="1:3" r="119">
      <c s="4" r="A119" t="s">
        <v>922</v>
      </c>
      <c s="4" r="B119" t="s">
        <v>403</v>
      </c>
      <c s="4" r="C119" t="s">
        <v>938</v>
      </c>
    </row>
    <row spans="1:3" r="120">
      <c s="4" r="A120" t="s">
        <v>939</v>
      </c>
    </row>
    <row spans="1:3" r="121">
      <c s="3" r="A121" t="s">
        <v>879</v>
      </c>
    </row>
    <row spans="1:3" r="122">
      <c s="4" r="A122" t="s">
        <v>885</v>
      </c>
      <c s="7" r="B122" t="n">
        <v>0</v>
      </c>
      <c s="7" r="C122" t="n">
        <v>0</v>
      </c>
    </row>
    <row spans="1:3" r="123">
      <c s="4" r="A123" t="s">
        <v>940</v>
      </c>
    </row>
    <row spans="1:3" r="124">
      <c s="3" r="A124" t="s">
        <v>879</v>
      </c>
    </row>
    <row spans="1:3" r="125">
      <c s="4" r="A125" t="s">
        <v>922</v>
      </c>
      <c s="4" r="B125" t="s">
        <v>941</v>
      </c>
      <c s="4" r="C125" t="s">
        <v>941</v>
      </c>
    </row>
    <row spans="1:3" r="126">
      <c s="4" r="A126" t="s">
        <v>942</v>
      </c>
    </row>
    <row spans="1:3" r="127">
      <c s="3" r="A127" t="s">
        <v>879</v>
      </c>
    </row>
    <row spans="1:3" r="128">
      <c s="4" r="A128" t="s">
        <v>922</v>
      </c>
      <c s="4" r="B128" t="s">
        <v>943</v>
      </c>
      <c s="4" r="C128" t="s">
        <v>944</v>
      </c>
    </row>
    <row spans="1:3" r="129">
      <c s="4" r="A129" t="s">
        <v>945</v>
      </c>
    </row>
    <row spans="1:3" r="130">
      <c s="3" r="A130" t="s">
        <v>879</v>
      </c>
    </row>
    <row spans="1:3" r="131">
      <c s="4" r="A131" t="s">
        <v>885</v>
      </c>
      <c s="7" r="B131" t="n">
        <v>0</v>
      </c>
      <c s="7" r="C131" t="n">
        <v>0</v>
      </c>
    </row>
    <row spans="1:3" r="132">
      <c s="4" r="A132" t="s">
        <v>946</v>
      </c>
    </row>
    <row spans="1:3" r="133">
      <c s="3" r="A133" t="s">
        <v>879</v>
      </c>
    </row>
    <row spans="1:3" r="134">
      <c s="4" r="A134" t="s">
        <v>922</v>
      </c>
      <c s="4" r="B134" t="s">
        <v>654</v>
      </c>
      <c s="4" r="C134" t="s">
        <v>654</v>
      </c>
    </row>
    <row spans="1:3" r="135">
      <c s="4" r="A135" t="s">
        <v>947</v>
      </c>
    </row>
    <row spans="1:3" r="136">
      <c s="3" r="A136" t="s">
        <v>879</v>
      </c>
    </row>
    <row spans="1:3" r="137">
      <c s="4" r="A137" t="s">
        <v>922</v>
      </c>
      <c s="4" r="B137" t="s">
        <v>948</v>
      </c>
      <c s="4" r="C137" t="s">
        <v>949</v>
      </c>
    </row>
    <row spans="1:3" r="138">
      <c s="4" r="A138" t="s">
        <v>950</v>
      </c>
    </row>
    <row spans="1:3" r="139">
      <c s="3" r="A139" t="s">
        <v>879</v>
      </c>
    </row>
    <row spans="1:3" r="140">
      <c s="4" r="A140" t="s">
        <v>885</v>
      </c>
      <c s="7" r="B140" t="n">
        <v>0</v>
      </c>
      <c s="8" r="C140" t="n">
        <v>0.1</v>
      </c>
    </row>
    <row spans="1:3" r="141">
      <c s="4" r="A141" t="s">
        <v>951</v>
      </c>
    </row>
    <row spans="1:3" r="142">
      <c s="3" r="A142" t="s">
        <v>879</v>
      </c>
    </row>
    <row spans="1:3" r="143">
      <c s="4" r="A143" t="s">
        <v>922</v>
      </c>
      <c s="4" r="B143" t="s">
        <v>649</v>
      </c>
      <c s="4" r="C143" t="s">
        <v>952</v>
      </c>
    </row>
    <row spans="1:3" r="144">
      <c s="4" r="A144" t="s">
        <v>953</v>
      </c>
    </row>
    <row spans="1:3" r="145">
      <c s="3" r="A145" t="s">
        <v>879</v>
      </c>
    </row>
    <row spans="1:3" r="146">
      <c s="4" r="A146" t="s">
        <v>922</v>
      </c>
      <c s="4" r="B146" t="s">
        <v>954</v>
      </c>
      <c s="4" r="C146" t="s">
        <v>955</v>
      </c>
    </row>
    <row spans="1:3" r="147">
      <c s="4" r="A147" t="s">
        <v>956</v>
      </c>
    </row>
    <row spans="1:3" r="148">
      <c s="3" r="A148" t="s">
        <v>879</v>
      </c>
    </row>
    <row spans="1:3" r="149">
      <c s="4" r="A149" t="s">
        <v>923</v>
      </c>
      <c s="4" r="C149" t="s">
        <v>588</v>
      </c>
    </row>
    <row spans="1:3" r="150">
      <c s="4" r="A150" t="s">
        <v>957</v>
      </c>
    </row>
    <row spans="1:3" r="151">
      <c s="3" r="A151" t="s">
        <v>879</v>
      </c>
    </row>
    <row spans="1:3" r="152">
      <c s="4" r="A152" t="s">
        <v>923</v>
      </c>
      <c s="4" r="C152" t="s">
        <v>588</v>
      </c>
    </row>
    <row spans="1:3" r="153">
      <c s="4" r="A153" t="s">
        <v>958</v>
      </c>
    </row>
    <row spans="1:3" r="154">
      <c s="3" r="A154" t="s">
        <v>879</v>
      </c>
    </row>
    <row spans="1:3" r="155">
      <c s="4" r="A155" t="s">
        <v>914</v>
      </c>
      <c s="4" r="B155" t="s">
        <v>890</v>
      </c>
      <c s="4" r="C155" t="s">
        <v>890</v>
      </c>
    </row>
    <row spans="1:3" r="156">
      <c s="4" r="A156" t="s">
        <v>915</v>
      </c>
      <c s="4" r="B156" t="s">
        <v>959</v>
      </c>
      <c s="4" r="C156" t="s">
        <v>960</v>
      </c>
    </row>
    <row spans="1:3" r="157">
      <c s="4" r="A157" t="s">
        <v>916</v>
      </c>
      <c s="4" r="B157" t="s">
        <v>961</v>
      </c>
      <c s="4" r="C157" t="s">
        <v>962</v>
      </c>
    </row>
    <row spans="1:3" r="158">
      <c s="4" r="A158" t="s">
        <v>917</v>
      </c>
      <c s="4" r="B158" t="s">
        <v>963</v>
      </c>
      <c s="4" r="C158" t="s">
        <v>963</v>
      </c>
    </row>
    <row spans="1:3" r="159">
      <c s="4" r="A159" t="s">
        <v>918</v>
      </c>
      <c s="4" r="B159" t="s">
        <v>964</v>
      </c>
      <c s="4" r="C159" t="s">
        <v>964</v>
      </c>
    </row>
    <row spans="1:3" r="160">
      <c s="4" r="A160" t="s">
        <v>919</v>
      </c>
      <c s="4" r="B160" t="s">
        <v>928</v>
      </c>
      <c s="4" r="C160" t="s">
        <v>929</v>
      </c>
    </row>
    <row spans="1:3" r="161">
      <c s="4" r="A161" t="s">
        <v>920</v>
      </c>
      <c s="4" r="B161" t="s">
        <v>588</v>
      </c>
      <c s="4" r="C161" t="s">
        <v>588</v>
      </c>
    </row>
    <row spans="1:3" r="162">
      <c s="4" r="A162" t="s">
        <v>921</v>
      </c>
      <c s="4" r="B162" t="s">
        <v>588</v>
      </c>
      <c s="4" r="C162" t="s">
        <v>588</v>
      </c>
    </row>
    <row spans="1:3" r="163">
      <c s="4" r="A163" t="s">
        <v>922</v>
      </c>
      <c s="4" r="B163" t="s">
        <v>936</v>
      </c>
      <c s="4" r="C163" t="s">
        <v>936</v>
      </c>
    </row>
    <row spans="1:3" r="164">
      <c s="4" r="A164" t="s">
        <v>923</v>
      </c>
      <c s="4" r="B164" t="s">
        <v>588</v>
      </c>
    </row>
    <row spans="1:3" r="165">
      <c s="4" r="A165" t="s">
        <v>965</v>
      </c>
    </row>
    <row spans="1:3" r="166">
      <c s="3" r="A166" t="s">
        <v>879</v>
      </c>
    </row>
    <row spans="1:3" r="167">
      <c s="4" r="A167" t="s">
        <v>914</v>
      </c>
      <c s="4" r="B167" t="s">
        <v>966</v>
      </c>
      <c s="4" r="C167" t="s">
        <v>966</v>
      </c>
    </row>
    <row spans="1:3" r="168">
      <c s="4" r="A168" t="s">
        <v>915</v>
      </c>
      <c s="4" r="B168" t="s">
        <v>967</v>
      </c>
      <c s="4" r="C168" t="s">
        <v>968</v>
      </c>
    </row>
    <row spans="1:3" r="169">
      <c s="4" r="A169" t="s">
        <v>916</v>
      </c>
      <c s="4" r="B169" t="s">
        <v>969</v>
      </c>
      <c s="4" r="C169" t="s">
        <v>969</v>
      </c>
    </row>
    <row spans="1:3" r="170">
      <c s="4" r="A170" t="s">
        <v>917</v>
      </c>
      <c s="4" r="B170" t="s">
        <v>970</v>
      </c>
      <c s="4" r="C170" t="s">
        <v>970</v>
      </c>
    </row>
    <row spans="1:3" r="171">
      <c s="4" r="A171" t="s">
        <v>918</v>
      </c>
      <c s="4" r="B171" t="s">
        <v>968</v>
      </c>
      <c s="4" r="C171" t="s">
        <v>971</v>
      </c>
    </row>
    <row spans="1:3" r="172">
      <c s="4" r="A172" t="s">
        <v>919</v>
      </c>
      <c s="4" r="B172" t="s">
        <v>635</v>
      </c>
      <c s="4" r="C172" t="s">
        <v>931</v>
      </c>
    </row>
    <row spans="1:3" r="173">
      <c s="4" r="A173" t="s">
        <v>920</v>
      </c>
      <c s="4" r="B173" t="s">
        <v>588</v>
      </c>
      <c s="4" r="C173" t="s">
        <v>588</v>
      </c>
    </row>
    <row spans="1:3" r="174">
      <c s="4" r="A174" t="s">
        <v>921</v>
      </c>
      <c s="4" r="B174" t="s">
        <v>932</v>
      </c>
      <c s="4" r="C174" t="s">
        <v>932</v>
      </c>
    </row>
    <row spans="1:3" r="175">
      <c s="4" r="A175" t="s">
        <v>922</v>
      </c>
      <c s="4" r="B175" t="s">
        <v>966</v>
      </c>
      <c s="4" r="C175" t="s">
        <v>955</v>
      </c>
    </row>
    <row spans="1:3" r="176">
      <c s="4" r="A176" t="s">
        <v>923</v>
      </c>
      <c s="4" r="B176" t="s">
        <v>588</v>
      </c>
    </row>
    <row spans="1:3" r="177">
      <c s="4" r="A177" t="s">
        <v>972</v>
      </c>
    </row>
    <row spans="1:3" r="178">
      <c s="3" r="A178" t="s">
        <v>879</v>
      </c>
    </row>
    <row spans="1:3" r="179">
      <c s="4" r="A179" t="s">
        <v>885</v>
      </c>
      <c s="8" r="B179" t="n">
        <v>4.9</v>
      </c>
      <c s="8" r="C179" t="n">
        <v>6.5</v>
      </c>
    </row>
    <row spans="1:3" r="180">
      <c s="4" r="A180" t="s">
        <v>973</v>
      </c>
    </row>
    <row spans="1:3" r="181">
      <c s="3" r="A181" t="s">
        <v>879</v>
      </c>
    </row>
    <row spans="1:3" r="182">
      <c s="4" r="A182" t="s">
        <v>922</v>
      </c>
      <c s="4" r="B182" t="s">
        <v>936</v>
      </c>
      <c s="4" r="C182" t="s">
        <v>936</v>
      </c>
    </row>
    <row spans="1:3" r="183">
      <c s="4" r="A183" t="s">
        <v>974</v>
      </c>
    </row>
    <row spans="1:3" r="184">
      <c s="3" r="A184" t="s">
        <v>879</v>
      </c>
    </row>
    <row spans="1:3" r="185">
      <c s="4" r="A185" t="s">
        <v>922</v>
      </c>
      <c s="4" r="B185" t="s">
        <v>975</v>
      </c>
      <c s="4" r="C185" t="s">
        <v>976</v>
      </c>
    </row>
    <row spans="1:3" r="186">
      <c s="4" r="A186" t="s">
        <v>977</v>
      </c>
    </row>
    <row spans="1:3" r="187">
      <c s="3" r="A187" t="s">
        <v>879</v>
      </c>
    </row>
    <row spans="1:3" r="188">
      <c s="4" r="A188" t="s">
        <v>885</v>
      </c>
      <c s="7" r="B188" t="n">
        <v>0</v>
      </c>
      <c s="8" r="C188" t="n">
        <v>1.1</v>
      </c>
    </row>
    <row spans="1:3" r="189">
      <c s="4" r="A189" t="s">
        <v>978</v>
      </c>
    </row>
    <row spans="1:3" r="190">
      <c s="3" r="A190" t="s">
        <v>879</v>
      </c>
    </row>
    <row spans="1:3" r="191">
      <c s="4" r="A191" t="s">
        <v>922</v>
      </c>
      <c s="4" r="B191" t="s">
        <v>979</v>
      </c>
      <c s="4" r="C191" t="s">
        <v>979</v>
      </c>
    </row>
    <row spans="1:3" r="192">
      <c s="4" r="A192" t="s">
        <v>980</v>
      </c>
    </row>
    <row spans="1:3" r="193">
      <c s="3" r="A193" t="s">
        <v>879</v>
      </c>
    </row>
    <row spans="1:3" r="194">
      <c s="4" r="A194" t="s">
        <v>922</v>
      </c>
      <c s="4" r="B194" t="s">
        <v>981</v>
      </c>
      <c s="4" r="C194" t="s">
        <v>982</v>
      </c>
    </row>
    <row spans="1:3" r="195">
      <c s="4" r="A195" t="s">
        <v>983</v>
      </c>
    </row>
    <row spans="1:3" r="196">
      <c s="3" r="A196" t="s">
        <v>879</v>
      </c>
    </row>
    <row spans="1:3" r="197">
      <c s="4" r="A197" t="s">
        <v>885</v>
      </c>
      <c s="8" r="B197" t="n">
        <v>8.800000000000001</v>
      </c>
      <c s="8" r="C197" t="n">
        <v>7.2</v>
      </c>
    </row>
    <row spans="1:3" r="198">
      <c s="4" r="A198" t="s">
        <v>984</v>
      </c>
    </row>
    <row spans="1:3" r="199">
      <c s="3" r="A199" t="s">
        <v>879</v>
      </c>
    </row>
    <row spans="1:3" r="200">
      <c s="4" r="A200" t="s">
        <v>922</v>
      </c>
      <c s="4" r="B200" t="s">
        <v>985</v>
      </c>
      <c s="4" r="C200" t="s">
        <v>986</v>
      </c>
    </row>
    <row spans="1:3" r="201">
      <c s="4" r="A201" t="s">
        <v>987</v>
      </c>
    </row>
    <row spans="1:3" r="202">
      <c s="3" r="A202" t="s">
        <v>879</v>
      </c>
    </row>
    <row spans="1:3" r="203">
      <c s="4" r="A203" t="s">
        <v>922</v>
      </c>
      <c s="4" r="B203" t="s">
        <v>988</v>
      </c>
      <c s="4" r="C203" t="s">
        <v>949</v>
      </c>
    </row>
    <row spans="1:3" r="204">
      <c s="4" r="A204" t="s">
        <v>989</v>
      </c>
    </row>
    <row spans="1:3" r="205">
      <c s="3" r="A205" t="s">
        <v>879</v>
      </c>
    </row>
    <row spans="1:3" r="206">
      <c s="4" r="A206" t="s">
        <v>885</v>
      </c>
      <c s="8" r="B206" t="n">
        <v>0.6</v>
      </c>
      <c s="8" r="C206" t="n">
        <v>1.4</v>
      </c>
    </row>
    <row spans="1:3" r="207">
      <c s="4" r="A207" t="s">
        <v>990</v>
      </c>
    </row>
    <row spans="1:3" r="208">
      <c s="3" r="A208" t="s">
        <v>879</v>
      </c>
    </row>
    <row spans="1:3" r="209">
      <c s="4" r="A209" t="s">
        <v>922</v>
      </c>
      <c s="4" r="B209" t="s">
        <v>933</v>
      </c>
      <c s="4" r="C209" t="s">
        <v>975</v>
      </c>
    </row>
    <row spans="1:3" r="210">
      <c s="4" r="A210" t="s">
        <v>991</v>
      </c>
    </row>
    <row spans="1:3" r="211">
      <c s="3" r="A211" t="s">
        <v>879</v>
      </c>
    </row>
    <row spans="1:3" r="212">
      <c s="4" r="A212" t="s">
        <v>922</v>
      </c>
      <c s="4" r="B212" t="s">
        <v>992</v>
      </c>
      <c s="4" r="C212" t="s">
        <v>993</v>
      </c>
    </row>
    <row spans="1:3" r="213">
      <c s="4" r="A213" t="s">
        <v>994</v>
      </c>
    </row>
    <row spans="1:3" r="214">
      <c s="3" r="A214" t="s">
        <v>879</v>
      </c>
    </row>
    <row spans="1:3" r="215">
      <c s="4" r="A215" t="s">
        <v>923</v>
      </c>
      <c s="4" r="B215" t="s">
        <v>588</v>
      </c>
      <c s="4" r="C215" t="s">
        <v>588</v>
      </c>
    </row>
    <row spans="1:3" r="216">
      <c s="4" r="A216" t="s">
        <v>995</v>
      </c>
    </row>
    <row spans="1:3" r="217">
      <c s="3" r="A217" t="s">
        <v>879</v>
      </c>
    </row>
    <row spans="1:3" r="218">
      <c s="4" r="A218" t="s">
        <v>923</v>
      </c>
      <c s="4" r="B218" t="s">
        <v>588</v>
      </c>
      <c s="4" r="C218" t="s">
        <v>588</v>
      </c>
    </row>
    <row spans="1:3" r="219">
      <c s="4" r="A219" t="s">
        <v>996</v>
      </c>
    </row>
    <row spans="1:3" r="220">
      <c s="3" r="A220" t="s">
        <v>879</v>
      </c>
    </row>
    <row spans="1:3" r="221">
      <c s="4" r="A221" t="s">
        <v>914</v>
      </c>
      <c s="4" r="B221" t="s">
        <v>890</v>
      </c>
      <c s="4" r="C221" t="s">
        <v>890</v>
      </c>
    </row>
    <row spans="1:3" r="222">
      <c s="4" r="A222" t="s">
        <v>915</v>
      </c>
      <c s="4" r="B222" t="s">
        <v>959</v>
      </c>
      <c s="4" r="C222" t="s">
        <v>960</v>
      </c>
    </row>
    <row spans="1:3" r="223">
      <c s="4" r="A223" t="s">
        <v>916</v>
      </c>
      <c s="4" r="B223" t="s">
        <v>961</v>
      </c>
      <c s="4" r="C223" t="s">
        <v>962</v>
      </c>
    </row>
    <row spans="1:3" r="224">
      <c s="4" r="A224" t="s">
        <v>917</v>
      </c>
      <c s="4" r="B224" t="s">
        <v>963</v>
      </c>
      <c s="4" r="C224" t="s">
        <v>963</v>
      </c>
    </row>
    <row spans="1:3" r="225">
      <c s="4" r="A225" t="s">
        <v>918</v>
      </c>
      <c s="4" r="B225" t="s">
        <v>964</v>
      </c>
      <c s="4" r="C225" t="s">
        <v>964</v>
      </c>
    </row>
    <row spans="1:3" r="226">
      <c s="4" r="A226" t="s">
        <v>919</v>
      </c>
      <c s="4" r="B226" t="s">
        <v>928</v>
      </c>
      <c s="4" r="C226" t="s">
        <v>929</v>
      </c>
    </row>
    <row spans="1:3" r="227">
      <c s="4" r="A227" t="s">
        <v>920</v>
      </c>
      <c s="4" r="B227" t="s">
        <v>884</v>
      </c>
      <c s="4" r="C227" t="s">
        <v>884</v>
      </c>
    </row>
    <row spans="1:3" r="228">
      <c s="4" r="A228" t="s">
        <v>921</v>
      </c>
      <c s="4" r="B228" t="s">
        <v>588</v>
      </c>
      <c s="4" r="C228" t="s">
        <v>588</v>
      </c>
    </row>
    <row spans="1:3" r="229">
      <c s="4" r="A229" t="s">
        <v>922</v>
      </c>
      <c s="4" r="B229" t="s">
        <v>936</v>
      </c>
      <c s="4" r="C229" t="s">
        <v>936</v>
      </c>
    </row>
    <row spans="1:3" r="230">
      <c s="4" r="A230" t="s">
        <v>997</v>
      </c>
    </row>
    <row spans="1:3" r="231">
      <c s="3" r="A231" t="s">
        <v>879</v>
      </c>
    </row>
    <row spans="1:3" r="232">
      <c s="4" r="A232" t="s">
        <v>914</v>
      </c>
      <c s="4" r="B232" t="s">
        <v>966</v>
      </c>
      <c s="4" r="C232" t="s">
        <v>966</v>
      </c>
    </row>
    <row spans="1:3" r="233">
      <c s="4" r="A233" t="s">
        <v>915</v>
      </c>
      <c s="4" r="B233" t="s">
        <v>967</v>
      </c>
      <c s="4" r="C233" t="s">
        <v>968</v>
      </c>
    </row>
    <row spans="1:3" r="234">
      <c s="4" r="A234" t="s">
        <v>916</v>
      </c>
      <c s="4" r="B234" t="s">
        <v>969</v>
      </c>
      <c s="4" r="C234" t="s">
        <v>969</v>
      </c>
    </row>
    <row spans="1:3" r="235">
      <c s="4" r="A235" t="s">
        <v>917</v>
      </c>
      <c s="4" r="B235" t="s">
        <v>970</v>
      </c>
      <c s="4" r="C235" t="s">
        <v>970</v>
      </c>
    </row>
    <row spans="1:3" r="236">
      <c s="4" r="A236" t="s">
        <v>918</v>
      </c>
      <c s="4" r="B236" t="s">
        <v>968</v>
      </c>
      <c s="4" r="C236" t="s">
        <v>971</v>
      </c>
    </row>
    <row spans="1:3" r="237">
      <c s="4" r="A237" t="s">
        <v>919</v>
      </c>
      <c s="4" r="B237" t="s">
        <v>635</v>
      </c>
      <c s="4" r="C237" t="s">
        <v>931</v>
      </c>
    </row>
    <row spans="1:3" r="238">
      <c s="4" r="A238" t="s">
        <v>920</v>
      </c>
      <c s="4" r="B238" t="s">
        <v>382</v>
      </c>
      <c s="4" r="C238" t="s">
        <v>382</v>
      </c>
    </row>
    <row spans="1:3" r="239">
      <c s="4" r="A239" t="s">
        <v>921</v>
      </c>
      <c s="4" r="B239" t="s">
        <v>932</v>
      </c>
      <c s="4" r="C239" t="s">
        <v>932</v>
      </c>
    </row>
    <row spans="1:3" r="240">
      <c s="4" r="A240" t="s">
        <v>922</v>
      </c>
      <c s="4" r="B240" t="s">
        <v>998</v>
      </c>
      <c s="4" r="C240" t="s">
        <v>99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99</v>
      </c>
      <c s="2" r="B1" t="s">
        <v>2</v>
      </c>
      <c s="2" r="C1" t="s">
        <v>29</v>
      </c>
    </row>
    <row spans="1:3" r="2">
      <c s="3" r="A2" t="s">
        <v>1000</v>
      </c>
    </row>
    <row spans="1:3" r="3">
      <c s="4" r="A3" t="s">
        <v>1001</v>
      </c>
      <c s="7" r="B3" t="n">
        <v>23025</v>
      </c>
      <c s="8" r="C3" t="n">
        <v>22656.9</v>
      </c>
    </row>
    <row spans="1:3" r="4">
      <c s="4" r="A4" t="s">
        <v>38</v>
      </c>
      <c s="9" r="B4" t="n">
        <v>799.4</v>
      </c>
      <c s="9" r="C4" t="n">
        <v>891.4</v>
      </c>
    </row>
    <row spans="1:3" r="5">
      <c s="4" r="A5" t="s">
        <v>38</v>
      </c>
      <c s="9" r="B5" t="n">
        <v>204.6</v>
      </c>
      <c s="9" r="C5" t="n">
        <v>340.6</v>
      </c>
    </row>
    <row spans="1:3" r="6">
      <c s="4" r="A6" t="s">
        <v>1002</v>
      </c>
    </row>
    <row spans="1:3" r="7">
      <c s="3" r="A7" t="s">
        <v>1000</v>
      </c>
    </row>
    <row spans="1:3" r="8">
      <c s="4" r="A8" t="s">
        <v>776</v>
      </c>
      <c s="9" r="B8" t="n">
        <v>1948.6</v>
      </c>
      <c s="9" r="C8" t="n">
        <v>1279.3</v>
      </c>
    </row>
    <row spans="1:3" r="9">
      <c s="4" r="A9" t="s">
        <v>38</v>
      </c>
      <c s="9" r="B9" t="n">
        <v>799.4</v>
      </c>
      <c s="9" r="C9" t="n">
        <v>891.4</v>
      </c>
    </row>
    <row spans="1:3" r="10">
      <c s="4" r="A10" t="s">
        <v>39</v>
      </c>
      <c s="9" r="B10" t="n">
        <v>48.6</v>
      </c>
      <c s="9" r="C10" t="n">
        <v>49.4</v>
      </c>
    </row>
    <row spans="1:3" r="11">
      <c s="4" r="A11" t="s">
        <v>1003</v>
      </c>
      <c s="9" r="B11" t="n">
        <v>155.3</v>
      </c>
      <c s="9" r="C11" t="n">
        <v>806.7</v>
      </c>
    </row>
    <row spans="1:3" r="12">
      <c s="4" r="A12" t="s">
        <v>50</v>
      </c>
      <c s="9" r="B12" t="n">
        <v>33355.5</v>
      </c>
      <c s="9" r="C12" t="n">
        <v>38547.7</v>
      </c>
    </row>
    <row spans="1:3" r="13">
      <c s="4" r="A13" t="s">
        <v>38</v>
      </c>
      <c s="9" r="B13" t="n">
        <v>204.6</v>
      </c>
      <c s="9" r="C13" t="n">
        <v>340.6</v>
      </c>
    </row>
    <row spans="1:3" r="14">
      <c s="4" r="A14" t="s">
        <v>56</v>
      </c>
      <c s="6" r="B14" t="n">
        <v>435</v>
      </c>
      <c s="6" r="C14" t="n">
        <v>435</v>
      </c>
    </row>
    <row spans="1:3" r="15">
      <c s="4" r="A15" t="s">
        <v>1004</v>
      </c>
    </row>
    <row spans="1:3" r="16">
      <c s="3" r="A16" t="s">
        <v>1000</v>
      </c>
    </row>
    <row spans="1:3" r="17">
      <c s="4" r="A17" t="s">
        <v>38</v>
      </c>
      <c s="9" r="B17" t="n">
        <v>-15.6</v>
      </c>
      <c s="9" r="C17" t="n">
        <v>9.6</v>
      </c>
    </row>
    <row spans="1:3" r="18">
      <c s="4" r="A18" t="s">
        <v>38</v>
      </c>
      <c s="9" r="B18" t="n">
        <v>10.2</v>
      </c>
      <c s="6" r="C18" t="n">
        <v>211</v>
      </c>
    </row>
    <row spans="1:3" r="19">
      <c s="4" r="A19" t="s">
        <v>1005</v>
      </c>
    </row>
    <row spans="1:3" r="20">
      <c s="3" r="A20" t="s">
        <v>1000</v>
      </c>
    </row>
    <row spans="1:3" r="21">
      <c s="4" r="A21" t="s">
        <v>1006</v>
      </c>
      <c s="9" r="B21" t="n">
        <v>3310.9</v>
      </c>
      <c s="9" r="C21" t="n">
        <v>2854.4</v>
      </c>
    </row>
    <row spans="1:3" r="22">
      <c s="4" r="A22" t="s">
        <v>1007</v>
      </c>
    </row>
    <row spans="1:3" r="23">
      <c s="3" r="A23" t="s">
        <v>1000</v>
      </c>
    </row>
    <row spans="1:3" r="24">
      <c s="4" r="A24" t="s">
        <v>1006</v>
      </c>
      <c s="9" r="B24" t="n">
        <v>79.8</v>
      </c>
      <c s="9" r="C24" t="n">
        <v>87.40000000000001</v>
      </c>
    </row>
    <row spans="1:3" r="25">
      <c s="4" r="A25" t="s">
        <v>1008</v>
      </c>
    </row>
    <row spans="1:3" r="26">
      <c s="3" r="A26" t="s">
        <v>1000</v>
      </c>
    </row>
    <row spans="1:3" r="27">
      <c s="4" r="A27" t="s">
        <v>1001</v>
      </c>
      <c s="9" r="B27" t="n">
        <v>23678.2</v>
      </c>
      <c s="6" r="C27" t="n">
        <v>23277</v>
      </c>
    </row>
    <row spans="1:3" r="28">
      <c s="4" r="A28" t="s">
        <v>1009</v>
      </c>
    </row>
    <row spans="1:3" r="29">
      <c s="3" r="A29" t="s">
        <v>1000</v>
      </c>
    </row>
    <row spans="1:3" r="30">
      <c s="4" r="A30" t="s">
        <v>1001</v>
      </c>
      <c s="9" r="B30" t="n">
        <v>19.2</v>
      </c>
      <c s="9" r="C30" t="n">
        <v>6.7</v>
      </c>
    </row>
    <row spans="1:3" r="31">
      <c s="4" r="A31" t="s">
        <v>1010</v>
      </c>
    </row>
    <row spans="1:3" r="32">
      <c s="3" r="A32" t="s">
        <v>1000</v>
      </c>
    </row>
    <row spans="1:3" r="33">
      <c s="4" r="A33" t="s">
        <v>776</v>
      </c>
      <c s="9" r="B33" t="n">
        <v>1948.6</v>
      </c>
      <c s="9" r="C33" t="n">
        <v>1279.3</v>
      </c>
    </row>
    <row spans="1:3" r="34">
      <c s="4" r="A34" t="s">
        <v>38</v>
      </c>
      <c s="9" r="B34" t="n">
        <v>799.4</v>
      </c>
      <c s="9" r="C34" t="n">
        <v>891.4</v>
      </c>
    </row>
    <row spans="1:3" r="35">
      <c s="4" r="A35" t="s">
        <v>39</v>
      </c>
      <c s="9" r="B35" t="n">
        <v>48.6</v>
      </c>
      <c s="9" r="C35" t="n">
        <v>49.4</v>
      </c>
    </row>
    <row spans="1:3" r="36">
      <c s="4" r="A36" t="s">
        <v>1003</v>
      </c>
      <c s="9" r="B36" t="n">
        <v>156.3</v>
      </c>
      <c s="9" r="C36" t="n">
        <v>848.3</v>
      </c>
    </row>
    <row spans="1:3" r="37">
      <c s="4" r="A37" t="s">
        <v>50</v>
      </c>
      <c s="9" r="B37" t="n">
        <v>33355.5</v>
      </c>
      <c s="9" r="C37" t="n">
        <v>38547.7</v>
      </c>
    </row>
    <row spans="1:3" r="38">
      <c s="4" r="A38" t="s">
        <v>38</v>
      </c>
      <c s="9" r="B38" t="n">
        <v>204.6</v>
      </c>
      <c s="9" r="C38" t="n">
        <v>340.6</v>
      </c>
    </row>
    <row spans="1:3" r="39">
      <c s="4" r="A39" t="s">
        <v>56</v>
      </c>
      <c s="9" r="B39" t="n">
        <v>524.7</v>
      </c>
      <c s="9" r="C39" t="n">
        <v>545.6</v>
      </c>
    </row>
    <row spans="1:3" r="40">
      <c s="4" r="A40" t="s">
        <v>1011</v>
      </c>
    </row>
    <row spans="1:3" r="41">
      <c s="3" r="A41" t="s">
        <v>1000</v>
      </c>
    </row>
    <row spans="1:3" r="42">
      <c s="4" r="A42" t="s">
        <v>38</v>
      </c>
      <c s="9" r="B42" t="n">
        <v>-15.6</v>
      </c>
      <c s="9" r="C42" t="n">
        <v>9.6</v>
      </c>
    </row>
    <row spans="1:3" r="43">
      <c s="4" r="A43" t="s">
        <v>38</v>
      </c>
      <c s="9" r="B43" t="n">
        <v>10.2</v>
      </c>
      <c s="6" r="C43" t="n">
        <v>211</v>
      </c>
    </row>
    <row spans="1:3" r="44">
      <c s="4" r="A44" t="s">
        <v>1012</v>
      </c>
    </row>
    <row spans="1:3" r="45">
      <c s="3" r="A45" t="s">
        <v>1000</v>
      </c>
    </row>
    <row spans="1:3" r="46">
      <c s="4" r="A46" t="s">
        <v>1006</v>
      </c>
      <c s="9" r="B46" t="n">
        <v>3429.8</v>
      </c>
      <c s="9" r="C46" t="n">
        <v>2989.1</v>
      </c>
    </row>
    <row spans="1:3" r="47">
      <c s="4" r="A47" t="s">
        <v>1013</v>
      </c>
    </row>
    <row spans="1:3" r="48">
      <c s="3" r="A48" t="s">
        <v>1000</v>
      </c>
    </row>
    <row spans="1:3" r="49">
      <c s="4" r="A49" t="s">
        <v>1006</v>
      </c>
      <c s="9" r="B49" t="n">
        <v>79.8</v>
      </c>
      <c s="9" r="C49" t="n">
        <v>87.40000000000001</v>
      </c>
    </row>
    <row spans="1:3" r="50">
      <c s="4" r="A50" t="s">
        <v>1014</v>
      </c>
    </row>
    <row spans="1:3" r="51">
      <c s="3" r="A51" t="s">
        <v>1000</v>
      </c>
    </row>
    <row spans="1:3" r="52">
      <c s="4" r="A52" t="s">
        <v>1001</v>
      </c>
      <c s="9" r="B52" t="n">
        <v>23678.2</v>
      </c>
      <c s="6" r="C52" t="n">
        <v>23277</v>
      </c>
    </row>
    <row spans="1:3" r="53">
      <c s="4" r="A53" t="s">
        <v>1015</v>
      </c>
    </row>
    <row spans="1:3" r="54">
      <c s="3" r="A54" t="s">
        <v>1000</v>
      </c>
    </row>
    <row spans="1:3" r="55">
      <c s="4" r="A55" t="s">
        <v>1001</v>
      </c>
      <c s="9" r="B55" t="n">
        <v>19.2</v>
      </c>
      <c s="9" r="C55" t="n">
        <v>6.7</v>
      </c>
    </row>
    <row spans="1:3" r="56">
      <c s="4" r="A56" t="s">
        <v>1016</v>
      </c>
    </row>
    <row spans="1:3" r="57">
      <c s="3" r="A57" t="s">
        <v>1000</v>
      </c>
    </row>
    <row spans="1:3" r="58">
      <c s="4" r="A58" t="s">
        <v>778</v>
      </c>
      <c s="6" r="B58" t="n">
        <v>1849</v>
      </c>
      <c s="9" r="C58" t="n">
        <v>1564.4</v>
      </c>
    </row>
    <row spans="1:3" r="59">
      <c s="4" r="A59" t="s">
        <v>1017</v>
      </c>
    </row>
    <row spans="1:3" r="60">
      <c s="3" r="A60" t="s">
        <v>1000</v>
      </c>
    </row>
    <row spans="1:3" r="61">
      <c s="4" r="A61" t="s">
        <v>778</v>
      </c>
      <c s="6" r="B61" t="n">
        <v>1849</v>
      </c>
      <c s="9" r="C61" t="n">
        <v>1564.4</v>
      </c>
    </row>
    <row spans="1:3" r="62">
      <c s="4" r="A62" t="s">
        <v>1018</v>
      </c>
    </row>
    <row spans="1:3" r="63">
      <c s="3" r="A63" t="s">
        <v>1000</v>
      </c>
    </row>
    <row spans="1:3" r="64">
      <c s="4" r="A64" t="s">
        <v>778</v>
      </c>
      <c s="9" r="B64" t="n">
        <v>1779.1</v>
      </c>
      <c s="9" r="C64" t="n">
        <v>1924.4</v>
      </c>
    </row>
    <row spans="1:3" r="65">
      <c s="4" r="A65" t="s">
        <v>1019</v>
      </c>
    </row>
    <row spans="1:3" r="66">
      <c s="3" r="A66" t="s">
        <v>1000</v>
      </c>
    </row>
    <row spans="1:3" r="67">
      <c s="4" r="A67" t="s">
        <v>778</v>
      </c>
      <c s="9" r="B67" t="n">
        <v>1779.1</v>
      </c>
      <c s="9" r="C67" t="n">
        <v>1924.4</v>
      </c>
    </row>
    <row spans="1:3" r="68">
      <c s="4" r="A68" t="s">
        <v>1020</v>
      </c>
    </row>
    <row spans="1:3" r="69">
      <c s="3" r="A69" t="s">
        <v>1000</v>
      </c>
    </row>
    <row spans="1:3" r="70">
      <c s="4" r="A70" t="s">
        <v>778</v>
      </c>
      <c s="9" r="B70" t="n">
        <v>1766.5</v>
      </c>
      <c s="9" r="C70" t="n">
        <v>1296.7</v>
      </c>
    </row>
    <row spans="1:3" r="71">
      <c s="4" r="A71" t="s">
        <v>1021</v>
      </c>
    </row>
    <row spans="1:3" r="72">
      <c s="3" r="A72" t="s">
        <v>1000</v>
      </c>
    </row>
    <row spans="1:3" r="73">
      <c s="4" r="A73" t="s">
        <v>778</v>
      </c>
      <c s="9" r="B73" t="n">
        <v>1955.3</v>
      </c>
      <c s="9" r="C73" t="n">
        <v>1404.5</v>
      </c>
    </row>
    <row spans="1:3" r="74">
      <c s="4" r="A74" t="s">
        <v>1022</v>
      </c>
    </row>
    <row spans="1:3" r="75">
      <c s="3" r="A75" t="s">
        <v>1000</v>
      </c>
    </row>
    <row spans="1:3" r="76">
      <c s="4" r="A76" t="s">
        <v>778</v>
      </c>
      <c s="9" r="B76" t="n">
        <v>1105.7</v>
      </c>
      <c s="9" r="C76" t="n">
        <v>1114.8</v>
      </c>
    </row>
    <row spans="1:3" r="77">
      <c s="4" r="A77" t="s">
        <v>1023</v>
      </c>
    </row>
    <row spans="1:3" r="78">
      <c s="3" r="A78" t="s">
        <v>1000</v>
      </c>
    </row>
    <row spans="1:3" r="79">
      <c s="4" r="A79" t="s">
        <v>778</v>
      </c>
      <c s="9" r="B79" t="n">
        <v>1083.1</v>
      </c>
      <c s="9" r="C79" t="n">
        <v>1091.5</v>
      </c>
    </row>
    <row spans="1:3" r="80">
      <c s="4" r="A80" t="s">
        <v>1024</v>
      </c>
    </row>
    <row spans="1:3" r="81">
      <c s="3" r="A81" t="s">
        <v>1000</v>
      </c>
    </row>
    <row spans="1:3" r="82">
      <c s="4" r="A82" t="s">
        <v>778</v>
      </c>
      <c s="9" r="B82" t="n">
        <v>19274.7</v>
      </c>
      <c s="9" r="C82" t="n">
        <v>19054.6</v>
      </c>
    </row>
    <row spans="1:3" r="83">
      <c s="4" r="A83" t="s">
        <v>1025</v>
      </c>
    </row>
    <row spans="1:3" r="84">
      <c s="3" r="A84" t="s">
        <v>1000</v>
      </c>
    </row>
    <row spans="1:3" r="85">
      <c s="4" r="A85" t="s">
        <v>778</v>
      </c>
      <c s="8" r="B85" t="n">
        <v>19367.9</v>
      </c>
      <c s="7" r="C85" t="n">
        <v>1912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6</v>
      </c>
      <c s="2" r="B1" t="s">
        <v>1</v>
      </c>
    </row>
    <row spans="1:4" r="2">
      <c s="2" r="B2" t="s">
        <v>2</v>
      </c>
      <c s="2" r="C2" t="s">
        <v>29</v>
      </c>
      <c s="2" r="D2" t="s">
        <v>83</v>
      </c>
    </row>
    <row spans="1:4" r="3">
      <c s="3" r="A3" t="s">
        <v>1027</v>
      </c>
    </row>
    <row spans="1:4" r="4">
      <c s="4" r="A4" t="s">
        <v>1028</v>
      </c>
      <c s="8" r="B4" t="n">
        <v>2212.9</v>
      </c>
      <c s="8" r="C4" t="n">
        <v>2271.7</v>
      </c>
      <c s="8" r="D4" t="n">
        <v>2968.2</v>
      </c>
    </row>
    <row spans="1:4" r="5">
      <c s="4" r="A5" t="s">
        <v>1029</v>
      </c>
      <c s="9" r="B5" t="n">
        <v>115.3</v>
      </c>
      <c s="9" r="C5" t="n">
        <v>118.2</v>
      </c>
      <c s="9" r="D5" t="n">
        <v>99.7</v>
      </c>
    </row>
    <row spans="1:4" r="6">
      <c s="3" r="A6" t="s">
        <v>1030</v>
      </c>
    </row>
    <row spans="1:4" r="7">
      <c s="4" r="A7" t="s">
        <v>1031</v>
      </c>
      <c s="9" r="B7" t="n">
        <v>-688.2</v>
      </c>
      <c s="9" r="C7" t="n">
        <v>24.4</v>
      </c>
      <c s="9" r="D7" t="n">
        <v>-1681.3</v>
      </c>
    </row>
    <row spans="1:4" r="8">
      <c s="4" r="A8" t="s">
        <v>1032</v>
      </c>
      <c s="9" r="B8" t="n">
        <v>35.8</v>
      </c>
      <c s="9" r="C8" t="n">
        <v>100.5</v>
      </c>
      <c s="9" r="D8" t="n">
        <v>143.1</v>
      </c>
    </row>
    <row spans="1:4" r="9">
      <c s="4" r="A9" t="s">
        <v>1033</v>
      </c>
      <c s="9" r="B9" t="n">
        <v>-652.4</v>
      </c>
      <c s="9" r="C9" t="n">
        <v>124.9</v>
      </c>
      <c s="9" r="D9" t="n">
        <v>-1538.2</v>
      </c>
    </row>
    <row spans="1:4" r="10">
      <c s="4" r="A10" t="s">
        <v>1034</v>
      </c>
      <c s="9" r="B10" t="n">
        <v>424.4</v>
      </c>
      <c s="9" r="C10" t="n">
        <v>-301.9</v>
      </c>
      <c s="6" r="D10" t="n">
        <v>742</v>
      </c>
    </row>
    <row spans="1:4" r="11">
      <c s="4" r="A11" t="s">
        <v>1035</v>
      </c>
      <c s="9" r="B11" t="n">
        <v>2100.2</v>
      </c>
      <c s="9" r="C11" t="n">
        <v>2212.9</v>
      </c>
      <c s="9" r="D11" t="n">
        <v>2271.7</v>
      </c>
    </row>
    <row spans="1:4" r="12">
      <c s="3" r="A12" t="s">
        <v>1036</v>
      </c>
    </row>
    <row spans="1:4" r="13">
      <c s="4" r="A13" t="s">
        <v>1028</v>
      </c>
      <c s="9" r="B13" t="n">
        <v>39.1</v>
      </c>
      <c s="9" r="C13" t="n">
        <v>58.6</v>
      </c>
      <c s="9" r="D13" t="n">
        <v>28.4</v>
      </c>
    </row>
    <row spans="1:4" r="14">
      <c s="4" r="A14" t="s">
        <v>1037</v>
      </c>
      <c s="6" r="B14" t="n">
        <v>0</v>
      </c>
      <c s="6" r="C14" t="n">
        <v>0</v>
      </c>
      <c s="6" r="D14" t="n">
        <v>0</v>
      </c>
    </row>
    <row spans="1:4" r="15">
      <c s="3" r="A15" t="s">
        <v>1030</v>
      </c>
    </row>
    <row spans="1:4" r="16">
      <c s="4" r="A16" t="s">
        <v>1031</v>
      </c>
      <c s="9" r="B16" t="n">
        <v>-17.2</v>
      </c>
      <c s="9" r="C16" t="n">
        <v>-12.2</v>
      </c>
      <c s="9" r="D16" t="n">
        <v>12.5</v>
      </c>
    </row>
    <row spans="1:4" r="17">
      <c s="4" r="A17" t="s">
        <v>1032</v>
      </c>
      <c s="9" r="B17" t="n">
        <v>2.6</v>
      </c>
      <c s="9" r="C17" t="n">
        <v>3.3</v>
      </c>
      <c s="9" r="D17" t="n">
        <v>3.3</v>
      </c>
    </row>
    <row spans="1:4" r="18">
      <c s="4" r="A18" t="s">
        <v>1038</v>
      </c>
      <c s="9" r="B18" t="n">
        <v>-14.6</v>
      </c>
      <c s="9" r="C18" t="n">
        <v>-8.9</v>
      </c>
      <c s="9" r="D18" t="n">
        <v>15.8</v>
      </c>
    </row>
    <row spans="1:4" r="19">
      <c s="4" r="A19" t="s">
        <v>1034</v>
      </c>
      <c s="9" r="B19" t="n">
        <v>20.1</v>
      </c>
      <c s="9" r="C19" t="n">
        <v>-10.6</v>
      </c>
      <c s="9" r="D19" t="n">
        <v>14.4</v>
      </c>
    </row>
    <row spans="1:4" r="20">
      <c s="4" r="A20" t="s">
        <v>1035</v>
      </c>
      <c s="9" r="B20" t="n">
        <v>44.6</v>
      </c>
      <c s="9" r="C20" t="n">
        <v>39.1</v>
      </c>
      <c s="9" r="D20" t="n">
        <v>58.6</v>
      </c>
    </row>
    <row spans="1:4" r="21">
      <c s="3" r="A21" t="s">
        <v>1039</v>
      </c>
    </row>
    <row spans="1:4" r="22">
      <c s="4" r="A22" t="s">
        <v>1028</v>
      </c>
      <c s="6" r="B22" t="n">
        <v>2252</v>
      </c>
      <c s="9" r="C22" t="n">
        <v>2330.3</v>
      </c>
      <c s="9" r="D22" t="n">
        <v>2996.6</v>
      </c>
    </row>
    <row spans="1:4" r="23">
      <c s="4" r="A23" t="s">
        <v>1029</v>
      </c>
      <c s="9" r="B23" t="n">
        <v>115.3</v>
      </c>
      <c s="9" r="C23" t="n">
        <v>118.2</v>
      </c>
      <c s="9" r="D23" t="n">
        <v>99.7</v>
      </c>
    </row>
    <row spans="1:4" r="24">
      <c s="3" r="A24" t="s">
        <v>1030</v>
      </c>
    </row>
    <row spans="1:4" r="25">
      <c s="4" r="A25" t="s">
        <v>1031</v>
      </c>
      <c s="9" r="B25" t="n">
        <v>705.4</v>
      </c>
      <c s="9" r="C25" t="n">
        <v>-12.2</v>
      </c>
      <c s="9" r="D25" t="n">
        <v>1668.8</v>
      </c>
    </row>
    <row spans="1:4" r="26">
      <c s="4" r="A26" t="s">
        <v>1032</v>
      </c>
      <c s="9" r="B26" t="n">
        <v>38.4</v>
      </c>
      <c s="9" r="C26" t="n">
        <v>103.8</v>
      </c>
      <c s="9" r="D26" t="n">
        <v>146.4</v>
      </c>
    </row>
    <row spans="1:4" r="27">
      <c s="4" r="A27" t="s">
        <v>1033</v>
      </c>
      <c s="6" r="B27" t="n">
        <v>-667</v>
      </c>
      <c s="6" r="C27" t="n">
        <v>116</v>
      </c>
      <c s="9" r="D27" t="n">
        <v>-1522.4</v>
      </c>
    </row>
    <row spans="1:4" r="28">
      <c s="4" r="A28" t="s">
        <v>1034</v>
      </c>
      <c s="9" r="B28" t="n">
        <v>444.5</v>
      </c>
      <c s="9" r="C28" t="n">
        <v>-312.5</v>
      </c>
      <c s="9" r="D28" t="n">
        <v>756.4</v>
      </c>
    </row>
    <row spans="1:4" r="29">
      <c s="4" r="A29" t="s">
        <v>1035</v>
      </c>
      <c s="9" r="B29" t="n">
        <v>2144.8</v>
      </c>
      <c s="7" r="C29" t="n">
        <v>2252</v>
      </c>
      <c s="9" r="D29" t="n">
        <v>2330.3</v>
      </c>
    </row>
    <row spans="1:4" r="30">
      <c s="4" r="A30" t="s">
        <v>1040</v>
      </c>
      <c s="9" r="B30" t="n">
        <v>275.7</v>
      </c>
      <c s="6" r="D30" t="n">
        <v>305</v>
      </c>
    </row>
    <row spans="1:4" r="31">
      <c s="4" r="A31" t="s">
        <v>1041</v>
      </c>
      <c s="9" r="B31" t="n">
        <v>1.2</v>
      </c>
      <c s="7" r="D31" t="n">
        <v>1</v>
      </c>
    </row>
    <row spans="1:4" r="32">
      <c s="3" r="A32" t="s">
        <v>1042</v>
      </c>
    </row>
    <row spans="1:4" r="33">
      <c s="6" r="A33" t="n">
        <v>2016</v>
      </c>
      <c s="9" r="B33" t="n">
        <v>8.4</v>
      </c>
    </row>
    <row spans="1:4" r="34">
      <c s="6" r="A34" t="n">
        <v>2017</v>
      </c>
      <c s="9" r="B34" t="n">
        <v>7.5</v>
      </c>
    </row>
    <row spans="1:4" r="35">
      <c s="6" r="A35" t="n">
        <v>2018</v>
      </c>
      <c s="9" r="B35" t="n">
        <v>6.4</v>
      </c>
    </row>
    <row spans="1:4" r="36">
      <c s="6" r="A36" t="n">
        <v>2019</v>
      </c>
      <c s="9" r="B36" t="n">
        <v>6.4</v>
      </c>
    </row>
    <row spans="1:4" r="37">
      <c s="6" r="A37" t="n">
        <v>2020</v>
      </c>
      <c s="8" r="B37" t="n">
        <v>6.4</v>
      </c>
    </row>
    <row spans="1:4" r="38">
      <c s="4" r="A38" t="s">
        <v>1043</v>
      </c>
    </row>
    <row spans="1:4" r="39">
      <c s="3" r="A39" t="s">
        <v>1030</v>
      </c>
    </row>
    <row spans="1:4" r="40">
      <c s="4" r="A40" t="s">
        <v>1044</v>
      </c>
      <c s="4" r="B40" t="s">
        <v>1045</v>
      </c>
      <c s="4" r="C40" t="s">
        <v>637</v>
      </c>
      <c s="4" r="D40" t="s">
        <v>399</v>
      </c>
    </row>
    <row spans="1:4" r="41">
      <c s="4" r="A41" t="s">
        <v>1046</v>
      </c>
    </row>
    <row spans="1:4" r="42">
      <c s="3" r="A42" t="s">
        <v>1030</v>
      </c>
    </row>
    <row spans="1:4" r="43">
      <c s="4" r="A43" t="s">
        <v>1044</v>
      </c>
      <c s="4" r="B43" t="s">
        <v>1047</v>
      </c>
      <c s="4" r="C43" t="s">
        <v>1047</v>
      </c>
      <c s="4" r="D43" t="s">
        <v>10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1049</v>
      </c>
      <c s="2" r="B1" t="s">
        <v>1</v>
      </c>
    </row>
    <row spans="1:4" r="2">
      <c s="2" r="B2" t="s">
        <v>2</v>
      </c>
      <c s="2" r="C2" t="s">
        <v>29</v>
      </c>
      <c s="2" r="D2" t="s">
        <v>83</v>
      </c>
    </row>
    <row spans="1:4" r="3">
      <c s="3" r="A3" t="s">
        <v>190</v>
      </c>
    </row>
    <row spans="1:4" r="4">
      <c s="4" r="A4" t="s">
        <v>361</v>
      </c>
      <c s="7" r="B4" t="n">
        <v>22000000</v>
      </c>
      <c s="7" r="C4" t="n">
        <v>28400000</v>
      </c>
      <c s="7" r="D4" t="n">
        <v>27400000</v>
      </c>
    </row>
    <row spans="1:4" r="5">
      <c s="4" r="A5" t="s">
        <v>362</v>
      </c>
      <c s="6" r="B5" t="n">
        <v>-109800000</v>
      </c>
      <c s="6" r="C5" t="n">
        <v>-19300000</v>
      </c>
      <c s="6" r="D5" t="n">
        <v>-472000000</v>
      </c>
    </row>
    <row spans="1:4" r="6">
      <c s="4" r="A6" t="s">
        <v>1050</v>
      </c>
      <c s="6" r="B6" t="n">
        <v>431600000</v>
      </c>
      <c s="6" r="C6" t="n">
        <v>431300000</v>
      </c>
    </row>
    <row spans="1:4" r="7">
      <c s="4" r="A7" t="s">
        <v>1051</v>
      </c>
      <c s="7" r="B7" t="n">
        <v>65100000</v>
      </c>
      <c s="7" r="C7" t="n">
        <v>0</v>
      </c>
      <c s="7" r="D7" t="n">
        <v>448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3"/>
  </cols>
  <sheetData>
    <row spans="1:2" r="1">
      <c s="1" r="A1" t="s">
        <v>1052</v>
      </c>
      <c s="2" r="B1" t="s">
        <v>1053</v>
      </c>
    </row>
    <row spans="1:2" r="2">
      <c s="3" r="A2" t="s">
        <v>190</v>
      </c>
    </row>
    <row spans="1:2" r="3">
      <c s="4" r="A3" t="s">
        <v>1054</v>
      </c>
      <c s="6" r="B3" t="n">
        <v>14</v>
      </c>
    </row>
    <row spans="1:2" r="4">
      <c s="4" r="A4" t="s">
        <v>1055</v>
      </c>
      <c s="6" r="B4" t="n">
        <v>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1056</v>
      </c>
      <c s="2" r="B1" t="s">
        <v>2</v>
      </c>
      <c s="2" r="C1" t="s">
        <v>29</v>
      </c>
    </row>
    <row spans="1:3" r="2">
      <c s="3" r="A2" t="s">
        <v>190</v>
      </c>
    </row>
    <row spans="1:3" r="3">
      <c s="4" r="A3" t="s">
        <v>1057</v>
      </c>
      <c s="8" r="B3" t="n">
        <v>10.3</v>
      </c>
      <c s="8" r="C3" t="n">
        <v>8.699999999999999</v>
      </c>
    </row>
    <row spans="1:3" r="4">
      <c s="4" r="A4" t="s">
        <v>1058</v>
      </c>
      <c s="9" r="B4" t="n">
        <v>5085.5</v>
      </c>
      <c s="6" r="C4" t="n">
        <v>3748</v>
      </c>
    </row>
    <row spans="1:3" r="5">
      <c s="4" r="A5" t="s">
        <v>1059</v>
      </c>
      <c s="9" r="B5" t="n">
        <v>155.3</v>
      </c>
      <c s="9" r="C5" t="n">
        <v>806.7</v>
      </c>
    </row>
    <row spans="1:3" r="6">
      <c s="4" r="A6" t="s">
        <v>1060</v>
      </c>
      <c s="9" r="B6" t="n">
        <v>386.7</v>
      </c>
      <c s="9" r="C6" t="n">
        <v>396.3</v>
      </c>
    </row>
    <row spans="1:3" r="7">
      <c s="4" r="A7" t="s">
        <v>659</v>
      </c>
      <c s="9" r="B7" t="n">
        <v>8.1</v>
      </c>
      <c s="9" r="C7" t="n">
        <v>9.300000000000001</v>
      </c>
    </row>
    <row spans="1:3" r="8">
      <c s="4" r="A8" t="s">
        <v>117</v>
      </c>
      <c s="8" r="B8" t="n">
        <v>5645.9</v>
      </c>
      <c s="7" r="C8" t="n">
        <v>496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1061</v>
      </c>
      <c s="2" r="B1" t="s">
        <v>1</v>
      </c>
    </row>
    <row spans="1:4" r="2">
      <c s="2" r="B2" t="s">
        <v>2</v>
      </c>
      <c s="2" r="C2" t="s">
        <v>29</v>
      </c>
      <c s="2" r="D2" t="s">
        <v>83</v>
      </c>
    </row>
    <row spans="1:4" r="3">
      <c s="3" r="A3" t="s">
        <v>190</v>
      </c>
    </row>
    <row spans="1:4" r="4">
      <c s="4" r="A4" t="s">
        <v>1062</v>
      </c>
      <c s="8" r="B4" t="n">
        <v>482.7</v>
      </c>
      <c s="8" r="C4" t="n">
        <v>634.2</v>
      </c>
      <c s="8" r="D4" t="n">
        <v>95.2</v>
      </c>
    </row>
    <row spans="1:4" r="5">
      <c s="4" r="A5" t="s">
        <v>1063</v>
      </c>
      <c s="9" r="B5" t="n">
        <v>428.5</v>
      </c>
      <c s="9" r="C5" t="n">
        <v>407.7</v>
      </c>
      <c s="9" r="D5" t="n">
        <v>454.9</v>
      </c>
    </row>
    <row spans="1:4" r="6">
      <c s="4" r="A6" t="s">
        <v>1064</v>
      </c>
      <c s="9" r="B6" t="n">
        <v>-405.4</v>
      </c>
      <c s="9" r="C6" t="n">
        <v>-504.1</v>
      </c>
      <c s="9" r="D6" t="n">
        <v>-113.8</v>
      </c>
    </row>
    <row spans="1:4" r="7">
      <c s="4" r="A7" t="s">
        <v>1065</v>
      </c>
      <c s="8" r="B7" t="n">
        <v>505.8</v>
      </c>
      <c s="8" r="C7" t="n">
        <v>537.8</v>
      </c>
      <c s="8" r="D7" t="n">
        <v>43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0</v>
      </c>
      <c s="2" r="B1" t="s">
        <v>1</v>
      </c>
    </row>
    <row spans="1:4" r="2">
      <c s="2" r="B2" t="s">
        <v>2</v>
      </c>
      <c s="2" r="C2" t="s">
        <v>29</v>
      </c>
      <c s="2" r="D2" t="s">
        <v>83</v>
      </c>
    </row>
    <row spans="1:4" r="3">
      <c s="3" r="A3" t="s">
        <v>131</v>
      </c>
    </row>
    <row spans="1:4" r="4">
      <c s="4" r="A4" t="s">
        <v>105</v>
      </c>
      <c s="8" r="B4" t="n">
        <v>-25.1</v>
      </c>
      <c s="8" r="C4" t="n">
        <v>-24.9</v>
      </c>
      <c s="8" r="D4" t="n">
        <v>-16.9</v>
      </c>
    </row>
    <row spans="1:4" r="5">
      <c s="3" r="A5" t="s">
        <v>132</v>
      </c>
    </row>
    <row spans="1:4" r="6">
      <c s="4" r="A6" t="s">
        <v>133</v>
      </c>
      <c s="9" r="B6" t="n">
        <v>-137.4</v>
      </c>
      <c s="9" r="C6" t="n">
        <v>-146.6</v>
      </c>
      <c s="9" r="D6" t="n">
        <v>-126.9</v>
      </c>
    </row>
    <row spans="1:4" r="7">
      <c s="4" r="A7" t="s">
        <v>134</v>
      </c>
      <c s="9" r="B7" t="n">
        <v>776.9</v>
      </c>
      <c s="9" r="C7" t="n">
        <v>-96.7</v>
      </c>
      <c s="9" r="D7" t="n">
        <v>1994.4</v>
      </c>
    </row>
    <row spans="1:4" r="8">
      <c s="4" r="A8" t="s">
        <v>135</v>
      </c>
      <c s="9" r="B8" t="n">
        <v>10.8</v>
      </c>
      <c s="6" r="C8" t="n">
        <v>16</v>
      </c>
      <c s="9" r="D8" t="n">
        <v>44.2</v>
      </c>
    </row>
    <row spans="1:4" r="9">
      <c s="4" r="A9" t="s">
        <v>136</v>
      </c>
      <c s="9" r="B9" t="n">
        <v>1452.8</v>
      </c>
      <c s="9" r="C9" t="n">
        <v>1145.3</v>
      </c>
      <c s="9" r="D9" t="n">
        <v>290.3</v>
      </c>
    </row>
    <row spans="1:4" r="10">
      <c s="4" r="A10" t="s">
        <v>137</v>
      </c>
      <c s="9" r="B10" t="n">
        <v>14.6</v>
      </c>
      <c s="9" r="C10" t="n">
        <v>27.4</v>
      </c>
      <c s="9" r="D10" t="n">
        <v>-1.9</v>
      </c>
    </row>
    <row spans="1:4" r="11">
      <c s="4" r="A11" t="s">
        <v>138</v>
      </c>
      <c s="9" r="B11" t="n">
        <v>131.6</v>
      </c>
      <c s="9" r="C11" t="n">
        <v>774.1</v>
      </c>
      <c s="9" r="D11" t="n">
        <v>2215.8</v>
      </c>
    </row>
    <row spans="1:4" r="12">
      <c s="4" r="A12" t="s">
        <v>126</v>
      </c>
      <c s="9" r="B12" t="n">
        <v>2.2</v>
      </c>
      <c s="9" r="C12" t="n">
        <v>-0.3</v>
      </c>
      <c s="9" r="D12" t="n">
        <v>0.1</v>
      </c>
    </row>
    <row spans="1:4" r="13">
      <c s="4" r="A13" t="s">
        <v>44</v>
      </c>
      <c s="9" r="B13" t="n">
        <v>-15.2</v>
      </c>
      <c s="9" r="C13" t="n">
        <v>-3.8</v>
      </c>
      <c s="9" r="D13" t="n">
        <v>-11.6</v>
      </c>
    </row>
    <row spans="1:4" r="14">
      <c s="4" r="A14" t="s">
        <v>139</v>
      </c>
      <c s="9" r="B14" t="n">
        <v>-1328.3</v>
      </c>
      <c s="9" r="C14" t="n">
        <v>-1195.1</v>
      </c>
      <c s="9" r="D14" t="n">
        <v>66.3</v>
      </c>
    </row>
    <row spans="1:4" r="15">
      <c s="4" r="A15" t="s">
        <v>140</v>
      </c>
      <c s="9" r="B15" t="n">
        <v>18.5</v>
      </c>
      <c s="9" r="C15" t="n">
        <v>-3.9</v>
      </c>
      <c s="9" r="D15" t="n">
        <v>-11.3</v>
      </c>
    </row>
    <row spans="1:4" r="16">
      <c s="4" r="A16" t="s">
        <v>141</v>
      </c>
      <c s="9" r="B16" t="n">
        <v>24.8</v>
      </c>
      <c s="9" r="C16" t="n">
        <v>7.6</v>
      </c>
      <c s="9" r="D16" t="n">
        <v>28.2</v>
      </c>
    </row>
    <row spans="1:4" r="17">
      <c s="4" r="A17" t="s">
        <v>142</v>
      </c>
      <c s="9" r="B17" t="n">
        <v>-10.2</v>
      </c>
      <c s="6" r="C17" t="n">
        <v>0</v>
      </c>
      <c s="6" r="D17" t="n">
        <v>0</v>
      </c>
    </row>
    <row spans="1:4" r="18">
      <c s="4" r="A18" t="s">
        <v>143</v>
      </c>
      <c s="9" r="B18" t="n">
        <v>25.5</v>
      </c>
      <c s="9" r="C18" t="n">
        <v>24.7</v>
      </c>
      <c s="9" r="D18" t="n">
        <v>-45.2</v>
      </c>
    </row>
    <row spans="1:4" r="19">
      <c s="4" r="A19" t="s">
        <v>58</v>
      </c>
      <c s="9" r="B19" t="n">
        <v>1046.1</v>
      </c>
      <c s="9" r="C19" t="n">
        <v>1924.4</v>
      </c>
      <c s="9" r="D19" t="n">
        <v>-354.2</v>
      </c>
    </row>
    <row spans="1:4" r="20">
      <c s="4" r="A20" t="s">
        <v>144</v>
      </c>
      <c s="9" r="B20" t="n">
        <v>-19.1</v>
      </c>
      <c s="9" r="C20" t="n">
        <v>4.8</v>
      </c>
      <c s="9" r="D20" t="n">
        <v>-13.1</v>
      </c>
    </row>
    <row spans="1:4" r="21">
      <c s="4" r="A21" t="s">
        <v>145</v>
      </c>
      <c s="9" r="B21" t="n">
        <v>7.5</v>
      </c>
      <c s="9" r="C21" t="n">
        <v>-10.6</v>
      </c>
      <c s="9" r="D21" t="n">
        <v>-50.4</v>
      </c>
    </row>
    <row spans="1:4" r="22">
      <c s="4" r="A22" t="s">
        <v>146</v>
      </c>
      <c s="6" r="B22" t="n">
        <v>1976</v>
      </c>
      <c s="9" r="C22" t="n">
        <v>2442.4</v>
      </c>
      <c s="9" r="D22" t="n">
        <v>4007.8</v>
      </c>
    </row>
    <row spans="1:4" r="23">
      <c s="3" r="A23" t="s">
        <v>147</v>
      </c>
    </row>
    <row spans="1:4" r="24">
      <c s="4" r="A24" t="s">
        <v>148</v>
      </c>
      <c s="9" r="B24" t="n">
        <v>3752.5</v>
      </c>
      <c s="9" r="C24" t="n">
        <v>4169.4</v>
      </c>
      <c s="9" r="D24" t="n">
        <v>6647.7</v>
      </c>
    </row>
    <row spans="1:4" r="25">
      <c s="4" r="A25" t="s">
        <v>149</v>
      </c>
      <c s="6" r="B25" t="n">
        <v>0</v>
      </c>
      <c s="9" r="C25" t="n">
        <v>0.4</v>
      </c>
      <c s="6" r="D25" t="n">
        <v>9</v>
      </c>
    </row>
    <row spans="1:4" r="26">
      <c s="4" r="A26" t="s">
        <v>150</v>
      </c>
      <c s="9" r="B26" t="n">
        <v>463.7</v>
      </c>
      <c s="6" r="C26" t="n">
        <v>562</v>
      </c>
      <c s="9" r="D26" t="n">
        <v>646.6</v>
      </c>
    </row>
    <row spans="1:4" r="27">
      <c s="4" r="A27" t="s">
        <v>37</v>
      </c>
      <c s="9" r="B27" t="n">
        <v>33.2</v>
      </c>
      <c s="9" r="C27" t="n">
        <v>33.9</v>
      </c>
      <c s="9" r="D27" t="n">
        <v>94.8</v>
      </c>
    </row>
    <row spans="1:4" r="28">
      <c s="3" r="A28" t="s">
        <v>151</v>
      </c>
    </row>
    <row spans="1:4" r="29">
      <c s="4" r="A29" t="s">
        <v>148</v>
      </c>
      <c s="6" r="B29" t="n">
        <v>-4553</v>
      </c>
      <c s="9" r="C29" t="n">
        <v>-4531.7</v>
      </c>
      <c s="6" r="D29" t="n">
        <v>-8771</v>
      </c>
    </row>
    <row spans="1:4" r="30">
      <c s="4" r="A30" t="s">
        <v>149</v>
      </c>
      <c s="9" r="B30" t="n">
        <v>-7.4</v>
      </c>
      <c s="6" r="C30" t="n">
        <v>0</v>
      </c>
      <c s="9" r="D30" t="n">
        <v>-0.6</v>
      </c>
    </row>
    <row spans="1:4" r="31">
      <c s="4" r="A31" t="s">
        <v>150</v>
      </c>
      <c s="9" r="B31" t="n">
        <v>-833.1</v>
      </c>
      <c s="9" r="C31" t="n">
        <v>-578.8</v>
      </c>
      <c s="9" r="D31" t="n">
        <v>-648.9</v>
      </c>
    </row>
    <row spans="1:4" r="32">
      <c s="4" r="A32" t="s">
        <v>37</v>
      </c>
      <c s="9" r="B32" t="n">
        <v>-54.6</v>
      </c>
      <c s="9" r="C32" t="n">
        <v>-63.2</v>
      </c>
      <c s="9" r="D32" t="n">
        <v>-12.1</v>
      </c>
    </row>
    <row spans="1:4" r="33">
      <c s="4" r="A33" t="s">
        <v>152</v>
      </c>
      <c s="9" r="B33" t="n">
        <v>-128.6</v>
      </c>
      <c s="9" r="C33" t="n">
        <v>-969.4</v>
      </c>
      <c s="9" r="D33" t="n">
        <v>-2067.1</v>
      </c>
    </row>
    <row spans="1:4" r="34">
      <c s="4" r="A34" t="s">
        <v>153</v>
      </c>
      <c s="9" r="B34" t="n">
        <v>-322.5</v>
      </c>
      <c s="9" r="C34" t="n">
        <v>-179.8</v>
      </c>
      <c s="9" r="D34" t="n">
        <v>2119.6</v>
      </c>
    </row>
    <row spans="1:4" r="35">
      <c s="4" r="A35" t="s">
        <v>154</v>
      </c>
      <c s="9" r="B35" t="n">
        <v>7.6</v>
      </c>
      <c s="9" r="C35" t="n">
        <v>7.5</v>
      </c>
      <c s="9" r="D35" t="n">
        <v>6.9</v>
      </c>
    </row>
    <row spans="1:4" r="36">
      <c s="4" r="A36" t="s">
        <v>155</v>
      </c>
      <c s="9" r="B36" t="n">
        <v>160.7</v>
      </c>
      <c s="9" r="C36" t="n">
        <v>215.2</v>
      </c>
      <c s="9" r="D36" t="n">
        <v>-719.1</v>
      </c>
    </row>
    <row spans="1:4" r="37">
      <c s="4" r="A37" t="s">
        <v>156</v>
      </c>
      <c s="9" r="B37" t="n">
        <v>0.7</v>
      </c>
      <c s="6" r="C37" t="n">
        <v>25</v>
      </c>
      <c s="6" r="D37" t="n">
        <v>22</v>
      </c>
    </row>
    <row spans="1:4" r="38">
      <c s="4" r="A38" t="s">
        <v>157</v>
      </c>
      <c s="9" r="B38" t="n">
        <v>-1480.8</v>
      </c>
      <c s="9" r="C38" t="n">
        <v>-1309.5</v>
      </c>
      <c s="9" r="D38" t="n">
        <v>-2672.2</v>
      </c>
    </row>
    <row spans="1:4" r="39">
      <c s="3" r="A39" t="s">
        <v>158</v>
      </c>
    </row>
    <row spans="1:4" r="40">
      <c s="4" r="A40" t="s">
        <v>159</v>
      </c>
      <c s="9" r="B40" t="n">
        <v>2597.1</v>
      </c>
      <c s="6" r="C40" t="n">
        <v>3363</v>
      </c>
      <c s="9" r="D40" t="n">
        <v>7432.8</v>
      </c>
    </row>
    <row spans="1:4" r="41">
      <c s="4" r="A41" t="s">
        <v>160</v>
      </c>
      <c s="9" r="B41" t="n">
        <v>-2349.3</v>
      </c>
      <c s="9" r="C41" t="n">
        <v>-4484.5</v>
      </c>
      <c s="9" r="D41" t="n">
        <v>-8868.9</v>
      </c>
    </row>
    <row spans="1:4" r="42">
      <c s="4" r="A42" t="s">
        <v>161</v>
      </c>
      <c s="9" r="B42" t="n">
        <v>32.7</v>
      </c>
      <c s="9" r="C42" t="n">
        <v>167.7</v>
      </c>
      <c s="9" r="D42" t="n">
        <v>432.9</v>
      </c>
    </row>
    <row spans="1:4" r="43">
      <c s="4" r="A43" t="s">
        <v>162</v>
      </c>
      <c s="9" r="B43" t="n">
        <v>0.4</v>
      </c>
      <c s="9" r="C43" t="n">
        <v>1.3</v>
      </c>
      <c s="6" r="D43" t="n">
        <v>0</v>
      </c>
    </row>
    <row spans="1:4" r="44">
      <c s="4" r="A44" t="s">
        <v>163</v>
      </c>
      <c s="6" r="B44" t="n">
        <v>-492</v>
      </c>
      <c s="6" r="C44" t="n">
        <v>-216</v>
      </c>
      <c s="6" r="D44" t="n">
        <v>-230</v>
      </c>
    </row>
    <row spans="1:4" r="45">
      <c s="4" r="A45" t="s">
        <v>164</v>
      </c>
      <c s="9" r="B45" t="n">
        <v>-211.1</v>
      </c>
      <c s="9" r="C45" t="n">
        <v>-1168.5</v>
      </c>
      <c s="9" r="D45" t="n">
        <v>-1233.2</v>
      </c>
    </row>
    <row spans="1:4" r="46">
      <c s="4" r="A46" t="s">
        <v>165</v>
      </c>
      <c s="9" r="B46" t="n">
        <v>284.1</v>
      </c>
      <c s="9" r="C46" t="n">
        <v>-35.6</v>
      </c>
      <c s="9" r="D46" t="n">
        <v>102.4</v>
      </c>
    </row>
    <row spans="1:4" r="47">
      <c s="4" r="A47" t="s">
        <v>166</v>
      </c>
      <c s="9" r="B47" t="n">
        <v>362.4</v>
      </c>
      <c s="6" r="C47" t="n">
        <v>398</v>
      </c>
      <c s="9" r="D47" t="n">
        <v>295.6</v>
      </c>
    </row>
    <row spans="1:4" r="48">
      <c s="4" r="A48" t="s">
        <v>167</v>
      </c>
      <c s="9" r="B48" t="n">
        <v>646.5</v>
      </c>
      <c s="9" r="C48" t="n">
        <v>362.4</v>
      </c>
      <c s="6" r="D48" t="n">
        <v>398</v>
      </c>
    </row>
    <row spans="1:4" r="49">
      <c s="3" r="A49" t="s">
        <v>168</v>
      </c>
    </row>
    <row spans="1:4" r="50">
      <c s="4" r="A50" t="s">
        <v>169</v>
      </c>
      <c s="9" r="B50" t="n">
        <v>-93.90000000000001</v>
      </c>
      <c s="9" r="C50" t="n">
        <v>44.3</v>
      </c>
      <c s="9" r="D50" t="n">
        <v>232.5</v>
      </c>
    </row>
    <row spans="1:4" r="51">
      <c s="4" r="A51" t="s">
        <v>170</v>
      </c>
      <c s="9" r="B51" t="n">
        <v>28.2</v>
      </c>
      <c s="9" r="C51" t="n">
        <v>28.2</v>
      </c>
      <c s="9" r="D51" t="n">
        <v>28.2</v>
      </c>
    </row>
    <row spans="1:4" r="52">
      <c s="3" r="A52" t="s">
        <v>171</v>
      </c>
    </row>
    <row spans="1:4" r="53">
      <c s="4" r="A53" t="s">
        <v>172</v>
      </c>
      <c s="8" r="B53" t="n">
        <v>716.6</v>
      </c>
      <c s="7" r="C53" t="n">
        <v>0</v>
      </c>
      <c s="7" r="D53"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62"/>
    <col customWidth="1" max="3" min="3" width="62"/>
  </cols>
  <sheetData>
    <row spans="1:3" r="1">
      <c s="1" r="A1" t="s">
        <v>1066</v>
      </c>
      <c s="2" r="B1" t="s">
        <v>1</v>
      </c>
    </row>
    <row spans="1:3" r="2">
      <c s="2" r="B2" t="s">
        <v>1067</v>
      </c>
      <c s="2" r="C2" t="s">
        <v>1068</v>
      </c>
    </row>
    <row spans="1:3" r="3">
      <c s="3" r="A3" t="s">
        <v>1069</v>
      </c>
    </row>
    <row spans="1:3" r="4">
      <c s="4" r="A4" t="s">
        <v>1070</v>
      </c>
      <c s="6" r="B4" t="n">
        <v>1000</v>
      </c>
      <c s="6" r="C4" t="n">
        <v>1000</v>
      </c>
    </row>
    <row spans="1:3" r="5">
      <c s="4" r="A5" t="s">
        <v>1071</v>
      </c>
    </row>
    <row spans="1:3" r="6">
      <c s="3" r="A6" t="s">
        <v>1069</v>
      </c>
    </row>
    <row spans="1:3" r="7">
      <c s="4" r="A7" t="s">
        <v>1072</v>
      </c>
      <c s="6" r="B7" t="n">
        <v>6</v>
      </c>
      <c s="6" r="C7" t="n">
        <v>6</v>
      </c>
    </row>
    <row spans="1:3" r="8">
      <c s="4" r="A8" t="s">
        <v>1073</v>
      </c>
      <c s="4" r="B8" t="s">
        <v>1074</v>
      </c>
      <c s="4" r="C8" t="s">
        <v>1074</v>
      </c>
    </row>
    <row spans="1:3" r="9">
      <c s="4" r="A9" t="s">
        <v>1075</v>
      </c>
      <c s="4" r="B9" t="s">
        <v>1076</v>
      </c>
      <c s="4" r="C9" t="s">
        <v>1077</v>
      </c>
    </row>
    <row spans="1:3" r="10">
      <c s="4" r="A10" t="s">
        <v>1078</v>
      </c>
      <c s="4" r="B10" t="s">
        <v>1079</v>
      </c>
      <c s="4" r="C10" t="s">
        <v>1079</v>
      </c>
    </row>
    <row spans="1:3" r="11">
      <c s="4" r="A11" t="s">
        <v>1080</v>
      </c>
    </row>
    <row spans="1:3" r="12">
      <c s="3" r="A12" t="s">
        <v>1069</v>
      </c>
    </row>
    <row spans="1:3" r="13">
      <c s="4" r="A13" t="s">
        <v>1073</v>
      </c>
      <c s="4" r="B13" t="s">
        <v>1074</v>
      </c>
      <c s="4" r="C13" t="s">
        <v>1074</v>
      </c>
    </row>
    <row spans="1:3" r="14">
      <c s="4" r="A14" t="s">
        <v>1075</v>
      </c>
      <c s="4" r="B14" t="s">
        <v>1076</v>
      </c>
      <c s="4" r="C14" t="s">
        <v>1077</v>
      </c>
    </row>
    <row spans="1:3" r="15">
      <c s="4" r="A15" t="s">
        <v>1078</v>
      </c>
      <c s="4" r="B15" t="s">
        <v>1079</v>
      </c>
      <c s="4" r="C15" t="s">
        <v>1079</v>
      </c>
    </row>
    <row spans="1:3" r="16">
      <c s="4" r="A16" t="s">
        <v>1081</v>
      </c>
    </row>
    <row spans="1:3" r="17">
      <c s="3" r="A17" t="s">
        <v>1069</v>
      </c>
    </row>
    <row spans="1:3" r="18">
      <c s="4" r="A18" t="s">
        <v>1073</v>
      </c>
      <c s="4" r="B18" t="s">
        <v>588</v>
      </c>
      <c s="4" r="C18" t="s">
        <v>588</v>
      </c>
    </row>
    <row spans="1:3" r="19">
      <c s="4" r="A19" t="s">
        <v>1082</v>
      </c>
      <c s="4" r="B19" t="s">
        <v>394</v>
      </c>
      <c s="4" r="C19" t="s">
        <v>394</v>
      </c>
    </row>
    <row spans="1:3" r="20">
      <c s="4" r="A20" t="s">
        <v>1083</v>
      </c>
    </row>
    <row spans="1:3" r="21">
      <c s="3" r="A21" t="s">
        <v>1069</v>
      </c>
    </row>
    <row spans="1:3" r="22">
      <c s="4" r="A22" t="s">
        <v>1073</v>
      </c>
      <c s="4" r="B22" t="s">
        <v>588</v>
      </c>
      <c s="4" r="C22" t="s">
        <v>588</v>
      </c>
    </row>
    <row spans="1:3" r="23">
      <c s="4" r="A23" t="s">
        <v>1082</v>
      </c>
      <c s="4" r="B23" t="s">
        <v>394</v>
      </c>
      <c s="4" r="C23" t="s">
        <v>394</v>
      </c>
    </row>
    <row spans="1:3" r="24">
      <c s="4" r="A24" t="s">
        <v>1084</v>
      </c>
    </row>
    <row spans="1:3" r="25">
      <c s="3" r="A25" t="s">
        <v>1069</v>
      </c>
    </row>
    <row spans="1:3" r="26">
      <c s="4" r="A26" t="s">
        <v>1073</v>
      </c>
      <c s="4" r="B26" t="s">
        <v>588</v>
      </c>
      <c s="4" r="C26" t="s">
        <v>588</v>
      </c>
    </row>
    <row spans="1:3" r="27">
      <c s="4" r="A27" t="s">
        <v>1082</v>
      </c>
      <c s="4" r="B27" t="s">
        <v>394</v>
      </c>
      <c s="4" r="C27" t="s">
        <v>39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5</v>
      </c>
      <c s="2" r="B1" t="s">
        <v>1</v>
      </c>
    </row>
    <row spans="1:4" r="2">
      <c s="2" r="B2" t="s">
        <v>2</v>
      </c>
      <c s="2" r="C2" t="s">
        <v>29</v>
      </c>
      <c s="2" r="D2" t="s">
        <v>83</v>
      </c>
    </row>
    <row spans="1:4" r="3">
      <c s="3" r="A3" t="s">
        <v>1069</v>
      </c>
    </row>
    <row spans="1:4" r="4">
      <c s="4" r="A4" t="s">
        <v>1086</v>
      </c>
      <c s="8" r="B4" t="n">
        <v>33355.5</v>
      </c>
      <c s="8" r="C4" t="n">
        <v>38547.7</v>
      </c>
    </row>
    <row spans="1:4" r="5">
      <c s="3" r="A5" t="s">
        <v>1087</v>
      </c>
    </row>
    <row spans="1:4" r="6">
      <c s="4" r="A6" t="s">
        <v>1028</v>
      </c>
      <c s="6" r="B6" t="n">
        <v>15400</v>
      </c>
    </row>
    <row spans="1:4" r="7">
      <c s="4" r="A7" t="s">
        <v>1035</v>
      </c>
      <c s="6" r="B7" t="n">
        <v>13700</v>
      </c>
      <c s="6" r="C7" t="n">
        <v>15400</v>
      </c>
    </row>
    <row spans="1:4" r="8">
      <c s="4" r="A8" t="s">
        <v>1071</v>
      </c>
    </row>
    <row spans="1:4" r="9">
      <c s="3" r="A9" t="s">
        <v>1069</v>
      </c>
    </row>
    <row spans="1:4" r="10">
      <c s="4" r="A10" t="s">
        <v>1086</v>
      </c>
      <c s="9" r="B10" t="n">
        <v>33321.3</v>
      </c>
      <c s="9" r="C10" t="n">
        <v>38547.7</v>
      </c>
    </row>
    <row spans="1:4" r="11">
      <c s="3" r="A11" t="s">
        <v>1087</v>
      </c>
    </row>
    <row spans="1:4" r="12">
      <c s="4" r="A12" t="s">
        <v>1028</v>
      </c>
      <c s="9" r="B12" t="n">
        <v>374.3</v>
      </c>
      <c s="6" r="C12" t="n">
        <v>339</v>
      </c>
      <c s="7" r="D12" t="n">
        <v>488</v>
      </c>
    </row>
    <row spans="1:4" r="13">
      <c s="4" r="A13" t="s">
        <v>1088</v>
      </c>
      <c s="9" r="B13" t="n">
        <v>231.4</v>
      </c>
      <c s="9" r="C13" t="n">
        <v>108.6</v>
      </c>
      <c s="9" r="D13" t="n">
        <v>-59.8</v>
      </c>
    </row>
    <row spans="1:4" r="14">
      <c s="4" r="A14" t="s">
        <v>1089</v>
      </c>
      <c s="9" r="B14" t="n">
        <v>-88.5</v>
      </c>
      <c s="9" r="C14" t="n">
        <v>-73.3</v>
      </c>
      <c s="9" r="D14" t="n">
        <v>-89.2</v>
      </c>
    </row>
    <row spans="1:4" r="15">
      <c s="4" r="A15" t="s">
        <v>1035</v>
      </c>
      <c s="9" r="B15" t="n">
        <v>517.2</v>
      </c>
      <c s="9" r="C15" t="n">
        <v>374.3</v>
      </c>
      <c s="6" r="D15" t="n">
        <v>339</v>
      </c>
    </row>
    <row spans="1:4" r="16">
      <c s="4" r="A16" t="s">
        <v>1090</v>
      </c>
    </row>
    <row spans="1:4" r="17">
      <c s="3" r="A17" t="s">
        <v>1069</v>
      </c>
    </row>
    <row spans="1:4" r="18">
      <c s="4" r="A18" t="s">
        <v>1086</v>
      </c>
      <c s="9" r="B18" t="n">
        <v>593.5</v>
      </c>
      <c s="9" r="C18" t="n">
        <v>728.9</v>
      </c>
    </row>
    <row spans="1:4" r="19">
      <c s="3" r="A19" t="s">
        <v>1087</v>
      </c>
    </row>
    <row spans="1:4" r="20">
      <c s="4" r="A20" t="s">
        <v>1028</v>
      </c>
      <c s="9" r="B20" t="n">
        <v>32.8</v>
      </c>
      <c s="9" r="C20" t="n">
        <v>28.7</v>
      </c>
      <c s="6" r="D20" t="n">
        <v>76</v>
      </c>
    </row>
    <row spans="1:4" r="21">
      <c s="4" r="A21" t="s">
        <v>1088</v>
      </c>
      <c s="9" r="B21" t="n">
        <v>-3.1</v>
      </c>
      <c s="9" r="C21" t="n">
        <v>4.8</v>
      </c>
      <c s="9" r="D21" t="n">
        <v>-46.8</v>
      </c>
    </row>
    <row spans="1:4" r="22">
      <c s="4" r="A22" t="s">
        <v>1089</v>
      </c>
      <c s="9" r="B22" t="n">
        <v>-0.6</v>
      </c>
      <c s="9" r="C22" t="n">
        <v>-0.7</v>
      </c>
      <c s="9" r="D22" t="n">
        <v>-0.5</v>
      </c>
    </row>
    <row spans="1:4" r="23">
      <c s="4" r="A23" t="s">
        <v>1035</v>
      </c>
      <c s="9" r="B23" t="n">
        <v>29.1</v>
      </c>
      <c s="9" r="C23" t="n">
        <v>32.8</v>
      </c>
      <c s="9" r="D23" t="n">
        <v>28.7</v>
      </c>
    </row>
    <row spans="1:4" r="24">
      <c s="4" r="A24" t="s">
        <v>1080</v>
      </c>
    </row>
    <row spans="1:4" r="25">
      <c s="3" r="A25" t="s">
        <v>1069</v>
      </c>
    </row>
    <row spans="1:4" r="26">
      <c s="4" r="A26" t="s">
        <v>1086</v>
      </c>
      <c s="9" r="B26" t="n">
        <v>11338.1</v>
      </c>
      <c s="9" r="C26" t="n">
        <v>13618.4</v>
      </c>
    </row>
    <row spans="1:4" r="27">
      <c s="3" r="A27" t="s">
        <v>1087</v>
      </c>
    </row>
    <row spans="1:4" r="28">
      <c s="4" r="A28" t="s">
        <v>1028</v>
      </c>
      <c s="6" r="B28" t="n">
        <v>0</v>
      </c>
      <c s="6" r="C28" t="n">
        <v>0</v>
      </c>
      <c s="6" r="D28" t="n">
        <v>0</v>
      </c>
    </row>
    <row spans="1:4" r="29">
      <c s="4" r="A29" t="s">
        <v>1088</v>
      </c>
      <c s="6" r="B29" t="n">
        <v>0</v>
      </c>
      <c s="6" r="C29" t="n">
        <v>0</v>
      </c>
      <c s="6" r="D29" t="n">
        <v>0</v>
      </c>
    </row>
    <row spans="1:4" r="30">
      <c s="4" r="A30" t="s">
        <v>1089</v>
      </c>
      <c s="6" r="B30" t="n">
        <v>0</v>
      </c>
      <c s="6" r="C30" t="n">
        <v>0</v>
      </c>
      <c s="6" r="D30" t="n">
        <v>0</v>
      </c>
    </row>
    <row spans="1:4" r="31">
      <c s="4" r="A31" t="s">
        <v>1035</v>
      </c>
      <c s="6" r="B31" t="n">
        <v>0</v>
      </c>
      <c s="6" r="C31" t="n">
        <v>0</v>
      </c>
      <c s="6" r="D31" t="n">
        <v>0</v>
      </c>
    </row>
    <row spans="1:4" r="32">
      <c s="4" r="A32" t="s">
        <v>1084</v>
      </c>
    </row>
    <row spans="1:4" r="33">
      <c s="3" r="A33" t="s">
        <v>1069</v>
      </c>
    </row>
    <row spans="1:4" r="34">
      <c s="4" r="A34" t="s">
        <v>1086</v>
      </c>
      <c s="9" r="B34" t="n">
        <v>13811.4</v>
      </c>
      <c s="9" r="C34" t="n">
        <v>15444.4</v>
      </c>
    </row>
    <row spans="1:4" r="35">
      <c s="3" r="A35" t="s">
        <v>1087</v>
      </c>
    </row>
    <row spans="1:4" r="36">
      <c s="4" r="A36" t="s">
        <v>1028</v>
      </c>
      <c s="9" r="B36" t="n">
        <v>1045.5</v>
      </c>
      <c s="6" r="C36" t="n">
        <v>414</v>
      </c>
      <c s="9" r="D36" t="n">
        <v>1511.8</v>
      </c>
    </row>
    <row spans="1:4" r="37">
      <c s="4" r="A37" t="s">
        <v>1088</v>
      </c>
      <c s="9" r="B37" t="n">
        <v>200.5</v>
      </c>
      <c s="9" r="C37" t="n">
        <v>631.5</v>
      </c>
      <c s="9" r="D37" t="n">
        <v>-1097.8</v>
      </c>
    </row>
    <row spans="1:4" r="38">
      <c s="4" r="A38" t="s">
        <v>1089</v>
      </c>
      <c s="6" r="B38" t="n">
        <v>0</v>
      </c>
      <c s="6" r="C38" t="n">
        <v>0</v>
      </c>
      <c s="6" r="D38" t="n">
        <v>0</v>
      </c>
    </row>
    <row spans="1:4" r="39">
      <c s="4" r="A39" t="s">
        <v>1035</v>
      </c>
      <c s="7" r="B39" t="n">
        <v>1246</v>
      </c>
      <c s="8" r="C39" t="n">
        <v>1045.5</v>
      </c>
      <c s="7" r="D39" t="n">
        <v>4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91</v>
      </c>
      <c s="2" r="B1" t="s">
        <v>1</v>
      </c>
    </row>
    <row spans="1:3" r="2">
      <c s="2" r="B2" t="s">
        <v>2</v>
      </c>
      <c s="2" r="C2" t="s">
        <v>29</v>
      </c>
    </row>
    <row spans="1:3" r="3">
      <c s="3" r="A3" t="s">
        <v>1069</v>
      </c>
    </row>
    <row spans="1:3" r="4">
      <c s="4" r="A4" t="s">
        <v>1086</v>
      </c>
      <c s="8" r="B4" t="n">
        <v>33355.5</v>
      </c>
      <c s="8" r="C4" t="n">
        <v>38547.7</v>
      </c>
    </row>
    <row spans="1:3" r="5">
      <c s="4" r="A5" t="s">
        <v>1071</v>
      </c>
    </row>
    <row spans="1:3" r="6">
      <c s="3" r="A6" t="s">
        <v>1069</v>
      </c>
    </row>
    <row spans="1:3" r="7">
      <c s="4" r="A7" t="s">
        <v>1086</v>
      </c>
      <c s="9" r="B7" t="n">
        <v>33321.3</v>
      </c>
      <c s="9" r="C7" t="n">
        <v>38547.7</v>
      </c>
    </row>
    <row spans="1:3" r="8">
      <c s="4" r="A8" t="s">
        <v>1092</v>
      </c>
      <c s="8" r="B8" t="n">
        <v>6073.6</v>
      </c>
      <c s="7" r="C8" t="n">
        <v>4982</v>
      </c>
    </row>
    <row spans="1:3" r="9">
      <c s="4" r="A9" t="s">
        <v>1093</v>
      </c>
      <c s="4" r="B9" t="s">
        <v>1094</v>
      </c>
      <c s="4" r="C9" t="s">
        <v>1094</v>
      </c>
    </row>
    <row spans="1:3" r="10">
      <c s="4" r="A10" t="s">
        <v>1090</v>
      </c>
    </row>
    <row spans="1:3" r="11">
      <c s="3" r="A11" t="s">
        <v>1069</v>
      </c>
    </row>
    <row spans="1:3" r="12">
      <c s="4" r="A12" t="s">
        <v>1086</v>
      </c>
      <c s="8" r="B12" t="n">
        <v>593.5</v>
      </c>
      <c s="8" r="C12" t="n">
        <v>728.9</v>
      </c>
    </row>
    <row spans="1:3" r="13">
      <c s="4" r="A13" t="s">
        <v>1092</v>
      </c>
      <c s="8" r="B13" t="n">
        <v>17.2</v>
      </c>
      <c s="8" r="C13" t="n">
        <v>15.4</v>
      </c>
    </row>
    <row spans="1:3" r="14">
      <c s="4" r="A14" t="s">
        <v>1093</v>
      </c>
      <c s="4" r="B14" t="s">
        <v>1095</v>
      </c>
      <c s="4" r="C14" t="s">
        <v>1095</v>
      </c>
    </row>
    <row spans="1:3" r="15">
      <c s="4" r="A15" t="s">
        <v>1080</v>
      </c>
    </row>
    <row spans="1:3" r="16">
      <c s="3" r="A16" t="s">
        <v>1069</v>
      </c>
    </row>
    <row spans="1:3" r="17">
      <c s="4" r="A17" t="s">
        <v>1086</v>
      </c>
      <c s="8" r="B17" t="n">
        <v>11338.1</v>
      </c>
      <c s="8" r="C17" t="n">
        <v>13618.4</v>
      </c>
    </row>
    <row spans="1:3" r="18">
      <c s="4" r="A18" t="s">
        <v>1092</v>
      </c>
      <c s="6" r="B18" t="n">
        <v>0</v>
      </c>
      <c s="6" r="C18" t="n">
        <v>0</v>
      </c>
    </row>
    <row spans="1:3" r="19">
      <c s="4" r="A19" t="s">
        <v>1084</v>
      </c>
    </row>
    <row spans="1:3" r="20">
      <c s="3" r="A20" t="s">
        <v>1069</v>
      </c>
    </row>
    <row spans="1:3" r="21">
      <c s="4" r="A21" t="s">
        <v>1086</v>
      </c>
      <c s="9" r="B21" t="n">
        <v>13811.4</v>
      </c>
      <c s="9" r="C21" t="n">
        <v>15444.4</v>
      </c>
    </row>
    <row spans="1:3" r="22">
      <c s="4" r="A22" t="s">
        <v>1092</v>
      </c>
      <c s="7" r="B22" t="n">
        <v>0</v>
      </c>
      <c s="7" r="C22"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1096</v>
      </c>
      <c s="2" r="B1" t="s">
        <v>1</v>
      </c>
    </row>
    <row spans="1:6" r="2">
      <c s="2" r="B2" t="s">
        <v>2</v>
      </c>
      <c s="2" r="C2" t="s">
        <v>29</v>
      </c>
      <c s="2" r="D2" t="s">
        <v>83</v>
      </c>
      <c s="2" r="E2" t="s">
        <v>1097</v>
      </c>
      <c s="2" r="F2" t="s">
        <v>1098</v>
      </c>
    </row>
    <row spans="1:6" r="3">
      <c s="3" r="A3" t="s">
        <v>1069</v>
      </c>
    </row>
    <row spans="1:6" r="4">
      <c s="4" r="A4" t="s">
        <v>1099</v>
      </c>
      <c s="4" r="B4" t="s">
        <v>982</v>
      </c>
    </row>
    <row spans="1:6" r="5">
      <c s="4" r="A5" t="s">
        <v>1100</v>
      </c>
      <c s="4" r="B5" t="s">
        <v>1048</v>
      </c>
    </row>
    <row spans="1:6" r="6">
      <c s="4" r="A6" t="s">
        <v>1101</v>
      </c>
      <c s="7" r="B6" t="n">
        <v>13700</v>
      </c>
      <c s="7" r="C6" t="n">
        <v>15400</v>
      </c>
    </row>
    <row spans="1:6" r="7">
      <c s="4" r="A7" t="s">
        <v>149</v>
      </c>
    </row>
    <row spans="1:6" r="8">
      <c s="3" r="A8" t="s">
        <v>1069</v>
      </c>
    </row>
    <row spans="1:6" r="9">
      <c s="4" r="A9" t="s">
        <v>1102</v>
      </c>
      <c s="6" r="B9" t="n">
        <v>33300</v>
      </c>
      <c s="6" r="C9" t="n">
        <v>38500</v>
      </c>
    </row>
    <row spans="1:6" r="10">
      <c s="4" r="A10" t="s">
        <v>1084</v>
      </c>
    </row>
    <row spans="1:6" r="11">
      <c s="3" r="A11" t="s">
        <v>1069</v>
      </c>
    </row>
    <row spans="1:6" r="12">
      <c s="4" r="A12" t="s">
        <v>1101</v>
      </c>
      <c s="6" r="B12" t="n">
        <v>1246</v>
      </c>
      <c s="9" r="C12" t="n">
        <v>1045.5</v>
      </c>
      <c s="7" r="D12" t="n">
        <v>414</v>
      </c>
      <c s="8" r="F12" t="n">
        <v>1511.8</v>
      </c>
    </row>
    <row spans="1:6" r="13">
      <c s="4" r="A13" t="s">
        <v>1071</v>
      </c>
    </row>
    <row spans="1:6" r="14">
      <c s="3" r="A14" t="s">
        <v>1069</v>
      </c>
    </row>
    <row spans="1:6" r="15">
      <c s="4" r="A15" t="s">
        <v>1101</v>
      </c>
      <c s="8" r="B15" t="n">
        <v>517.2</v>
      </c>
      <c s="9" r="C15" t="n">
        <v>374.3</v>
      </c>
      <c s="6" r="D15" t="n">
        <v>339</v>
      </c>
      <c s="6" r="F15" t="n">
        <v>488</v>
      </c>
    </row>
    <row spans="1:6" r="16">
      <c s="4" r="A16" t="s">
        <v>1080</v>
      </c>
    </row>
    <row spans="1:6" r="17">
      <c s="3" r="A17" t="s">
        <v>1069</v>
      </c>
    </row>
    <row spans="1:6" r="18">
      <c s="4" r="A18" t="s">
        <v>1099</v>
      </c>
      <c s="4" r="B18" t="s">
        <v>982</v>
      </c>
    </row>
    <row spans="1:6" r="19">
      <c s="4" r="A19" t="s">
        <v>1100</v>
      </c>
      <c s="4" r="B19" t="s">
        <v>1048</v>
      </c>
    </row>
    <row spans="1:6" r="20">
      <c s="4" r="A20" t="s">
        <v>1103</v>
      </c>
      <c s="4" r="B20" t="s">
        <v>1104</v>
      </c>
    </row>
    <row spans="1:6" r="21">
      <c s="4" r="A21" t="s">
        <v>1105</v>
      </c>
      <c s="4" r="B21" t="s">
        <v>1106</v>
      </c>
    </row>
    <row spans="1:6" r="22">
      <c s="4" r="A22" t="s">
        <v>1107</v>
      </c>
      <c s="4" r="B22" t="s">
        <v>1108</v>
      </c>
    </row>
    <row spans="1:6" r="23">
      <c s="4" r="A23" t="s">
        <v>1109</v>
      </c>
      <c s="4" r="B23" t="s">
        <v>1110</v>
      </c>
    </row>
    <row spans="1:6" r="24">
      <c s="4" r="A24" t="s">
        <v>1101</v>
      </c>
      <c s="7" r="B24" t="n">
        <v>0</v>
      </c>
      <c s="6" r="C24" t="n">
        <v>0</v>
      </c>
      <c s="6" r="D24" t="n">
        <v>0</v>
      </c>
      <c s="7" r="F24" t="n">
        <v>0</v>
      </c>
    </row>
    <row spans="1:6" r="25">
      <c s="4" r="A25" t="s">
        <v>1111</v>
      </c>
    </row>
    <row spans="1:6" r="26">
      <c s="3" r="A26" t="s">
        <v>1069</v>
      </c>
    </row>
    <row spans="1:6" r="27">
      <c s="4" r="A27" t="s">
        <v>1099</v>
      </c>
      <c s="4" r="B27" t="s">
        <v>982</v>
      </c>
    </row>
    <row spans="1:6" r="28">
      <c s="4" r="A28" t="s">
        <v>1100</v>
      </c>
      <c s="4" r="B28" t="s">
        <v>1048</v>
      </c>
    </row>
    <row spans="1:6" r="29">
      <c s="4" r="A29" t="s">
        <v>1112</v>
      </c>
      <c s="4" r="B29" t="s">
        <v>588</v>
      </c>
    </row>
    <row spans="1:6" r="30">
      <c s="4" r="A30" t="s">
        <v>1113</v>
      </c>
      <c s="4" r="B30" t="s">
        <v>982</v>
      </c>
    </row>
    <row spans="1:6" r="31">
      <c s="4" r="A31" t="s">
        <v>1081</v>
      </c>
    </row>
    <row spans="1:6" r="32">
      <c s="3" r="A32" t="s">
        <v>1069</v>
      </c>
    </row>
    <row spans="1:6" r="33">
      <c s="4" r="A33" t="s">
        <v>1114</v>
      </c>
      <c s="4" r="B33" t="s">
        <v>382</v>
      </c>
    </row>
    <row spans="1:6" r="34">
      <c s="4" r="A34" t="s">
        <v>1115</v>
      </c>
      <c s="4" r="B34" t="s">
        <v>1104</v>
      </c>
    </row>
    <row spans="1:6" r="35">
      <c s="4" r="A35" t="s">
        <v>1116</v>
      </c>
      <c s="4" r="B35" t="s">
        <v>1106</v>
      </c>
    </row>
    <row spans="1:6" r="36">
      <c s="4" r="A36" t="s">
        <v>1117</v>
      </c>
      <c s="4" r="B36" t="s">
        <v>1118</v>
      </c>
    </row>
    <row spans="1:6" r="37">
      <c s="4" r="A37" t="s">
        <v>1119</v>
      </c>
    </row>
    <row spans="1:6" r="38">
      <c s="3" r="A38" t="s">
        <v>1069</v>
      </c>
    </row>
    <row spans="1:6" r="39">
      <c s="4" r="A39" t="s">
        <v>1101</v>
      </c>
      <c s="7" r="B39" t="n">
        <v>91</v>
      </c>
      <c s="9" r="C39" t="n">
        <v>19.7</v>
      </c>
    </row>
    <row spans="1:6" r="40">
      <c s="4" r="A40" t="s">
        <v>1120</v>
      </c>
    </row>
    <row spans="1:6" r="41">
      <c s="3" r="A41" t="s">
        <v>1069</v>
      </c>
    </row>
    <row spans="1:6" r="42">
      <c s="4" r="A42" t="s">
        <v>1101</v>
      </c>
      <c s="9" r="B42" t="n">
        <v>573.9</v>
      </c>
      <c s="9" r="C42" t="n">
        <v>486.1</v>
      </c>
      <c s="9" r="D42" t="n">
        <v>458.3</v>
      </c>
      <c s="8" r="E42" t="n">
        <v>416.3</v>
      </c>
    </row>
    <row spans="1:6" r="43">
      <c s="4" r="A43" t="s">
        <v>1121</v>
      </c>
    </row>
    <row spans="1:6" r="44">
      <c s="3" r="A44" t="s">
        <v>1069</v>
      </c>
    </row>
    <row spans="1:6" r="45">
      <c s="4" r="A45" t="s">
        <v>1101</v>
      </c>
      <c s="9" r="B45" t="n">
        <v>32.8</v>
      </c>
      <c s="9" r="C45" t="n">
        <v>30.8</v>
      </c>
      <c s="9" r="D45" t="n">
        <v>33.2</v>
      </c>
      <c s="9" r="E45" t="n">
        <v>143.1</v>
      </c>
    </row>
    <row spans="1:6" r="46">
      <c s="4" r="A46" t="s">
        <v>1122</v>
      </c>
    </row>
    <row spans="1:6" r="47">
      <c s="3" r="A47" t="s">
        <v>1069</v>
      </c>
    </row>
    <row spans="1:6" r="48">
      <c s="4" r="A48" t="s">
        <v>1101</v>
      </c>
      <c s="7" r="B48" t="n">
        <v>1400</v>
      </c>
      <c s="7" r="C48" t="n">
        <v>1100</v>
      </c>
      <c s="7" r="D48" t="n">
        <v>1100</v>
      </c>
      <c s="7" r="E48" t="n">
        <v>12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123</v>
      </c>
      <c s="2" r="B1" t="s">
        <v>1124</v>
      </c>
      <c s="2" r="C1" t="s">
        <v>1125</v>
      </c>
      <c s="2" r="D1" t="s">
        <v>2</v>
      </c>
      <c s="2" r="E1" t="s">
        <v>29</v>
      </c>
      <c s="2" r="F1" t="s">
        <v>83</v>
      </c>
    </row>
    <row spans="1:6" r="2">
      <c s="3" r="A2" t="s">
        <v>1126</v>
      </c>
    </row>
    <row spans="1:6" r="3">
      <c s="4" r="A3" t="s">
        <v>1127</v>
      </c>
      <c s="4" r="D3" t="s">
        <v>932</v>
      </c>
    </row>
    <row spans="1:6" r="4">
      <c s="4" r="A4" t="s">
        <v>1128</v>
      </c>
      <c s="8" r="D4" t="n">
        <v>553.3</v>
      </c>
      <c s="8" r="E4" t="n">
        <v>335.6</v>
      </c>
      <c s="8" r="F4" t="n">
        <v>-55.8</v>
      </c>
    </row>
    <row spans="1:6" r="5">
      <c s="4" r="A5" t="s">
        <v>1129</v>
      </c>
      <c s="7" r="D5" t="n">
        <v>2100</v>
      </c>
      <c s="6" r="E5" t="n">
        <v>2100</v>
      </c>
    </row>
    <row spans="1:6" r="6">
      <c s="4" r="A6" t="s">
        <v>372</v>
      </c>
    </row>
    <row spans="1:6" r="7">
      <c s="3" r="A7" t="s">
        <v>1126</v>
      </c>
    </row>
    <row spans="1:6" r="8">
      <c s="4" r="A8" t="s">
        <v>1130</v>
      </c>
      <c s="7" r="C8" t="n">
        <v>394</v>
      </c>
      <c s="7" r="E8" t="n">
        <v>216</v>
      </c>
    </row>
    <row spans="1:6" r="9">
      <c s="4" r="A9" t="s">
        <v>1131</v>
      </c>
      <c s="7" r="B9" t="n">
        <v>9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132</v>
      </c>
      <c s="2" r="B1" t="s">
        <v>2</v>
      </c>
      <c s="2" r="C1" t="s">
        <v>29</v>
      </c>
      <c s="2" r="D1" t="s">
        <v>83</v>
      </c>
    </row>
    <row spans="1:4" r="2">
      <c s="3" r="A2" t="s">
        <v>1133</v>
      </c>
    </row>
    <row spans="1:4" r="3">
      <c s="4" r="A3" t="s">
        <v>38</v>
      </c>
      <c s="8" r="B3" t="n">
        <v>11.8</v>
      </c>
      <c s="8" r="C3" t="n">
        <v>7.6</v>
      </c>
      <c s="8" r="D3" t="n">
        <v>0.4</v>
      </c>
    </row>
    <row spans="1:4" r="4">
      <c s="4" r="A4" t="s">
        <v>1134</v>
      </c>
      <c s="9" r="B4" t="n">
        <v>-181.3</v>
      </c>
      <c s="6" r="C4" t="n">
        <v>-714</v>
      </c>
      <c s="9" r="D4" t="n">
        <v>-341.5</v>
      </c>
    </row>
    <row spans="1:4" r="5">
      <c s="4" r="A5" t="s">
        <v>659</v>
      </c>
      <c s="9" r="B5" t="n">
        <v>-35.9</v>
      </c>
      <c s="9" r="C5" t="n">
        <v>-35.5</v>
      </c>
      <c s="9" r="D5" t="n">
        <v>-35.3</v>
      </c>
    </row>
    <row spans="1:4" r="6">
      <c s="4" r="A6" t="s">
        <v>1135</v>
      </c>
      <c s="9" r="B6" t="n">
        <v>205.2</v>
      </c>
      <c s="9" r="C6" t="n">
        <v>650.2</v>
      </c>
      <c s="9" r="D6" t="n">
        <v>453.4</v>
      </c>
    </row>
    <row spans="1:4" r="7">
      <c s="4" r="A7" t="s">
        <v>1136</v>
      </c>
      <c s="9" r="B7" t="n">
        <v>113.7</v>
      </c>
      <c s="6" r="C7" t="n">
        <v>-42</v>
      </c>
      <c s="9" r="D7" t="n">
        <v>26.9</v>
      </c>
    </row>
    <row spans="1:4" r="8">
      <c s="4" r="A8" t="s">
        <v>1137</v>
      </c>
      <c s="9" r="B8" t="n">
        <v>318.9</v>
      </c>
      <c s="9" r="C8" t="n">
        <v>608.2</v>
      </c>
      <c s="9" r="D8" t="n">
        <v>480.3</v>
      </c>
    </row>
    <row spans="1:4" r="9">
      <c s="4" r="A9" t="s">
        <v>1138</v>
      </c>
      <c s="9" r="B9" t="n">
        <v>0.7</v>
      </c>
      <c s="9" r="C9" t="n">
        <v>0.8</v>
      </c>
      <c s="9" r="D9" t="n">
        <v>0.9</v>
      </c>
    </row>
    <row spans="1:4" r="10">
      <c s="4" r="A10" t="s">
        <v>1139</v>
      </c>
      <c s="9" r="B10" t="n">
        <v>319.6</v>
      </c>
      <c s="6" r="C10" t="n">
        <v>609</v>
      </c>
      <c s="9" r="D10" t="n">
        <v>481.2</v>
      </c>
    </row>
    <row spans="1:4" r="11">
      <c s="4" r="A11" t="s">
        <v>148</v>
      </c>
    </row>
    <row spans="1:4" r="12">
      <c s="3" r="A12" t="s">
        <v>1133</v>
      </c>
    </row>
    <row spans="1:4" r="13">
      <c s="4" r="A13" t="s">
        <v>1140</v>
      </c>
      <c s="9" r="B13" t="n">
        <v>406.8</v>
      </c>
      <c s="9" r="C13" t="n">
        <v>1388.5</v>
      </c>
      <c s="9" r="D13" t="n">
        <v>827.5</v>
      </c>
    </row>
    <row spans="1:4" r="14">
      <c s="4" r="A14" t="s">
        <v>675</v>
      </c>
    </row>
    <row spans="1:4" r="15">
      <c s="3" r="A15" t="s">
        <v>1133</v>
      </c>
    </row>
    <row spans="1:4" r="16">
      <c s="4" r="A16" t="s">
        <v>149</v>
      </c>
      <c s="8" r="B16" t="n">
        <v>3.8</v>
      </c>
      <c s="8" r="C16" t="n">
        <v>3.6</v>
      </c>
      <c s="8" r="D16" t="n">
        <v>2.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41</v>
      </c>
      <c s="2" r="B1" t="s">
        <v>1</v>
      </c>
    </row>
    <row spans="1:4" r="2">
      <c s="2" r="B2" t="s">
        <v>2</v>
      </c>
      <c s="2" r="C2" t="s">
        <v>29</v>
      </c>
      <c s="2" r="D2" t="s">
        <v>83</v>
      </c>
    </row>
    <row spans="1:4" r="3">
      <c s="3" r="A3" t="s">
        <v>1142</v>
      </c>
    </row>
    <row spans="1:4" r="4">
      <c s="4" r="A4" t="s">
        <v>1143</v>
      </c>
      <c s="8" r="B4" t="n">
        <v>-0.4</v>
      </c>
      <c s="8" r="C4" t="n">
        <v>-0.2</v>
      </c>
      <c s="8" r="D4" t="n">
        <v>0.1</v>
      </c>
    </row>
    <row spans="1:4" r="5">
      <c s="4" r="A5" t="s">
        <v>1144</v>
      </c>
      <c s="9" r="B5" t="n">
        <v>37.5</v>
      </c>
      <c s="9" r="C5" t="n">
        <v>6.3</v>
      </c>
      <c s="9" r="D5" t="n">
        <v>-8.6</v>
      </c>
    </row>
    <row spans="1:4" r="6">
      <c s="4" r="A6" t="s">
        <v>1145</v>
      </c>
      <c s="9" r="B6" t="n">
        <v>532.7</v>
      </c>
      <c s="9" r="C6" t="n">
        <v>-372.5</v>
      </c>
      <c s="9" r="D6" t="n">
        <v>941.8</v>
      </c>
    </row>
    <row spans="1:4" r="7">
      <c s="4" r="A7" t="s">
        <v>1146</v>
      </c>
      <c s="9" r="B7" t="n">
        <v>-449.2</v>
      </c>
      <c s="9" r="C7" t="n">
        <v>189.6</v>
      </c>
      <c s="9" r="D7" t="n">
        <v>-236.2</v>
      </c>
    </row>
    <row spans="1:4" r="8">
      <c s="3" r="A8" t="s">
        <v>1147</v>
      </c>
    </row>
    <row spans="1:4" r="9">
      <c s="4" r="A9" t="s">
        <v>1143</v>
      </c>
      <c s="9" r="B9" t="n">
        <v>0.1</v>
      </c>
      <c s="9" r="C9" t="n">
        <v>0.1</v>
      </c>
      <c s="6" r="D9" t="n">
        <v>0</v>
      </c>
    </row>
    <row spans="1:4" r="10">
      <c s="4" r="A10" t="s">
        <v>1144</v>
      </c>
      <c s="9" r="B10" t="n">
        <v>-13.1</v>
      </c>
      <c s="9" r="C10" t="n">
        <v>-2.2</v>
      </c>
      <c s="6" r="D10" t="n">
        <v>3</v>
      </c>
    </row>
    <row spans="1:4" r="11">
      <c s="4" r="A11" t="s">
        <v>1145</v>
      </c>
      <c s="9" r="B11" t="n">
        <v>-186.4</v>
      </c>
      <c s="9" r="C11" t="n">
        <v>130.4</v>
      </c>
      <c s="9" r="D11" t="n">
        <v>-329.6</v>
      </c>
    </row>
    <row spans="1:4" r="12">
      <c s="4" r="A12" t="s">
        <v>1146</v>
      </c>
      <c s="9" r="B12" t="n">
        <v>157.2</v>
      </c>
      <c s="9" r="C12" t="n">
        <v>-66.40000000000001</v>
      </c>
      <c s="9" r="D12" t="n">
        <v>82.59999999999999</v>
      </c>
    </row>
    <row spans="1:4" r="13">
      <c s="3" r="A13" t="s">
        <v>1148</v>
      </c>
    </row>
    <row spans="1:4" r="14">
      <c s="4" r="A14" t="s">
        <v>1143</v>
      </c>
      <c s="9" r="B14" t="n">
        <v>-0.3</v>
      </c>
      <c s="9" r="C14" t="n">
        <v>-0.1</v>
      </c>
      <c s="9" r="D14" t="n">
        <v>0.1</v>
      </c>
    </row>
    <row spans="1:4" r="15">
      <c s="4" r="A15" t="s">
        <v>1144</v>
      </c>
      <c s="9" r="B15" t="n">
        <v>24.4</v>
      </c>
      <c s="9" r="C15" t="n">
        <v>4.1</v>
      </c>
      <c s="9" r="D15" t="n">
        <v>-5.6</v>
      </c>
    </row>
    <row spans="1:4" r="16">
      <c s="4" r="A16" t="s">
        <v>1145</v>
      </c>
      <c s="9" r="B16" t="n">
        <v>346.3</v>
      </c>
      <c s="9" r="C16" t="n">
        <v>-242.1</v>
      </c>
      <c s="9" r="D16" t="n">
        <v>612.2</v>
      </c>
    </row>
    <row spans="1:4" r="17">
      <c s="4" r="A17" t="s">
        <v>1146</v>
      </c>
      <c s="6" r="B17" t="n">
        <v>-292</v>
      </c>
      <c s="9" r="C17" t="n">
        <v>123.2</v>
      </c>
      <c s="9" r="D17" t="n">
        <v>-153.6</v>
      </c>
    </row>
    <row spans="1:4" r="18">
      <c s="3" r="A18" t="s">
        <v>1149</v>
      </c>
    </row>
    <row spans="1:4" r="19">
      <c s="4" r="A19" t="s">
        <v>1150</v>
      </c>
      <c s="9" r="B19" t="n">
        <v>4.2</v>
      </c>
      <c s="9" r="C19" t="n">
        <v>7.2</v>
      </c>
      <c s="9" r="D19" t="n">
        <v>1.1</v>
      </c>
    </row>
    <row spans="1:4" r="20">
      <c s="4" r="A20" t="s">
        <v>1151</v>
      </c>
      <c s="6" r="B20" t="n">
        <v>0</v>
      </c>
      <c s="6" r="C20" t="n">
        <v>0</v>
      </c>
      <c s="6" r="D20" t="n">
        <v>0</v>
      </c>
    </row>
    <row spans="1:4" r="21">
      <c s="4" r="A21" t="s">
        <v>1152</v>
      </c>
      <c s="9" r="B21" t="n">
        <v>4.2</v>
      </c>
      <c s="9" r="C21" t="n">
        <v>7.2</v>
      </c>
      <c s="9" r="D21" t="n">
        <v>1.1</v>
      </c>
    </row>
    <row spans="1:4" r="22">
      <c s="3" r="A22" t="s">
        <v>1153</v>
      </c>
    </row>
    <row spans="1:4" r="23">
      <c s="4" r="A23" t="s">
        <v>1154</v>
      </c>
      <c s="9" r="B23" t="n">
        <v>-1.5</v>
      </c>
      <c s="9" r="C23" t="n">
        <v>-2.5</v>
      </c>
      <c s="9" r="D23" t="n">
        <v>-0.4</v>
      </c>
    </row>
    <row spans="1:4" r="24">
      <c s="4" r="A24" t="s">
        <v>1151</v>
      </c>
      <c s="6" r="B24" t="n">
        <v>0</v>
      </c>
      <c s="6" r="C24" t="n">
        <v>0</v>
      </c>
      <c s="6" r="D24" t="n">
        <v>0</v>
      </c>
    </row>
    <row spans="1:4" r="25">
      <c s="4" r="A25" t="s">
        <v>1152</v>
      </c>
      <c s="9" r="B25" t="n">
        <v>-1.5</v>
      </c>
      <c s="9" r="C25" t="n">
        <v>-2.5</v>
      </c>
      <c s="9" r="D25" t="n">
        <v>-0.4</v>
      </c>
    </row>
    <row spans="1:4" r="26">
      <c s="3" r="A26" t="s">
        <v>1155</v>
      </c>
    </row>
    <row spans="1:4" r="27">
      <c s="4" r="A27" t="s">
        <v>1156</v>
      </c>
      <c s="9" r="B27" t="n">
        <v>2.7</v>
      </c>
      <c s="9" r="C27" t="n">
        <v>4.7</v>
      </c>
      <c s="9" r="D27" t="n">
        <v>0.7</v>
      </c>
    </row>
    <row spans="1:4" r="28">
      <c s="4" r="A28" t="s">
        <v>1151</v>
      </c>
      <c s="6" r="B28" t="n">
        <v>0</v>
      </c>
      <c s="6" r="C28" t="n">
        <v>0</v>
      </c>
      <c s="6" r="D28" t="n">
        <v>0</v>
      </c>
    </row>
    <row spans="1:4" r="29">
      <c s="4" r="A29" t="s">
        <v>1152</v>
      </c>
      <c s="9" r="B29" t="n">
        <v>2.7</v>
      </c>
      <c s="9" r="C29" t="n">
        <v>4.7</v>
      </c>
      <c s="9" r="D29" t="n">
        <v>0.7</v>
      </c>
    </row>
    <row spans="1:4" r="30">
      <c s="3" r="A30" t="s">
        <v>1157</v>
      </c>
    </row>
    <row spans="1:4" r="31">
      <c s="4" r="A31" t="s">
        <v>110</v>
      </c>
      <c s="9" r="B31" t="n">
        <v>6.6</v>
      </c>
      <c s="9" r="C31" t="n">
        <v>16.7</v>
      </c>
      <c s="9" r="D31" t="n">
        <v>17.7</v>
      </c>
    </row>
    <row spans="1:4" r="32">
      <c s="4" r="A32" t="s">
        <v>1158</v>
      </c>
      <c s="9" r="B32" t="n">
        <v>-2.3</v>
      </c>
      <c s="9" r="C32" t="n">
        <v>-5.8</v>
      </c>
      <c s="9" r="D32" t="n">
        <v>-6.2</v>
      </c>
    </row>
    <row spans="1:4" r="33">
      <c s="4" r="A33" t="s">
        <v>1159</v>
      </c>
      <c s="9" r="B33" t="n">
        <v>4.3</v>
      </c>
      <c s="9" r="C33" t="n">
        <v>10.9</v>
      </c>
      <c s="9" r="D33" t="n">
        <v>11.5</v>
      </c>
    </row>
    <row spans="1:4" r="34">
      <c s="3" r="A34" t="s">
        <v>1160</v>
      </c>
    </row>
    <row spans="1:4" r="35">
      <c s="4" r="A35" t="s">
        <v>1161</v>
      </c>
      <c s="9" r="B35" t="n">
        <v>-0.2</v>
      </c>
      <c s="9" r="C35" t="n">
        <v>-0.2</v>
      </c>
      <c s="9" r="D35" t="n">
        <v>-0.2</v>
      </c>
    </row>
    <row spans="1:4" r="36">
      <c s="4" r="A36" t="s">
        <v>1162</v>
      </c>
      <c s="9" r="B36" t="n">
        <v>-0.2</v>
      </c>
      <c s="9" r="C36" t="n">
        <v>-0.2</v>
      </c>
      <c s="9" r="D36" t="n">
        <v>-0.2</v>
      </c>
    </row>
    <row spans="1:4" r="37">
      <c s="4" r="A37" t="s">
        <v>112</v>
      </c>
      <c s="9" r="B37" t="n">
        <v>-445.2</v>
      </c>
      <c s="9" r="C37" t="n">
        <v>196.6</v>
      </c>
      <c s="9" r="D37" t="n">
        <v>-235.3</v>
      </c>
    </row>
    <row spans="1:4" r="38">
      <c s="3" r="A38" t="s">
        <v>1163</v>
      </c>
    </row>
    <row spans="1:4" r="39">
      <c s="4" r="A39" t="s">
        <v>1161</v>
      </c>
      <c s="9" r="B39" t="n">
        <v>0.1</v>
      </c>
      <c s="9" r="C39" t="n">
        <v>0.1</v>
      </c>
      <c s="9" r="D39" t="n">
        <v>0.1</v>
      </c>
    </row>
    <row spans="1:4" r="40">
      <c s="4" r="A40" t="s">
        <v>1162</v>
      </c>
      <c s="9" r="B40" t="n">
        <v>0.1</v>
      </c>
      <c s="9" r="C40" t="n">
        <v>0.1</v>
      </c>
      <c s="9" r="D40" t="n">
        <v>0.1</v>
      </c>
    </row>
    <row spans="1:4" r="41">
      <c s="4" r="A41" t="s">
        <v>1164</v>
      </c>
      <c s="9" r="B41" t="n">
        <v>155.8</v>
      </c>
      <c s="9" r="C41" t="n">
        <v>-68.8</v>
      </c>
      <c s="9" r="D41" t="n">
        <v>82.3</v>
      </c>
    </row>
    <row spans="1:4" r="42">
      <c s="3" r="A42" t="s">
        <v>1165</v>
      </c>
    </row>
    <row spans="1:4" r="43">
      <c s="4" r="A43" t="s">
        <v>1161</v>
      </c>
      <c s="9" r="B43" t="n">
        <v>-0.1</v>
      </c>
      <c s="9" r="C43" t="n">
        <v>-0.1</v>
      </c>
      <c s="9" r="D43" t="n">
        <v>-0.1</v>
      </c>
    </row>
    <row spans="1:4" r="44">
      <c s="4" r="A44" t="s">
        <v>1162</v>
      </c>
      <c s="9" r="B44" t="n">
        <v>-0.1</v>
      </c>
      <c s="9" r="C44" t="n">
        <v>-0.1</v>
      </c>
      <c s="9" r="D44" t="n">
        <v>-0.1</v>
      </c>
    </row>
    <row spans="1:4" r="45">
      <c s="4" r="A45" t="s">
        <v>114</v>
      </c>
      <c s="9" r="B45" t="n">
        <v>-289.4</v>
      </c>
      <c s="9" r="C45" t="n">
        <v>127.8</v>
      </c>
      <c s="6" r="D45" t="n">
        <v>-153</v>
      </c>
    </row>
    <row spans="1:4" r="46">
      <c s="4" r="A46" t="s">
        <v>148</v>
      </c>
    </row>
    <row spans="1:4" r="47">
      <c s="3" r="A47" t="s">
        <v>1142</v>
      </c>
    </row>
    <row spans="1:4" r="48">
      <c s="4" r="A48" t="s">
        <v>1166</v>
      </c>
      <c s="9" r="B48" t="n">
        <v>-1025.8</v>
      </c>
      <c s="6" r="C48" t="n">
        <v>538</v>
      </c>
      <c s="9" r="D48" t="n">
        <v>-1186.1</v>
      </c>
    </row>
    <row spans="1:4" r="49">
      <c s="3" r="A49" t="s">
        <v>1147</v>
      </c>
    </row>
    <row spans="1:4" r="50">
      <c s="4" r="A50" t="s">
        <v>1166</v>
      </c>
      <c s="6" r="B50" t="n">
        <v>359</v>
      </c>
      <c s="9" r="C50" t="n">
        <v>-188.4</v>
      </c>
      <c s="6" r="D50" t="n">
        <v>415</v>
      </c>
    </row>
    <row spans="1:4" r="51">
      <c s="3" r="A51" t="s">
        <v>1148</v>
      </c>
    </row>
    <row spans="1:4" r="52">
      <c s="4" r="A52" t="s">
        <v>1166</v>
      </c>
      <c s="9" r="B52" t="n">
        <v>-666.8</v>
      </c>
      <c s="9" r="C52" t="n">
        <v>349.6</v>
      </c>
      <c s="9" r="D52" t="n">
        <v>-771.1</v>
      </c>
    </row>
    <row spans="1:4" r="53">
      <c s="4" r="A53" t="s">
        <v>675</v>
      </c>
    </row>
    <row spans="1:4" r="54">
      <c s="3" r="A54" t="s">
        <v>1142</v>
      </c>
    </row>
    <row spans="1:4" r="55">
      <c s="4" r="A55" t="s">
        <v>1166</v>
      </c>
      <c s="9" r="B55" t="n">
        <v>0.2</v>
      </c>
      <c s="9" r="C55" t="n">
        <v>1.3</v>
      </c>
      <c s="9" r="D55" t="n">
        <v>-1.1</v>
      </c>
    </row>
    <row spans="1:4" r="56">
      <c s="3" r="A56" t="s">
        <v>1147</v>
      </c>
    </row>
    <row spans="1:4" r="57">
      <c s="4" r="A57" t="s">
        <v>1166</v>
      </c>
      <c s="9" r="B57" t="n">
        <v>-0.1</v>
      </c>
      <c s="9" r="C57" t="n">
        <v>-0.5</v>
      </c>
      <c s="9" r="D57" t="n">
        <v>0.4</v>
      </c>
    </row>
    <row spans="1:4" r="58">
      <c s="3" r="A58" t="s">
        <v>1148</v>
      </c>
    </row>
    <row spans="1:4" r="59">
      <c s="4" r="A59" t="s">
        <v>1166</v>
      </c>
      <c s="8" r="B59" t="n">
        <v>0.1</v>
      </c>
      <c s="8" r="C59" t="n">
        <v>0.8</v>
      </c>
      <c s="8" r="D59" t="n">
        <v>-0.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7</v>
      </c>
      <c s="2" r="B1" t="s">
        <v>1</v>
      </c>
    </row>
    <row spans="1:4" r="2">
      <c s="2" r="B2" t="s">
        <v>2</v>
      </c>
      <c s="2" r="C2" t="s">
        <v>29</v>
      </c>
      <c s="2" r="D2" t="s">
        <v>83</v>
      </c>
    </row>
    <row spans="1:4" r="3">
      <c s="3" r="A3" t="s">
        <v>1168</v>
      </c>
    </row>
    <row spans="1:4" r="4">
      <c s="4" r="A4" t="s">
        <v>1169</v>
      </c>
      <c s="8" r="B4" t="n">
        <v>-68.5</v>
      </c>
      <c s="8" r="C4" t="n">
        <v>69.90000000000001</v>
      </c>
      <c s="8" r="D4" t="n">
        <v>187.4</v>
      </c>
    </row>
    <row spans="1:4" r="5">
      <c s="4" r="A5" t="s">
        <v>1170</v>
      </c>
      <c s="9" r="B5" t="n">
        <v>-68.5</v>
      </c>
      <c s="9" r="C5" t="n">
        <v>69.90000000000001</v>
      </c>
      <c s="9" r="D5" t="n">
        <v>187.4</v>
      </c>
    </row>
    <row spans="1:4" r="6">
      <c s="3" r="A6" t="s">
        <v>1171</v>
      </c>
    </row>
    <row spans="1:4" r="7">
      <c s="4" r="A7" t="s">
        <v>1169</v>
      </c>
      <c s="9" r="B7" t="n">
        <v>14.6</v>
      </c>
      <c s="9" r="C7" t="n">
        <v>27.4</v>
      </c>
      <c s="9" r="D7" t="n">
        <v>-1.9</v>
      </c>
    </row>
    <row spans="1:4" r="8">
      <c s="4" r="A8" t="s">
        <v>1172</v>
      </c>
      <c s="9" r="B8" t="n">
        <v>14.6</v>
      </c>
      <c s="9" r="C8" t="n">
        <v>27.4</v>
      </c>
      <c s="9" r="D8" t="n">
        <v>-1.9</v>
      </c>
    </row>
    <row spans="1:4" r="9">
      <c s="4" r="A9" t="s">
        <v>1173</v>
      </c>
      <c s="8" r="B9" t="n">
        <v>-53.9</v>
      </c>
      <c s="8" r="C9" t="n">
        <v>97.3</v>
      </c>
      <c s="8" r="D9" t="n">
        <v>18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74</v>
      </c>
      <c s="2" r="B1" t="s">
        <v>1</v>
      </c>
    </row>
    <row spans="1:4" r="2">
      <c s="2" r="B2" t="s">
        <v>2</v>
      </c>
      <c s="2" r="C2" t="s">
        <v>29</v>
      </c>
      <c s="2" r="D2" t="s">
        <v>83</v>
      </c>
    </row>
    <row spans="1:4" r="3">
      <c s="3" r="A3" t="s">
        <v>201</v>
      </c>
    </row>
    <row spans="1:4" r="4">
      <c s="4" r="A4" t="s">
        <v>103</v>
      </c>
      <c s="7" r="B4" t="n">
        <v>-79</v>
      </c>
      <c s="8" r="C4" t="n">
        <v>72.40000000000001</v>
      </c>
      <c s="8" r="D4" t="n">
        <v>168.6</v>
      </c>
    </row>
    <row spans="1:4" r="5">
      <c s="3" r="A5" t="s">
        <v>1175</v>
      </c>
    </row>
    <row spans="1:4" r="6">
      <c s="4" r="A6" t="s">
        <v>1176</v>
      </c>
      <c s="4" r="B6" t="s">
        <v>1177</v>
      </c>
      <c s="4" r="C6" t="s">
        <v>1177</v>
      </c>
      <c s="4" r="D6" t="s">
        <v>1177</v>
      </c>
    </row>
    <row spans="1:4" r="7">
      <c s="4" r="A7" t="s">
        <v>1178</v>
      </c>
      <c s="8" r="B7" t="n">
        <v>-27.7</v>
      </c>
      <c s="8" r="C7" t="n">
        <v>25.3</v>
      </c>
      <c s="7" r="D7" t="n">
        <v>59</v>
      </c>
    </row>
    <row spans="1:4" r="8">
      <c s="4" r="A8" t="s">
        <v>1179</v>
      </c>
      <c s="9" r="B8" t="n">
        <v>-76.3</v>
      </c>
      <c s="9" r="C8" t="n">
        <v>-58.6</v>
      </c>
      <c s="6" r="D8" t="n">
        <v>-84</v>
      </c>
    </row>
    <row spans="1:4" r="9">
      <c s="4" r="A9" t="s">
        <v>1180</v>
      </c>
      <c s="9" r="B9" t="n">
        <v>47.7</v>
      </c>
      <c s="9" r="C9" t="n">
        <v>125.8</v>
      </c>
      <c s="9" r="D9" t="n">
        <v>203.6</v>
      </c>
    </row>
    <row spans="1:4" r="10">
      <c s="4" r="A10" t="s">
        <v>1181</v>
      </c>
      <c s="6" r="B10" t="n">
        <v>0</v>
      </c>
      <c s="9" r="C10" t="n">
        <v>2.8</v>
      </c>
      <c s="6" r="D10" t="n">
        <v>0</v>
      </c>
    </row>
    <row spans="1:4" r="11">
      <c s="4" r="A11" t="s">
        <v>1182</v>
      </c>
      <c s="9" r="B11" t="n">
        <v>2.3</v>
      </c>
      <c s="6" r="C11" t="n">
        <v>2</v>
      </c>
      <c s="9" r="D11" t="n">
        <v>-0.4</v>
      </c>
    </row>
    <row spans="1:4" r="12">
      <c s="4" r="A12" t="s">
        <v>1183</v>
      </c>
      <c s="6" r="B12" t="n">
        <v>0</v>
      </c>
      <c s="6" r="C12" t="n">
        <v>0</v>
      </c>
      <c s="9" r="D12" t="n">
        <v>7.2</v>
      </c>
    </row>
    <row spans="1:4" r="13">
      <c s="4" r="A13" t="s">
        <v>1184</v>
      </c>
      <c s="9" r="B13" t="n">
        <v>0.1</v>
      </c>
      <c s="9" r="C13" t="n">
        <v>0.2</v>
      </c>
      <c s="6" r="D13" t="n">
        <v>0</v>
      </c>
    </row>
    <row spans="1:4" r="14">
      <c s="4" r="A14" t="s">
        <v>659</v>
      </c>
      <c s="6" r="B14" t="n">
        <v>0</v>
      </c>
      <c s="9" r="C14" t="n">
        <v>-0.2</v>
      </c>
      <c s="9" r="D14" t="n">
        <v>0.1</v>
      </c>
    </row>
    <row spans="1:4" r="15">
      <c s="4" r="A15" t="s">
        <v>1173</v>
      </c>
      <c s="8" r="B15" t="n">
        <v>-53.9</v>
      </c>
      <c s="8" r="C15" t="n">
        <v>97.3</v>
      </c>
      <c s="8" r="D15" t="n">
        <v>185.5</v>
      </c>
    </row>
    <row spans="1:4" r="16">
      <c s="4" r="A16" t="s">
        <v>1185</v>
      </c>
      <c s="4" r="B16" t="s">
        <v>1186</v>
      </c>
      <c s="4" r="C16" t="s">
        <v>1187</v>
      </c>
      <c s="4" r="D16" t="s">
        <v>11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1189</v>
      </c>
      <c s="2" r="B1" t="s">
        <v>2</v>
      </c>
      <c s="2" r="C1" t="s">
        <v>29</v>
      </c>
    </row>
    <row spans="1:3" r="2">
      <c s="3" r="A2" t="s">
        <v>1190</v>
      </c>
    </row>
    <row spans="1:3" r="3">
      <c s="4" r="A3" t="s">
        <v>1191</v>
      </c>
      <c s="7" r="B3" t="n">
        <v>759</v>
      </c>
      <c s="8" r="C3" t="n">
        <v>774.9</v>
      </c>
    </row>
    <row spans="1:3" r="4">
      <c s="4" r="A4" t="s">
        <v>177</v>
      </c>
      <c s="9" r="B4" t="n">
        <v>867.9</v>
      </c>
      <c s="9" r="C4" t="n">
        <v>997.7</v>
      </c>
    </row>
    <row spans="1:3" r="5">
      <c s="4" r="A5" t="s">
        <v>1192</v>
      </c>
      <c s="9" r="B5" t="n">
        <v>21.7</v>
      </c>
      <c s="9" r="C5" t="n">
        <v>48.1</v>
      </c>
    </row>
    <row spans="1:3" r="6">
      <c s="4" r="A6" t="s">
        <v>49</v>
      </c>
      <c s="9" r="B6" t="n">
        <v>21.6</v>
      </c>
      <c s="9" r="C6" t="n">
        <v>24.2</v>
      </c>
    </row>
    <row spans="1:3" r="7">
      <c s="4" r="A7" t="s">
        <v>1193</v>
      </c>
      <c s="9" r="B7" t="n">
        <v>1670.2</v>
      </c>
      <c s="9" r="C7" t="n">
        <v>1844.9</v>
      </c>
    </row>
    <row spans="1:3" r="8">
      <c s="4" r="A8" t="s">
        <v>1194</v>
      </c>
      <c s="9" r="B8" t="n">
        <v>597.4</v>
      </c>
      <c s="9" r="C8" t="n">
        <v>549.7</v>
      </c>
    </row>
    <row spans="1:3" r="9">
      <c s="4" r="A9" t="s">
        <v>1195</v>
      </c>
      <c s="9" r="B9" t="n">
        <v>1072.8</v>
      </c>
      <c s="9" r="C9" t="n">
        <v>1295.2</v>
      </c>
    </row>
    <row spans="1:3" r="10">
      <c s="4" r="A10" t="s">
        <v>1196</v>
      </c>
      <c s="9" r="B10" t="n">
        <v>-842.7</v>
      </c>
      <c s="9" r="C10" t="n">
        <v>-862.6</v>
      </c>
    </row>
    <row spans="1:3" r="11">
      <c s="4" r="A11" t="s">
        <v>1197</v>
      </c>
      <c s="9" r="B11" t="n">
        <v>-135.3</v>
      </c>
      <c s="9" r="C11" t="n">
        <v>-477.5</v>
      </c>
    </row>
    <row spans="1:3" r="12">
      <c s="4" r="A12" t="s">
        <v>1198</v>
      </c>
      <c s="6" r="B12" t="n">
        <v>-978</v>
      </c>
      <c s="9" r="C12" t="n">
        <v>-1340.1</v>
      </c>
    </row>
    <row spans="1:3" r="13">
      <c s="4" r="A13" t="s">
        <v>1199</v>
      </c>
      <c s="9" r="B13" t="n">
        <v>94.8</v>
      </c>
    </row>
    <row spans="1:3" r="14">
      <c s="4" r="A14" t="s">
        <v>1200</v>
      </c>
      <c s="9" r="C14" t="n">
        <v>-44.9</v>
      </c>
    </row>
    <row spans="1:3" r="15">
      <c s="4" r="A15" t="s">
        <v>1201</v>
      </c>
    </row>
    <row spans="1:3" r="16">
      <c s="3" r="A16" t="s">
        <v>1190</v>
      </c>
    </row>
    <row spans="1:3" r="17">
      <c s="4" r="A17" t="s">
        <v>1194</v>
      </c>
      <c s="9" r="B17" t="n">
        <v>783.1</v>
      </c>
      <c s="9" r="C17" t="n">
        <v>735.4</v>
      </c>
    </row>
    <row spans="1:3" r="18">
      <c s="4" r="A18" t="s">
        <v>1202</v>
      </c>
    </row>
    <row spans="1:3" r="19">
      <c s="3" r="A19" t="s">
        <v>1190</v>
      </c>
    </row>
    <row spans="1:3" r="20">
      <c s="4" r="A20" t="s">
        <v>1194</v>
      </c>
      <c s="8" r="B20" t="n">
        <v>-185.7</v>
      </c>
      <c s="8" r="C20" t="n">
        <v>-185.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spans="1:5" r="1">
      <c s="1" r="A1" t="s">
        <v>1203</v>
      </c>
      <c s="2" r="B1" t="s">
        <v>1</v>
      </c>
    </row>
    <row spans="1:5" r="2">
      <c s="2" r="B2" t="s">
        <v>2</v>
      </c>
      <c s="2" r="C2" t="s">
        <v>29</v>
      </c>
      <c s="2" r="D2" t="s">
        <v>83</v>
      </c>
      <c s="2" r="E2" t="s">
        <v>1098</v>
      </c>
    </row>
    <row spans="1:5" r="3">
      <c s="3" r="A3" t="s">
        <v>1204</v>
      </c>
    </row>
    <row spans="1:5" r="4">
      <c s="4" r="A4" t="s">
        <v>1194</v>
      </c>
      <c s="8" r="B4" t="n">
        <v>597.4</v>
      </c>
      <c s="8" r="C4" t="n">
        <v>549.7</v>
      </c>
    </row>
    <row spans="1:5" r="5">
      <c s="4" r="A5" t="s">
        <v>1205</v>
      </c>
      <c s="9" r="B5" t="n">
        <v>47.7</v>
      </c>
      <c s="9" r="C5" t="n">
        <v>125.8</v>
      </c>
      <c s="8" r="D5" t="n">
        <v>203.6</v>
      </c>
    </row>
    <row spans="1:5" r="6">
      <c s="4" r="A6" t="s">
        <v>1206</v>
      </c>
      <c s="9" r="B6" t="n">
        <v>5.5</v>
      </c>
      <c s="9" r="C6" t="n">
        <v>5.5</v>
      </c>
      <c s="9" r="D6" t="n">
        <v>2.7</v>
      </c>
      <c s="8" r="E6" t="n">
        <v>2.7</v>
      </c>
    </row>
    <row spans="1:5" r="7">
      <c s="4" r="A7" t="s">
        <v>1207</v>
      </c>
      <c s="9" r="B7" t="n">
        <v>5.5</v>
      </c>
      <c s="9" r="C7" t="n">
        <v>5.5</v>
      </c>
      <c s="9" r="D7" t="n">
        <v>2.7</v>
      </c>
    </row>
    <row spans="1:5" r="8">
      <c s="4" r="A8" t="s">
        <v>1201</v>
      </c>
    </row>
    <row spans="1:5" r="9">
      <c s="3" r="A9" t="s">
        <v>1204</v>
      </c>
    </row>
    <row spans="1:5" r="10">
      <c s="4" r="A10" t="s">
        <v>1194</v>
      </c>
      <c s="9" r="B10" t="n">
        <v>783.1</v>
      </c>
      <c s="9" r="C10" t="n">
        <v>735.4</v>
      </c>
    </row>
    <row spans="1:5" r="11">
      <c s="4" r="A11" t="s">
        <v>1205</v>
      </c>
      <c s="9" r="B11" t="n">
        <v>47.7</v>
      </c>
      <c s="9" r="C11" t="n">
        <v>125.8</v>
      </c>
      <c s="8" r="D11" t="n">
        <v>203.6</v>
      </c>
    </row>
    <row spans="1:5" r="12">
      <c s="4" r="A12" t="s">
        <v>1202</v>
      </c>
    </row>
    <row spans="1:5" r="13">
      <c s="3" r="A13" t="s">
        <v>1204</v>
      </c>
    </row>
    <row spans="1:5" r="14">
      <c s="4" r="A14" t="s">
        <v>1194</v>
      </c>
      <c s="9" r="B14" t="n">
        <v>-185.7</v>
      </c>
      <c s="9" r="C14" t="n">
        <v>-185.7</v>
      </c>
    </row>
    <row spans="1:5" r="15">
      <c s="4" r="A15" t="s">
        <v>1208</v>
      </c>
    </row>
    <row spans="1:5" r="16">
      <c s="3" r="A16" t="s">
        <v>1204</v>
      </c>
    </row>
    <row spans="1:5" r="17">
      <c s="4" r="A17" t="s">
        <v>1209</v>
      </c>
      <c s="8" r="B17" t="n">
        <v>-27.6</v>
      </c>
      <c s="8" r="C17" t="n">
        <v>-2.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210</v>
      </c>
      <c s="2" r="B1" t="s">
        <v>1</v>
      </c>
    </row>
    <row spans="1:4" r="2">
      <c s="2" r="B2" t="s">
        <v>2</v>
      </c>
      <c s="2" r="C2" t="s">
        <v>29</v>
      </c>
      <c s="2" r="D2" t="s">
        <v>83</v>
      </c>
    </row>
    <row spans="1:4" r="3">
      <c s="3" r="A3" t="s">
        <v>1211</v>
      </c>
    </row>
    <row spans="1:4" r="4">
      <c s="4" r="A4" t="s">
        <v>1212</v>
      </c>
      <c s="8" r="B4" t="n">
        <v>5.5</v>
      </c>
      <c s="8" r="C4" t="n">
        <v>2.7</v>
      </c>
      <c s="8" r="D4" t="n">
        <v>2.7</v>
      </c>
    </row>
    <row spans="1:4" r="5">
      <c s="4" r="A5" t="s">
        <v>1213</v>
      </c>
      <c s="6" r="B5" t="n">
        <v>0</v>
      </c>
      <c s="9" r="C5" t="n">
        <v>2.8</v>
      </c>
      <c s="6" r="D5" t="n">
        <v>0</v>
      </c>
    </row>
    <row spans="1:4" r="6">
      <c s="4" r="A6" t="s">
        <v>1214</v>
      </c>
      <c s="9" r="B6" t="n">
        <v>5.5</v>
      </c>
      <c s="9" r="C6" t="n">
        <v>5.5</v>
      </c>
      <c s="9" r="D6" t="n">
        <v>2.7</v>
      </c>
    </row>
    <row spans="1:4" r="7">
      <c s="4" r="A7" t="s">
        <v>1207</v>
      </c>
      <c s="8" r="B7" t="n">
        <v>5.5</v>
      </c>
      <c s="8" r="C7" t="n">
        <v>5.5</v>
      </c>
      <c s="8" r="D7" t="n">
        <v>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5</v>
      </c>
      <c s="2" r="B1" t="s">
        <v>1</v>
      </c>
    </row>
    <row spans="1:4" r="2">
      <c s="2" r="B2" t="s">
        <v>2</v>
      </c>
      <c s="2" r="C2" t="s">
        <v>29</v>
      </c>
      <c s="2" r="D2" t="s">
        <v>83</v>
      </c>
    </row>
    <row spans="1:4" r="3">
      <c s="3" r="A3" t="s">
        <v>1216</v>
      </c>
    </row>
    <row spans="1:4" r="4">
      <c s="4" r="A4" t="s">
        <v>1217</v>
      </c>
      <c s="8" r="B4" t="n">
        <v>23.5</v>
      </c>
      <c s="8" r="C4" t="n">
        <v>19.9</v>
      </c>
    </row>
    <row spans="1:4" r="5">
      <c s="4" r="A5" t="s">
        <v>1218</v>
      </c>
      <c s="6" r="B5" t="n">
        <v>1</v>
      </c>
      <c s="6" r="C5" t="n">
        <v>1</v>
      </c>
      <c s="8" r="D5" t="n">
        <v>0.9</v>
      </c>
    </row>
    <row spans="1:4" r="6">
      <c s="4" r="A6" t="s">
        <v>1219</v>
      </c>
      <c s="9" r="B6" t="n">
        <v>-1.7</v>
      </c>
      <c s="9" r="C6" t="n">
        <v>-1.3</v>
      </c>
    </row>
    <row spans="1:4" r="7">
      <c s="4" r="A7" t="s">
        <v>1220</v>
      </c>
      <c s="9" r="B7" t="n">
        <v>-1.2</v>
      </c>
      <c s="9" r="C7" t="n">
        <v>3.9</v>
      </c>
    </row>
    <row spans="1:4" r="8">
      <c s="4" r="A8" t="s">
        <v>1221</v>
      </c>
      <c s="8" r="B8" t="n">
        <v>21.6</v>
      </c>
      <c s="8" r="C8" t="n">
        <v>23.5</v>
      </c>
      <c s="8" r="D8" t="n">
        <v>1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222</v>
      </c>
      <c s="2" r="B1" t="s">
        <v>2</v>
      </c>
      <c s="2" r="C1" t="s">
        <v>29</v>
      </c>
      <c s="2" r="D1" t="s">
        <v>83</v>
      </c>
    </row>
    <row spans="1:4" r="2">
      <c s="3" r="A2" t="s">
        <v>1223</v>
      </c>
    </row>
    <row spans="1:4" r="3">
      <c s="4" r="A3" t="s">
        <v>1224</v>
      </c>
      <c s="8" r="B3" t="n">
        <v>-21.6</v>
      </c>
      <c s="8" r="C3" t="n">
        <v>-23.5</v>
      </c>
      <c s="8" r="D3" t="n">
        <v>-19.9</v>
      </c>
    </row>
    <row spans="1:4" r="4">
      <c s="4" r="A4" t="s">
        <v>1225</v>
      </c>
      <c s="9" r="B4" t="n">
        <v>-0.1</v>
      </c>
      <c s="9" r="C4" t="n">
        <v>-0.2</v>
      </c>
    </row>
    <row spans="1:4" r="5">
      <c s="4" r="A5" t="s">
        <v>1226</v>
      </c>
      <c s="8" r="B5" t="n">
        <v>-21.7</v>
      </c>
      <c s="8" r="C5" t="n">
        <v>-23.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27</v>
      </c>
      <c s="2" r="B1" t="s">
        <v>2</v>
      </c>
      <c s="2" r="C1" t="s">
        <v>29</v>
      </c>
    </row>
    <row spans="1:3" r="2">
      <c s="3" r="A2" t="s">
        <v>1228</v>
      </c>
    </row>
    <row spans="1:3" r="3">
      <c s="4" r="A3" t="s">
        <v>1229</v>
      </c>
      <c s="4" r="B3" t="s">
        <v>1230</v>
      </c>
      <c s="4" r="C3" t="s">
        <v>1231</v>
      </c>
    </row>
    <row spans="1:3" r="4">
      <c s="4" r="A4" t="s">
        <v>1232</v>
      </c>
      <c s="4" r="B4" t="s">
        <v>1233</v>
      </c>
      <c s="4" r="C4" t="s">
        <v>123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4</v>
      </c>
      <c s="2" r="B1" t="s">
        <v>1</v>
      </c>
    </row>
    <row spans="1:4" r="2">
      <c s="2" r="B2" t="s">
        <v>2</v>
      </c>
      <c s="2" r="C2" t="s">
        <v>29</v>
      </c>
      <c s="2" r="D2" t="s">
        <v>83</v>
      </c>
    </row>
    <row spans="1:4" r="3">
      <c s="3" r="A3" t="s">
        <v>1235</v>
      </c>
    </row>
    <row spans="1:4" r="4">
      <c s="4" r="A4" t="s">
        <v>1229</v>
      </c>
      <c s="4" r="B4" t="s">
        <v>1231</v>
      </c>
      <c s="4" r="C4" t="s">
        <v>1236</v>
      </c>
      <c s="4" r="D4" t="s">
        <v>1237</v>
      </c>
    </row>
    <row spans="1:4" r="5">
      <c s="4" r="A5" t="s">
        <v>1238</v>
      </c>
      <c s="4" r="B5" t="s">
        <v>1233</v>
      </c>
      <c s="4" r="C5" t="s">
        <v>1233</v>
      </c>
      <c s="4" r="D5" t="s">
        <v>12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9</v>
      </c>
      <c s="2" r="B1" t="s">
        <v>1</v>
      </c>
    </row>
    <row spans="1:4" r="2">
      <c s="2" r="B2" t="s">
        <v>2</v>
      </c>
      <c s="2" r="C2" t="s">
        <v>29</v>
      </c>
      <c s="2" r="D2" t="s">
        <v>83</v>
      </c>
    </row>
    <row spans="1:4" r="3">
      <c s="3" r="A3" t="s">
        <v>1240</v>
      </c>
    </row>
    <row spans="1:4" r="4">
      <c s="4" r="A4" t="s">
        <v>1218</v>
      </c>
      <c s="7" r="B4" t="n">
        <v>1</v>
      </c>
      <c s="7" r="C4" t="n">
        <v>1</v>
      </c>
      <c s="8" r="D4" t="n">
        <v>0.9</v>
      </c>
    </row>
    <row spans="1:4" r="5">
      <c s="4" r="A5" t="s">
        <v>1241</v>
      </c>
      <c s="6" r="B5" t="n">
        <v>0</v>
      </c>
      <c s="6" r="C5" t="n">
        <v>0</v>
      </c>
      <c s="6" r="D5" t="n">
        <v>0</v>
      </c>
    </row>
    <row spans="1:4" r="6">
      <c s="4" r="A6" t="s">
        <v>1242</v>
      </c>
      <c s="9" r="B6" t="n">
        <v>-1.2</v>
      </c>
      <c s="9" r="C6" t="n">
        <v>3.9</v>
      </c>
      <c s="9" r="D6" t="n">
        <v>-4.6</v>
      </c>
    </row>
    <row spans="1:4" r="7">
      <c s="4" r="A7" t="s">
        <v>1243</v>
      </c>
      <c s="8" r="B7" t="n">
        <v>-0.2</v>
      </c>
      <c s="8" r="C7" t="n">
        <v>4.9</v>
      </c>
      <c s="8" r="D7" t="n">
        <v>-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44</v>
      </c>
      <c s="2" r="B1" t="s">
        <v>1</v>
      </c>
    </row>
    <row spans="1:4" r="2">
      <c s="2" r="B2" t="s">
        <v>2</v>
      </c>
      <c s="2" r="C2" t="s">
        <v>29</v>
      </c>
      <c s="2" r="D2" t="s">
        <v>83</v>
      </c>
    </row>
    <row spans="1:4" r="3">
      <c s="3" r="A3" t="s">
        <v>1223</v>
      </c>
    </row>
    <row spans="1:4" r="4">
      <c s="4" r="A4" t="s">
        <v>1245</v>
      </c>
      <c s="7" r="B4" t="n">
        <v>12</v>
      </c>
      <c s="8" r="C4" t="n">
        <v>14.4</v>
      </c>
      <c s="8" r="D4" t="n">
        <v>9.699999999999999</v>
      </c>
    </row>
    <row spans="1:4" r="5">
      <c s="4" r="A5" t="s">
        <v>1246</v>
      </c>
      <c s="9" r="B5" t="n">
        <v>5.6</v>
      </c>
      <c s="9" r="C5" t="n">
        <v>5.1</v>
      </c>
      <c s="9" r="D5" t="n">
        <v>1.2</v>
      </c>
    </row>
    <row spans="1:4" r="6">
      <c s="4" r="A6" t="s">
        <v>1247</v>
      </c>
      <c s="8" r="B6" t="n">
        <v>3.5</v>
      </c>
      <c s="9" r="C6" t="n">
        <v>3.6</v>
      </c>
      <c s="8" r="D6" t="n">
        <v>3.8</v>
      </c>
    </row>
    <row spans="1:4" r="7">
      <c s="4" r="A7" t="s">
        <v>1248</v>
      </c>
    </row>
    <row spans="1:4" r="8">
      <c s="3" r="A8" t="s">
        <v>1223</v>
      </c>
    </row>
    <row spans="1:4" r="9">
      <c s="4" r="A9" t="s">
        <v>1249</v>
      </c>
      <c s="4" r="B9" t="s">
        <v>1233</v>
      </c>
    </row>
    <row spans="1:4" r="10">
      <c s="4" r="A10" t="s">
        <v>1250</v>
      </c>
      <c s="4" r="D10" t="s">
        <v>1251</v>
      </c>
    </row>
    <row spans="1:4" r="11">
      <c s="4" r="A11" t="s">
        <v>1252</v>
      </c>
    </row>
    <row spans="1:4" r="12">
      <c s="3" r="A12" t="s">
        <v>1223</v>
      </c>
    </row>
    <row spans="1:4" r="13">
      <c s="4" r="A13" t="s">
        <v>1253</v>
      </c>
      <c s="8" r="B13" t="n">
        <v>1.7</v>
      </c>
      <c s="9" r="C13" t="n">
        <v>2.1</v>
      </c>
      <c s="8" r="D13" t="n">
        <v>2.3</v>
      </c>
    </row>
    <row spans="1:4" r="14">
      <c s="4" r="A14" t="s">
        <v>1254</v>
      </c>
    </row>
    <row spans="1:4" r="15">
      <c s="3" r="A15" t="s">
        <v>1223</v>
      </c>
    </row>
    <row spans="1:4" r="16">
      <c s="4" r="A16" t="s">
        <v>1253</v>
      </c>
      <c s="8" r="B16" t="n">
        <v>-0.2</v>
      </c>
      <c s="8" r="C16" t="n">
        <v>4.9</v>
      </c>
      <c s="9" r="D16" t="n">
        <v>-3.7</v>
      </c>
    </row>
    <row spans="1:4" r="17">
      <c s="4" r="A17" t="s">
        <v>1229</v>
      </c>
      <c s="4" r="B17" t="s">
        <v>1230</v>
      </c>
      <c s="4" r="C17" t="s">
        <v>1231</v>
      </c>
    </row>
    <row spans="1:4" r="18">
      <c s="4" r="A18" t="s">
        <v>1255</v>
      </c>
      <c s="8" r="B18" t="n">
        <v>1.1</v>
      </c>
    </row>
    <row spans="1:4" r="19">
      <c s="4" r="A19" t="s">
        <v>1256</v>
      </c>
      <c s="9" r="B19" t="n">
        <v>1.1</v>
      </c>
    </row>
    <row spans="1:4" r="20">
      <c s="4" r="A20" t="s">
        <v>1257</v>
      </c>
      <c s="9" r="B20" t="n">
        <v>1.1</v>
      </c>
    </row>
    <row spans="1:4" r="21">
      <c s="4" r="A21" t="s">
        <v>1258</v>
      </c>
      <c s="9" r="B21" t="n">
        <v>1.2</v>
      </c>
    </row>
    <row spans="1:4" r="22">
      <c s="4" r="A22" t="s">
        <v>1259</v>
      </c>
      <c s="9" r="B22" t="n">
        <v>1.2</v>
      </c>
    </row>
    <row spans="1:4" r="23">
      <c s="4" r="A23" t="s">
        <v>1260</v>
      </c>
      <c s="9" r="B23" t="n">
        <v>1.2</v>
      </c>
    </row>
    <row spans="1:4" r="24">
      <c s="4" r="A24" t="s">
        <v>1261</v>
      </c>
      <c s="8" r="B24" t="n">
        <v>6.7</v>
      </c>
    </row>
    <row spans="1:4" r="25">
      <c s="4" r="A25" t="s">
        <v>1262</v>
      </c>
      <c s="4" r="B25" t="s">
        <v>394</v>
      </c>
    </row>
    <row spans="1:4" r="26">
      <c s="4" r="A26" t="s">
        <v>1263</v>
      </c>
      <c s="4" r="B26" t="s">
        <v>1104</v>
      </c>
    </row>
    <row spans="1:4" r="27">
      <c s="4" r="A27" t="s">
        <v>1264</v>
      </c>
    </row>
    <row spans="1:4" r="28">
      <c s="3" r="A28" t="s">
        <v>1223</v>
      </c>
    </row>
    <row spans="1:4" r="29">
      <c s="4" r="A29" t="s">
        <v>1265</v>
      </c>
      <c s="4" r="B29" t="s">
        <v>1266</v>
      </c>
    </row>
    <row spans="1:4" r="30">
      <c s="4" r="A30" t="s">
        <v>1267</v>
      </c>
    </row>
    <row spans="1:4" r="31">
      <c s="3" r="A31" t="s">
        <v>1223</v>
      </c>
    </row>
    <row spans="1:4" r="32">
      <c s="4" r="A32" t="s">
        <v>1268</v>
      </c>
      <c s="4" r="B32" t="s">
        <v>1048</v>
      </c>
    </row>
    <row spans="1:4" r="33">
      <c s="4" r="A33" t="s">
        <v>1269</v>
      </c>
    </row>
    <row spans="1:4" r="34">
      <c s="3" r="A34" t="s">
        <v>1223</v>
      </c>
    </row>
    <row spans="1:4" r="35">
      <c s="4" r="A35" t="s">
        <v>1270</v>
      </c>
      <c s="7" r="B35" t="n">
        <v>3</v>
      </c>
      <c s="8" r="C35" t="n">
        <v>3.3</v>
      </c>
      <c s="8" r="D35" t="n">
        <v>3.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271</v>
      </c>
      <c s="2" r="B1" t="s">
        <v>1</v>
      </c>
    </row>
    <row spans="1:4" r="2">
      <c s="2" r="B2" t="s">
        <v>2</v>
      </c>
      <c s="2" r="C2" t="s">
        <v>29</v>
      </c>
      <c s="2" r="D2" t="s">
        <v>83</v>
      </c>
    </row>
    <row spans="1:4" r="3">
      <c s="3" r="A3" t="s">
        <v>1272</v>
      </c>
    </row>
    <row spans="1:4" r="4">
      <c s="4" r="A4" t="s">
        <v>1273</v>
      </c>
      <c s="8" r="B4" t="n">
        <v>5.4</v>
      </c>
      <c s="8" r="C4" t="n">
        <v>7.1</v>
      </c>
      <c s="8" r="D4" t="n">
        <v>6.8</v>
      </c>
    </row>
    <row spans="1:4" r="5">
      <c s="3" r="A5" t="s">
        <v>1274</v>
      </c>
    </row>
    <row spans="1:4" r="6">
      <c s="6" r="A6" t="n">
        <v>2016</v>
      </c>
      <c s="6" r="B6" t="n">
        <v>7</v>
      </c>
    </row>
    <row spans="1:4" r="7">
      <c s="6" r="A7" t="n">
        <v>2017</v>
      </c>
      <c s="9" r="B7" t="n">
        <v>5.3</v>
      </c>
    </row>
    <row spans="1:4" r="8">
      <c s="4" r="A8" t="s">
        <v>1275</v>
      </c>
      <c s="9" r="B8" t="n">
        <v>12.3</v>
      </c>
    </row>
    <row spans="1:4" r="9">
      <c s="4" r="A9" t="s">
        <v>1276</v>
      </c>
    </row>
    <row spans="1:4" r="10">
      <c s="3" r="A10" t="s">
        <v>1274</v>
      </c>
    </row>
    <row spans="1:4" r="11">
      <c s="4" r="A11" t="s">
        <v>1277</v>
      </c>
      <c s="9" r="B11" t="n">
        <v>950.4</v>
      </c>
      <c s="9" r="C11" t="n">
        <v>950.1</v>
      </c>
    </row>
    <row spans="1:4" r="12">
      <c s="4" r="A12" t="s">
        <v>1278</v>
      </c>
    </row>
    <row spans="1:4" r="13">
      <c s="3" r="A13" t="s">
        <v>1274</v>
      </c>
    </row>
    <row spans="1:4" r="14">
      <c s="4" r="A14" t="s">
        <v>1279</v>
      </c>
      <c s="6" r="B14" t="n">
        <v>1100</v>
      </c>
      <c s="6" r="C14" t="n">
        <v>1100</v>
      </c>
    </row>
    <row spans="1:4" r="15">
      <c s="4" r="A15" t="s">
        <v>1280</v>
      </c>
    </row>
    <row spans="1:4" r="16">
      <c s="3" r="A16" t="s">
        <v>1274</v>
      </c>
    </row>
    <row spans="1:4" r="17">
      <c s="4" r="A17" t="s">
        <v>1281</v>
      </c>
      <c s="9" r="B17" t="n">
        <v>323.6</v>
      </c>
      <c s="9" r="C17" t="n">
        <v>156.6</v>
      </c>
    </row>
    <row spans="1:4" r="18">
      <c s="4" r="A18" t="s">
        <v>1282</v>
      </c>
    </row>
    <row spans="1:4" r="19">
      <c s="3" r="A19" t="s">
        <v>1274</v>
      </c>
    </row>
    <row spans="1:4" r="20">
      <c s="4" r="A20" t="s">
        <v>1281</v>
      </c>
      <c s="8" r="B20" t="n">
        <v>285.9</v>
      </c>
      <c s="8" r="C20" t="n">
        <v>5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83</v>
      </c>
      <c s="2" r="B1" t="s">
        <v>2</v>
      </c>
      <c s="2" r="C1" t="s">
        <v>29</v>
      </c>
    </row>
    <row spans="1:3" r="2">
      <c s="3" r="A2" t="s">
        <v>1272</v>
      </c>
    </row>
    <row spans="1:3" r="3">
      <c s="4" r="A3" t="s">
        <v>1284</v>
      </c>
      <c s="7" r="B3" t="n">
        <v>1096</v>
      </c>
      <c s="8" r="C3" t="n">
        <v>1119.8</v>
      </c>
    </row>
    <row spans="1:3" r="4">
      <c s="4" r="A4" t="s">
        <v>1285</v>
      </c>
      <c s="6" r="B4" t="n">
        <v>48</v>
      </c>
      <c s="6" r="C4" t="n">
        <v>48</v>
      </c>
    </row>
    <row spans="1:3" r="5">
      <c s="4" r="A5" t="s">
        <v>1286</v>
      </c>
      <c s="9" r="B5" t="n">
        <v>11.5</v>
      </c>
      <c s="9" r="C5" t="n">
        <v>11.4</v>
      </c>
    </row>
    <row spans="1:3" r="6">
      <c s="4" r="A6" t="s">
        <v>1287</v>
      </c>
      <c s="9" r="B6" t="n">
        <v>672.4</v>
      </c>
      <c s="9" r="C6" t="n">
        <v>626.8</v>
      </c>
    </row>
    <row spans="1:3" r="7">
      <c s="4" r="A7" t="s">
        <v>1288</v>
      </c>
      <c s="9" r="B7" t="n">
        <v>1827.9</v>
      </c>
      <c s="6" r="C7" t="n">
        <v>1806</v>
      </c>
    </row>
    <row spans="1:3" r="8">
      <c s="4" r="A8" t="s">
        <v>465</v>
      </c>
    </row>
    <row spans="1:3" r="9">
      <c s="3" r="A9" t="s">
        <v>1272</v>
      </c>
    </row>
    <row spans="1:3" r="10">
      <c s="4" r="A10" t="s">
        <v>466</v>
      </c>
      <c s="9" r="B10" t="n">
        <v>147.9</v>
      </c>
      <c s="9" r="C10" t="n">
        <v>121.2</v>
      </c>
    </row>
    <row spans="1:3" r="11">
      <c s="4" r="A11" t="s">
        <v>762</v>
      </c>
      <c s="8" r="B11" t="n">
        <v>524.5</v>
      </c>
      <c s="8" r="C11" t="n">
        <v>505.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9</v>
      </c>
      <c s="2" r="B1" t="s">
        <v>1</v>
      </c>
    </row>
    <row spans="1:4" r="2">
      <c s="2" r="B2" t="s">
        <v>2</v>
      </c>
      <c s="2" r="C2" t="s">
        <v>29</v>
      </c>
      <c s="2" r="D2" t="s">
        <v>83</v>
      </c>
    </row>
    <row spans="1:4" r="3">
      <c s="3" r="A3" t="s">
        <v>1126</v>
      </c>
    </row>
    <row spans="1:4" r="4">
      <c s="4" r="A4" t="s">
        <v>1290</v>
      </c>
      <c s="8" r="B4" t="n">
        <v>718.7</v>
      </c>
      <c s="8" r="C4" t="n">
        <v>824.8</v>
      </c>
      <c s="8" r="D4" t="n">
        <v>839.7</v>
      </c>
    </row>
    <row spans="1:4" r="5">
      <c s="4" r="A5" t="s">
        <v>1291</v>
      </c>
    </row>
    <row spans="1:4" r="6">
      <c s="3" r="A6" t="s">
        <v>1126</v>
      </c>
    </row>
    <row spans="1:4" r="7">
      <c s="4" r="A7" t="s">
        <v>1292</v>
      </c>
      <c s="9" r="B7" t="n">
        <v>198.3</v>
      </c>
      <c s="6" r="C7" t="n">
        <v>217</v>
      </c>
      <c s="9" r="D7" t="n">
        <v>218.4</v>
      </c>
    </row>
    <row spans="1:4" r="8">
      <c s="4" r="A8" t="s">
        <v>1290</v>
      </c>
      <c s="9" r="B8" t="n">
        <v>115.5</v>
      </c>
      <c s="9" r="C8" t="n">
        <v>139.9</v>
      </c>
      <c s="9" r="D8" t="n">
        <v>147.4</v>
      </c>
    </row>
    <row spans="1:4" r="9">
      <c s="4" r="A9" t="s">
        <v>1293</v>
      </c>
    </row>
    <row spans="1:4" r="10">
      <c s="3" r="A10" t="s">
        <v>1126</v>
      </c>
    </row>
    <row spans="1:4" r="11">
      <c s="4" r="A11" t="s">
        <v>1294</v>
      </c>
      <c s="9" r="B11" t="n">
        <v>52.8</v>
      </c>
      <c s="9" r="C11" t="n">
        <v>48.1</v>
      </c>
      <c s="6" r="D11" t="n">
        <v>50</v>
      </c>
    </row>
    <row spans="1:4" r="12">
      <c s="4" r="A12" t="s">
        <v>1290</v>
      </c>
      <c s="9" r="B12" t="n">
        <v>44.3</v>
      </c>
      <c s="9" r="C12" t="n">
        <v>41.8</v>
      </c>
      <c s="9" r="D12" t="n">
        <v>34.7</v>
      </c>
    </row>
    <row spans="1:4" r="13">
      <c s="4" r="A13" t="s">
        <v>1295</v>
      </c>
    </row>
    <row spans="1:4" r="14">
      <c s="3" r="A14" t="s">
        <v>1126</v>
      </c>
    </row>
    <row spans="1:4" r="15">
      <c s="4" r="A15" t="s">
        <v>1294</v>
      </c>
      <c s="9" r="B15" t="n">
        <v>135.2</v>
      </c>
      <c s="9" r="C15" t="n">
        <v>106.9</v>
      </c>
      <c s="9" r="D15" t="n">
        <v>101.9</v>
      </c>
    </row>
    <row spans="1:4" r="16">
      <c s="4" r="A16" t="s">
        <v>1296</v>
      </c>
    </row>
    <row spans="1:4" r="17">
      <c s="3" r="A17" t="s">
        <v>1126</v>
      </c>
    </row>
    <row spans="1:4" r="18">
      <c s="4" r="A18" t="s">
        <v>1294</v>
      </c>
      <c s="6" r="B18" t="n">
        <v>15</v>
      </c>
      <c s="9" r="C18" t="n">
        <v>13.2</v>
      </c>
      <c s="9" r="D18" t="n">
        <v>12.1</v>
      </c>
    </row>
    <row spans="1:4" r="19">
      <c s="4" r="A19" t="s">
        <v>1297</v>
      </c>
    </row>
    <row spans="1:4" r="20">
      <c s="3" r="A20" t="s">
        <v>1126</v>
      </c>
    </row>
    <row spans="1:4" r="21">
      <c s="4" r="A21" t="s">
        <v>1290</v>
      </c>
      <c s="9" r="B21" t="n">
        <v>2.2</v>
      </c>
      <c s="9" r="C21" t="n">
        <v>2.3</v>
      </c>
      <c s="9" r="D21" t="n">
        <v>2.2</v>
      </c>
    </row>
    <row spans="1:4" r="22">
      <c s="4" r="A22" t="s">
        <v>1298</v>
      </c>
    </row>
    <row spans="1:4" r="23">
      <c s="3" r="A23" t="s">
        <v>1126</v>
      </c>
    </row>
    <row spans="1:4" r="24">
      <c s="4" r="A24" t="s">
        <v>1292</v>
      </c>
      <c s="8" r="B24" t="n">
        <v>10.6</v>
      </c>
      <c s="8" r="C24" t="n">
        <v>10.9</v>
      </c>
      <c s="8" r="D24" t="n">
        <v>10.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1299</v>
      </c>
      <c s="2" r="B1" t="s">
        <v>1300</v>
      </c>
      <c s="2" r="C1" t="s">
        <v>1301</v>
      </c>
      <c s="2" r="D1" t="s">
        <v>1302</v>
      </c>
      <c s="2" r="E1" t="s">
        <v>2</v>
      </c>
      <c s="2" r="F1" t="s">
        <v>29</v>
      </c>
      <c s="2" r="G1" t="s">
        <v>83</v>
      </c>
      <c s="2" r="H1" t="s">
        <v>1303</v>
      </c>
      <c s="2" r="I1" t="s">
        <v>1304</v>
      </c>
      <c s="2" r="J1" t="s">
        <v>1305</v>
      </c>
      <c s="2" r="K1" t="s">
        <v>1306</v>
      </c>
      <c s="2" r="L1" t="s">
        <v>1307</v>
      </c>
      <c s="2" r="M1" t="s">
        <v>1308</v>
      </c>
    </row>
    <row spans="1:13" r="2">
      <c s="3" r="A2" t="s">
        <v>1126</v>
      </c>
    </row>
    <row spans="1:13" r="3">
      <c s="4" r="A3" t="s">
        <v>1309</v>
      </c>
      <c s="8" r="E3" t="n">
        <v>405.4</v>
      </c>
      <c s="8" r="F3" t="n">
        <v>504.1</v>
      </c>
      <c s="8" r="G3" t="n">
        <v>113.8</v>
      </c>
    </row>
    <row spans="1:13" r="4">
      <c s="4" r="A4" t="s">
        <v>1058</v>
      </c>
      <c s="9" r="E4" t="n">
        <v>5085.5</v>
      </c>
      <c s="6" r="F4" t="n">
        <v>3748</v>
      </c>
    </row>
    <row spans="1:13" r="5">
      <c s="4" r="A5" t="s">
        <v>1290</v>
      </c>
      <c s="9" r="E5" t="n">
        <v>718.7</v>
      </c>
      <c s="9" r="F5" t="n">
        <v>824.8</v>
      </c>
      <c s="9" r="G5" t="n">
        <v>839.7</v>
      </c>
    </row>
    <row spans="1:13" r="6">
      <c s="4" r="A6" t="s">
        <v>704</v>
      </c>
      <c s="9" r="E6" t="n">
        <v>-85.59999999999999</v>
      </c>
      <c s="9" r="F6" t="n">
        <v>-503.2</v>
      </c>
      <c s="9" r="G6" t="n">
        <v>-1440.3</v>
      </c>
    </row>
    <row spans="1:13" r="7">
      <c s="4" r="A7" t="s">
        <v>45</v>
      </c>
      <c s="9" r="E7" t="n">
        <v>5645.9</v>
      </c>
      <c s="6" r="F7" t="n">
        <v>4969</v>
      </c>
    </row>
    <row spans="1:13" r="8">
      <c s="4" r="A8" t="s">
        <v>1310</v>
      </c>
      <c s="9" r="E8" t="n">
        <v>155.3</v>
      </c>
      <c s="9" r="F8" t="n">
        <v>806.7</v>
      </c>
    </row>
    <row spans="1:13" r="9">
      <c s="4" r="A9" t="s">
        <v>1311</v>
      </c>
      <c s="9" r="E9" t="n">
        <v>27.5</v>
      </c>
      <c s="9" r="F9" t="n">
        <v>31.8</v>
      </c>
    </row>
    <row spans="1:13" r="10">
      <c s="4" r="A10" t="s">
        <v>771</v>
      </c>
      <c s="9" r="E10" t="n">
        <v>21.1</v>
      </c>
      <c s="9" r="F10" t="n">
        <v>26.2</v>
      </c>
    </row>
    <row spans="1:13" r="11">
      <c s="4" r="A11" t="s">
        <v>1312</v>
      </c>
    </row>
    <row spans="1:13" r="12">
      <c s="3" r="A12" t="s">
        <v>1126</v>
      </c>
    </row>
    <row spans="1:13" r="13">
      <c s="4" r="A13" t="s">
        <v>163</v>
      </c>
      <c s="7" r="B13" t="n">
        <v>1800</v>
      </c>
    </row>
    <row spans="1:13" r="14">
      <c s="4" r="A14" t="s">
        <v>1313</v>
      </c>
    </row>
    <row spans="1:13" r="15">
      <c s="3" r="A15" t="s">
        <v>1126</v>
      </c>
    </row>
    <row spans="1:13" r="16">
      <c s="4" r="A16" t="s">
        <v>1314</v>
      </c>
      <c s="7" r="B16" t="n">
        <v>1500</v>
      </c>
    </row>
    <row spans="1:13" r="17">
      <c s="4" r="A17" t="s">
        <v>1315</v>
      </c>
    </row>
    <row spans="1:13" r="18">
      <c s="3" r="A18" t="s">
        <v>1126</v>
      </c>
    </row>
    <row spans="1:13" r="19">
      <c s="4" r="A19" t="s">
        <v>58</v>
      </c>
      <c s="9" r="E19" t="n">
        <v>170.6</v>
      </c>
      <c s="9" r="F19" t="n">
        <v>180.4</v>
      </c>
    </row>
    <row spans="1:13" r="20">
      <c s="4" r="A20" t="s">
        <v>1316</v>
      </c>
      <c s="9" r="E20" t="n">
        <v>-5.6</v>
      </c>
      <c s="9" r="F20" t="n">
        <v>3.6</v>
      </c>
    </row>
    <row spans="1:13" r="21">
      <c s="4" r="A21" t="s">
        <v>1317</v>
      </c>
    </row>
    <row spans="1:13" r="22">
      <c s="3" r="A22" t="s">
        <v>1126</v>
      </c>
    </row>
    <row spans="1:13" r="23">
      <c s="4" r="A23" t="s">
        <v>1318</v>
      </c>
      <c s="9" r="E23" t="n">
        <v>618.7</v>
      </c>
    </row>
    <row spans="1:13" r="24">
      <c s="4" r="A24" t="s">
        <v>1312</v>
      </c>
    </row>
    <row spans="1:13" r="25">
      <c s="3" r="A25" t="s">
        <v>1126</v>
      </c>
    </row>
    <row spans="1:13" r="26">
      <c s="4" r="A26" t="s">
        <v>1319</v>
      </c>
      <c s="9" r="E26" t="n">
        <v>203.6</v>
      </c>
      <c s="9" r="F26" t="n">
        <v>216.7</v>
      </c>
    </row>
    <row spans="1:13" r="27">
      <c s="4" r="A27" t="s">
        <v>1320</v>
      </c>
    </row>
    <row spans="1:13" r="28">
      <c s="3" r="A28" t="s">
        <v>1126</v>
      </c>
    </row>
    <row spans="1:13" r="29">
      <c s="4" r="A29" t="s">
        <v>1321</v>
      </c>
      <c s="4" r="I29" t="s">
        <v>382</v>
      </c>
    </row>
    <row spans="1:13" r="30">
      <c s="4" r="A30" t="s">
        <v>1322</v>
      </c>
    </row>
    <row spans="1:13" r="31">
      <c s="3" r="A31" t="s">
        <v>1126</v>
      </c>
    </row>
    <row spans="1:13" r="32">
      <c s="4" r="A32" t="s">
        <v>1323</v>
      </c>
      <c s="4" r="K32" t="s">
        <v>382</v>
      </c>
    </row>
    <row spans="1:13" r="33">
      <c s="4" r="A33" t="s">
        <v>1324</v>
      </c>
      <c s="7" r="J33" t="n">
        <v>3200</v>
      </c>
    </row>
    <row spans="1:13" r="34">
      <c s="4" r="A34" t="s">
        <v>1325</v>
      </c>
    </row>
    <row spans="1:13" r="35">
      <c s="3" r="A35" t="s">
        <v>1126</v>
      </c>
    </row>
    <row spans="1:13" r="36">
      <c s="4" r="A36" t="s">
        <v>1058</v>
      </c>
      <c s="7" r="C36" t="n">
        <v>2500</v>
      </c>
    </row>
    <row spans="1:13" r="37">
      <c s="4" r="A37" t="s">
        <v>1324</v>
      </c>
      <c s="9" r="F37" t="n">
        <v>653.2</v>
      </c>
    </row>
    <row spans="1:13" r="38">
      <c s="4" r="A38" t="s">
        <v>1326</v>
      </c>
      <c s="8" r="D38" t="n">
        <v>4.2</v>
      </c>
    </row>
    <row spans="1:13" r="39">
      <c s="4" r="A39" t="s">
        <v>1327</v>
      </c>
      <c s="4" r="C39" t="s">
        <v>382</v>
      </c>
    </row>
    <row spans="1:13" r="40">
      <c s="4" r="A40" t="s">
        <v>1328</v>
      </c>
      <c s="7" r="C40" t="n">
        <v>2700</v>
      </c>
    </row>
    <row spans="1:13" r="41">
      <c s="4" r="A41" t="s">
        <v>704</v>
      </c>
      <c s="9" r="C41" t="n">
        <v>47.9</v>
      </c>
    </row>
    <row spans="1:13" r="42">
      <c s="4" r="A42" t="s">
        <v>45</v>
      </c>
      <c s="7" r="C42" t="n">
        <v>2700</v>
      </c>
    </row>
    <row spans="1:13" r="43">
      <c s="4" r="A43" t="s">
        <v>1329</v>
      </c>
      <c s="9" r="E43" t="n">
        <v>3.2</v>
      </c>
      <c s="9" r="F43" t="n">
        <v>6.6</v>
      </c>
      <c s="9" r="G43" t="n">
        <v>4.8</v>
      </c>
    </row>
    <row spans="1:13" r="44">
      <c s="4" r="A44" t="s">
        <v>1330</v>
      </c>
    </row>
    <row spans="1:13" r="45">
      <c s="3" r="A45" t="s">
        <v>1126</v>
      </c>
    </row>
    <row spans="1:13" r="46">
      <c s="4" r="A46" t="s">
        <v>1058</v>
      </c>
      <c s="9" r="E46" t="n">
        <v>20.6</v>
      </c>
      <c s="6" r="F46" t="n">
        <v>20</v>
      </c>
    </row>
    <row spans="1:13" r="47">
      <c s="4" r="A47" t="s">
        <v>1327</v>
      </c>
      <c s="4" r="L47" t="s">
        <v>382</v>
      </c>
    </row>
    <row spans="1:13" r="48">
      <c s="4" r="A48" t="s">
        <v>1331</v>
      </c>
    </row>
    <row spans="1:13" r="49">
      <c s="3" r="A49" t="s">
        <v>1126</v>
      </c>
    </row>
    <row spans="1:13" r="50">
      <c s="4" r="A50" t="s">
        <v>1321</v>
      </c>
      <c s="4" r="M50" t="s">
        <v>382</v>
      </c>
    </row>
    <row spans="1:13" r="51">
      <c s="4" r="A51" t="s">
        <v>1058</v>
      </c>
      <c s="9" r="E51" t="n">
        <v>155.3</v>
      </c>
      <c s="9" r="F51" t="n">
        <v>153.5</v>
      </c>
    </row>
    <row spans="1:13" r="52">
      <c s="4" r="A52" t="s">
        <v>1332</v>
      </c>
    </row>
    <row spans="1:13" r="53">
      <c s="3" r="A53" t="s">
        <v>1126</v>
      </c>
    </row>
    <row spans="1:13" r="54">
      <c s="4" r="A54" t="s">
        <v>1327</v>
      </c>
      <c s="4" r="H54" t="s">
        <v>382</v>
      </c>
    </row>
    <row spans="1:13" r="55">
      <c s="4" r="A55" t="s">
        <v>1333</v>
      </c>
      <c s="8" r="H55" t="n">
        <v>219.9</v>
      </c>
    </row>
    <row spans="1:13" r="56">
      <c s="4" r="A56" t="s">
        <v>1334</v>
      </c>
      <c s="9" r="E56" t="n">
        <v>438.7</v>
      </c>
      <c s="9" r="F56" t="n">
        <v>439.1</v>
      </c>
    </row>
    <row spans="1:13" r="57">
      <c s="4" r="A57" t="s">
        <v>1335</v>
      </c>
    </row>
    <row spans="1:13" r="58">
      <c s="3" r="A58" t="s">
        <v>1126</v>
      </c>
    </row>
    <row spans="1:13" r="59">
      <c s="4" r="A59" t="s">
        <v>1319</v>
      </c>
      <c s="9" r="E59" t="n">
        <v>5019.9</v>
      </c>
      <c s="9" r="F59" t="n">
        <v>3684.4</v>
      </c>
    </row>
    <row spans="1:13" r="60">
      <c s="4" r="A60" t="s">
        <v>1309</v>
      </c>
      <c s="9" r="E60" t="n">
        <v>404.5</v>
      </c>
      <c s="9" r="F60" t="n">
        <v>502.5</v>
      </c>
      <c s="9" r="G60" t="n">
        <v>112.2</v>
      </c>
    </row>
    <row spans="1:13" r="61">
      <c s="4" r="A61" t="s">
        <v>1334</v>
      </c>
      <c s="9" r="E61" t="n">
        <v>438.7</v>
      </c>
      <c s="9" r="F61" t="n">
        <v>439.1</v>
      </c>
    </row>
    <row spans="1:13" r="62">
      <c s="4" r="A62" t="s">
        <v>1336</v>
      </c>
      <c s="9" r="E62" t="n">
        <v>428.5</v>
      </c>
      <c s="9" r="F62" t="n">
        <v>407.7</v>
      </c>
      <c s="9" r="G62" t="n">
        <v>454.9</v>
      </c>
    </row>
    <row spans="1:13" r="63">
      <c s="4" r="A63" t="s">
        <v>1337</v>
      </c>
    </row>
    <row spans="1:13" r="64">
      <c s="3" r="A64" t="s">
        <v>1126</v>
      </c>
    </row>
    <row spans="1:13" r="65">
      <c s="4" r="A65" t="s">
        <v>1311</v>
      </c>
      <c s="9" r="E65" t="n">
        <v>0.4</v>
      </c>
      <c s="9" r="F65" t="n">
        <v>0.4</v>
      </c>
    </row>
    <row spans="1:13" r="66">
      <c s="4" r="A66" t="s">
        <v>1338</v>
      </c>
    </row>
    <row spans="1:13" r="67">
      <c s="3" r="A67" t="s">
        <v>1126</v>
      </c>
    </row>
    <row spans="1:13" r="68">
      <c s="4" r="A68" t="s">
        <v>1339</v>
      </c>
      <c s="9" r="E68" t="n">
        <v>464.8</v>
      </c>
      <c s="9" r="F68" t="n">
        <v>467.3</v>
      </c>
    </row>
    <row spans="1:13" r="69">
      <c s="4" r="A69" t="s">
        <v>771</v>
      </c>
      <c s="9" r="E69" t="n">
        <v>-15.6</v>
      </c>
      <c s="9" r="F69" t="n">
        <v>9.6</v>
      </c>
    </row>
    <row spans="1:13" r="70">
      <c s="4" r="A70" t="s">
        <v>1340</v>
      </c>
    </row>
    <row spans="1:13" r="71">
      <c s="3" r="A71" t="s">
        <v>1126</v>
      </c>
    </row>
    <row spans="1:13" r="72">
      <c s="4" r="A72" t="s">
        <v>1319</v>
      </c>
      <c s="6" r="E72" t="n">
        <v>4800</v>
      </c>
      <c s="6" r="F72" t="n">
        <v>3400</v>
      </c>
    </row>
    <row spans="1:13" r="73">
      <c s="4" r="A73" t="s">
        <v>1290</v>
      </c>
      <c s="9" r="E73" t="n">
        <v>10.9</v>
      </c>
      <c s="9" r="F73" t="n">
        <v>12.3</v>
      </c>
      <c s="8" r="G73" t="n">
        <v>12.3</v>
      </c>
    </row>
    <row spans="1:13" r="74">
      <c s="4" r="A74" t="s">
        <v>1324</v>
      </c>
      <c s="6" r="E74" t="n">
        <v>6600</v>
      </c>
      <c s="6" r="F74" t="n">
        <v>5500</v>
      </c>
    </row>
    <row spans="1:13" r="75">
      <c s="4" r="A75" t="s">
        <v>1341</v>
      </c>
    </row>
    <row spans="1:13" r="76">
      <c s="3" r="A76" t="s">
        <v>1126</v>
      </c>
    </row>
    <row spans="1:13" r="77">
      <c s="4" r="A77" t="s">
        <v>58</v>
      </c>
      <c s="6" r="E77" t="n">
        <v>6600</v>
      </c>
      <c s="6" r="F77" t="n">
        <v>5300</v>
      </c>
    </row>
    <row spans="1:13" r="78">
      <c s="4" r="A78" t="s">
        <v>1316</v>
      </c>
      <c s="9" r="E78" t="n">
        <v>15.8</v>
      </c>
      <c s="9" r="F78" t="n">
        <v>207.4</v>
      </c>
    </row>
    <row spans="1:13" r="79">
      <c s="4" r="A79" t="s">
        <v>1342</v>
      </c>
    </row>
    <row spans="1:13" r="80">
      <c s="3" r="A80" t="s">
        <v>1126</v>
      </c>
    </row>
    <row spans="1:13" r="81">
      <c s="4" r="A81" t="s">
        <v>1343</v>
      </c>
      <c s="8" r="E81" t="n">
        <v>283.3</v>
      </c>
      <c s="8" r="F81" t="n">
        <v>308.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5"/>
    <col customWidth="1" max="6" min="6" width="14"/>
    <col customWidth="1" max="7" min="7" width="17"/>
  </cols>
  <sheetData>
    <row spans="1:7" r="1">
      <c s="1" r="A1" t="s">
        <v>1344</v>
      </c>
      <c s="2" r="B1" t="s">
        <v>1345</v>
      </c>
      <c s="2" r="C1" t="s">
        <v>2</v>
      </c>
      <c s="2" r="D1" t="s">
        <v>29</v>
      </c>
      <c s="2" r="E1" t="s">
        <v>83</v>
      </c>
      <c s="2" r="F1" t="s">
        <v>1346</v>
      </c>
      <c s="2" r="G1" t="s">
        <v>1347</v>
      </c>
    </row>
    <row spans="1:7" r="2">
      <c s="3" r="A2" t="s">
        <v>1126</v>
      </c>
    </row>
    <row spans="1:7" r="3">
      <c s="4" r="A3" t="s">
        <v>703</v>
      </c>
      <c s="7" r="C3" t="n">
        <v>-131600000</v>
      </c>
      <c s="7" r="D3" t="n">
        <v>-774100000</v>
      </c>
      <c s="7" r="E3" t="n">
        <v>-2215800000</v>
      </c>
    </row>
    <row spans="1:7" r="4">
      <c s="4" r="A4" t="s">
        <v>1348</v>
      </c>
    </row>
    <row spans="1:7" r="5">
      <c s="3" r="A5" t="s">
        <v>1126</v>
      </c>
    </row>
    <row spans="1:7" r="6">
      <c s="4" r="A6" t="s">
        <v>1349</v>
      </c>
      <c s="4" r="E6" t="s">
        <v>1350</v>
      </c>
    </row>
    <row spans="1:7" r="7">
      <c s="4" r="A7" t="s">
        <v>1351</v>
      </c>
    </row>
    <row spans="1:7" r="8">
      <c s="3" r="A8" t="s">
        <v>1126</v>
      </c>
    </row>
    <row spans="1:7" r="9">
      <c s="4" r="A9" t="s">
        <v>1352</v>
      </c>
      <c s="4" r="B9" t="s">
        <v>1353</v>
      </c>
    </row>
    <row spans="1:7" r="10">
      <c s="4" r="A10" t="s">
        <v>1354</v>
      </c>
    </row>
    <row spans="1:7" r="11">
      <c s="3" r="A11" t="s">
        <v>1126</v>
      </c>
    </row>
    <row spans="1:7" r="12">
      <c s="4" r="A12" t="s">
        <v>1355</v>
      </c>
      <c s="7" r="B12" t="n">
        <v>35000000</v>
      </c>
    </row>
    <row spans="1:7" r="13">
      <c s="4" r="A13" t="s">
        <v>1356</v>
      </c>
      <c s="4" r="B13" t="s">
        <v>1357</v>
      </c>
    </row>
    <row spans="1:7" r="14">
      <c s="4" r="A14" t="s">
        <v>1358</v>
      </c>
      <c s="6" r="C14" t="n">
        <v>2800000</v>
      </c>
      <c s="6" r="D14" t="n">
        <v>2800000</v>
      </c>
      <c s="7" r="E14" t="n">
        <v>2800000</v>
      </c>
    </row>
    <row spans="1:7" r="15">
      <c s="4" r="A15" t="s">
        <v>1359</v>
      </c>
    </row>
    <row spans="1:7" r="16">
      <c s="3" r="A16" t="s">
        <v>1126</v>
      </c>
    </row>
    <row spans="1:7" r="17">
      <c s="4" r="A17" t="s">
        <v>1355</v>
      </c>
      <c s="7" r="G17" t="n">
        <v>400000000</v>
      </c>
    </row>
    <row spans="1:7" r="18">
      <c s="4" r="A18" t="s">
        <v>1356</v>
      </c>
      <c s="4" r="G18" t="s">
        <v>1360</v>
      </c>
    </row>
    <row spans="1:7" r="19">
      <c s="4" r="A19" t="s">
        <v>1358</v>
      </c>
      <c s="6" r="C19" t="n">
        <v>25400000</v>
      </c>
      <c s="6" r="D19" t="n">
        <v>25400000</v>
      </c>
      <c s="6" r="E19" t="n">
        <v>25400000</v>
      </c>
    </row>
    <row spans="1:7" r="20">
      <c s="4" r="A20" t="s">
        <v>1361</v>
      </c>
    </row>
    <row spans="1:7" r="21">
      <c s="3" r="A21" t="s">
        <v>1126</v>
      </c>
    </row>
    <row spans="1:7" r="22">
      <c s="4" r="A22" t="s">
        <v>1362</v>
      </c>
      <c s="6" r="D22" t="n">
        <v>457100000</v>
      </c>
    </row>
    <row spans="1:7" r="23">
      <c s="4" r="A23" t="s">
        <v>1363</v>
      </c>
      <c s="6" r="D23" t="n">
        <v>8800000</v>
      </c>
    </row>
    <row spans="1:7" r="24">
      <c s="4" r="A24" t="s">
        <v>703</v>
      </c>
      <c s="6" r="C24" t="n">
        <v>17700000</v>
      </c>
      <c s="6" r="D24" t="n">
        <v>4600000</v>
      </c>
      <c s="6" r="E24" t="n">
        <v>800000</v>
      </c>
    </row>
    <row spans="1:7" r="25">
      <c s="4" r="A25" t="s">
        <v>1364</v>
      </c>
    </row>
    <row spans="1:7" r="26">
      <c s="3" r="A26" t="s">
        <v>1126</v>
      </c>
    </row>
    <row spans="1:7" r="27">
      <c s="4" r="A27" t="s">
        <v>1362</v>
      </c>
      <c s="6" r="D27" t="n">
        <v>178000000</v>
      </c>
    </row>
    <row spans="1:7" r="28">
      <c s="4" r="A28" t="s">
        <v>1365</v>
      </c>
    </row>
    <row spans="1:7" r="29">
      <c s="3" r="A29" t="s">
        <v>1126</v>
      </c>
    </row>
    <row spans="1:7" r="30">
      <c s="4" r="A30" t="s">
        <v>1362</v>
      </c>
      <c s="6" r="D30" t="n">
        <v>279100000</v>
      </c>
    </row>
    <row spans="1:7" r="31">
      <c s="4" r="A31" t="s">
        <v>1366</v>
      </c>
    </row>
    <row spans="1:7" r="32">
      <c s="3" r="A32" t="s">
        <v>1126</v>
      </c>
    </row>
    <row spans="1:7" r="33">
      <c s="4" r="A33" t="s">
        <v>1367</v>
      </c>
      <c s="4" r="F33" t="s">
        <v>638</v>
      </c>
    </row>
    <row spans="1:7" r="34">
      <c s="4" r="A34" t="s">
        <v>1368</v>
      </c>
      <c s="7" r="C34" t="n">
        <v>700000</v>
      </c>
      <c s="7" r="D34" t="n">
        <v>200000</v>
      </c>
      <c s="7" r="E34" t="n">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95"/>
  <sheetViews>
    <sheetView workbookViewId="0">
      <selection activeCell="A1" sqref="A1"/>
    </sheetView>
  </sheetViews>
  <sheetFormatPr baseColWidth="10" defaultRowHeight="15"/>
  <cols>
    <col customWidth="1" max="1" min="1" width="80"/>
    <col customWidth="1" max="2" min="2" width="21"/>
  </cols>
  <sheetData>
    <row spans="1:2" r="1">
      <c s="1" r="A1" t="s">
        <v>1369</v>
      </c>
      <c s="2" r="B1" t="s">
        <v>1370</v>
      </c>
    </row>
    <row spans="1:2" r="2">
      <c s="3" r="A2" t="s">
        <v>1371</v>
      </c>
    </row>
    <row spans="1:2" r="3">
      <c s="4" r="A3" t="s">
        <v>1372</v>
      </c>
      <c s="8" r="B3" t="n">
        <v>28174.7</v>
      </c>
    </row>
    <row spans="1:2" r="4">
      <c s="4" r="A4" t="s">
        <v>1373</v>
      </c>
      <c s="9" r="B4" t="n">
        <v>29310.7</v>
      </c>
    </row>
    <row spans="1:2" r="5">
      <c s="4" r="A5" t="s">
        <v>1374</v>
      </c>
      <c s="9" r="B5" t="n">
        <v>29191.8</v>
      </c>
    </row>
    <row spans="1:2" r="6">
      <c s="4" r="A6" t="s">
        <v>414</v>
      </c>
    </row>
    <row spans="1:2" r="7">
      <c s="3" r="A7" t="s">
        <v>1371</v>
      </c>
    </row>
    <row spans="1:2" r="8">
      <c s="4" r="A8" t="s">
        <v>1372</v>
      </c>
      <c s="9" r="B8" t="n">
        <v>992.7</v>
      </c>
    </row>
    <row spans="1:2" r="9">
      <c s="4" r="A9" t="s">
        <v>1373</v>
      </c>
      <c s="9" r="B9" t="n">
        <v>1058.7</v>
      </c>
    </row>
    <row spans="1:2" r="10">
      <c s="4" r="A10" t="s">
        <v>1374</v>
      </c>
      <c s="9" r="B10" t="n">
        <v>1058.7</v>
      </c>
    </row>
    <row spans="1:2" r="11">
      <c s="4" r="A11" t="s">
        <v>419</v>
      </c>
    </row>
    <row spans="1:2" r="12">
      <c s="3" r="A12" t="s">
        <v>1371</v>
      </c>
    </row>
    <row spans="1:2" r="13">
      <c s="4" r="A13" t="s">
        <v>1372</v>
      </c>
      <c s="9" r="B13" t="n">
        <v>79.40000000000001</v>
      </c>
    </row>
    <row spans="1:2" r="14">
      <c s="4" r="A14" t="s">
        <v>1373</v>
      </c>
      <c s="9" r="B14" t="n">
        <v>81.90000000000001</v>
      </c>
    </row>
    <row spans="1:2" r="15">
      <c s="4" r="A15" t="s">
        <v>1374</v>
      </c>
      <c s="9" r="B15" t="n">
        <v>81.90000000000001</v>
      </c>
    </row>
    <row spans="1:2" r="16">
      <c s="4" r="A16" t="s">
        <v>420</v>
      </c>
    </row>
    <row spans="1:2" r="17">
      <c s="3" r="A17" t="s">
        <v>1371</v>
      </c>
    </row>
    <row spans="1:2" r="18">
      <c s="4" r="A18" t="s">
        <v>1372</v>
      </c>
      <c s="9" r="B18" t="n">
        <v>359.1</v>
      </c>
    </row>
    <row spans="1:2" r="19">
      <c s="4" r="A19" t="s">
        <v>1373</v>
      </c>
      <c s="9" r="B19" t="n">
        <v>360.5</v>
      </c>
    </row>
    <row spans="1:2" r="20">
      <c s="4" r="A20" t="s">
        <v>1374</v>
      </c>
      <c s="9" r="B20" t="n">
        <v>360.5</v>
      </c>
    </row>
    <row spans="1:2" r="21">
      <c s="4" r="A21" t="s">
        <v>421</v>
      </c>
    </row>
    <row spans="1:2" r="22">
      <c s="3" r="A22" t="s">
        <v>1371</v>
      </c>
    </row>
    <row spans="1:2" r="23">
      <c s="4" r="A23" t="s">
        <v>1372</v>
      </c>
      <c s="9" r="B23" t="n">
        <v>10718.9</v>
      </c>
    </row>
    <row spans="1:2" r="24">
      <c s="4" r="A24" t="s">
        <v>1373</v>
      </c>
      <c s="9" r="B24" t="n">
        <v>10871.9</v>
      </c>
    </row>
    <row spans="1:2" r="25">
      <c s="4" r="A25" t="s">
        <v>1374</v>
      </c>
      <c s="9" r="B25" t="n">
        <v>10871.9</v>
      </c>
    </row>
    <row spans="1:2" r="26">
      <c s="4" r="A26" t="s">
        <v>422</v>
      </c>
    </row>
    <row spans="1:2" r="27">
      <c s="3" r="A27" t="s">
        <v>1371</v>
      </c>
    </row>
    <row spans="1:2" r="28">
      <c s="4" r="A28" t="s">
        <v>1372</v>
      </c>
      <c s="6" r="B28" t="n">
        <v>2365</v>
      </c>
    </row>
    <row spans="1:2" r="29">
      <c s="4" r="A29" t="s">
        <v>1373</v>
      </c>
      <c s="9" r="B29" t="n">
        <v>2394.4</v>
      </c>
    </row>
    <row spans="1:2" r="30">
      <c s="4" r="A30" t="s">
        <v>1374</v>
      </c>
      <c s="9" r="B30" t="n">
        <v>2394.4</v>
      </c>
    </row>
    <row spans="1:2" r="31">
      <c s="4" r="A31" t="s">
        <v>423</v>
      </c>
    </row>
    <row spans="1:2" r="32">
      <c s="3" r="A32" t="s">
        <v>1371</v>
      </c>
    </row>
    <row spans="1:2" r="33">
      <c s="4" r="A33" t="s">
        <v>1372</v>
      </c>
      <c s="9" r="B33" t="n">
        <v>2826.9</v>
      </c>
    </row>
    <row spans="1:2" r="34">
      <c s="4" r="A34" t="s">
        <v>1373</v>
      </c>
      <c s="6" r="B34" t="n">
        <v>2793</v>
      </c>
    </row>
    <row spans="1:2" r="35">
      <c s="4" r="A35" t="s">
        <v>1374</v>
      </c>
      <c s="6" r="B35" t="n">
        <v>2793</v>
      </c>
    </row>
    <row spans="1:2" r="36">
      <c s="4" r="A36" t="s">
        <v>424</v>
      </c>
    </row>
    <row spans="1:2" r="37">
      <c s="3" r="A37" t="s">
        <v>1371</v>
      </c>
    </row>
    <row spans="1:2" r="38">
      <c s="4" r="A38" t="s">
        <v>1372</v>
      </c>
      <c s="9" r="B38" t="n">
        <v>2592.9</v>
      </c>
    </row>
    <row spans="1:2" r="39">
      <c s="4" r="A39" t="s">
        <v>1373</v>
      </c>
      <c s="6" r="B39" t="n">
        <v>2626</v>
      </c>
    </row>
    <row spans="1:2" r="40">
      <c s="4" r="A40" t="s">
        <v>1374</v>
      </c>
      <c s="6" r="B40" t="n">
        <v>2626</v>
      </c>
    </row>
    <row spans="1:2" r="41">
      <c s="4" r="A41" t="s">
        <v>425</v>
      </c>
    </row>
    <row spans="1:2" r="42">
      <c s="3" r="A42" t="s">
        <v>1371</v>
      </c>
    </row>
    <row spans="1:2" r="43">
      <c s="4" r="A43" t="s">
        <v>1372</v>
      </c>
      <c s="9" r="B43" t="n">
        <v>1746.8</v>
      </c>
    </row>
    <row spans="1:2" r="44">
      <c s="4" r="A44" t="s">
        <v>1373</v>
      </c>
      <c s="9" r="B44" t="n">
        <v>1885.1</v>
      </c>
    </row>
    <row spans="1:2" r="45">
      <c s="4" r="A45" t="s">
        <v>1374</v>
      </c>
      <c s="9" r="B45" t="n">
        <v>1885.1</v>
      </c>
    </row>
    <row spans="1:2" r="46">
      <c s="4" r="A46" t="s">
        <v>428</v>
      </c>
    </row>
    <row spans="1:2" r="47">
      <c s="3" r="A47" t="s">
        <v>1371</v>
      </c>
    </row>
    <row spans="1:2" r="48">
      <c s="4" r="A48" t="s">
        <v>1372</v>
      </c>
      <c s="6" r="B48" t="n">
        <v>1311</v>
      </c>
    </row>
    <row spans="1:2" r="49">
      <c s="4" r="A49" t="s">
        <v>1373</v>
      </c>
      <c s="9" r="B49" t="n">
        <v>1343.4</v>
      </c>
    </row>
    <row spans="1:2" r="50">
      <c s="4" r="A50" t="s">
        <v>1374</v>
      </c>
      <c s="9" r="B50" t="n">
        <v>1343.4</v>
      </c>
    </row>
    <row spans="1:2" r="51">
      <c s="4" r="A51" t="s">
        <v>429</v>
      </c>
    </row>
    <row spans="1:2" r="52">
      <c s="3" r="A52" t="s">
        <v>1371</v>
      </c>
    </row>
    <row spans="1:2" r="53">
      <c s="4" r="A53" t="s">
        <v>1372</v>
      </c>
      <c s="9" r="B53" t="n">
        <v>257.6</v>
      </c>
    </row>
    <row spans="1:2" r="54">
      <c s="4" r="A54" t="s">
        <v>1373</v>
      </c>
      <c s="9" r="B54" t="n">
        <v>263.3</v>
      </c>
    </row>
    <row spans="1:2" r="55">
      <c s="4" r="A55" t="s">
        <v>1374</v>
      </c>
      <c s="9" r="B55" t="n">
        <v>263.3</v>
      </c>
    </row>
    <row spans="1:2" r="56">
      <c s="4" r="A56" t="s">
        <v>1375</v>
      </c>
    </row>
    <row spans="1:2" r="57">
      <c s="3" r="A57" t="s">
        <v>1371</v>
      </c>
    </row>
    <row spans="1:2" r="58">
      <c s="4" r="A58" t="s">
        <v>1372</v>
      </c>
      <c s="9" r="B58" t="n">
        <v>23250.3</v>
      </c>
    </row>
    <row spans="1:2" r="59">
      <c s="4" r="A59" t="s">
        <v>1373</v>
      </c>
      <c s="9" r="B59" t="n">
        <v>23678.2</v>
      </c>
    </row>
    <row spans="1:2" r="60">
      <c s="4" r="A60" t="s">
        <v>1374</v>
      </c>
      <c s="9" r="B60" t="n">
        <v>23678.2</v>
      </c>
    </row>
    <row spans="1:2" r="61">
      <c s="4" r="A61" t="s">
        <v>149</v>
      </c>
    </row>
    <row spans="1:2" r="62">
      <c s="3" r="A62" t="s">
        <v>1371</v>
      </c>
    </row>
    <row spans="1:2" r="63">
      <c s="4" r="A63" t="s">
        <v>1372</v>
      </c>
      <c s="9" r="B63" t="n">
        <v>15.4</v>
      </c>
    </row>
    <row spans="1:2" r="64">
      <c s="4" r="A64" t="s">
        <v>1373</v>
      </c>
      <c s="9" r="B64" t="n">
        <v>19.2</v>
      </c>
    </row>
    <row spans="1:2" r="65">
      <c s="4" r="A65" t="s">
        <v>1374</v>
      </c>
      <c s="9" r="B65" t="n">
        <v>19.2</v>
      </c>
    </row>
    <row spans="1:2" r="66">
      <c s="4" r="A66" t="s">
        <v>150</v>
      </c>
    </row>
    <row spans="1:2" r="67">
      <c s="3" r="A67" t="s">
        <v>1371</v>
      </c>
    </row>
    <row spans="1:2" r="68">
      <c s="4" r="A68" t="s">
        <v>1372</v>
      </c>
      <c s="9" r="B68" t="n">
        <v>3310.9</v>
      </c>
    </row>
    <row spans="1:2" r="69">
      <c s="4" r="A69" t="s">
        <v>1373</v>
      </c>
      <c s="9" r="B69" t="n">
        <v>3429.8</v>
      </c>
    </row>
    <row spans="1:2" r="70">
      <c s="4" r="A70" t="s">
        <v>1374</v>
      </c>
      <c s="9" r="B70" t="n">
        <v>3310.9</v>
      </c>
    </row>
    <row spans="1:2" r="71">
      <c s="4" r="A71" t="s">
        <v>36</v>
      </c>
    </row>
    <row spans="1:2" r="72">
      <c s="3" r="A72" t="s">
        <v>1371</v>
      </c>
    </row>
    <row spans="1:2" r="73">
      <c s="4" r="A73" t="s">
        <v>1372</v>
      </c>
      <c s="9" r="B73" t="n">
        <v>79.8</v>
      </c>
    </row>
    <row spans="1:2" r="74">
      <c s="4" r="A74" t="s">
        <v>1373</v>
      </c>
      <c s="9" r="B74" t="n">
        <v>79.8</v>
      </c>
    </row>
    <row spans="1:2" r="75">
      <c s="4" r="A75" t="s">
        <v>1374</v>
      </c>
      <c s="9" r="B75" t="n">
        <v>79.8</v>
      </c>
    </row>
    <row spans="1:2" r="76">
      <c s="4" r="A76" t="s">
        <v>39</v>
      </c>
    </row>
    <row spans="1:2" r="77">
      <c s="3" r="A77" t="s">
        <v>1371</v>
      </c>
    </row>
    <row spans="1:2" r="78">
      <c s="4" r="A78" t="s">
        <v>1372</v>
      </c>
      <c s="9" r="B78" t="n">
        <v>48.6</v>
      </c>
    </row>
    <row spans="1:2" r="79">
      <c s="4" r="A79" t="s">
        <v>1373</v>
      </c>
      <c s="9" r="B79" t="n">
        <v>48.6</v>
      </c>
    </row>
    <row spans="1:2" r="80">
      <c s="4" r="A80" t="s">
        <v>1374</v>
      </c>
      <c s="9" r="B80" t="n">
        <v>48.6</v>
      </c>
    </row>
    <row spans="1:2" r="81">
      <c s="4" r="A81" t="s">
        <v>38</v>
      </c>
    </row>
    <row spans="1:2" r="82">
      <c s="3" r="A82" t="s">
        <v>1371</v>
      </c>
    </row>
    <row spans="1:2" r="83">
      <c s="4" r="A83" t="s">
        <v>1372</v>
      </c>
      <c s="6" r="B83" t="n">
        <v>214</v>
      </c>
    </row>
    <row spans="1:2" r="84">
      <c s="4" r="A84" t="s">
        <v>1373</v>
      </c>
      <c s="9" r="B84" t="n">
        <v>799.4</v>
      </c>
    </row>
    <row spans="1:2" r="85">
      <c s="4" r="A85" t="s">
        <v>1374</v>
      </c>
      <c s="9" r="B85" t="n">
        <v>799.4</v>
      </c>
    </row>
    <row spans="1:2" r="86">
      <c s="4" r="A86" t="s">
        <v>1376</v>
      </c>
    </row>
    <row spans="1:2" r="87">
      <c s="3" r="A87" t="s">
        <v>1371</v>
      </c>
    </row>
    <row spans="1:2" r="88">
      <c s="4" r="A88" t="s">
        <v>1372</v>
      </c>
      <c s="9" r="B88" t="n">
        <v>186.3</v>
      </c>
    </row>
    <row spans="1:2" r="89">
      <c s="4" r="A89" t="s">
        <v>1373</v>
      </c>
      <c s="9" r="B89" t="n">
        <v>186.3</v>
      </c>
    </row>
    <row spans="1:2" r="90">
      <c s="4" r="A90" t="s">
        <v>1374</v>
      </c>
      <c s="9" r="B90" t="n">
        <v>186.3</v>
      </c>
    </row>
    <row spans="1:2" r="91">
      <c s="4" r="A91" t="s">
        <v>1377</v>
      </c>
    </row>
    <row spans="1:2" r="92">
      <c s="3" r="A92" t="s">
        <v>1371</v>
      </c>
    </row>
    <row spans="1:2" r="93">
      <c s="4" r="A93" t="s">
        <v>1372</v>
      </c>
      <c s="9" r="B93" t="n">
        <v>1069.4</v>
      </c>
    </row>
    <row spans="1:2" r="94">
      <c s="4" r="A94" t="s">
        <v>1373</v>
      </c>
      <c s="9" r="B94" t="n">
        <v>1069.4</v>
      </c>
    </row>
    <row spans="1:2" r="95">
      <c s="4" r="A95" t="s">
        <v>1374</v>
      </c>
      <c s="8" r="B95" t="n">
        <v>1069.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378</v>
      </c>
      <c s="2" r="B1" t="s">
        <v>1</v>
      </c>
    </row>
    <row spans="1:4" r="2">
      <c s="2" r="B2" t="s">
        <v>2</v>
      </c>
      <c s="2" r="C2" t="s">
        <v>29</v>
      </c>
      <c s="2" r="D2" t="s">
        <v>83</v>
      </c>
    </row>
    <row spans="1:4" r="3">
      <c s="3" r="A3" t="s">
        <v>1379</v>
      </c>
    </row>
    <row spans="1:4" r="4">
      <c s="4" r="A4" t="s">
        <v>1380</v>
      </c>
      <c s="8" r="B4" t="n">
        <v>3367.4</v>
      </c>
      <c s="8" r="C4" t="n">
        <v>3709.8</v>
      </c>
      <c s="8" r="D4" t="n">
        <v>3973.2</v>
      </c>
    </row>
    <row spans="1:4" r="5">
      <c s="4" r="A5" t="s">
        <v>1381</v>
      </c>
      <c s="9" r="B5" t="n">
        <v>999.2</v>
      </c>
      <c s="9" r="C5" t="n">
        <v>1056.6</v>
      </c>
      <c s="9" r="D5" t="n">
        <v>1113.6</v>
      </c>
    </row>
    <row spans="1:4" r="6">
      <c s="4" r="A6" t="s">
        <v>1382</v>
      </c>
      <c s="6" r="B6" t="n">
        <v>184690</v>
      </c>
      <c s="9" r="C6" t="n">
        <v>170970.2</v>
      </c>
      <c s="9" r="D6" t="n">
        <v>173638.6</v>
      </c>
    </row>
    <row spans="1:4" r="7">
      <c s="4" r="A7" t="s">
        <v>1383</v>
      </c>
      <c s="8" r="B7" t="n">
        <v>187058.2</v>
      </c>
      <c s="8" r="C7" t="n">
        <v>173623.4</v>
      </c>
      <c s="8" r="D7" t="n">
        <v>176498.2</v>
      </c>
    </row>
    <row spans="1:4" r="8">
      <c s="4" r="A8" t="s">
        <v>1384</v>
      </c>
      <c s="4" r="B8" t="s">
        <v>1385</v>
      </c>
      <c s="4" r="C8" t="s">
        <v>1386</v>
      </c>
      <c s="4" r="D8" t="s">
        <v>1387</v>
      </c>
    </row>
    <row spans="1:4" r="9">
      <c s="4" r="A9" t="s">
        <v>1388</v>
      </c>
      <c s="8" r="B9" t="n">
        <v>482.7</v>
      </c>
      <c s="8" r="C9" t="n">
        <v>634.2</v>
      </c>
      <c s="8" r="D9" t="n">
        <v>95.2</v>
      </c>
    </row>
    <row spans="1:4" r="10">
      <c s="4" r="A10" t="s">
        <v>1309</v>
      </c>
      <c s="9" r="B10" t="n">
        <v>405.4</v>
      </c>
      <c s="9" r="C10" t="n">
        <v>504.1</v>
      </c>
      <c s="9" r="D10" t="n">
        <v>113.8</v>
      </c>
    </row>
    <row spans="1:4" r="11">
      <c s="4" r="A11" t="s">
        <v>1389</v>
      </c>
      <c s="9" r="B11" t="n">
        <v>428.5</v>
      </c>
      <c s="9" r="C11" t="n">
        <v>407.7</v>
      </c>
      <c s="9" r="D11" t="n">
        <v>454.9</v>
      </c>
    </row>
    <row spans="1:4" r="12">
      <c s="4" r="A12" t="s">
        <v>1065</v>
      </c>
      <c s="8" r="B12" t="n">
        <v>505.8</v>
      </c>
      <c s="8" r="C12" t="n">
        <v>537.8</v>
      </c>
      <c s="8" r="D12" t="n">
        <v>436.3</v>
      </c>
    </row>
    <row spans="1:4" r="13">
      <c s="4" r="A13" t="s">
        <v>1390</v>
      </c>
      <c s="4" r="B13" t="s">
        <v>1391</v>
      </c>
      <c s="4" r="C13" t="s">
        <v>1392</v>
      </c>
      <c s="4" r="D13" t="s">
        <v>1393</v>
      </c>
    </row>
    <row spans="1:4" r="14">
      <c s="4" r="A14" t="s">
        <v>1394</v>
      </c>
    </row>
    <row spans="1:4" r="15">
      <c s="3" r="A15" t="s">
        <v>1379</v>
      </c>
    </row>
    <row spans="1:4" r="16">
      <c s="4" r="A16" t="s">
        <v>1388</v>
      </c>
      <c s="8" r="B16" t="n">
        <v>12.4</v>
      </c>
      <c s="8" r="C16" t="n">
        <v>13.8</v>
      </c>
      <c s="8" r="D16" t="n">
        <v>15.9</v>
      </c>
    </row>
    <row spans="1:4" r="17">
      <c s="4" r="A17" t="s">
        <v>1309</v>
      </c>
      <c s="9" r="B17" t="n">
        <v>30.1</v>
      </c>
      <c s="9" r="C17" t="n">
        <v>33.1</v>
      </c>
      <c s="9" r="D17" t="n">
        <v>34.5</v>
      </c>
    </row>
    <row spans="1:4" r="18">
      <c s="4" r="A18" t="s">
        <v>1389</v>
      </c>
      <c s="9" r="B18" t="n">
        <v>428.5</v>
      </c>
      <c s="9" r="C18" t="n">
        <v>407.7</v>
      </c>
      <c s="9" r="D18" t="n">
        <v>454.9</v>
      </c>
    </row>
    <row spans="1:4" r="19">
      <c s="4" r="A19" t="s">
        <v>1065</v>
      </c>
      <c s="8" r="B19" t="n">
        <v>410.8</v>
      </c>
      <c s="8" r="C19" t="n">
        <v>388.4</v>
      </c>
      <c s="8" r="D19" t="n">
        <v>436.3</v>
      </c>
    </row>
    <row spans="1:4" r="20">
      <c s="4" r="A20" t="s">
        <v>1390</v>
      </c>
      <c s="4" r="B20" t="s">
        <v>1393</v>
      </c>
      <c s="4" r="C20" t="s">
        <v>1395</v>
      </c>
      <c s="4" r="D20" t="s">
        <v>1393</v>
      </c>
    </row>
    <row spans="1:4" r="21">
      <c s="4" r="A21" t="s">
        <v>1396</v>
      </c>
    </row>
    <row spans="1:4" r="22">
      <c s="3" r="A22" t="s">
        <v>1379</v>
      </c>
    </row>
    <row spans="1:4" r="23">
      <c s="4" r="A23" t="s">
        <v>1388</v>
      </c>
      <c s="8" r="B23" t="n">
        <v>0.1</v>
      </c>
      <c s="7" r="C23" t="n">
        <v>0</v>
      </c>
      <c s="8" r="D23" t="n">
        <v>0.1</v>
      </c>
    </row>
    <row spans="1:4" r="24">
      <c s="4" r="A24" t="s">
        <v>1309</v>
      </c>
      <c s="9" r="B24" t="n">
        <v>0.1</v>
      </c>
      <c s="6" r="C24" t="n">
        <v>0</v>
      </c>
      <c s="9" r="D24" t="n">
        <v>0.1</v>
      </c>
    </row>
    <row spans="1:4" r="25">
      <c s="4" r="A25" t="s">
        <v>1389</v>
      </c>
      <c s="6" r="B25" t="n">
        <v>0</v>
      </c>
      <c s="6" r="C25" t="n">
        <v>0</v>
      </c>
      <c s="6" r="D25" t="n">
        <v>0</v>
      </c>
    </row>
    <row spans="1:4" r="26">
      <c s="4" r="A26" t="s">
        <v>1065</v>
      </c>
      <c s="7" r="B26" t="n">
        <v>0</v>
      </c>
      <c s="7" r="C26" t="n">
        <v>0</v>
      </c>
      <c s="7" r="D26" t="n">
        <v>0</v>
      </c>
    </row>
    <row spans="1:4" r="27">
      <c s="4" r="A27" t="s">
        <v>1390</v>
      </c>
      <c s="4" r="B27" t="s">
        <v>588</v>
      </c>
      <c s="4" r="C27" t="s">
        <v>588</v>
      </c>
      <c s="4" r="D27" t="s">
        <v>588</v>
      </c>
    </row>
    <row spans="1:4" r="28">
      <c s="4" r="A28" t="s">
        <v>1397</v>
      </c>
    </row>
    <row spans="1:4" r="29">
      <c s="3" r="A29" t="s">
        <v>1379</v>
      </c>
    </row>
    <row spans="1:4" r="30">
      <c s="4" r="A30" t="s">
        <v>1388</v>
      </c>
      <c s="8" r="B30" t="n">
        <v>470.2</v>
      </c>
      <c s="8" r="C30" t="n">
        <v>620.4</v>
      </c>
      <c s="8" r="D30" t="n">
        <v>79.2</v>
      </c>
    </row>
    <row spans="1:4" r="31">
      <c s="4" r="A31" t="s">
        <v>1309</v>
      </c>
      <c s="9" r="B31" t="n">
        <v>375.2</v>
      </c>
      <c s="6" r="C31" t="n">
        <v>471</v>
      </c>
      <c s="9" r="D31" t="n">
        <v>79.2</v>
      </c>
    </row>
    <row spans="1:4" r="32">
      <c s="4" r="A32" t="s">
        <v>1389</v>
      </c>
      <c s="6" r="B32" t="n">
        <v>0</v>
      </c>
      <c s="6" r="C32" t="n">
        <v>0</v>
      </c>
      <c s="6" r="D32" t="n">
        <v>0</v>
      </c>
    </row>
    <row spans="1:4" r="33">
      <c s="4" r="A33" t="s">
        <v>1065</v>
      </c>
      <c s="7" r="B33" t="n">
        <v>95</v>
      </c>
      <c s="8" r="C33" t="n">
        <v>149.4</v>
      </c>
      <c s="7" r="D33" t="n">
        <v>0</v>
      </c>
    </row>
    <row spans="1:4" r="34">
      <c s="4" r="A34" t="s">
        <v>1390</v>
      </c>
      <c s="4" r="B34" t="s">
        <v>588</v>
      </c>
      <c s="4" r="C34" t="s">
        <v>588</v>
      </c>
      <c s="4" r="D34" t="s">
        <v>58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densed Balance Sheets</vt:lpstr>
      <vt:lpstr>Condensed Balance Sheets Parent</vt:lpstr>
      <vt:lpstr>Condensed Statements of Operati</vt:lpstr>
      <vt:lpstr>Condensed Statements of Compreh</vt:lpstr>
      <vt:lpstr>Condensed Statements of Changes</vt:lpstr>
      <vt:lpstr>Statements of Cash Flows</vt:lpstr>
      <vt:lpstr>Business, Basis of Presentation</vt:lpstr>
      <vt:lpstr>Investments</vt:lpstr>
      <vt:lpstr>Derivative Financial Instrument</vt:lpstr>
      <vt:lpstr>Fair Value Measurements</vt:lpstr>
      <vt:lpstr>Deferred Policy Acquisition Cos</vt:lpstr>
      <vt:lpstr>Sales Inducements</vt:lpstr>
      <vt:lpstr>Reinsurance</vt:lpstr>
      <vt:lpstr>Guaranteed Benefit Features</vt:lpstr>
      <vt:lpstr>Capital Contributions, Dividend</vt:lpstr>
      <vt:lpstr>Accumulated Other Comprehensive</vt:lpstr>
      <vt:lpstr>Income Taxes</vt:lpstr>
      <vt:lpstr>Benefit Plans</vt:lpstr>
      <vt:lpstr>Commitments and Contingencies</vt:lpstr>
      <vt:lpstr>Related Party Transactions</vt:lpstr>
      <vt:lpstr>Schedule I. Summary of Investme</vt:lpstr>
      <vt:lpstr>Schedule IV - Reinsurance Infor</vt:lpstr>
      <vt:lpstr>Business, Basis of Presentati24</vt:lpstr>
      <vt:lpstr>Investments (Tables)</vt:lpstr>
      <vt:lpstr>Derivative Financial Instrume26</vt:lpstr>
      <vt:lpstr>Fair Value Measurements (Tables</vt:lpstr>
      <vt:lpstr>Deferred Policy Acquisition C28</vt:lpstr>
      <vt:lpstr>Reinsurance (Tables)</vt:lpstr>
      <vt:lpstr>Guaranteed Benefit Features (Ta</vt:lpstr>
      <vt:lpstr>Accumulated Other Comprehensi31</vt:lpstr>
      <vt:lpstr>Income Taxes (Tables)</vt:lpstr>
      <vt:lpstr>Benefit Plans (Tables)</vt:lpstr>
      <vt:lpstr>Commitments and Contingencies (</vt:lpstr>
      <vt:lpstr>Business, Basis of Presentati35</vt:lpstr>
      <vt:lpstr>Business, Basis of Presentati36</vt:lpstr>
      <vt:lpstr>Investments - Fixed Maturities </vt:lpstr>
      <vt:lpstr>Investments - Debt Maturities (</vt:lpstr>
      <vt:lpstr>Investments - Composition of US</vt:lpstr>
      <vt:lpstr>Investments - Repurchase Agreee</vt:lpstr>
      <vt:lpstr>Investments - Unrealized Capita</vt:lpstr>
      <vt:lpstr>Investments - Unrealized Capi42</vt:lpstr>
      <vt:lpstr>Investments - Troubled Debt Res</vt:lpstr>
      <vt:lpstr>Investments - Mortgage Loans on</vt:lpstr>
      <vt:lpstr>Investments - Allowance for Loa</vt:lpstr>
      <vt:lpstr>Investments - Impaired Loans (D</vt:lpstr>
      <vt:lpstr>Investments - Impaired Loans 2 </vt:lpstr>
      <vt:lpstr>Investments - Loans by Loan to </vt:lpstr>
      <vt:lpstr>Investments - Loans by Debt Ser</vt:lpstr>
      <vt:lpstr>Investments - Loans by U.S. Reg</vt:lpstr>
      <vt:lpstr>Investments - Loans by Property</vt:lpstr>
      <vt:lpstr>Investments - Mortgages by Year</vt:lpstr>
      <vt:lpstr>Investments - OTTI (Details)</vt:lpstr>
      <vt:lpstr>Investments - OTTI OCI (Details</vt:lpstr>
      <vt:lpstr>Investments - Net Investment In</vt:lpstr>
      <vt:lpstr>Investments - Net Realized Capi</vt:lpstr>
      <vt:lpstr>Derivative Financial Instrume57</vt:lpstr>
      <vt:lpstr>Derivative Financial Instrume58</vt:lpstr>
      <vt:lpstr>Derivative Financial Instrume59</vt:lpstr>
      <vt:lpstr>Derivative Financial Instrume60</vt:lpstr>
      <vt:lpstr>Fair Value Measurements Fair Va</vt:lpstr>
      <vt:lpstr>Fair Value Measurements Level 3</vt:lpstr>
      <vt:lpstr>Fair Value Measurements Signifi</vt:lpstr>
      <vt:lpstr>Fair Value Measurements Other F</vt:lpstr>
      <vt:lpstr>Deferred Policy Acquisition C65</vt:lpstr>
      <vt:lpstr>Sales Inducements (Details)</vt:lpstr>
      <vt:lpstr>Reinsurance (Details)</vt:lpstr>
      <vt:lpstr>Reinsurance - Reinsurance Net R</vt:lpstr>
      <vt:lpstr>Reinsurance (Premiums) (Details</vt:lpstr>
      <vt:lpstr>Guaranteed Benefit Features  - </vt:lpstr>
      <vt:lpstr>Guaranteed Benefit Features  71</vt:lpstr>
      <vt:lpstr>Guaranteed Benefit Features - N</vt:lpstr>
      <vt:lpstr>Guaranteed Benefit Features -73</vt:lpstr>
      <vt:lpstr>Capital Contributions, Divide74</vt:lpstr>
      <vt:lpstr>Accumulated Other Comprehensi75</vt:lpstr>
      <vt:lpstr>Accumulated Other Comprehensi76</vt:lpstr>
      <vt:lpstr>Income Taxes - Components of In</vt:lpstr>
      <vt:lpstr>Income Taxes - Income Tax Recon</vt:lpstr>
      <vt:lpstr>Income Taxes - Temporary Differ</vt:lpstr>
      <vt:lpstr>Income Taxes - Narrative (Detai</vt:lpstr>
      <vt:lpstr>Income Taxes - Unrecognized Tax</vt:lpstr>
      <vt:lpstr>Benefit Plans - Schedule Of Ben</vt:lpstr>
      <vt:lpstr>Benefit Plans - Schedule of Amo</vt:lpstr>
      <vt:lpstr>Benefit Plans - Weighted Averag</vt:lpstr>
      <vt:lpstr>Benefit Plans - Weighted Aver85</vt:lpstr>
      <vt:lpstr>Benefit Plans - Schedule of Net</vt:lpstr>
      <vt:lpstr>Benefit Plans - Narrative (Deta</vt:lpstr>
      <vt:lpstr>Commitments and Contingencies88</vt:lpstr>
      <vt:lpstr>Commitments and Contingencies -</vt:lpstr>
      <vt:lpstr>Related Party Transactions - Op</vt:lpstr>
      <vt:lpstr>Related Party Transactions - Re</vt:lpstr>
      <vt:lpstr>Related Party Transactions - De</vt:lpstr>
      <vt:lpstr>Schedule I. Summary of Invest93</vt:lpstr>
      <vt:lpstr>Schedule IV. Reinsurance Infor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4:18:12Z</dcterms:created>
  <dcterms:modified xmlns:dcterms="http://purl.org/dc/terms/" xmlns:xsi="http://www.w3.org/2001/XMLSchema-instance" xsi:type="dcterms:W3CDTF">2016-03-18T14:18:12Z</dcterms:modified>
  <dc:title xmlns:dc="http://purl.org/dc/elements/1.1/">Untitled</dc:title>
  <dc:description xmlns:dc="http://purl.org/dc/elements/1.1/"/>
  <dc:subject xmlns:dc="http://purl.org/dc/elements/1.1/"/>
  <cp:keywords/>
  <cp:category/>
</cp:coreProperties>
</file>